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nvestment In Hotel Properties" sheetId="11" state="visible" r:id="rId11"/>
    <sheet xmlns:r="http://schemas.openxmlformats.org/officeDocument/2006/relationships" name="Investment In Unconsolidated Jo" sheetId="12" state="visible" r:id="rId12"/>
    <sheet xmlns:r="http://schemas.openxmlformats.org/officeDocument/2006/relationships" name="Other Assets And Deposits On Ho" sheetId="13" state="visible" r:id="rId13"/>
    <sheet xmlns:r="http://schemas.openxmlformats.org/officeDocument/2006/relationships" name="Debt" sheetId="14" state="visible" r:id="rId14"/>
    <sheet xmlns:r="http://schemas.openxmlformats.org/officeDocument/2006/relationships" name="Commitments And Contingencies A" sheetId="15" state="visible" r:id="rId15"/>
    <sheet xmlns:r="http://schemas.openxmlformats.org/officeDocument/2006/relationships" name="Fair Value Measurements And Der" sheetId="16" state="visible" r:id="rId16"/>
    <sheet xmlns:r="http://schemas.openxmlformats.org/officeDocument/2006/relationships" name="Share Based Payments" sheetId="17" state="visible" r:id="rId17"/>
    <sheet xmlns:r="http://schemas.openxmlformats.org/officeDocument/2006/relationships" name="Earnings Per Share" sheetId="18" state="visible" r:id="rId18"/>
    <sheet xmlns:r="http://schemas.openxmlformats.org/officeDocument/2006/relationships" name="Cash Flow Disclosures And Non C" sheetId="19" state="visible" r:id="rId19"/>
    <sheet xmlns:r="http://schemas.openxmlformats.org/officeDocument/2006/relationships" name="Shareholders' Equity And Noncon"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Schedule III - Real Estate And "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Investment In Hotel Properties " sheetId="26" state="visible" r:id="rId26"/>
    <sheet xmlns:r="http://schemas.openxmlformats.org/officeDocument/2006/relationships" name="Investment In Unconsolidated _2" sheetId="27" state="visible" r:id="rId27"/>
    <sheet xmlns:r="http://schemas.openxmlformats.org/officeDocument/2006/relationships" name="Other Assets And Deposits On _2" sheetId="28" state="visible" r:id="rId28"/>
    <sheet xmlns:r="http://schemas.openxmlformats.org/officeDocument/2006/relationships" name="Debt (Tables)" sheetId="29" state="visible" r:id="rId29"/>
    <sheet xmlns:r="http://schemas.openxmlformats.org/officeDocument/2006/relationships" name="Commitments And Contingencies_2" sheetId="30" state="visible" r:id="rId30"/>
    <sheet xmlns:r="http://schemas.openxmlformats.org/officeDocument/2006/relationships" name="Fair Value Measurements And D_2" sheetId="31" state="visible" r:id="rId31"/>
    <sheet xmlns:r="http://schemas.openxmlformats.org/officeDocument/2006/relationships" name="Share Based Payments (Tables)" sheetId="32" state="visible" r:id="rId32"/>
    <sheet xmlns:r="http://schemas.openxmlformats.org/officeDocument/2006/relationships" name="Earnings Per Share (Tables)" sheetId="33" state="visible" r:id="rId33"/>
    <sheet xmlns:r="http://schemas.openxmlformats.org/officeDocument/2006/relationships" name="Cash Flow Disclosures And Non_2" sheetId="34" state="visible" r:id="rId34"/>
    <sheet xmlns:r="http://schemas.openxmlformats.org/officeDocument/2006/relationships" name="Income Taxes (Tables)" sheetId="35" state="visible" r:id="rId35"/>
    <sheet xmlns:r="http://schemas.openxmlformats.org/officeDocument/2006/relationships" name="Selected Quarterly Financial _2"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Organization And Summary Of S_6" sheetId="39" state="visible" r:id="rId39"/>
    <sheet xmlns:r="http://schemas.openxmlformats.org/officeDocument/2006/relationships" name="Organization And Summary Of S_7" sheetId="40" state="visible" r:id="rId40"/>
    <sheet xmlns:r="http://schemas.openxmlformats.org/officeDocument/2006/relationships" name="Organization And Summary Of S_8" sheetId="41" state="visible" r:id="rId41"/>
    <sheet xmlns:r="http://schemas.openxmlformats.org/officeDocument/2006/relationships" name="Investment In Hotel Propertie_2" sheetId="42" state="visible" r:id="rId42"/>
    <sheet xmlns:r="http://schemas.openxmlformats.org/officeDocument/2006/relationships" name="Investment In Hotel Propertie_3" sheetId="43" state="visible" r:id="rId43"/>
    <sheet xmlns:r="http://schemas.openxmlformats.org/officeDocument/2006/relationships" name="Investment In Hotel Propertie_4" sheetId="44" state="visible" r:id="rId44"/>
    <sheet xmlns:r="http://schemas.openxmlformats.org/officeDocument/2006/relationships" name="Investment In Hotel Propertie_5" sheetId="45" state="visible" r:id="rId45"/>
    <sheet xmlns:r="http://schemas.openxmlformats.org/officeDocument/2006/relationships" name="Investment In Hotel Propertie_6" sheetId="46" state="visible" r:id="rId46"/>
    <sheet xmlns:r="http://schemas.openxmlformats.org/officeDocument/2006/relationships" name="Investment In Hotel Propertie_7" sheetId="47" state="visible" r:id="rId47"/>
    <sheet xmlns:r="http://schemas.openxmlformats.org/officeDocument/2006/relationships" name="Investment In Hotel Propertie_8" sheetId="48" state="visible" r:id="rId48"/>
    <sheet xmlns:r="http://schemas.openxmlformats.org/officeDocument/2006/relationships" name="Investment In Unconsolidated _3" sheetId="49" state="visible" r:id="rId49"/>
    <sheet xmlns:r="http://schemas.openxmlformats.org/officeDocument/2006/relationships" name="Investment In Unconsolidated _4" sheetId="50" state="visible" r:id="rId50"/>
    <sheet xmlns:r="http://schemas.openxmlformats.org/officeDocument/2006/relationships" name="Investment In Unconsolidated _5" sheetId="51" state="visible" r:id="rId51"/>
    <sheet xmlns:r="http://schemas.openxmlformats.org/officeDocument/2006/relationships" name="Investment In Unconsolidated _6" sheetId="52" state="visible" r:id="rId52"/>
    <sheet xmlns:r="http://schemas.openxmlformats.org/officeDocument/2006/relationships" name="Investment In Unconsolidated _7" sheetId="53" state="visible" r:id="rId53"/>
    <sheet xmlns:r="http://schemas.openxmlformats.org/officeDocument/2006/relationships" name="Other Assets And Deposits On _3" sheetId="54" state="visible" r:id="rId54"/>
    <sheet xmlns:r="http://schemas.openxmlformats.org/officeDocument/2006/relationships" name="Other Assets And Deposits On _4" sheetId="55" state="visible" r:id="rId55"/>
    <sheet xmlns:r="http://schemas.openxmlformats.org/officeDocument/2006/relationships" name="Debt (Mortgages Narrative) (Det" sheetId="56" state="visible" r:id="rId56"/>
    <sheet xmlns:r="http://schemas.openxmlformats.org/officeDocument/2006/relationships" name="Debt (Subordinated Notes Payabl" sheetId="57" state="visible" r:id="rId57"/>
    <sheet xmlns:r="http://schemas.openxmlformats.org/officeDocument/2006/relationships" name="Debt (Credit Facilities Narrati" sheetId="58" state="visible" r:id="rId58"/>
    <sheet xmlns:r="http://schemas.openxmlformats.org/officeDocument/2006/relationships" name="Debt (Summary Of The Balances O" sheetId="59" state="visible" r:id="rId59"/>
    <sheet xmlns:r="http://schemas.openxmlformats.org/officeDocument/2006/relationships" name="Debt (Aggregate Annual Principa" sheetId="60" state="visible" r:id="rId60"/>
    <sheet xmlns:r="http://schemas.openxmlformats.org/officeDocument/2006/relationships" name="Debt (Capitalized Interest, Def" sheetId="61" state="visible" r:id="rId61"/>
    <sheet xmlns:r="http://schemas.openxmlformats.org/officeDocument/2006/relationships" name="Debt (New Debt_Refinance Narrat"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Fair Value Measurements And D_3" sheetId="65" state="visible" r:id="rId65"/>
    <sheet xmlns:r="http://schemas.openxmlformats.org/officeDocument/2006/relationships" name="Fair Value Measurements And D_4" sheetId="66" state="visible" r:id="rId66"/>
    <sheet xmlns:r="http://schemas.openxmlformats.org/officeDocument/2006/relationships" name="Share Based Payments (Narrative" sheetId="67" state="visible" r:id="rId67"/>
    <sheet xmlns:r="http://schemas.openxmlformats.org/officeDocument/2006/relationships" name="Share Based Payments (Summary O" sheetId="68" state="visible" r:id="rId68"/>
    <sheet xmlns:r="http://schemas.openxmlformats.org/officeDocument/2006/relationships" name="Share Based Payments (Summary_2" sheetId="69" state="visible" r:id="rId69"/>
    <sheet xmlns:r="http://schemas.openxmlformats.org/officeDocument/2006/relationships" name="Share Based Payments (Summary_3" sheetId="70" state="visible" r:id="rId70"/>
    <sheet xmlns:r="http://schemas.openxmlformats.org/officeDocument/2006/relationships" name="Earnings Per Share (Reconciliat" sheetId="71" state="visible" r:id="rId71"/>
    <sheet xmlns:r="http://schemas.openxmlformats.org/officeDocument/2006/relationships" name="Cash Flow Disclosures And Non_3" sheetId="72" state="visible" r:id="rId72"/>
    <sheet xmlns:r="http://schemas.openxmlformats.org/officeDocument/2006/relationships" name="Cash Flow Disclosures And Non_4" sheetId="73" state="visible" r:id="rId73"/>
    <sheet xmlns:r="http://schemas.openxmlformats.org/officeDocument/2006/relationships" name="Cash Flow Disclosures And Non_5" sheetId="74" state="visible" r:id="rId74"/>
    <sheet xmlns:r="http://schemas.openxmlformats.org/officeDocument/2006/relationships" name="Shareholders' Equity And Nonc_2" sheetId="75" state="visible" r:id="rId75"/>
    <sheet xmlns:r="http://schemas.openxmlformats.org/officeDocument/2006/relationships" name="Income Taxes (Narrative) (Detai" sheetId="76" state="visible" r:id="rId76"/>
    <sheet xmlns:r="http://schemas.openxmlformats.org/officeDocument/2006/relationships" name="Income Taxes (Effective Income " sheetId="77" state="visible" r:id="rId77"/>
    <sheet xmlns:r="http://schemas.openxmlformats.org/officeDocument/2006/relationships" name="Income Taxes (Components Of The" sheetId="78" state="visible" r:id="rId78"/>
    <sheet xmlns:r="http://schemas.openxmlformats.org/officeDocument/2006/relationships" name="Income Taxes (Components Of Con" sheetId="79" state="visible" r:id="rId79"/>
    <sheet xmlns:r="http://schemas.openxmlformats.org/officeDocument/2006/relationships" name="Income Taxes (Taxability Of Com" sheetId="80" state="visible" r:id="rId80"/>
    <sheet xmlns:r="http://schemas.openxmlformats.org/officeDocument/2006/relationships" name="Selected Quarterly Financial _3" sheetId="81" state="visible" r:id="rId81"/>
    <sheet xmlns:r="http://schemas.openxmlformats.org/officeDocument/2006/relationships" name="Schedule III - Real Estate An_2" sheetId="82" state="visible" r:id="rId82"/>
    <sheet xmlns:r="http://schemas.openxmlformats.org/officeDocument/2006/relationships" name="Schedule III - Real Estate An_3" sheetId="83" state="visible" r:id="rId83"/>
    <sheet xmlns:r="http://schemas.openxmlformats.org/officeDocument/2006/relationships" name="Schedule III - Real Estate An_4" sheetId="84" state="visible" r:id="rId84"/>
    <sheet xmlns:r="http://schemas.openxmlformats.org/officeDocument/2006/relationships" name="Uncategorized Items - ht-201812" sheetId="85" state="visible" r:id="rId85"/>
  </sheets>
  <definedNames/>
  <calcPr calcId="124519" fullCalcOnLoad="1"/>
</workbook>
</file>

<file path=xl/sharedStrings.xml><?xml version="1.0" encoding="utf-8"?>
<sst xmlns="http://schemas.openxmlformats.org/spreadsheetml/2006/main" uniqueCount="1270">
  <si>
    <t>Document and Entity Information - USD ($) $ in Millions</t>
  </si>
  <si>
    <t>12 Months Ended</t>
  </si>
  <si>
    <t>Dec. 31, 2018</t>
  </si>
  <si>
    <t>Feb. 26, 2019</t>
  </si>
  <si>
    <t>Jun. 30, 2018</t>
  </si>
  <si>
    <t>Entity Registrant Name</t>
  </si>
  <si>
    <t>HERSHA HOSPITALITY TRUST</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8</t>
  </si>
  <si>
    <t>Trading Symbol</t>
  </si>
  <si>
    <t>ht</t>
  </si>
  <si>
    <t>Class A Common Shares [Member]</t>
  </si>
  <si>
    <t>Entity Common Stock, Shares Outstanding</t>
  </si>
  <si>
    <t>Class B Common Shares [Member]</t>
  </si>
  <si>
    <t>Consolidated Balance Sheets - USD ($) $ in Thousands</t>
  </si>
  <si>
    <t>Dec. 31, 2017</t>
  </si>
  <si>
    <t>Assets:</t>
  </si>
  <si>
    <t>Investment in Hotel Properties, Net of Accumulated Depreciation</t>
  </si>
  <si>
    <t>Investment in Unconsolidated Joint Ventures</t>
  </si>
  <si>
    <t>Cash and Cash Equivalents</t>
  </si>
  <si>
    <t>Escrow Deposits</t>
  </si>
  <si>
    <t>Hotel Accounts Receivable, Net of Allowance for Doubtful Accounts of $188 and $49</t>
  </si>
  <si>
    <t>Due from Related Parties</t>
  </si>
  <si>
    <t>Intangible Assets, Net of Accumulated Amortization of $7,308 and $6,598</t>
  </si>
  <si>
    <t>Other Assets</t>
  </si>
  <si>
    <t>Hotel Assets Held for Sale</t>
  </si>
  <si>
    <t>Total Assets</t>
  </si>
  <si>
    <t>Liabilities and Equity:</t>
  </si>
  <si>
    <t>Line of Credit</t>
  </si>
  <si>
    <t>Unsecured Term Loans, Net of Unamortized Deferred Financing Costs (Note 5)</t>
  </si>
  <si>
    <t>Unsecured Notes Payable, Net of Unamortized Deferred Financing Costs (Note 5)</t>
  </si>
  <si>
    <t>Mortgages Payable, Net of Unamortized Premium and Unamortized Deferred Financing Costs</t>
  </si>
  <si>
    <t>Accounts Payable, Accrued Expenses and Other Liabilities</t>
  </si>
  <si>
    <t>Dividends and Distributions Payable</t>
  </si>
  <si>
    <t>Deferred Gain on Disposition of Hotel Assets</t>
  </si>
  <si>
    <t>Total Liabilities</t>
  </si>
  <si>
    <t>Redeemable Noncontrolling Interests - Consolidated Joint Venture (Note 1)</t>
  </si>
  <si>
    <t>Shareholders' Equity:</t>
  </si>
  <si>
    <t>Preferred Shares: $.01 Par Value, 29,000,000 Shares Authorized, 3,000,000 Series C, 7,701,700 Series D and 4,001,514 Series E Shares Issued and Outstanding at December 31, 2018, and 3,000,000 Series C, 7,701,700 Series D and 4,000,000 Series E Shares Issued and Outstanding at December 31, 2017, with Liquidation Preferences of $25 Per Share (Note 1)</t>
  </si>
  <si>
    <t>Accumulated Other Comprehensive Income</t>
  </si>
  <si>
    <t>Additional Paid-in Capital</t>
  </si>
  <si>
    <t>Distributions in Excess of Net Income</t>
  </si>
  <si>
    <t>Total Shareholders' Equity</t>
  </si>
  <si>
    <t>Noncontrolling Interests (Note 1):</t>
  </si>
  <si>
    <t>Total Equity</t>
  </si>
  <si>
    <t>Total Liabilities and Equity</t>
  </si>
  <si>
    <t>Common Shares</t>
  </si>
  <si>
    <t>Consolidated Balance Sheets (Parenthetical) - USD ($) $ in Thousands</t>
  </si>
  <si>
    <t>Hotel accounts receivable, allowance for doubtful accounts</t>
  </si>
  <si>
    <t>Intangible assets, accumulated amortization</t>
  </si>
  <si>
    <t>Preferred Shares - Outstanding (in shares)</t>
  </si>
  <si>
    <t>Series C, D and E Preferred Shares [Member]</t>
  </si>
  <si>
    <t>Preferred Shares - Par Value (in dollars per share)</t>
  </si>
  <si>
    <t>Preferred Shares - Authorized (in shares)</t>
  </si>
  <si>
    <t>Preferred Shares - Liquidation Preference Value (in dollars per share)</t>
  </si>
  <si>
    <t>Series C Preferred Shares [Member]</t>
  </si>
  <si>
    <t>Preferred Shares - Issued (in shares)</t>
  </si>
  <si>
    <t>Series D Preferred Shares [Member]</t>
  </si>
  <si>
    <t>Series E Preferred Shares [Member]</t>
  </si>
  <si>
    <t>Common Shares - Par Value (in dollars per share)</t>
  </si>
  <si>
    <t>Common Shares - Authorized (in shares)</t>
  </si>
  <si>
    <t>Common Shares - Issued (in shares)</t>
  </si>
  <si>
    <t>Common Shares - Outstanding (in shares)</t>
  </si>
  <si>
    <t>Consolidated Statements Of Operations - USD ($) $ in Thousands</t>
  </si>
  <si>
    <t>Dec. 31, 2016</t>
  </si>
  <si>
    <t>Hotel Operating Revenues:</t>
  </si>
  <si>
    <t>Other Revenues</t>
  </si>
  <si>
    <t>Total Revenues</t>
  </si>
  <si>
    <t>Hotel Operating Expenses:</t>
  </si>
  <si>
    <t>Hotel Ground Rent</t>
  </si>
  <si>
    <t>Real Estate and Personal Property Taxes and Property Insurance</t>
  </si>
  <si>
    <t>General and Administrative (including Share Based Payments of $11,436, $9,286, and $8,048 for the years ended December 31, 2018, 2017, and 2016, respectively)</t>
  </si>
  <si>
    <t>Acquisition and Terminated Transaction Costs</t>
  </si>
  <si>
    <t>Loss on Impairment of Assets</t>
  </si>
  <si>
    <t>Depreciation and Amortization</t>
  </si>
  <si>
    <t>(Gains from) Property Losses in Excess of Insurance Recoveries</t>
  </si>
  <si>
    <t>Total Operating Expenses</t>
  </si>
  <si>
    <t>Operating Income</t>
  </si>
  <si>
    <t>Interest Income</t>
  </si>
  <si>
    <t>Interest Expense</t>
  </si>
  <si>
    <t>Other Expense</t>
  </si>
  <si>
    <t>Gain on Disposition of Hotel Properties</t>
  </si>
  <si>
    <t>Lease Buyout</t>
  </si>
  <si>
    <t>Loss on Debt Extinguishment</t>
  </si>
  <si>
    <t>Income Before Results from Unconsolidated Joint Venture Investments and Income Taxes</t>
  </si>
  <si>
    <t>Income (Loss) from Unconsolidated Joint Ventures</t>
  </si>
  <si>
    <t>Gain from Remeasurement of Investment in Unconsolidated Joint Venture</t>
  </si>
  <si>
    <t>Income (Loss) from Unconsolidated Joint Venture Investments</t>
  </si>
  <si>
    <t>Income Before Income Taxes</t>
  </si>
  <si>
    <t>Income Tax (Expense) Benefit</t>
  </si>
  <si>
    <t>Net Income</t>
  </si>
  <si>
    <t>Preferred Distributions</t>
  </si>
  <si>
    <t>Extinguishment of Issuance Costs Upon Redemption of Preferred Shares</t>
  </si>
  <si>
    <t>Net (Loss) Income Applicable to Common Shareholders</t>
  </si>
  <si>
    <t>BASIC</t>
  </si>
  <si>
    <t>(Loss) Income from Continuing Operations Applicable to Common Shareholders (in dollars per share)</t>
  </si>
  <si>
    <t>DILUTED</t>
  </si>
  <si>
    <t>Weighted Average Common Shares Outstanding:</t>
  </si>
  <si>
    <t>Basic (in shares)</t>
  </si>
  <si>
    <t>Diluted (in shares)</t>
  </si>
  <si>
    <t>[1]</t>
  </si>
  <si>
    <t>Occupancy [Member]</t>
  </si>
  <si>
    <t>Hotel Operating Revenues</t>
  </si>
  <si>
    <t>Hotel Operating Expenses</t>
  </si>
  <si>
    <t>Food and Beverage [Member]</t>
  </si>
  <si>
    <t>Hotel, Other [Member]</t>
  </si>
  <si>
    <t>Noncontrolling Interests Common Units And LTIP Units [Member]</t>
  </si>
  <si>
    <t>Income Allocated to Noncontrolling Interests</t>
  </si>
  <si>
    <t>Joint Venture Partner [Member]</t>
  </si>
  <si>
    <t>Income allocated to noncontrolling interest in Hersha Hospitality Limited Partnership (the “Operating Partnership” or “HHLP”) has been excluded from the numerator and the Class A common shares issuable upon any redemption of the Operating Partnership’s common units of limited partnership interest (“Common Units”) and the Operating Partnership’s vested LTIP units (“Vested LTIP Units”) have been omitted from the denominator for the purpose of computing diluted earnings per share because the effect of including these shares and units in the numerator and denominator would have no impact. In addition, potentially dilutive common shares, if any, have been excluded from the denominator if they are anti-dilutive to income applicable to common shareholders.</t>
  </si>
  <si>
    <t>Consolidated Statements Of Operations (Parenthetical) - USD ($) $ in Thousands</t>
  </si>
  <si>
    <t>Potentially dilutive securities that have been excluded from earnings per share:</t>
  </si>
  <si>
    <t>Share based payments</t>
  </si>
  <si>
    <t>Potentially Dilutive Securities Excluded from the Denominator (in shares)</t>
  </si>
  <si>
    <t>Common Units And Vested LTIP Units [Member]</t>
  </si>
  <si>
    <t>Unvested Stock Awards and LTIP Units Outstanding [Member]</t>
  </si>
  <si>
    <t>Contingently Issuable Shares [Member]</t>
  </si>
  <si>
    <t>Consolidated Statements Of Comprehensive Income - USD ($) $ in Thousands</t>
  </si>
  <si>
    <t>Other Comprehensive Income (Loss)</t>
  </si>
  <si>
    <t>Change in Fair Value of Derivative Instruments</t>
  </si>
  <si>
    <t>Less: Reclassification Adjustment for Change in Fair Value of Derivative Instruments Included in Net Income</t>
  </si>
  <si>
    <t>Total Other Comprehensive Income</t>
  </si>
  <si>
    <t>Comprehensive Income</t>
  </si>
  <si>
    <t>Less: Preferred Distributions</t>
  </si>
  <si>
    <t>Less: Extinguishment of Issuance Costs Upon Redemption of Series B Preferred Shares</t>
  </si>
  <si>
    <t>Comprehensive (Loss) Income Applicable to Common Shareholders</t>
  </si>
  <si>
    <t>Less: Comprehensive Loss (Income) Applicable to Noncontrolling Interests</t>
  </si>
  <si>
    <t>Consolidated Statements Of Equity - USD ($) $ in Thousands</t>
  </si>
  <si>
    <t>Total</t>
  </si>
  <si>
    <t>Common Shares [Member]</t>
  </si>
  <si>
    <t>Common Shares [Member]Class A Common Shares [Member]</t>
  </si>
  <si>
    <t>Common Shares [Member]Class B Common Shares [Member]</t>
  </si>
  <si>
    <t>Preferred Shares [Member]</t>
  </si>
  <si>
    <t>Additional Paid-In Capital [Member]</t>
  </si>
  <si>
    <t>Accumulated Other Comprehensive Income (Loss) [Member]</t>
  </si>
  <si>
    <t>Distributions in Excess of Net Income [Member]</t>
  </si>
  <si>
    <t>Total Shareholders' Equity [Member]</t>
  </si>
  <si>
    <t>Total Equity, Less Consolidated Joint Venture [Member]</t>
  </si>
  <si>
    <t>Noncontrolling Interests Consolidated Variable Interest Entity [Member]</t>
  </si>
  <si>
    <t>Total Noncontrolling Interests [Member]</t>
  </si>
  <si>
    <t>Consolidated Joint Venture [Member]</t>
  </si>
  <si>
    <t>Balance at Dec. 31, 2015</t>
  </si>
  <si>
    <t>Balance (in shares) at Dec. 31, 2015</t>
  </si>
  <si>
    <t>Increase (Decrease) in Stockholders' Equity [Roll Forward]</t>
  </si>
  <si>
    <t>Unit Conversion (in shares)</t>
  </si>
  <si>
    <t>Repurchase of Common Shares</t>
  </si>
  <si>
    <t>Repurchase of Common Shares (in shares)</t>
  </si>
  <si>
    <t>Common Units Issued</t>
  </si>
  <si>
    <t>Common Units issued (in shares)</t>
  </si>
  <si>
    <t>Preferred Shares</t>
  </si>
  <si>
    <t>Preferred Shares ATM Issuance, Net of Costs</t>
  </si>
  <si>
    <t>Preferred Shares ATM Issuance, Net of Costs (in shares)</t>
  </si>
  <si>
    <t>Preferred Share Redemption</t>
  </si>
  <si>
    <t>Preferred Share Redemption (in shares)</t>
  </si>
  <si>
    <t>Dividends and Distributions declared:</t>
  </si>
  <si>
    <t>Common Units</t>
  </si>
  <si>
    <t>LTIP Units</t>
  </si>
  <si>
    <t>Dividend Reinvestment Plan</t>
  </si>
  <si>
    <t>Dividend Reinvestment Plan (in shares)</t>
  </si>
  <si>
    <t>Share Based Compensation:</t>
  </si>
  <si>
    <t>Grants</t>
  </si>
  <si>
    <t>Grants (in shares)</t>
  </si>
  <si>
    <t>Amortization</t>
  </si>
  <si>
    <t>Adjustment to Record Noncontrolling Interest at Redemption Value</t>
  </si>
  <si>
    <t>Exercise of Option to Acquire Noncontrolling Interest</t>
  </si>
  <si>
    <t>Net Income (Loss)</t>
  </si>
  <si>
    <t>Balance at Dec. 31, 2016</t>
  </si>
  <si>
    <t>Balance (in shares) at Dec. 31, 2016</t>
  </si>
  <si>
    <t>Cumulative Effect of Adoption of ASC 610-20</t>
  </si>
  <si>
    <t>Unit Conversion</t>
  </si>
  <si>
    <t>Balance at Dec. 31, 2017</t>
  </si>
  <si>
    <t>Balance (in shares) at Dec. 31, 2017</t>
  </si>
  <si>
    <t>Noncontrolling Interest, Increase from Subsidiary Equity Issuance</t>
  </si>
  <si>
    <t>Balance at Dec. 31, 2018</t>
  </si>
  <si>
    <t>Balance (in shares) at Dec. 31, 2018</t>
  </si>
  <si>
    <t>Consolidated Statements Of Equity (Parenthetical) - $ / shares</t>
  </si>
  <si>
    <t>Dividends [Abstract]</t>
  </si>
  <si>
    <t>Common Stock, Dividends declared (in dollars per share)</t>
  </si>
  <si>
    <t>Common Units, Distributions declared (in dollars per share)</t>
  </si>
  <si>
    <t>LTIP Units, Distributions declared (in dollars per share)</t>
  </si>
  <si>
    <t>Consolidated Statements Of Cash Flows - USD ($) $ in Thousands</t>
  </si>
  <si>
    <t>Operating Activities:</t>
  </si>
  <si>
    <t>Adjustments to Reconcile Net Income to Net Cash Provided by Operating Activities:</t>
  </si>
  <si>
    <t>Gain on Disposition of Hotel Properties, Net</t>
  </si>
  <si>
    <t>Gain from Remeasurement of Investment in Unconsolidated Joint Ventures</t>
  </si>
  <si>
    <t>Property Impairment</t>
  </si>
  <si>
    <t>Deferred Taxes</t>
  </si>
  <si>
    <t>Depreciation</t>
  </si>
  <si>
    <t>Equity in (Income) Loss of Unconsolidated Joint Ventures</t>
  </si>
  <si>
    <t>Loss Recognized on Change in Fair Value of Derivative Instrument</t>
  </si>
  <si>
    <t>Share Based Compensation Expense</t>
  </si>
  <si>
    <t>Distributions from Unconsolidated Joint Ventures</t>
  </si>
  <si>
    <t>Proceeds Received for Business Interruption Insurance Claims, net</t>
  </si>
  <si>
    <t>(Increase) Decrease in:</t>
  </si>
  <si>
    <t>Hotel Accounts Receivable</t>
  </si>
  <si>
    <t>(Decrease) Increase in:</t>
  </si>
  <si>
    <t>Due to Related Parties</t>
  </si>
  <si>
    <t>Net Cash Provided by Operating Activities</t>
  </si>
  <si>
    <t>Investing Activities:</t>
  </si>
  <si>
    <t>Purchase of Hotel Property Assets</t>
  </si>
  <si>
    <t>Deposits on Hotel Acquisitions</t>
  </si>
  <si>
    <t>Capital Expenditures</t>
  </si>
  <si>
    <t>Cash Paid for Hotel Development Projects</t>
  </si>
  <si>
    <t>Proceeds from Disposition of Hotel Properties</t>
  </si>
  <si>
    <t>Contributions to Unconsolidated Joint Ventures</t>
  </si>
  <si>
    <t>Proceeds from Insurance Claims</t>
  </si>
  <si>
    <t>Proceeds from the Sale of Joint Venture Interests</t>
  </si>
  <si>
    <t>Proceeds from Contribution of Hotel Property Assets to Unconsolidated Joint Venture</t>
  </si>
  <si>
    <t>Repayment of Notes Receivable</t>
  </si>
  <si>
    <t>Net Cash (Used in) Provided by Investing Activities</t>
  </si>
  <si>
    <t>Financing Activities:</t>
  </si>
  <si>
    <t>(Repayment) Borrowings Under Line of Credit, Net</t>
  </si>
  <si>
    <t>Proceeds of Unsecured Term Loan Borrowing</t>
  </si>
  <si>
    <t>Repayment of Borrowings Under Unsecured Term Loan Borrowing</t>
  </si>
  <si>
    <t>Principal Repayment of Mortgages and Notes Payable</t>
  </si>
  <si>
    <t>Proceeds from Mortgages and Notes Payable</t>
  </si>
  <si>
    <t>Cash Paid for Deferred Financing Costs</t>
  </si>
  <si>
    <t>Cash Paid for Debt Extinguishment</t>
  </si>
  <si>
    <t>Proceeds from Issuance of Preferred Shares, Net</t>
  </si>
  <si>
    <t>Redemption of Series B Preferred Shares</t>
  </si>
  <si>
    <t>Dividends Paid on Common Shares</t>
  </si>
  <si>
    <t>Dividends Paid on Preferred Shares</t>
  </si>
  <si>
    <t>Distributions Paid on Common Units and LTIP Units</t>
  </si>
  <si>
    <t>Other Financing Activities</t>
  </si>
  <si>
    <t>Net Cash Used in Financing Activities</t>
  </si>
  <si>
    <t>Net Increase (Decrease) in Cash and Cash Equivalents</t>
  </si>
  <si>
    <t>Cash, Cash Equivalents, and Restricted Cash - Beginning of Period</t>
  </si>
  <si>
    <t>Cash, Cash Equivalents, and Restricted Cash - End of Period</t>
  </si>
  <si>
    <t>Organization And Summary Of Significant Accounting Policies</t>
  </si>
  <si>
    <t>Organization, Consolidation and Presentation of Financial Statements [Abstract]</t>
  </si>
  <si>
    <t>ORGANIZATION AND SUMMARY OF SIGNIFICANT ACCOUNTING POLICIES 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As of December 31, 2018 , the Company, through the Partnership and subsidiary partnerships, wholly owned 38 limited and full service hotels. All of the wholly owned hotel facilities are leased to the Company’s TRS, 44 New England. In addition to the wholly owned hotel properties, as of December 31, 2018 , the Company owned an unconsolidated joint venture interest in nine properties and a consolidated joint venture interest in one property. The properties owned by the joint ventures are leased to a TRS owned by the joint venture or to an entity owned by the joint venture partners and 44 New England. The following table lists the properties owned by these joint ventures: ໿ Joint Venture Property Location Lessee/Sublessee ﻿ Unconsolidated Joint Ventures Cindat Hersha Owner JV, LLC (1) Hampton Inn Herald Square, New York, NY Cindat Hersha Lessee JV, LLC ﻿ Hampton Inn Chelsea, New York, NY Cindat Hersha Lessee JV, LLC ﻿ Hampton Inn Times Square, New York, NY Cindat Hersha Lessee JV, LLC ﻿ Holiday Inn Express Times Square, New York, NY Cindat Hersha Lessee JV, LLC ﻿ Candlewood Suites Times Square, New York, NY Cindat Hersha Lessee JV, LLC ﻿ Holiday Inn Wall Street, New York, NY Cindat Hersha Lessee JV, LLC ﻿ Holiday Inn Express Water Street, New York, NY Cindat Hersha Lessee JV, LLC SB Partners, LLC (2) Holiday Inn Express South Boston, MA South Bay Sandeep, LLC Hiren Boston, LLC (2) Courtyard South Boston, MA South Bay Boston, LLC SB Partners Three, LLC (3) Home2 Suites South Boston, MA SB Partners Three Lessee, LLC (1) Our common ownership interest in the Cindat Hersha Owner JV, LLC equals 31.2% at December 31, 2018 . (2) Our common ownership interest in SB Partners, LLC and Hiren Boston, LLC equals 50% . (3) Our common ownership interest in SB Partners Three, LLC equals 50% . This property is currently under development and is expected to open in 2020. NOTE 1 – ORGANIZATION AND SUMMARY OF SIGNIFICANT ACCOUNTING POLICIES (CONTINUED) The properties are managed by eligible independent management companies, including Hersha Hospitality Management, LP (“HHMLP”). HHMLP is owned in part by certain of our trustees and executive officers and other unaffiliated third party investors as defined by the Internal Revenue Code. Principles of Consolidation and Presentation The accompanying consolidated financial statements have been prepared in accordance with U.S. generally accepted accounting principles ("U.S. GAAP") and include all of our accounts as well as accounts of the Partnership, subsidiary partnerships and our wholly owned TRS Lessee. All significant inter-company amounts have been eliminated. Consolidated properties are either wholly owned or owned less than 100% by the Partnership and are controlled by the Company as general partner of the Partnership. Properties owned in joint ventures are also evaluated for consolidation. Entities are consolidated if the determination is made that we are the primary beneficiary in a variable interest entity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Lessee JV, LLC; South Bay Boston, LLC; Hersha Holding RC Owner, LLC; Hersha Statutory Trust I; and Hersha Statutory Trust II. As noted, HHLP meets the criteria as a VIE. The Company’s most significant asset is its investment in HHLP, and consequently, substantially all of the Company’s assets and liabilities represent those assets and liabilities of HHLP. Cindat Hersha Lessee JV, LLC is a VIE that leases hotel property. The entity is consolidated by the lessors, the primary beneficiary. Our maximum exposure to losses due to our investment in Cindat Hersha Owner JV, LLC is limited to our investment in the joint venture which is $0 as of December 31, 2018 . Also, South Bay Boston, LLC and SB Partners Three Lessee, LLC, which lease hotel property are a VIE's. The entities are consolidated by the respective lessors, the primary beneficiary. Hersha Holding RC Owner, LLC is the owner entity of the Ritz Carlton Coconut Grove and is a VIE. HHLP is considered the primary beneficiary of the VIE and consolidates the joint venture with the minority owner interest presented as part of noncontrolling interest within the Consolidated Balance Sheets as of December 31, 2018. Hersha Statutory Trust I and Hersha Statutory Trust II are VIEs but HHLP is not the primary beneficiary in these entities. Accordingly, the accounts of Hersha Statutory Trust I and Hersha Statutory Trust II are not consolidated.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NOTE 1 – ORGANIZATION AND SUMMARY OF SIGNIFICANT ACCOUNTING POLICIES (CONTINUED) Investment in Hotel Properties The Company records the valu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Building and Improvements 7 to 40 years Furniture, Fixtures and Equipment 2 to 7 years The Company periodically reviews the carrying value of each hotel to determine if circumstances indicate impairment to the carrying value of the investment in the hotel or that depreciation periods should be modified. If facts or circumstances indicate the possibility of impairment, the Company will prepare an estimate of the undiscounted future cash flows, without interest charges, of the specific hotel. Based on the property’s undiscounted future cash flows, the Company will determine if the investment in such hotel is recoverable. If impairment is indicated, an adjustment will be made to reduce the carrying value of the hotel to reflect its fair value.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ASU No. 2017-01, Business Combinations (Topic 805): Clarifying the Definition of a Business offers guidance when evaluating whether a transaction will be accounted for as an acquisition of an asset or a business. We expect most of our hotel property acquisitions to qualify as asset acquisitions under the standard which requires capitalization of acquisition costs to the underlying assets. Acquisition-related cost, such as due diligence, legal and accounting fees, are not capitalized or applied in determining the fair value of the above acquired assets in the acquisition of a business. Investment in Unconsolidated Joint Ventures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 Cash and Cash Equivalents Cash and cash equivalents represent cash on hand and in banks plus short-term investments with an initial maturity of three months or less when purchased. NOTE 1 – ORGANIZATION AND SUMMARY OF SIGNIFICANT ACCOUNTING POLICIES (CONTINUED) Escrow Deposits Escrow deposits include reserves for debt service, real estate taxes, and insurance and reserves for furniture, fixtures, and equipment replacements, as required by certain mortgage debt agreement restrictions and provisions. Hotel Accounts Receivable Hotel accounts receivable consists primarily of meeting and banquet room rental and hotel guest receivables. The Company generally does not require collateral. Ongoing credit evaluations are performed and an allowance for potential losses from uncollectible accounts is provided against the portion of accounts receivable that is estimated to be uncollectible. Deferred Financing Costs Deferred financing costs are recorded at cost and amortized over the terms of the related indebtedness using the effective interest method. Deferred financing costs associated with our line of credit are recorded within the Other Assets line item in our Consolidated Balance Sheets. Deferred financing costs associated with our term loans, mortgage debt, or subordinated notes are recorded as contra-liabilities within each respective line item on our Consolidated Balance Sheets. All amortization of deferred financing costs is presented with in the Interest Expense line on our Consolidated Statements of Operations. Due from/to Related Parties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 Intangible Assets and Liabilities Intangible assets consist of leasehold intangibles for above-market value of in-place leases and deferred franchise fees. The leasehold intangibles are amortized over the remaining lease term. Deferred franchise fees are amortized using the straight-line method over the life of the franchise agreement. Intangible liabilities consist of leasehold intangibles for below-market value of in-place leases. The leasehold intangibles are amortized over the remaining lease term. Intangible liabilities are included in the accounts payable, accrued expenses and other liabilities on the Company’s consolidated balance sheets. 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Noncontrolling Interest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8 , 2017 and 2016 was 91.3% , 92.5% , and 93.6% , respectively.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TE 1 – ORGANIZATION AND SUMMARY OF SIGNIFICANT ACCOUNTING POLICIES (CONTINUED)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We classify the noncontrolling interests of our common units of limited partnership interest in HHLP ("Common Units"), and Long Term Incentive Plan Units ("LTIP Units") as equity. LTIP Units are a seperate class of limited partnership interest in the Operating Partnership that are convertible into Common Units under certain circumstances. The noncontrolling interest of Common Units and LTIP Units totaled $62,010 as of December 31, 2018 and $54,286 as of December 31, 2017 . As of December 31, 2018 , there were 3,749,665 Common Units and LTIP Units collectively outstanding with a fair market value of $65,769 , based on the price per share of our common shares on the NYSE on such date. In accordance with the partnership agreement of the Partnership, holders of these units may redeem them for cash unless we, in our sole and absolute discretion, elect to issue common shares on a one-for-one basis in lieu of paying cash. On April 2, 2018, we entered into a joint venture with the party from which we acquired the Ritz-Carlton Coconut Grove, FL. By exercising an option provided to the seller in connection with our purchase of the property in 2017, our joint venture partner will have a noncontrolling equity interest of 15% in the property. Hersha Holding RC Owner, LLC, the owner entity of the Ritz-Carlton Coconut Grove joint venture ("Ritz Coconut Grove"), will distribute income based on cash available for distribution which will be distributed as follows: (1) to us until we receive a cumulative return on our contributed senior common equity interest, currently at 8% , and (2) then to the owner of the noncontrolling interest until they receive a cumulative return on their contributed junior common equity interest, currently at 8% , and (3) then 75% to us and 25% to the owner of the noncontrolling interest until we both receive a cumulative return on our contributed senior common equity interest, currently at 12% , and (4) finally, any remaining operating profit shall be distributed 70% to us and 30% to the owner of the noncontrolling interest. Additionally, the noncontrolling interest in the Ritz Coconut Grove has the right to put their ownership interest to us for cash consideration at any time during the life of the venture. The balance sheet and financial results of the Ritz Coconut Grove are included in our consolidated financial statements and book value of the noncontrolling interest in the Ritz Coconut Grove is classified as temporary equity within our Consolidated Balance Sheet. The noncontrolling interest in the Ritz Coconut Grove was initially measured at fair value upon formation of the joint venture and will be subsequently measured at the greater of historical cost or the put option redemption value. For the year ended December 31, 2018, based on the income allocation methodology described above, the noncontrolling interest in this joint venture was allocated losses of $3,417 , and is recorded as part of the (Income) Loss Allocated to Noncontrolling Interests line item within the Consolidated Statements of Operations. On December 31, 2018, we reclassified $2,708 from Additional Paid in Capital to Noncontrolling Joint Venture Interest to recognize interest at the put option redemption value of $2,708 . Net income or loss attributed to Common Units and LTIP Units, as well as the net income or loss related to the noncontrolling interests of our consolidated variable interest entity, is included in net income or loss in the consolidated statements of operations. Net income or loss attributed to the Common Units, LTIP Units, and the noncontrolling interests of our consolidated joint ventures is excluded from net income or loss applicable to common shareholders in the consolidated statements of operations. Shareholders’ Equity On May 31, 2016, we completed a public offering of 7,700,000 (including 700,000 overallotment shares sold on June 14, 2016) 6.50% Series D Cumulative Redeemable Preferred Shares. These shares have a par value of $0.01 per share with a $25.00 liquidation preference per share. Net proceeds of the offering, after deducting the underwriting discount and the offering expenses payable by us, were approximately $185,999 . We utilized the net proceeds of the offering to redeem all outstanding 8.00% Series B Cumulative Redeemable Preferred Shares on June 8, 2016, and for general corporate purposes. Shares of our 8.00% Series B Cumulative Redeemable Preferred Shares were redeemed at a per share redemption price of $25.00 together with accrued and unpaid dividends to the redemption date for an aggregate per share redemption price of $25.3722 . Dividends ceased accruing on the Series B Preferred Shares on June 8, 2016. NOTE 1 – ORGANIZATION AND SUMMARY OF SIGNIFICANT ACCOUNTING POLICIES (CONTINUED) On November 7, 2016, we completed a public offering of 4,000,000 6.50% Series E Cumulative Redeemable Preferred Shares. These shares have a par value of $0.01 per share with a $25.00 liquidation preference per share. Net proceeds of the offering, after deducting the underwriting discount and the offering expenses payable by us, were approximately $96,585 . We utilized the net proceeds of the offering for general corporate purposes. Terms of the Series C, Series D and Series E Preferred Shares outstanding at December 31, 2018 and 2017 are summarized as follows: ﻿ Dividend Per Share ﻿ Shares Outstanding Year Ended December 31, Series December 31, 2018 December 31, 2017 Aggregate Liquidation Preference Distribution Rate 2018 2017 Series C 3,000,000 3,000,000 $ 75,000 6.875 % $ 1.7188 $ 1.7188 Series D 7,701,700 7,701,700 $ 192,500 6.500 % $ 1.6250 1.6250 Series E 4,001,514 4,000,000 $ 100,000 6.500 % $ 1.6250 1.6250 Total 14,703,214 14,701,700 Our partnership agreement allows for the issuance of profits interests in HHLP in the form of LTIP Units, a class of limited partnership units in HHLP, and defines the terms of the LTIP Units. The LTIP Units vest on December 31 and June 1 of each year, beginning on December 31, 2014 and ending on June 1, 2017. The LTIP Units contain restricted stock awards that were forfeited and replaced with LTIP Unit awards with similar terms. The total number of Restricted Stock Awards forfeited and LTIP Units awarded was 1,948,324 . In October 2016, our Board of Trustees authorized a new share repurchase from time to time up to an aggregate of $100,000 of our outstanding shares. For the year ended December 31, 2017 , the Company repurchased 1,991,573 common shares for an aggregate purchase price of $35,178 under the October 2016 repurchase programs. Upon repurchase by the Company, these common shares ceased to be outstanding and became authorized but unissued common shares. In April 2017, we entered into Equity Distribution Agreements with four investment banks whereby we agreed to sell up to 8,000,000 Class A common shares, up to 1,000,000 Series D Cumulative Redeemable Preferred Shares, and up to 1,000,000 Series E Cumulative Redeemable Preferred Shares from time to time in an “at the market” offering. In conjunction with this transaction, the Company increased the number of authorized Class A common shares from 90,000,000 to 104,000,000 . For the year ended December 31, 2018 , we issued 1,514 Series E Preferred Shares through this program. For the year ended December 31, 2017 , we issued 1,700 Series D Preferred Shares through this program. In December 2017, our Board of Trustees authorized a new share repurchase program for up to $100,000 of common shares which commenced on January 1, 2018 and expired on December 31, 2018. For the year ended December 31, 2018, we repurchased 635,590 common shares for an aggregate purchase price of $10,834 . Upon repurchase by the Company, these common shares ceased to be outstanding and became authorized but unissued common shares. In December 2018, our Board of Trustees authorized a new share repurchase program for up to $50,000 of common shares which commenced on January 1, 2019. The program will expire on December 31, 2019, unless extended by the Board of Trustees. 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NOTE 1 – ORGANIZATION AND SUMMARY OF SIGNIFICANT ACCOUNTING POLICIES (CONTINUED) 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Revenue Recognition On May 28, 2014, the FASB issued ASU No. 2014-09, Revenue from Contracts with Customers , which is codified as ASC 606 and requires an entity to recognize the amount of revenue to which it expects to be entitled for the transfer of promised goods or services to customers. The ASU replaced most existing revenue recognition guidance in U.S. GAAP. The Company has adopted the provisions of ASC 606 effective January 1, 2018, electing to utilize the modified retrospective transition method. The modified retrospective method allows for, among other things, a cumulative adjustment to opening equity upon adoption of the standard. The adoption of the provisions of ASC 606 was applied to contracts with customers using available practical expedients only for contracts with customers. The Company evaluated only those contracts with customers that did not meet the definition of a closed contract under the guidance of ASC 606 at the time of adoption. This approach resulted in no cumulative adjustment to opening equity for the Company as it relates to contracts with customers. The new revenue recognition model did not have a material impact on our hotel operating revenue.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ustomer is provided the room and revenue is recognized daily at the contract rate. Payment from the customer is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e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ements regarding the recognition of food and beverage revenu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NOTE 1 – ORGANIZATION AND SUMMARY OF SIGNIFICANT ACCOUNTING POLICIES (CONTINUED) Gains from the sales of ownership interests in real estate are accounted for in accordance with the provisions of Subtopic 610-20, Other Income - Gains and Losses from the Derecognition of Nonfinancial Assets , which the Company adopted effective January 1, 2018. Our evaluation over sales of real estate is impacted by the FASB definition of a business and in substance nonfinancial assets, which have been addressed through the issuance of ASU No. 2017-01, Business Combinations (Topic 805): Clarifying the Definition of a Business, and ASU No. 2017-05, Other Income – Gains and Losses from the Derecognition of Nonfinancial Assets (Subtopic 610-20) , respectively. Based on the provisions of ASU No. 2017-01 and ASU No. 2017-05, the Company expects any future sales of interests in hotel properties to likely meet the criteria for full gain recognition on sale.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erties to a third party (“Cindat Sale”) resulting in an approximate $81 million deferred gain based on prevailing GAAP at the time of the transaction. The Company chose to adopt the provisions of ASC 610-20 for contracts with noncustomers for all contracts and chose not to utilize any available practical expedients as it pertains to contracts with noncustomers. Accordingly, the Company's analysis included all contracts with noncustomers related to the sales, either full or partial, of our interest in hotel properties. The Company noted no changes to the recognition of gains on sales in instances whereby the Company sold 100% of our interest. The Company noted, however, that the Cindat Sale, under the provisions of ASC 610-20, would have resulted in full gain recognition at the time of the partial sale of our interest in the seven hotel properties. The impact of our adoption of the new standard resulted in a cumulative adjus</t>
  </si>
  <si>
    <t>Investment In Hotel Properties</t>
  </si>
  <si>
    <t>Property, Plant and Equipment [Abstract]</t>
  </si>
  <si>
    <t>INVESTMENT IN HOTEL PROPERTIES Investment in hotel properties consists of the following at December 31, 2018 and December 31, 2017 : ﻿ December 31, 2018 December 31, 2017 ﻿ Land $ 518,243 $ 532,549 Buildings and Improvements 1,688,459 1,603,655 Furniture, Fixtures and Equipment 278,098 250,922 Construction in Progress 3,804 9,503 ﻿ 2,488,604 2,396,629 ﻿ Less Accumulated Depreciation (461,945 ) (387,057 ) ﻿ Total Investment in Hotel Properties $ 2,026,659 $ 2,009,572 Depreciation expense on hotel properties was $88,598 , $81,632 and $74,288 for the years ended December 31, 2018 , 2017 and 2016 , respectively. During the year ended December 31, 2018 , we acquired the following wholly-owned hotel properties: Hotel Acquisition Date Land Buildings and Improvements Furniture, Fixtures and Equipment Other Intangibles Total Purchase Price Assumption of Debt Annapolis Waterfront Hotel, MD 3/28/2018 $ — $ 43,251 $ 1,802 $ (3,199 ) * $ 41,854 $ — * Consists entirely of $3,199 of above market ground lease liability, which is recorded in Other Liabilities on the consolidated balance sheet. During the year ended December 31, 2017, we acquired the following wholly-owned hotel properties: Hotel Acquisition Date Land Buildings and Improvements Furniture Fixtures and Equipment Other Intangibles Total Purchase Price Assumption of Debt Mystic Marriott Hotel &amp; Spa, Groton, CT (1) 1/3/2017 1,420 40,440 7,240 899 * 49,999 41,333 The Ritz-Carlton, Coconut Grove, FL 2/1/2017 5,185 30,825 1,064 (291 ) ** 36,783 3,150 The Pan Pacific Hotel, Seattle, WA 2/21/2017 13,079 59,256 6,665 — 79,000 — Philadelphia Westin, Philadelphia, PA 6/29/2017 19,154 103,406 12,024 367 *** 134,951 — ﻿ Total $ 38,838 $ 233,927 $ 26,993 $ 975 $ 300,733 $ 44,483 (1) Mystic Marriott Hotel &amp; Spa was acquired as partial consideration within the transaction to redeem and transfer our joint venture interest in Mystic Partners, LLC. See Note 3 for further description of the transaction. * Consists entirely of $899 of advanced bookings. ** Includes an intangible asset for a lease-in-place of $229 , and a below market lease liability of $520 . *** Consists entirely of $367 of advanced bookings. NOTE 2 – INVESTMENT IN HOTEL PROPERTIES (CONTINUED) The above acquisition for the year ended December 31, 2018 is considered an asset acquisition under US GAAP. As such acquisition-related costs, such as due diligence, legal fees and other costs, have been capitalized and allocated to the assets acquired based on their relative fair values as of December 31, 2018 . Prior to January 1, 2018, acquisition-related costs, such as due diligence, legal and accounting fees, were considered part of a business acquisition under US GAAP. As such, they are not capitalized or applied in determining the fair value of the above acquired assets as of December 31, 2017. During the years ended December 31, 2018, 2017, and 2016, we incurred $29 , $2,203 , and $2,560 in acquisition costs related to acquired assets and costs related to terminated transactions, respectively. Included in the consolidated statements of operations for the year ended December 31, 2018 are total revenues of $9,574 and a total net income of $1,753 for hotels we have acquired and consolidated since the date of acquisition. These amounts represent the results of operations for these hotels since the date of acquisition as presented in the table below: ﻿ Year Ended December 31, 2018 Hotel Revenue Net Income Annapolis Waterfront Hotel, MD $ 9,574 $ 1,753 Included in the consolidated statement of operations for the year ended December 31, 2017 are total revenues of $62,147 and a total net income of $3,042 for hotels we have acquired and consolidated since the date of acquisition. These amounts represent the results of operations for these hotels since the date of acquisition as presented in the table below: ﻿ Year Ended December 31, 2017 Hotel Revenue Net Income (Loss) Mystic Marriott Hotel &amp; Spa, Groton, CT $ 21,247 $ 1,700 The Ritz-Carlton, Coconut Grove, FL 13,390 (693 ) The Pan Pacific Hotel, Seattle, WA 13,128 493 Philadelphia Westin, Philadelphia, PA 14,382 1,542 ﻿ Total $ 62,147 $ 3,042 Property Damage from Natural Disaster During September 2017, all six of our hotels located in South Florida incurred property damage and an interruption of business operations as a result of Hurricane Irma. Two of our hotels, the Courtyard Cadillac Miami and the Parrot Key Hotel &amp; Resort, incurred significant physical damage and were closed due to the disaster. The Courtyard Cadillac Miami opened for business in the third quarter of 2018, and the Parrot Key Hotel &amp; Resort opened for business in the fourth quarter of 2018, respectively. The remaining four properties have resumed normal business activities as of December 31, 2018 . During the year ended December 31, 2018, we recorded a net gain in excess of estimated insurance recoveries of $12,649 . NOTE 2 - INVESTMENT IN HOTEL PROPERTIES (CONTINUED) Hotel Dispositions During the years ended December 31, 2018 , 2017 , and 2016, we had the following hotel dispositions: Hotel Acquisition Date Disposition Date Consideration Gain (Loss) on Disposition ﻿ Hyatt House Gaithersburg, MD December 2006 February 2018 $ 19,000 $ 2,441 Hampton Inn Pearl Street, NY June 2014 March 2018 32,400 926 Residence Inn Tysons Corner, VA February 2006 October 2018 15,700 781 2018 Total $ 4,148 ﻿ Residence Inn, Greenbelt, MD July 2004 January 2017 $ 35,000 $ 19,541 Courtyard Alexandria, VA September 2006 January 2017 27,000 (1,123 ) Hyatt House Scottsdale, AZ December 2006 June 2017 36,000 15,015 Hyatt House Pleasant Hill, CA December 2006 June 2017 45,000 22,406 Hyatt House Pleasanton, CA December 2006 June 2017 49,500 33,507 Holiday Inn Express, Chester, NY January 2007 December 2017 8,400 1,004 ﻿ 2017 Total $ 90,350 Cindat Hotel Portfolio (7) April 2005 - March 2011 April 2016 543,500 89,892 Hyatt Place, King of Prussia, PA August 2010 May 2016 13,000 5,375 Hawthorn Suites, Franklin, MA April 2006 September 2016 8,900 (438 ) Residence Inn, Framingham, MA March 2004 November 2016 25,000 11,467 Residence Inn, Norwood, MA July 2006 November 2016 22,000 9,543 2016 Total $ 115,839 On February 4, 2016, we announced the signing of asset purchase and contribution agreements (the "Contribution Agreements") with Cindat Manhattan Hotel Portfolio (US) LLC ("Cindat") to form a joint venture, Cindat Hersha Owner JV, LLC (the "Owner JV"), which initially invested in seven of our limited service hotels in Manhattan (the "JV Properties"). This transaction was consummated on April 29, 2016. The Contribution Agreements valued the JV Properties at $543,500 . Cindat contributed $354,550 and received a 70% senior common equity interest in Owner JV. We contributed the JV Properties to Owner JV and received $354,550 in cash and a preferred equity interest initially valued at $37,000 . In addition, we retained a 30% junior common equity interest in Owner JV. We contributed $12,239 and Cindat contributed an aggregate of $14,105 in working capital and closing costs for the formation of Owner JV, and finance costs related to debt originated on the JV Properties by Owner JV. In addition, we incurred additional closing costs associated with the contribution of the JV Properties to Owner JV of $10,653 . NOTE 2 - INVESTMENT IN HOTEL PROPERTIES (CONTINUED) Assets Held For Sale We have classified the assets related to these hotels as held for sale as of December 31, 2018 and 2017 : ﻿ December 31, 2018 December 31, 2017 ﻿ Land $ — $ 2,911 Buildings and Improvements — 20,168 Furniture, Fixtures and Equipment — 4,340 ﻿ — 27,419 ﻿ Less: Accumulated Depreciation &amp; Amortization — (11,432 ) ﻿ Assets Held for Sale $ — $ 15,987 Pro Forma Results (Unaudited) The following condensed pro forma financial data are presented as if all acquisitions completed since January 1, 2018 and 2017 had been completed on January 1, 2017 and 2016, respectively. Properties acquired without any operating history are excluded from the condensed pro forma operating results. The condensed pro forma financial data is not necessarily indicative of what actual results of operations of the Company would have been assuming the acquisitions had been consummated on January 1, 2018 and 2017 at the beginning of the year presented, nor do they purport to represent the results of operations for future periods. ﻿ Year Ended December 31, ﻿ 2018 2017 Pro Forma Total Revenues $ 497,686 $ 526,768 ﻿ Pro Forma Net Income 8,712 111,595 Loss (Income) Allocated to Noncontrolling Interest 1,599 (5,491 ) Preferred Distributions (24,174 ) (24,169 ) Pro Forma (Loss) Income Applicable to Common Shareholders $ (13,863 ) $ 81,935 ﻿ Pro Forma (Loss) Income Applicable to Common Shareholders per Common Share Basic $ (0.35 ) $ 1.98 Diluted $ (0.35 ) $ 1.95 ﻿ Weighted Average Common Shares Outstanding Basic 39,383,763 41,423,804 Diluted 39,383,763 42,056,431</t>
  </si>
  <si>
    <t>Investment In Unconsolidated Joint Ventures</t>
  </si>
  <si>
    <t>Equity Method Investments and Joint Ventures [Abstract]</t>
  </si>
  <si>
    <t>INVESTMENT IN UNCONSOLIDATED JOINT VENTURES As of December 31, 2018 and December 31, 2017 our investment in unconsolidated joint ventures consisted of the following: ﻿ Percent Joint Venture Hotel Properties Owned December 31, 2018 December 31, 2017 ﻿ SB Partners, LLC Holiday Inn Express, South Boston, MA 50.0 % $ 1,125 $ 1,407 Hiren Boston, LLC Courtyard by Marriott, South Boston, MA 50.0 % 1,879 2,162 SB Partners Three, LLC Home2 Suites, South Boston, MA 50.0 % 1,000 — Cindat Hersha Owner JV, LLC Hilton and IHG branded hotels in NYC 31.2 % — — ﻿ $ 4,004 $ 3,569 On September 27, 2018, we entered into a joint venture agreement with JHM SB Three Member, LLC which will own a Home2 Suites located in South Boston, MA. Each partner will have a 50.0% interest of this asset, which is currently under development and is expected to open in 2020. At the onset of the agreement, each partner contributed $1,000 and any additional contributions will be made equally by each party until construction financing is secured. On February 6, 2018, Cindat Hersha Owner JV, LLC repaid in full outstanding mortgage debt from an existing senior loan and mezzanine loan, and simultaneously entered into a new senior loan agreement with new lenders. A portion of the net cash proceeds from the refinance was used to distribute $47,738 to the Company to fully redeem our recorded preferred equity interest in the venture. While this transaction fully redeemed our preferred equity interest in the venture, the Company continues to hold a common equity investment in this joint venture which has a balance of $0 at December 31, 2018. As a result of net distributions of Cindat Hersha Owner JV, LLC to Cindat and the Company during the three months ended March 31, 2018, the common interests of each member and common membership interests effective retroactively to January 1, 2018 is 31.2% to HHLP and 68.8% to Cindat. There are no remaining preferred equity interests. Effective January 1, 2018, the member allocations for distributions of net cash flow from operations, distributions from capital transactions and allocation of income and loss are based on these new common contributions and percentage interests. See the Income/Loss Allocation section below for a full explanation how income and loss are allocated for Cindat Hersha Owner JV, LLC. On January 3, 2017, we redeemed our joint venture interest in Mystic Partners, LLC by acquiring a 100% ownership interest in the Mystic Marriott Hotel &amp; Spa and transferring our minority ownership interests in the Hartford Marriott and Hartford Hilton to our joint venture partner. We received $11,623 in cash and assumed a mortgage on the Mystic Marriott Hotel &amp; Spa of $41,333 as consideration for this redemption and transfer of our minority interest. Subsequent to the assumption of the mortgage, the Company fully paid off the outstanding balance of the debt and added the property to the borrowing base of our Credit Facility. As a result of the remeasurement of the consideration received to fair value, the Company recognized a gain of $16,240 in conjunction with this transaction. Income/Loss Allocation Effective January 1, 2018, the Cindat Hersha Owner JV, LLC cash available for distribution will be distributed to (1) Cindat until they receive a return on their contributed $142,000 senior common equity interest, currently at 9.5% , and (2) then to us until we receive an 8% return on our contributed $64,357 junior common equity interest. Any cash available for distribution remaining will be split 31.2% to us and 68.8% to Cindat. Cindat’s senior common equity return is reduced by 0.5% annually for 4 years following the closing until it is set at a rate of 8% for the remainder of the life of the joint venture. As of December 31, 2018 and 2017, based on the income allocation methodology described above, the Company has absorbed cumulative losses equal to our accounting basis in the joint venture resulting in a $0 investment balance in the table above, however, we currently maintain a positive equity balance within the venture. This difference is due to difference in our basis inside the venture versus our basis outside of the venture. NOTE 3 – INVESTMENT IN UNCONSOLIDATED JOINT VENTURES (CONTINUED) For SB Partners, LLC, Hiren Boston, LLC, and SB Partners Three, LLC, income or loss is allocated to us and our joint venture partners consistent with the allocation of cash distributions in accordance with the joint venture agreements. This results in an income allocation consistent with our percentage of ownership interests. Any difference between the carrying amount of any of our investments noted above and the underlying equity in net assets is amortized over the expected useful lives of the properties and other intangible assets. Income recognized during the years ended December 31, 2018 , 2017 and 2016 , for our investments in unconsolidated joint ventures is as follows: ﻿ Year Ended December 31, ﻿ 2018 2017 2016 SB Partners, LLC $ 218 $ 494 $ 618 Hiren Boston, LLC 866 750 839 SB Partners Three, LLC — — — Cindat Hersha Owner JV, LLC — (3,717 ) (137 ) Mystic Partners, LLC — — (3,143 ) Income (Loss) from Unconsolidated Joint Venture Investments $ 1,084 $ (2,473 ) $ (1,823 ) The following tables set forth the total assets, liabilities, equity and components of net income or loss, including the Company’s share, related to the unconsolidated joint ventures discussed above as of December 31, 2018 and December 31, 2017 and for the years ended December 31, 2018 , 2017 and 2016 . Balance Sheets ﻿ December 31, 2018 December 31, 2017 Assets Investment in Hotel Properties, Net $ 569,609 $ 568,724 Other Assets 30,088 46,158 Total Assets $ 599,697 $ 614,882 ﻿ Liabilities and Equity Mortgages and Notes Payable $ 422,205 $ 359,121 Other Liabilities 7,478 7,901 Equity: Hersha Hospitality Trust 15,554 88,936 Joint Venture Partner(s) 155,053 159,182 Accumulated Other Comprehensive Loss (593 ) (258 ) Total Equity 170,014 247,860 ﻿ Total Liabilities and Equity $ 599,697 $ 614,882 NOTE 3 – INVESTMENT IN UNCONSOLIDATED JOINT VENTURES (CONTINUED) Statements of Operations ﻿ Year Ended December 31, ﻿ 2018 2017 2016 Room Revenue $ 98,123 $ 93,254 $ 118,645 Other Revenue 2,350 1,965 24,424 Operating Expenses (46,319 ) (43,245 ) (80,091 ) Lease Expense (658 ) (691 ) (1,143 ) Property Taxes and Insurance (11,882 ) (11,274 ) (9,512 ) General and Administrative (5,489 ) (5,179 ) (8,976 ) Depreciation and Amortization (13,403 ) (12,331 ) (13,286 ) Interest Expense (26,289 ) (20,965 ) (18,568 ) Loss on Debt Extinguishment (7,270 ) — — Acquisition Costs — — (1,468 ) Other Income — — 2,466 Loss Allocated to Noncontrolling Interests — — (46 ) ﻿ Net (Loss) Income $ (10,837 ) $ 1,534 $ 12,445 The following table is a reconciliation of our share in the unconsolidated joint ventures’ equity to our investment in the unconsolidated joint ventures as presented on our balance sheets as of December 31, 2018 and December 31, 2017 . ﻿ December 31, 2018 December 31, 2017 Our share of equity recorded on the joint ventures' financial statements $ 15,554 $ 88,936 Adjustment to reconcile our share of equity recorded on the joint ventures' financial statements to our investment in unconsolidated joint ventures (1) (11,550 ) (85,367 ) Investment in Unconsolidated Joint Ventures $ 4,004 $ 3,569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 • cumulative impairment of our investment in joint ventures not reflected on the joint ventures' financial statements, if any.</t>
  </si>
  <si>
    <t>Other Assets And Deposits On Hotel Acquisitions</t>
  </si>
  <si>
    <t>Other Assets [Abstract]</t>
  </si>
  <si>
    <t>OTHER ASSETS AND DEPOSITS ON HOTEL ACQUISITIONS Other Assets Other Assets consisted of the following at December 31, 2018 and December 31, 2017 : ﻿ December 31, 2018 December 31, 2017 ﻿ Derivative Asset $ 5,307 $ 4,282 Deferred Financing Costs 1,845 2,360 Prepaid Expenses 10,695 10,580 Investment in Statutory Trusts 1,548 1,548 Investment in Non-Hotel Property and Inventories 3,349 3,948 Deposits with Unaffiliated Third Parties 2,866 2,361 Deferred Tax Asset, Net of Valuation Allowance of $497 11,078 10,934 Property Insurance Receivable — 10,023 Other 3,317 3,877 ﻿ $ 40,005 $ 49,913 Derivative Asset - This category represents the Company’s gross asset fair value of interest rate swaps and interest rate caps. Any swaps and caps resulting in a liability to the Company are accounted for separately within Other Liabilities on the Balance Sheet. Deferred Financing Costs - This category represents financing costs paid by the Company to establish our Line of Credit. These costs have been capitalized and will amortize to interest expense over the life of the Line of Credit. Prepaid Expenses - Prepaid expenses include amounts paid for property tax, insurance and other expenditures that will be expensed in the next twelve months. Investment in Statutory Trusts - We have an investment in the common stock of Hersha Statutory Trust I and Hersha Statutory Trust II. Our investment is accounted for under the equity method. Investment in Non-Hotel Property and Inventories - This category represents the costs paid and capitalized by the Company for items such as office leasehold improvements, furniture and equipment, and property inventories. Deposits with Unaffiliated Third Parties - These deposits represent deposits made by the Company with unaffiliated third parties for items such as lease security deposits, utility deposits, and deposits with unaffiliated third party management companies. Deferred Tax Asset - We have approximately $11,078 of net deferred tax assets as of December 31, 2018 .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11,078 of net deferred tax assets in the future. Property Insurance Receivable – This category represents the amount of building impairment &amp; remediation costs as a result of Hurricane Irma that we expect to receive from our insurance companies.</t>
  </si>
  <si>
    <t>Debt</t>
  </si>
  <si>
    <t>Debt Disclosure [Abstract]</t>
  </si>
  <si>
    <t>DEBT Mortgages Mortgages payable at December 31, 2018 and December 31, 2017 consisted of the following: ﻿ December 31, 2018 December 31, 2017 Mortgage Indebtedness $ 334,897 $ 308,508 Net Unamortized Premium 1,304 1,802 Net Unamortized Deferred Financing Costs (2,056 ) (2,627 ) Mortgages Payable $ 334,145 $ 307,683 Net Unamortized Deferred Financing Costs associated with entering into mortgage indebtedness are deferred and amortized over the life of the mortgages. Net Unamortized Premiums are also amortized over the remaining life of the loans. Mortgage indebtedness balances are subject to fixed and variable interest rates, which ranged from 3.21% to 6.30% as of December 31, 2018 . Aggregate interest expense incurred under the mortgage loans payable totaled $15,050 , and $12,405 and $20,916 during the years ended December 31, 2018 , 2017 , and 2016 respectively.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all debt covenants contained in the loan agreements securing our hotel properties were met as of December 31, 2018 . As of December 31, 2018 , the maturity dates for the outstanding mortgage loans ranged from June 2019 to September 2025 . Subordinated Notes Payable We have two junior subordinated notes payable in the aggregate amount of $51,548 to the Hersha Statutory Trusts pursuant to indenture agreements which will mature on July 30, 2035 , but may be redeemed at our option, in whole or in part, prior to maturity in accordance with the provisions of the indenture agreements. The $25,774 notes issued to Hersha Statutory Trust I and Hersha Statutory Trust II, bear interest at a variable rate of LIBOR plus 3% per annum. This rate resets two business days prior to each quarterly payment. The face value of the notes payable is offset by $864 and $917 as of December 31, 2018 and 2017 , respectively, in net deferred financing costs incurred as a result of entering into these indentures. The deferred financing costs are amortized over the life of the notes payable. The weighted average interest rate on our two junior subordinated notes payable during the years ended December 31, 2017 , 2016 and 2015 was 5.23% , 4.24% and 3.75% , respectively. Also included in the balance of notes payable at December 31, 2017 is $3,150 in seller financing provided in connection with the purchase of the Ritz-Carlton Coconut Grove, which bears interest at a fixed rate of 6% per annum, and matured on February 1, 2018 . Interest expense incurred on notes payable totaled $2,696 , $2,358 and $1,931 for the years ended December 31, 2018 , 2017 and 2016 , respectively. NOTE 5 – DEBT (CONTINUED) Credit Facilities We maintain three unsecured credit agreements which aggregate to $950,900 with Citigroup Global Markets Inc., Wells Fargo Bank, Inc. and various other lenders. Our credit facility provides for a $457,000 senior unsecured credit facility (“Credit Facility”) . The Credit Facility consists of a $250,000 senior unsecured revolving line of credit (“Line of Credit”), and a $207,000 senior unsecured term loan (“First Term Loan”). The Credit Facility expires on August 10, 2022 , and, provided no event of default has occurred, we may request that the lenders renew the credit facility for an additional one - year period. The Credit Facility is also expandable to $857,000 at our request, subject to the satisfaction of certain conditions. Our second credit agreement provides for a $300,000 senior unsecured term loan agreement (“Second Term Loan”) and expires on August 10, 2020 . Our third credit agreement provides for a $193,900 senior unsecured term loan agreement (“Third Term Loan”) and expires on August 2, 2021 . As of December 31, 2018 and 2017 , the Company had an outstanding balance on the term loans of $700,900 and $718,900 , respectively. As of December 31, 2018 and 2017 , the Company had an outstanding balance on the line of credit of $10,000 and $16,100 . The amount that we can borrow at any given time under our Line of Credit, and the First, Second and Third Term Loan (each a “Term Loan” and together the “Term Loans”) is governed by certain operating metrics of designated unencumbered hotel properties known as borrowing base assets. As of December 31, 2018 , the following hotel properties were borrowing base assets: - Courtyard by Marriott Brookline, Brookline, MA - Hampton Inn, Washington, DC - Holiday Inn Express Cambridge, Cambridge, MA - Ritz-Carlton Georgetown, Washington, DC - The Envoy Boston Seaport, Boston, MA - Hilton Garden Inn, M Street, Washington, DC - The Boxer, Boston, MA - Residence Inn Miami Coconut Grove, Coconut Grove, FL - Hampton Inn Seaport, Seaport, New York, NY - The Winter Haven Hotel Miami Beach, Miami, FL - The Duane Street Hotel, New York, NY - The Blue Moon Hotel Miami Beach, Miami, FL - Holiday Inn Express Chelsea, 29th Street, New York, NY - Cadillac Hotel &amp; Beach Club, Miami, FL - Gate Hotel JFK Airport, New York, NY - The Parrot Key Hotel &amp; Villas, Key West, FL - Hilton Garden Inn JFK Airport, New York, NY - TownePlace Suites, Sunnyvale, CA - NU Hotel, Brooklyn, New York, NY - The Ambrose Hotel, Santa Monica, CA - Hyatt House White Plains, White Plains, NY - Courtyard by Marriott Downtown San Diego, San Diego, CA - Hampton Inn Center City/ Convention Center, Philadelphia, PA - The Pan Pacific Hotel Seattle, Seattle, WA - The Rittenhouse, Philadelphia, PA - Mystic Marriott Hotel &amp; Spa, Groton, CT - Philadelphia Westin, Philadelphia, PA - Sheraton Wilmington South, New Castle, DE NOTE 5 – DEBT (CONTINUED) The interest rate for borrowings under the Line of Credit and Term Loans are based on a pricing grid with a range of one month U.S. LIBOR plus a spread. The following table summarizes the balances outstanding and interest rate spread for each borrowing: ﻿ Outstanding Balance Borrowing Spread December 31, 2018 December 31, 2017 Line of Credit 1.50% to 2.45% $ 10,000 $ 16,100 Unsecured Term Loan: First Term Loan 1.45% to 2.20% 207,000 225,000 Second Term Loan 1.50% to 2.25% 300,000 300,000 Third Term Loan 1.45% to 2.20% 193,900 193,900 Deferred Loan Costs $ (2,698 ) (3,451 ) Total Unsecured Term Loan $ 698,202 $ 715,449 The Credit Facility and the Term Loans include certain financial covenants and require that we maintain: (1) a minimum tangible net worth (calculated as total assets, plus accumulated depreciation, less total liabilities, intangibles and other defined adjustments) of $1,075,000 ,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50 to 1.00 , • a maximum leverage ratio of not more than 60% ; and • a maximum secured debt leverage ratio of 45% The Company is in compliance with each of the covenants listed above as of December 31, 2018 . The Company recorded interest expense of $31,189 , $24,066 and $17,332 related to borrowings drawn on each of the aforementioned credit facilities, for the years ended December 31, 2018 , 2017 and 2016 , respectively. The weighted average interest rate on our credit facilities was 3.83% , 3.36% and 2.82% for the years ended December 31, 2018 , 2017 and 2016 , respectively. Aggregate annual principal payments for the Company’s credit facility, unsecured term loan and mortgages and subordinated notes payable for the five years following December 31, 2018 and thereafter are as follows: Year Ending December 31, Amount 2019 $ 102,370 2020 346,022 2021 277,731 2022 218,902 2023 21,929 Thereafter 130,390 Net Unamortized Premium 1,304 ﻿ $ 1,098,648 Capitalized Interest We utilize cash, mortgage debt and our unsecured credit facility to finance on-going capital improvement projects at our hotels. Interest incurred on mortgages and the revolving credit facility that relates to our capital improvement projects is capitalized through the date when the assets are placed in service. For the years ended December 31, 2018 , 2017 and 2016 , we capitalized $661 , $76 and $0 respectively, of interest expense related to these projects. NOTE 5 – DEBT (CONTINUED) Deferred Financing Costs As noted above, costs associated with entering into mortgages, notes payable, unsecured term loan and our credit facilities are deferred and amortized over the life of the debt instruments. The deferred costs related to mortgages, term loans and unsecured notes payable are presented as reduction in the respective debt balances. Amortization of deferred costs for the years ended December 31, 2018 , 2017 and 2016 was $2,278 , $2,264 and $2,632 respectively. New Debt/Refinance On April 13, 2018, we entered into a mortgage debt with a principal balance of $28,000 secured by the Annapolis Waterfront Hotel, MD. The loan bears interest at a variable rate of one month U.S. dollar LIBOR plus 2.65% and matures in April 2024. Concurrently, we entered into an interest rate cap which effectively caps LIBOR at 3.35% , limiting the interest rate to not exceed 6.00% per annum until May 2021. On January 31, 2018, we refinanced the outstanding debt with an original principal balance of $25,000 secured by the Capitol Hill Hotel, Washington, D.C. The loan was due to mature on January 31, 2018, but will now mature on January 31, 2021. On August 10, 2017, we amended and restated our existing credit facility, which now consists of a $250,000 senior unsecured revolving line of credit and a $225,000 senior unsecured term loan referred to above as the First Term Loan. The Credit Facility was due to expire on February 28, 2018, but will now expire on August 10, 2021. In conjunction with this transaction we recognized $280 in debt extinguishment costs. On August 1, 2017, we refinanced the outstanding mortgage debt with an original principal balance of $35,000 secured by the Courtyard Culver City, Los Angeles, CA. The loan was due to mature on September 29, 2017, but will now mature on August 1, 2021. We incurred approximately $32 in expense in third party fees. On February 24, 2017, we refinanced the outstanding mortgage debt with an original principal balance of $45,000 secured by the Hilton Garden Inn, 52 nd Street, NY. The loan was due to mature in May 2017, but will now mature on February 24, 2020. We incurred approximately $94 in expense in third party fees. On February 1, 2017, we issued a note payable in the amount of $3,150 with the acquisition of the Ritz Carlton Coconut Grove. On January 31, 2017, we repaid in full outstanding mortgage debt with an original principal balance of $9,500 secured by the Duane Street Hotel, NY, which was schedule to mature on February 1, 2017 and we incurred approximately $12 in expense related to unamortized deferred financing costs and fees. On January 6, 2017, we repaid in full outstanding mortgage debt secured by the Hyatt House Scottsdale, AZ, the Hyatt House Pleasant Hill, CA, and the Hyatt House Pleasanton, which all matured on that date. These properties had a combined original principal balance of $51,428 and we incurred approximately $47 in expense related to unamortized deferred financing costs and fees. On January 3, 2017, we repaid in full outstanding mortgage debt with an original principal balance of $21,000 secured by the Hilton Garden Inn, JFK Airport, New York, NY. The loan was due to mature on March 7, 2017, and we incurred approximately $37 in expense related to unamortized deferred financing costs and fees. On January 3, 2017, we repaid in full outstanding mortgage debt with an original principal balance of $43,000 secured by the Mystic Marriott Hotel &amp; Spa, Groton, CT. The loan was due to mature in August of 2018, and we incurred approximately $84 in expense related to unamortized deferred financing costs and fees. On November 30, 2016, we repaid in full outstanding mortgage debt with an original principal balance of $6,700 secured by the Holiday Inn Express, Chester, NY. The loan was due to mature on March 1, 2017, and we incurred approximately $94 in expense related to unamortized deferred financing costs and fees. On October 6, 2016, we repaid in full outstanding mortgage debt with an original principal balance of $13,720 secured by the Hyatt House, Gaithersburg, MD. The loan was due to mature on January 6, 2017, and we incurred approximately $5 in expense related to unamortized deferred financing costs and fees. NOTE 5 – DEBT (CONTINUED) On October 6, 2016, we repaid in full outstanding mortgage debt with an original principal balance of $33,030 secured by the Hyatt House, White Plains, NY. The loan was due to mature on January 6, 2017, and we incurred approximately $12 in expense related to unamortized deferred financing costs and fees. On September 5, 2016, we repaid outstanding mortgage debt with an original principal balance of $55,000 secured by the Holiday Inn Express 29th Street, NY. The loan was due to mature on November 5, 2016, and we incurred approximately $42 in expense related to unamortized deferred financing costs and fees. We also recognized $133 of gain in unamortized original issue premiums related to the property. On August 2, 2016, we repaid in full outstanding mortgage debt with an original principal balance of $19,250 secured by the Hampton Inn Seaport, NY. The loan was due to mature on October 8, 2016, and we incurred approximately $67 in expense related to unamortized deferred financing costs and fees. On August 2, 2016, we repaid in full outstanding mortgage debt with an original principal balance of $25,000 secured by the Courtyard Alexandria, VA. The loan was due to mature on October 5, 2016, and we incurred approximately $9 in expense related to unamortized deferred financing costs and fees. On April 29, 2016, we repaid in full the two mortgages related to the Hampton Inn Herald Square, NY and Hampton Inn Chelsea, NY, two properties contributed to the joint venture with Cindat. The mortgage debt secured by Hampton Inn Herald Square had an original balance of $26,500 and was due to mature on May 1, 2016. The mortgage debt secured by Hampton Inn Chelsea had an original balance of $36,000 and was due to mature on October 1, 2016. In addition, due to our contribution of certain of the borrowing base properties to the Cindat joint venture we were required to pay down $39,480 of the First Term Loan. We incurred a total of $1,049 in expense related to the payment of fees to extinguish debt and related to unamortized deferred financing costs associated with the mortgage debt and term loan repayments. On February 29, 2016, we repaid in full outstanding mortgage debt with an original principal balance of $8,500 secured by the Hawthorn Suites, Franklin, MA. The loan was due to mature on May 1, 2016, and we incurred approximately $42 in expense related to unamortized deferred financing costs and fees.</t>
  </si>
  <si>
    <t>Commitments And Contingencies And Related Party Transactions</t>
  </si>
  <si>
    <t>Commitments and Contingencies Disclosure [Abstract]</t>
  </si>
  <si>
    <t>COMMITMENTS AND CONTINGENCIES AND RELATED PARTY TRANSACTIONS Management Agreements Our wholly-owned TRS, 44 New England Management Company, and certain of our joint venture entities engage eligible independent contractors in accordance with the requirements for qualification as a REIT under the Internal Revenue Code of 1986, as amended, including Hersha Hospitality Management Limited Partnership (“HHMLP”), as the property managers for hotels it leases from us pursuant to management agreements. HHMLP is owned, in part, by certain executives and trustees of the Company. Our management agreements with HHMLP provide for five -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years ended December 31, 2018 , 2017 and 2016 , base management fees incurred totaled $13,309 , $13,447 and $13,048 respectively, and are recorded as Other Hotel Operating Expenses. For the year ended December 31, 2018 , 2017 and 2016 , incentive management fees incurred totaled $98 , $0 and $0 respectively.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s for the years ended December 31, 2018 , 2017 and 2016 were $22,802 , $23,645 and $24,477 respectively, and are recorded in Other Hotel Operating Expenses. The initial fees incurred to enter into the franchise agreements are amortized over the life of the franchise agreements. Accounting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years ended December 31, 2018 , 2017 and 2016 , the Company incurred accounting fees of $1,235 , $1,318 and $1,423 respectively. For the years ended December 31, 2018 , 2017 and 2016 , the Company incurred information technology fees of $402 , $434 and $458 respectively. Accounting fees and information technology fees are included in Other Hotel Operating Expenses. Capital Expenditure Fees HHMLP charges a 5% fee on certain capital expenditures and pending renovation projects at the properties as compensation for procurement services related to capital expenditures and for project management of renovation projects. For the years ended December 31, 2018 , 2017 and 2016 , we incurred fees of $2,511 , $1,125 and $1,255 respectively, which were capitalized with the cost of fixed asset additions. NOTE 6 – COMMITMENTS AND CONTINGENCIES AND RELATED PARTY TRANSACTIONS (CONTINUED) Acquisitions from Affiliates We have entered into an option agreement with certain of our officers and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years ended December 31, 2018 , 2017 and 2016 , we incurred charges for hotel supplies of $470 , $215 and $144 respectively. For the years ended December 31, 2018 , 2017 and 2016 , we incurred charges for capital expenditure purchases of $2,258 , $2,099 and $2,166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We incurred charges of $0 and approximately $6 in accounts payable at December 31, 2018 and December 31, 2017 , respectively. Due From Related Parties The due from related parties balance as of December 31, 2018 and December 31, 2017 was approximately $3,294 and $5,322 , respectively. The balances primarily consisted of working capital deposits made to HHMLP and other entities owned, in part, by certain executives and trustees of the Company. Due to Related Parties The balance due to related parties as of December 31, 2018 and December 31, 2017 was $0 . Hotel Ground Leases and Office Leases For the years ended December 31, 2018 , 2017 and 2016 we incurred $4,228 , $3,460 and $3,600 respectively, of rent expense payable pursuant to ground leases related to certain hotel properties. For the years ended December 31, 2018 , 2017 , and 2016 we incurred $785 , $735 , and $508 respectively, of rent expense pursuant to office leases, which is recorded within general and administrative expenses in the Consolidated Statements of Operations. Future minimum lease payments (without reflecting future applicable Consumer Price Index increases) under these agreements are as follows: Year Ending December 31, Amount ﻿ 2019 $ 4,585 2020 4,638 2021 4,705 2022 4,167 2023 4,149 Thereafter 270,978 ﻿ $ 293,222 Litigation We are not presently subject to any material litigation nor, to our knowledge, is any other litigation threatened against us,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our liquidity, results of operations or business or financial condition.</t>
  </si>
  <si>
    <t>Fair Value Measurements And Derivative Instruments</t>
  </si>
  <si>
    <t>Derivative Instruments and Hedging Activities Disclosure [Abstract]</t>
  </si>
  <si>
    <t>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December 31, 2018 ,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However, as of December 31, 2018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Derivative Instruments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The table on the following page presents our derivative instruments as of December 31, 2018 and 2017 . NOTE 7 – FAIR VALUE MEASUREMENTS AND DERIVATIVE INSTRUMENTS (CONTINUED) ﻿ Estimated Fair Value ﻿ Asset / (Liability) Balance Hedged Debt Type Strike Rate Index Effective Date Derivative Contract Maturity Date Notional Amount December 31, 2018 December 31, 2017 Term Loan Instruments: Unsecured Credit Facility Swap 1.011 % 1-Month LIBOR + 2.20% November 3, 2016 October 3, 2019 150,000 $ 1,741 $ 2,362 Unsecured Credit Facility Swap 1.694 % 1-Month LIBOR + 2.20% April 3, 2017 October 3, 2019 50,000 320 187 Unsecured Credit Facility (1) Swap 1.866 % 1-Month LIBOR + 2.25% August 10, 2017 August 10, 2020 300,000 2,287 1,100 Unsecured Credit Facility Swap 2.654 % 1-Month LIBOR + 2.20% January 10, 2019 January 10, 2021 103,500 (314 ) — Unsecured Credit Facility Swap 2.654 % 1-Month LIBOR + 2.20% January 10, 2019 January 10, 2021 103,500 (315 ) — ﻿ Mortgages: Hyatt, Union Square, New York, NY Cap 3.000 % 1-Month LIBOR + 2.30% June 10, 2015 June 10, 2019 55,750 — 3 Hilton Garden Inn 52nd Street, New York, NY Swap 1.600 % 1-Month LIBOR + 2.90% February 24, 2017 February 24, 2020 44,325 479 340 Courtyard, LA Westside, Culver City, CA Swap 1.683 % 1-Month LIBOR + 2.75% August 1, 2017 August 1, 2020 35,000 458 290 Annapolis Waterfront Hotel, MD Cap 3.350 % 1-Month LIBOR + 2.65% May 1, 2018 May 1, 2021 28,000 22 — ﻿ ﻿ $ 4,678 $ 4,282 (1) On March 23, 2017, we entered into an interest rate swap associated with our $300,000 of our unsecured credit facility, which became effective beginning on August 10, 2017. This swap effectively fixes the interest rate of the notional amount at 3.6930% from the effective date through August 9, 2018. For the period from August 10, 2018 to August 11, 2019, the interest rate will be fixed at 4.1155% . For the period from August 12, 2019 through maturity, the interest rate will be fixed at 4.3925% . This swap matures on August 10, 2020. The fair value of certain swaps and our interest rate caps is included in other assets at December 31, 2018 and December 31, 2017 and the fair value of certain of our interest rate swaps is included in accounts payable, accrued expenses and other liabilities at December 31, 2018 and December 31, 2017 . The net change in fair value of derivative instruments designated as cash flow hedges was a gain of $516 , a gain of $2,536 , and a gain of $1,839 for the years ended December 31, 2018 , 2017 and 2016 , respectively. These unrealized gains and losses were reflected on our consolidated balance sheet in accumulated other comprehensive income. 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2,827 of net unrealized gains/losses from accumulated other comprehensive income as a decrease to interest expense during 2018. During 2019, the Company estimates that an additional $4,060 will be reclassified as an decrease to interest expense. NOTE 7 – FAIR VALUE MEASUREMENTS AND DERIVATIVE INSTRUMENTS (CONTINUED) Fair Value of Debt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December 31, 2018 , the carrying value and estimated fair value of the Company’s debt were $1,093,031 and $1,082,485 , respectively. As of December 31, 2017 , the carrying value and estimated fair value of the Company’s debt were $1,093,013 and $1,073,190 , respectively.</t>
  </si>
  <si>
    <t>Share Based Payments</t>
  </si>
  <si>
    <t>Disclosure of Compensation Related Costs, Share-based Payments [Abstract]</t>
  </si>
  <si>
    <t>SHARE BASED PAYMENTS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As discussed in Note 1 forfeitures of share-based awards are expensed as they occur. The Company established and our shareholders approved the Hersha Hospitality Trust 2012 Equity Incentive Plan, as amended, (the “2012 Plan”) for the purpose of attracting and retaining executive officers, employees, trustees and other persons and entities that provide services to the Company. Executives &amp; Employees Annual Long Term Equity Incentive Programs To further align the interests of the Company’s executives with those of shareholders, the Compensation Committee grants annual long term equity incentive awards that are both “performance based” and “time based.” On March 8, 2018, the Compensation Committee approved the 2018 Annual Long Term Equity Incentive Program (“2018 Annual EIP”) for the executive officers, pursuant to which the executive officers are eligible to earn equity awards in the form of stock awards, LTIP Units, or performance share awards issuable pursuant to the 2012 Plan. These awards are earned under the 2018 Annual EIP based on achieving a threshold, target or maximum level of performance in the performance of RevPAR growth in certain defined areas. In addition, the Compensation Committee provided the option to the executive officers to elect shares in lieu of cash payment under the 2018 annual cash incentive program (“2018 ACIP”). The Company accounts for these grants as performance awards for which the Company assesses the probability of achievement of the performance conditions at the end of each period. As of December 31, 2018 , no shares or LTIP Units have been issued in accordance with the 2012 Plan to the executive officers in settlement of 2018 Annual EIP awards. The following table is a summary of all unvested LTIP Units issued to executives: ﻿ Units Vested Unearned Compensation Issuance Date Weighted Average Share Price LTIP Units Issued Vesting Period Vesting Schedule December 31, 2018 December 31, 2017 December 31, 2018 December 31, 2017 March 28, 2018 (2017 Annual EIP) (2017 ACIP) $ 17.91 564,434 3 years 25%/year (1)(2) 144,216 — $ 2,875 $ — March 28, 2017 (2016 Annual EIP) 18.53 122,727 3 years 25%/year (1) 92,042 137,544 152 510 March 30, 2016 (2015 Annual EIP) 21.11 183,396 3 years 25%/year (1) 183,396 128,832 — 258 ﻿ 870,557 419,654 266,376 $ 3,027 $ 768 (1) 25% of the issued shares or LTIP Units vested immediately upon issuance. In general, the remaining shares or LTIP Units vest 25% on the first through third anniversaries of the end of the performance period, which is a calendar year-end (subject to continuous employment through the applicable vesting date). (2) The issuance includes 276,000 units issued with a 2 year cliff vesting provision. NOTE 8 – SHARE BASED PAYMENTS (CONTINUED) Stock based compensation expense related to the Annual Long Term Equity Incentive Programs and 2018 ACIP of $7,225 , $6,062 and $4,800 was incurred during the years ended December 31, 2018 , 2017 and 2016 , respectively. Unearned compensation related to the Annual Long Term Equity Incentive Programs as of December 31, 2018 and December 31, 2017 was $3,027 and $768 , respectively. Unearned compensation related to the grants and amortization of LTIP Units is included in Noncontrolling Interests on the Company’s Consolidated Balance Sheets and Consolidated Statements of Equity. Multi-Year Long Term Equity Incentive Programs On March 8, 2018, the Compensation Committee approved the 2018 Multi-Year Long Term Equity Incentive Program (“2018 Multi-Year EIP”). This program has a three -year performance period which commenced on January 1, 2018 and ends December 31, 2020. As of December 31, 2018 , no shares or LTIP Units have been issued to the executive officers in settlement of 2018 Multi-Year EIP awards. The following table is a summary of the approved Multi-Year Long Term Equity Incentive Programs: ﻿ Units Vested Unearned Compensation Compensation Committee Approval Date Weighted Average Share Price LTIP Units Issued LTIP Issuance Date Performance Period December 31, 2018 December 31, 2017 December 31, 2018 December 31, 2017 March 8, 2018 (2018 Multi-Year EIP) $ 11.06 — N/A 1/1/2018 to 12/31/2020 — — $ 1,306 $ — March 10, 2017 (2017 Multi-Year EIP) 9.25 — N/A 1/1/2017 to 12/31/2019 — — 598 898 March 17, 2016 (2016 Multi-Year EIP) 11.25 — N/A 1/1/2016 to 12/31/2018 — — 296 592 March 18, 2015 (2015 Multi-Year EIP) 10.06 24,672 N/A 1/1/2015 to 12/31/2017 24,672 — — 198 ﻿ 24,672 24,672 — $ 2,200 $ 1,688 The shares or LTIP Units issuable under the Multi-Year Long Term Incentive Programs, including the 2018 Multi-Year EIP, are based on the Company’s achievement of a certain level of (1) absolute total shareholder return ( 37.50% of the award), (2) relative total shareholder return as compared to the Company’s peer group ( 37.50% of the award), and (3) relative growth in revenue per available room (RevPar) compared to the Company’s peer group ( 25% of the award). The Company accounts for the total shareholder return compo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Stock based compensation expense of $2,088 , $1,598 and $1,869 was recorded for the years ended December 31, 2018 , 2017 and 2016 , respectively, for the Multi-Year Long Term Equity Incentive Programs. Unearned compensation related to the multi-year program as of December 31, 2018 and December 31, 2017 , respectively, was $2,200 and $1,688 . NOTE 8 – SHARE BASED PAYMENTS (CONTINUED) Restricted Share Awards In addition to share based compensation expense related to awards to executives under the Multi-Year and Annual Long Term Equity Incentive Programs, share based compensation expense related to restricted common shares issued to employees of the Company of $820 , $620 and $541 was incurred during the years ended December 31, 2018 , 2017 and 2016 respectively. Unearned compensation related to the restricted share awards as of December 31, 2018 and December 31, 2017 was $703 and $648 , respectively. The following table is a summary of all unvested share awards issued to employees under the 2012 Plan and prior equity incentive plans: ﻿ Shares Vested Unearned Compensation Original Year of Issuance Date Shares Issued Weighted Average Share Price Vesting Period Vesting Schedule December 31, 2018 December 31, 2017 December 31, 2018 December 31, 2017 2018 40,451 17.91-22.65 1 - 4 years 25-100%/year 2,189 — $ 515 $ — 2017 41,895 18.47-18.53 2 years 50% /year 24,111 885 174 515 2016 29,294 18.02-21.11 2 years 50% /year 29,294 18,160 — 84 2015 15,703 28.09 2-4 years 25-50% /year 14,469 20,815 14 49 Total 86,892 70,063 39,860 $ 703 $ 648 Trustees Board Fee Compensation The Compensation Committee approved a program that allows the Company’s trustees to make a voluntary election to receive any portion of their board fee compensation in the form of common equity valued at a 25% premium to the cash that would have been received. On December 31, 2018, we issued 10,863 shares which do not fully vest until December 31, 2019. Compensation expense incurred for the years ended December 31, 2018 , 2017 and 2016 , respectively, was $202 , $94 and $112 . The following table is a summary of all unvested share awards issued to trustees in lieu of board fee compensation: ﻿ Unearned Compensation Original Issuance Date Shares Issued Share Price on Date of Grant Vesting Period Vesting Schedule December 31, 2018 December 31, 2017 December 29, 2018 10,863 $ 17.54 12 months 100% $ 191 $ — December 30, 2017 11,587 $ 17.40 12 months 100% — 202 Total 22,450 $ 191 $ 202 Multi-Year Long-Term Equity Incentives Compensation expense for the Multi-Year Long Term Incentive Programs for the Company’s trustees incurred for the years ended December 31, 2018 , 2017 and 2016 , respectively, was $106 , $78 and $61 . Unearned compensation related to the Multi-Year Long Term Equity Incentive Programs was $298 and $247 as of December 31, 2018 and December 31, 2017 , respectively. NOTE 8 – SHARE BASED PAYMENTS (CONTINUED) The following table is a summary of all unvested share awards issued to trustees under the 2012 Plan and prior equity incentive plans: ﻿ Shares Vested Unearned Compensation Original Issuance Date Weighted Average Share Price Shares Issued Vesting Period Vesting Schedule December 31, 2018 December 31, 2017 December 31, 2018 December 31, 2017 December 31, 2018 $ 17.54 9,000 3 years 33% /year — — $ 158 $ — December 29, 2017 17.40 9,000 3 years 33% /year 3,000 — 104 157 December 30, 2016 21.50 5,000 3 years 33% /year 3,335 1,670 36 72 March 30, 2016 21.11 2,500 3 years 33% /year 2,500 1,670 — 18 ﻿ 8,835 3,340 $ 298 $ 247 Share Awards Compensation expense related to share awards issued to the Company’s trustees of $680 , $593 and $535 was incurred during the years ended December 31, 2018 , 2017 and 2016 , respectively and is recorded in general and administrative expense on the statement of operations. Share grants issued to the Company’s trustees are immediately vested. On December 31, 2018, an aggregate of 15,000 shares were issued to the Company’s trustees at a price per share on the date of grant of $17.54 . On June 5, 2018, an aggregate of 19,752 shares were issued to the Company’s trustees at a price per share on the date of grant of $21.24 . Non-employees The Company issues share based awards as compensation to non-employees for services provided to the Company consisting primarily of restricted common shares. The Company recorded share based compensation expense of $315 , $241 and $130 for the years ended December 31, 2018 , 2017 and 2016 , respectively. Unearned compensation related to the restricted share awards as of December 31, 2018 and December 31, 2017 was $126 and $135 , respectively. The following table is a summary of all unvested share awards issued to non-employees under the Company’s 2012 Plan: ﻿ Shares Vested Unearned Compensation Original Issuance Date Shares Issued Share Price on Date of Grant Vesting Period Vesting Schedule December 31, 2018 December 31, 2017 December 31, 2018 December 31, 2017 March 28, 2018 14,325 $ 17.91 2 50% /year 7,274 — $ 126 $ — March 30, 2017 14,925 $ 18.53 2 50% /year 14,925 7,625 — 135 Total 29,250 22,199 7,625 $ 126 $ 135</t>
  </si>
  <si>
    <t>Earnings Per Share</t>
  </si>
  <si>
    <t>Earnings Per Share [Abstract]</t>
  </si>
  <si>
    <t>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 Twelve Months Ended December 31, ﻿ 2018 2017 2016 NUMERATOR: Basic and Diluted* Net Income $ 8,365 $ 104,940 $ 121,457 Income allocated to Noncontrolling Interests 1,625 (5,072 ) (4,477 ) Distributions to Preferred Shareholders (24,174 ) (24,169 ) (17,380 ) Dividends Paid on Unvested Restricted Shares and LTIP Units (740 ) (341 ) (503 ) Extinguishment of Issuance Costs Upon Redemption of Series B Preferred Shares — — (4,021 ) Net (Loss) Income from Continuing Operations attributable to Common Shareholders $ (14,924 ) $ 75,358 $ 95,076 ﻿ DENOMINATOR: Weighted average number of common shares - basic 39,383,763 41,423,804 42,957,199 Effect of dilutive securities: Restricted Stock Awards and LTIP Units (unvested) — 216,225 278,588 Contingently Issued Shares and Units — 416,402 294,944 Weighted average number of common shares - diluted 39,383,763 42,056,431 43,530,731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si>
  <si>
    <t>Cash Flow Disclosures And Non Cash Investing And Financing Activities</t>
  </si>
  <si>
    <t>Supplemental Cash Flow Elements [Abstract]</t>
  </si>
  <si>
    <t>CASH FLOW DISCLOSURES AND NON CASH INVESTING AND FINANCING ACTIVITIES Interest paid during 2018 , 2017 and 2016 totaled $49,148 , $40,102 and $42,449 respectively. Cash paid for income taxes during 2018 , 2017 and 2016 were $1,140 , $747 and $772 , respectively. The following non-cash investing and financing activities occurred during 2018 , 2017 and 2016 : ﻿ 2018 2017 2016 Common Shares issued as part of the Dividend Reinvestment Plan $ 77 $ 81 $ 63 Acquisition of hotel properties: Assets acquired through joint venture assignment and assumption — 49,999 — Debt assumed, including premium — 44,483 55,350 Deposit paid in prior period towards acquisition which closed in current period 1,000 — 5,000 Deferred Tax Liability — — 3,281 Conversion of note payable and accrued interest to Non-Controlling Interest 3,387 — — Conversion of Common Units to Common Shares 1,173 392 — Issuance of share based payments 13,661 9,572 11,272 Accrued payables for fixed assets placed into service 2,912 3,403 1,689 Contribution of fixed assets to joint venture — — 264,658 Cumulative Effect on Equity from the Adoption of ASC Subtopic 610-20 129,021 — — Adjustment to Record Non-Controlling Interest at Redemption Value 2,708 — — The following table provides a reconciliation of cash, cash equivalents, and restricted cash reported within the consolidated balance sheets that sum to the total of the same such amounts shown in the consolidated statements of cash flows for the year ended December 31, 2018 , 2017 and 2016 : 2018 2017 2016 Cash and cash equivalents $ 32,598 $ 17,945 $ 185,644 Escrowed cash 8,185 7,641 8,993 Total cash, cash equivalents, and restricted cash shown in the consolidated statements of cash flows $ 40,783 $ 25,586 $ 194,637 Amounts included in restricted cash represent those required to be set aside in escrow by contractual agreement with various lenders for the payment of specific items such as property insurance, property tax, and capital expenditures.</t>
  </si>
  <si>
    <t>Shareholders' Equity And Noncontrolling Interests In Partnership</t>
  </si>
  <si>
    <t>Stockholders' Equity Note [Abstract]</t>
  </si>
  <si>
    <t xml:space="preserve"> SHAREHOLDERS’ EQUITY AND NONCONTROLLING INTERESTS IN PARTNERSHIP Common Shares The Company’s outstanding common shares have been duly authorized, and are fully paid and non-assessable. Common shareholders are entitled to receive dividends if and when authorized and declared by the Board of Trustees of the Company out of assets legally available and to share ratably in the assets of the Company legally available for distribution to its shareholders in the event of its liquidation, dissolution or winding up after payment of, or adequate provision for, all known debts and liabilities of the Company. Preferred Shares 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 Common Units Common Units are issued in connection with the acquisition of wholly owned hotels and joint venture interests in hotel properties. The total number of Common Units outstanding as of December 31, 2018 , 2017 and 2016 was 2,066,615 , 2,129,422 and 1,928,938 , respectively. These units can be redeemed for cash or converted to common shares, at the Company’s option, on a one-for-one basis. The number of common shares issuable upon exercise of the redemption rights will be adjusted upon the occurrence of stock splits, mergers, consolidation or similar pro rata share transactions, that otherwise would have the effect of diluting the ownership interest of the limited partners or our shareholders. During 2018 , 2017 and 2016 , 62,807 , 23,964 and 0 Common Units were converted to common shares, respectively. In addition, as noted in “Note 8 – Share Based Payments,” during 2018, the Company issued 589,106 LTIP Units.</t>
  </si>
  <si>
    <t>Income Taxes</t>
  </si>
  <si>
    <t>Income Tax Disclosure [Abstract]</t>
  </si>
  <si>
    <t>INCOME TAXES The Company elected to be taxed as a REIT under Sections 856 through 860 of the Code commencing with its taxable year ended December 31, 1999. To qualify as a REIT, the Company must meet a number of organizational and operational requirements, including a requirement that it currently distribute at least 90% of its REIT taxable income, determined without regard to the deduction for dividends paid and excluding net capital gain, to its shareholders. It is the Company’s current intention to adhere to these requirements and maintain the Company’s qualification for taxation as a REIT. As a REIT, the Company generally will not be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for taxable years prior to 2018)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axable income from non-REIT activities managed through TRSs is subject to federal, state and local income taxes. As a TRS, 44 New England is subject to income taxes at the applicable federal, state and local tax rates. The provision for income taxes differs from the amount of income tax determined by applying the applicable statutory federal income tax rate (21% for 2018 and 34% for 2017 and 2016) to pretax income from continuing operations as a result of the following differences: ﻿ For the year ended December 31, ﻿ 2018 2017 2016 Statutory federal income tax provision $ 1,813 $ 37,469 $ 39,633 Adjustment for nontaxable income for Hersha Hospitality Trust (1,269 ) (37,670 ) (44,078 ) Remeasurement of net deferred tax asset - Tax Cuts &amp; Jobs Act — 4,601 — State income taxes, net of federal income tax effect 32 338 (725 ) Non-deductible expenses, tax credits, and other, net (309 ) 524 282 ﻿ Total income tax expense (benefit) $ 267 $ 5,262 $ (4,888 ) The Tax Cuts and Jobs Act was enacted on December 22, 2017 and instituted significant changes to the federal income tax law. Effective January 1, 2018, the U.S. statutory rate applicable to the Company decreased from 34% to 21% . As a result of the decrease in statutory rate, our deferred tax assets and liabilities that will apply to future periods were remeasured as of December 31, 2017 . We recognized a deferred tax expense of $4,601 during the year ended December 31, 2017 to reflect this change in the tax rate. NOTE 12 – INCOME TAXES (CONTINUED) The components of the Company’s income tax expense (benefit) from continuing operations for the years ended December 31, 2018 , 2017 and 2016 were as follows: ﻿ For the year ended December 31, ﻿ 2018 2017 2016 Income tax expense (benefit): Current: Federal $ (119 ) $ — $ — State 530 — — Deferred: Federal 467 4,750 (3,790 ) State (611 ) 512 (1,098 ) Total $ 267 $ 5,262 $ (4,888 ) The components of consolidated TRS’s net deferred tax asset as of December 31, 2018 and 2017 were as follows: ﻿ As of December 31, ﻿ 2018 2017 Deferred tax assets: Net operating loss carryforwards $ 9,700 $ 9,881 Accrued expenses and other 1,644 1,438 Tax credit carryforwards 475 444 Total gross deferred tax assets 11,819 11,763 Valuation allowance (497 ) (497 ) Total net deferred tax assets $ 11,322 $ 11,266 Deferred tax liabilities: Depreciation and amortization 244 332 Total Net deferred tax assets $ 11,078 $ 10,934 In assessing the realizability of deferred tax assets, management considers whether it is more likely than not that some portion or all of the deferred tax assets will not be realized. Based on limitations related to the utilization of certain tax attribute carryforwards, the Company recorded a valuation allowance of approximately $497 as these attributes are not more likely than not to be realized prior to their expiration. Based on the level of historical taxable income, tax planning strategies and projections for future taxable income over the periods in which the remaining deferred tax assets are deductible, Management believes it is more likely than not that the remaining deferred tax assets will be realized. As of December 31, 2018 , we have gross federal net operating loss carryforwards of $34,262 which expire over various periods from 2023 through 2036. As of December 31, 2018 , we have gross state net operating loss carryforwards of $40,343 which expire over various periods from 2019 to 2036. The Company has tax credits of $475 available which begin to expire in 2028. NOTE 12 – INCOME TAXES (CONTINUED) Earnings and profits, which will determine the taxability of distributions to shareholders, will differ from net income reported for financial reporting purposes due to the differences for federal tax purposes in the estimated useful lives and methods used to compute depreciation. The following table sets forth certain per share information regarding the Company’s common and preferred share distributions for the years ended December 31, 2018 , 2017 and 2016 . ﻿ 2018 2017 2016 Preferred Shares - 8% Series B Ordinary income N/A N/A 100.00 % Return of Capital N/A N/A 0.00 % Capital Gain Distribution N/A N/A 0.00 % Preferred Shares - 6.875% Series C Ordinary income 100.00 % 100.00 % 100.00 % Return of Capital 0.00 % 0.00 % 0.00 % Capital Gain Distribution 0.00 % 0.00 % 0.00 % Preferred Shares - 6.5% Series D Ordinary income 100.00 % 100.00 % 100.00 % Return of Capital 0.00 % 0.00 % 0.00 % Capital Gain Distribution 0.00 % 0.00 % 0.00 % Preferred Shares - 6.5% Series E Ordinary income 100.00 % 100.00 % N/A Return of Capital 0.00 % 0.00 % N/A Capital Gain Distribution 0.00 % 0.00 % N/A Common Shares - Class A Ordinary income 37.91 % 70.95 % 100.00 % Return of Capital 62.09 % 29.05 % 0.00 % Capital Gain Distribution 0.00 % 0.00 % 0.00 %</t>
  </si>
  <si>
    <t>Selected Quarterly Financial Data (Unaudited)</t>
  </si>
  <si>
    <t>Selected Quarterly Financial Information [Abstract]</t>
  </si>
  <si>
    <t>SELECTED QUARTERLY FINANCIAL DATA (UNAUDITED) ﻿ Year Ended December 31, 2018 ﻿ First Quarter Second Quarter Third Quarter Fourth Quarter Hotel Operating Revenues: Room $ 79,048 $ 109,492 $ 103,958 $ 105,409 Food &amp; Beverage 13,538 17,001 15,628 18,379 Other 6,929 7,269 8,143 8,884 Other Revenues 3,544 84 170 1,870 Hotel Operating Expenses: Room 19,356 22,945 23,615 22,747 Food &amp; Beverage 11,851 13,331 12,475 14,465 Other 35,575 40,383 40,205 41,901 Other Expenses 47,879 44,717 46,514 53,839 (Loss) Income from Unconsolidated Joint Ventures (201 ) 537 582 166 Income (Loss) from Continuing Operations (11,803 ) 13,007 5,672 1,756 Income Tax (Expense) Benefit 2,655 (1,170 ) (2,685 ) 933 Net Income (9,148 ) 11,837 2,987 2,689 ﻿ Income (loss) Allocated to Noncontrolling Interests in Continuing Operations (1,104 ) 500 (72 ) (240 ) Income (loss) Allocated to Noncontrolling Interests - Consolidated Joint Venture — (1,200 ) 250 241 Preferred Distributions 6,044 6,043 6,044 6,043 Net Income (Loss) applicable to Common Shareholders $ (14,088 ) $ 6,494 $ (3,235 ) $ (3,355 ) Earnings per share: Basic Net Income (Loss) applicable to Common Shareholders $ (0.36 ) $ 0.16 $ (0.09 ) $ (0.09 ) Diluted Net Income (Loss) applicable to Common Shareholders $ (0.36 ) $ 0.16 $ (0.09 ) $ (0.09 ) Weighted Average Common Shares Outstanding Basic 39,636,166 39,246,946 39,321,062 39,334,877 Diluted 39,636,166 39,926,099 39,321,062 39,334,877 ﻿ ﻿ Year Ended December 31, 2017 ﻿ First Quarter Second Quarter Third Quarter Fourth Quarter Hotel Operating Revenues: Room $ 90,769 $ 114,461 $ 107,695 $ 98,224 Food &amp; Beverage 10,736 15,010 14,775 17,970 Other 6,447 7,545 7,040 6,468 Other Revenues 34,867 71,912 63 794 Hotel Operating Expenses: Room 21,304 23,749 23,823 21,840 Food &amp; Beverage 9,557 11,856 12,509 13,984 Other 36,406 40,917 40,585 38,520 Other Expenses 43,468 47,667 51,256 54,660 (Loss) Income from Unconsolidated Joint Ventures (3,886 ) 711 538 164 (Loss) Income from Continuing Operations 28,198 85,450 1,938 (5,384 ) Income Tax Benefit (2,243 ) (662 ) 1,325 (3,682 ) Net (Loss) Income 25,955 84,788 3,263 (9,066 ) ﻿ (Loss) Income Allocated to Noncontrolling Interests in Continuing Operations 1,181 4,758 (90 ) (776 ) Preferred Distributions 6,042 6,042 6,040 6,045 Net (Loss) Income applicable to Common Shareholders $ 18,732 $ 73,988 $ (2,687 ) $ (14,335 ) Earnings per share: Basic Net (Loss) Income applicable to Common Shareholders $ 0.45 $ 1.77 $ (0.07 ) $ (0.36 ) Diluted Net (Loss) Income applicable to Common Shareholders $ 0.44 $ 1.75 $ (0.07 ) $ (0.36 ) Weighted Average Common Shares Outstanding Basic 41,716,958 41,737,044 41,721,425 40,529,569 Diluted 42,110,911 42,207,841 41,721,425 40,529,569</t>
  </si>
  <si>
    <t>Schedule III - Real Estate And Accumulated Depreciation</t>
  </si>
  <si>
    <t>SEC Schedule III, Real Estate and Accumulated Depreciation Disclosure [Abstract]</t>
  </si>
  <si>
    <t>SCHEDULE III – REAL ESTATE AND ACCUMULATED DEPRECIATION AS OF DECEMBER 31, 2018 [IN THOUSANDS] ﻿ Initial Costs Costs Capitalized Subsequent to Acquisition (1)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 Courtyard by Marriott Brookline, Brookline, MA — 47,414 — 4,873 — 52,287 52,287 (18,945 ) 33,342 06/16/05 Annapolis Waterfront Hotel, Annapolis, MD (28,000 ) — 43,251 — 40 — 43,291 43,291 (811 ) 42,480 03/28/18 Hilton Garden Inn JFK, JFK Airport, NY — 25,018 — 3,102 — 28,120 28,120 (10,519 ) 17,601 02/16/06 Holiday Inn Express Cambridge, Cambridge, MA 1,956 9,793 — 2,871 1,956 12,664 14,620 (5,437 ) 9,183 05/03/06 Hyatt House White Plains, White Plains, NY 8,823 30,273 — 10,351 8,823 40,624 49,447 (12,536 ) 36,911 12/28/06 Hampton Inn Seaport, Seaport, NY 7,816 19,040 — 1,438 7,816 20,478 28,294 (6,580 ) 21,714 02/01/07 Gate Hotel JFK Airport, JFK Airport, NY — 27,315 — 2,429 — 29,744 29,744 (8,783 ) 20,961 06/13/08 Hampton Inn Center City/ Convention Center, Philadelphia, PA 3,490 24,382 — 11,252 3,490 35,634 39,124 (15,361 ) 23,763 02/15/06 Duane Street Hotel, Tribeca, NY 8,213 12,869 — 2,124 8,213 14,993 23,206 (4,968 ) 18,238 01/04/08 NU Hotel Brooklyn, Brooklyn, NY — 22,042 — 1,842 — 23,884 23,884 (7,028 ) 16,856 01/14/08 Hilton Garden Inn Tribeca, Tribeca, NY (45,183 ) 21,077 42,955 — 1,103 21,077 44,058 65,135 (11,022 ) 54,113 05/01/09 HERSHA HOSPITALITY TRUST AND SUBSIDIARIES SCHEDULE III – REAL ESTATE AND ACCUMULATED DEPRECIATION AS OF DECEMBER 31, 2018 (CONTINUED) [IN THOUSANDS] ໿ ﻿ Initial Costs Costs Capitalized Subsequent to Acquisition (1)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Hampton Inn Washington, D.C., Washington, DC 9,335 58,048 — 1,463 9,335 59,511 68,846 (13,201 ) 55,645 09/01/10 Sheraton Wilmington South, Wilmington South, DE 1,765 16,929 — 1,769 1,765 18,698 20,463 (6,872 ) 13,591 12/21/10 The Capitol Hill Hotel Washington, DC (25,000 ) 8,095 35,141 — 4,493 8,095 39,634 47,729 (10,186 ) 37,543 04/15/11 Courtyard by Marriott Los Angeles Westside, LA Westside, CA (35,000 ) 13,489 27,025 — 4,902 13,489 31,927 45,416 (8,552 ) 36,864 05/19/11 Cadillac Hotel &amp; Beach Club, Miami, FL 35,700 55,805 — 43,462 35,700 99,267 134,967 (15,900 ) 119,067 11/16/11 The Rittenhouse Hotel, Philadelphia, PA 7,108 29,556 — 27,215 7,108 56,771 63,879 (17,685 ) 46,194 03/01/12 The Boxer Boston, Boston, MA 1,456 14,954 — 1,606 1,456 16,560 18,016 (3,706 ) 14,310 05/07/12 Holiday Inn Express Chelsea, Manhattan, NY 30,329 57,016 — 1,611 30,329 58,627 88,956 (10,135 ) 78,821 06/18/12 Hyatt Union Square, Union Square, NY (55,750 ) 32,940 79,300 — 3,549 32,940 82,849 115,789 (12,629 ) 103,160 04/09/13 Courtyard by Marriott Downtown San Diego, San Diego, CA 15,656 51,674 — 2,044 15,656 53,718 69,374 (8,205 ) 61,169 05/30/13 Residence Inn Miami Coconut Grove, Coconut Grove, FL 4,146 17,456 — 7,210 4,146 24,666 28,812 (6,677 ) 22,135 06/12/13 The Hotel Milo, Santa Barbara, CA (22,741 ) — 55,080 — 4,676 — 59,756 59,756 (8,256 ) 51,500 02/28/14 HERSHA HOSPITALITY TRUST AND SUBSIDIARIES SCHEDULE III – REAL ESTATE AND ACCUMULATED DEPRECIATION AS OF DECEMBER 31, 2018 (CONTINUED) [IN THOUSANDS] ﻿ Initial Costs Costs Capitalized Subsequent to Acquisition (1)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Hilton Garden Inn Manhattan Midtown East, Midtown East, NY (44,325 ) 45,480 60,762 — 336 45,480 61,098 106,578 (7,104 ) 99,474 05/27/14 Parrot Key Hotel &amp; Villas, Key West, FL 57,889 33,959 — 13,433 57,889 47,392 105,281 (4,084 ) 101,197 05/07/14 The Winter Haven Hotel Miami Beach, Miami Beach, FL 5,400 18,147 — 601 5,400 18,748 24,148 (2,592 ) 21,556 12/20/13 The Blue Moon Hotel Miami Beach, Miami Beach, FL 4,874 20,354 — 823 4,874 21,177 26,051 (2,943 ) 23,108 12/20/13 The St. Gregory Hotel, Dupont Circle, Washington D.C. (23,598 ) 23,764 33,005 — 7,267 23,764 40,272 64,036 (4,463 ) 59,573 06/16/15 TownePlace Suites Sunnyvale, Sunnyvale, CA — 18,999 — 660 — 19,659 19,659 (1,778 ) 17,881 08/25/15 The Ritz-Carlton Georgetown, Washington D.C. 17,825 29,584 — 2,634 17,825 32,218 50,043 (2,688 ) 47,355 12/29/15 The Sanctuary Beach Resort, Marina, CA (14,700 ) 20,278 17,319 — 6,468 20,278 23,787 44,065 (2,394 ) 41,671 01/28/16 Hilton Garden Inn M Street, Washington D.C. 30,793 67,420 — 134 30,793 67,554 98,347 (4,767 ) 93,580 03/09/16 The Envoy Boston Seaport, Boston, MA 25,264 75,979 — 3,241 25,264 79,220 104,484 (4,923 ) 99,561 07/21/16 Courtyard by Marriott Sunnyvale, Sunnyvale, CA (40,600 ) 17,694 53,272 — 16 17,694 53,288 70,982 (2,933 ) 68,049 10/20/16 Mystic Marriott Hotel &amp; Spa, Groton, CT 1,420 40,440 — 6,632 1,420 47,072 48,492 (2,741 ) 45,751 01/03/17 The Ritz-Carlton Coconut Grove, Coconut Grove, FL 5,185 30,825 — 6,964 5,185 37,789 42,974 (2,009 ) 40,965 02/01/17 The Pan Pacific Hotel Seattle, Seattle, WA 13,079 59,255 — 83 13,079 59,338 72,417 (2,726 ) 69,691 02/21/17 Philadelphia Westin, Philadelphia, PA 19,154 103,406 — 386 19,154 103,792 122,946 (3,901 ) 119,045 06/29/17 The Ambrose Hotel, Santa Monica, CA 18,750 26,839 — 1,454 18,750 28,293 47,043 (1,540 ) 45,503 12/01/16 Total Investment in Real Estate $ (334,897 ) $ 518,243 $ 1,491,901 $ — $ 196,557 $ 518,243 $ 1,688,458 $ 2,206,701 $ (277,580 ) $ 1,929,121 HERSHA HOSPITALITY TRUST AND SUBSIDIARIES SCHEDULE III – REAL ESTATE AND ACCUMULATED DEPRECIATION AS OF DECEMBER 31, 2018 (CONTINUED) [IN THOUSANDS] (1) Costs capitalized subsequent to acquisition include reductions of asset value due to impairment. * Assets are depreciated over a 7 to 40 year life, upon which the latest income statement is computed. The aggregate cost of land, buildings and improvements for Federal income tax purposes for the years ended December 31, 2018 , 2017 and 2016 is approximately $1,745,577 , $1,741,293 and $1,926,585 , respectively. Depreciation is computed for buildings and improvements using a useful life for these assets of 7 to 40 years . See Accompanying Report of Independent Registered Public Accounting Firm HERSHA HOSPITALITY TRUST AND SUBSIDIARIES SCHEDULE III – REAL ESTATE AND ACCUMULATED DEPRECIATION AS OF DECEMBER 31, 2018 (CONTINUED) [IN THOUSANDS] ﻿ 2018 2017 2016 Reconciliation of Real Estate Balance at beginning of year $ 2,159,282 $ 2,010,621 $ 1,999,438 Additions during the year 122,708 285,141 372,011 Dispositions/Deconsolidation of consolidated joint venture during the year (75,289 ) (136,480 ) (360,828 ) Total Real Estate $ 2,206,701 $ 2,159,282 $ 2,010,621 ﻿ Reconciliation of Accumulated Depreciation Balance at beginning of year $ 238,213 $ 222,512 $ 237,129 Depreciation for year 55,496 50,111 46,078 Accumulated depreciation on assets sold (16,129 ) (34,410 ) (60,695 ) Balance at the end of year $ 277,580 $ 238,213 $ 222,512</t>
  </si>
  <si>
    <t>Organization And Summary Of Significant Accounting Policies (Policies)</t>
  </si>
  <si>
    <t>Collaborative Arrangement, Accounting Policy</t>
  </si>
  <si>
    <t>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6.875% Series C Cumulative Redeemable Preferred Shares of Beneficial Interest trade on the NYSE under the ticker symbol “HT PRC”, its 6.500% Series D Cumulative Redeemable Preferred Shares of Beneficial Interest trade on the NYSE under the ticker symbol “HT PRD”, and it’s 6.500% Series E Cumulative Redeemable Preferred Shares of Beneficial Interest trade on the NYSE under the ticker symbol “HT PRE.” As of December 31, 2018 , the Company, through the Partnership and subsidiary partnerships, wholly owned 38 limited and full service hotels. All of the wholly owned hotel facilities are leased to the Company’s TRS, 44 New England. In addition to the wholly owned hotel properties, as of December 31, 2018 , the Company owned an unconsolidated joint venture interest in nine properties and a consolidated joint venture interest in one property. The properties owned by the joint ventures are leased to a TRS owned by the joint venture or to an entity owned by the joint venture partners and 44 New England. The following table lists the properties owned by these joint ventures: ໿ Joint Venture Property Location Lessee/Sublessee ﻿ Unconsolidated Joint Ventures Cindat Hersha Owner JV, LLC (1) Hampton Inn Herald Square, New York, NY Cindat Hersha Lessee JV, LLC ﻿ Hampton Inn Chelsea, New York, NY Cindat Hersha Lessee JV, LLC ﻿ Hampton Inn Times Square, New York, NY Cindat Hersha Lessee JV, LLC ﻿ Holiday Inn Express Times Square, New York, NY Cindat Hersha Lessee JV, LLC ﻿ Candlewood Suites Times Square, New York, NY Cindat Hersha Lessee JV, LLC ﻿ Holiday Inn Wall Street, New York, NY Cindat Hersha Lessee JV, LLC ﻿ Holiday Inn Express Water Street, New York, NY Cindat Hersha Lessee JV, LLC SB Partners, LLC (2) Holiday Inn Express South Boston, MA South Bay Sandeep, LLC Hiren Boston, LLC (2) Courtyard South Boston, MA South Bay Boston, LLC SB Partners Three, LLC (3) Home2 Suites South Boston, MA SB Partners Three Lessee, LLC (1) Our common ownership interest in the Cindat Hersha Owner JV, LLC equals 31.2% at December 31, 2018 . (2) Our common ownership interest in SB Partners, LLC and Hiren Boston, LLC equals 50% . (3) Our common ownership interest in SB Partners Three, LLC equals 50% . This property is currently under development and is expected to open in 2020. NOTE 1 – ORGANIZATION AND SUMMARY OF SIGNIFICANT ACCOUNTING POLICIES (CONTINUED) The properties are managed by eligible independent management companies, including Hersha Hospitality Management, LP (“HHMLP”). HHMLP is owned in part by certain of our trustees and executive officers and other unaffiliated third party investors as defined by the Internal Revenue Code.</t>
  </si>
  <si>
    <t>Principles Of Consolidation And Presentation</t>
  </si>
  <si>
    <t>Principles of Consolidation and Presentation The accompanying consolidated financial statements have been prepared in accordance with U.S. generally accepted accounting principles ("U.S. GAAP") and include all of our accounts as well as accounts of the Partnership, subsidiary partnerships and our wholly owned TRS Lessee. All significant inter-company amounts have been eliminated. Consolidated properties are either wholly owned or owned less than 100% by the Partnership and are controlled by the Company as general partner of the Partnership. Properties owned in joint ventures are also evaluated for consolidation. Entities are consolidated if the determination is made that we are the primary beneficiary in a variable interest entity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HHLP; Cindat Hersha Lessee JV, LLC; South Bay Boston, LLC; Hersha Holding RC Owner, LLC; Hersha Statutory Trust I; and Hersha Statutory Trust II. As noted, HHLP meets the criteria as a VIE. The Company’s most significant asset is its investment in HHLP, and consequently, substantially all of the Company’s assets and liabilities represent those assets and liabilities of HHLP. Cindat Hersha Lessee JV, LLC is a VIE that leases hotel property. The entity is consolidated by the lessors, the primary beneficiary. Our maximum exposure to losses due to our investment in Cindat Hersha Owner JV, LLC is limited to our investment in the joint venture which is $0 as of December 31, 2018 . Also, South Bay Boston, LLC and SB Partners Three Lessee, LLC, which lease hotel property are a VIE's. The entities are consolidated by the respective lessors, the primary beneficiary. Hersha Holding RC Owner, LLC is the owner entity of the Ritz Carlton Coconut Grove and is a VIE. HHLP is considered the primary beneficiary of the VIE and consolidates the joint venture with the minority owner interest presented as part of noncontrolling interest within the Consolidated Balance Sheets as of December 31, 2018. Hersha Statutory Trust I and Hersha Statutory Trust II are VIEs but HHLP is not the primary beneficiary in these entities. Accordingly, the accounts of Hersha Statutory Trust I and Hersha Statutory Trust II are not consolidated. We allocate resources and assess operating performance based on individual hotels and consider each one of our hotels to be an operating segment. No operating segment, individually, meets the threshold for a reportable segment as defined within ASC Topic 280 – Segment Reporting, nor do they fully satisfy the requisite aggregation criteria therein. As a result, the Company does not present separate operating segment information within the Notes to the Consolidated Financial Statements.</t>
  </si>
  <si>
    <t>Use Of Estimates</t>
  </si>
  <si>
    <t>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t>
  </si>
  <si>
    <t>Investment in Hotel Properties The Company records the valu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Building and Improvements 7 to 40 years Furniture, Fixtures and Equipment 2 to 7 years The Company periodically reviews the carrying value of each hotel to determine if circumstances indicate impairment to the carrying value of the investment in the hotel or that depreciation periods should be modified. If facts or circumstances indicate the possibility of impairment, the Company will prepare an estimate of the undiscounted future cash flows, without interest charges, of the specific hotel. Based on the property’s undiscounted future cash flows, the Company will determine if the investment in such hotel is recoverable. If impairment is indicated, an adjustment will be made to reduce the carrying value of the hotel to reflect its fair value.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ASU No. 2017-01, Business Combinations (Topic 805): Clarifying the Definition of a Business offers guidance when evaluating whether a transaction will be accounted for as an acquisition of an asset or a business. We expect most of our hotel property acquisitions to qualify as asset acquisitions under the standard which requires capitalization of acquisition costs to the underlying assets. Acquisition-related cost, such as due diligence, legal and accounting fees, are not capitalized or applied in determining the fair value of the above acquired assets</t>
  </si>
  <si>
    <t>Investment in Unconsolidated Joint Ventures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See Note 3 – Investment in Unconsolidated Joint Ventures for a more detailed explanation of the methodology used in determining the allocation of profits and losses within our joint venture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t>
  </si>
  <si>
    <t>Cash And Cash Equivalents</t>
  </si>
  <si>
    <t>Cash and Cash Equivalents Cash and cash equivalents represent cash on hand and in banks plus short-term investments with an initial maturity of three months or less when purchased.</t>
  </si>
  <si>
    <t>Escrow Deposits Escrow deposits include reserves for debt service, real estate taxes, and insurance and reserves for furniture, fixtures, and equipment replacements, as required by certain mortgage debt agreement restrictions and provisions.</t>
  </si>
  <si>
    <t>Hotel Accounts Receivable Hotel accounts receivable consists primarily of meeting and banquet room rental and hotel guest receivables. The Company generally does not require collateral. Ongoing credit evaluations are performed and an allowance for potential losses from uncollectible accounts is provided against the portion of accounts receivable that is estimated to be uncollectible.</t>
  </si>
  <si>
    <t>Deferred Financing Costs</t>
  </si>
  <si>
    <t>Deferred Financing Costs Deferred financing costs are recorded at cost and amortized over the terms of the related indebtedness using the effective interest method. Deferred financing costs associated with our line of credit are recorded within the Other Assets line item in our Consolidated Balance Sheets. Deferred financing costs associated with our term loans, mortgage debt, or subordinated notes are recorded as contra-liabilities within each respective line item on our Consolidated Balance Sheets. All amortization of deferred financing costs is presented with in the Interest Expense line on our Consolidated Statements of Operations.</t>
  </si>
  <si>
    <t>Due From/To Related Parties</t>
  </si>
  <si>
    <t>Due from/to Related Parties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t>
  </si>
  <si>
    <t>Intangible Assets and Liabilities</t>
  </si>
  <si>
    <t>Intangible Assets and Liabilities Intangible assets consist of leasehold intangibles for above-market value of in-place leases and deferred franchise fees. The leasehold intangibles are amortized over the remaining lease term. Deferred franchise fees are amortized using the straight-line method over the life of the franchise agreement. Intangible liabilities consist of leasehold intangibles for below-market value of in-place leases. The leasehold intangibles are amortized over the remaining lease term. Intangible liabilities are included in the accounts payable, accrued expenses and other liabilities on the Company’s consolidated balance sheets.</t>
  </si>
  <si>
    <t>Development Project Capitalization</t>
  </si>
  <si>
    <t>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t>
  </si>
  <si>
    <t>Noncontrolling Interest</t>
  </si>
  <si>
    <t>Noncontrolling Interest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8 , 2017 and 2016 was 91.3% , 92.5% , and 93.6% , respectively.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NOTE 1 – ORGANIZATION AND SUMMARY OF SIGNIFICANT ACCOUNTING POLICIES (CONTINUED)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We classify the noncontrolling interests of our common units of limited partnership interest in HHLP ("Common Units"), and Long Term Incentive Plan Units ("LTIP Units") as equity. LTIP Units are a seperate class of limited partnership interest in the Operating Partnership that are convertible into Common Units under certain circumstances. Net income or loss attributed to Common Units and LTIP Units, as well as the net income or loss related to the noncontrolling interests of our consolidated variable interest entity, is included in net income or loss in the consolidated statements of operations. Net income or loss attributed to the Common Units, LTIP Units, and the noncontrolling interests of our consolidated joint ventures is excluded from net income or loss applicable to common shareholders in the consolidated statements of operations.</t>
  </si>
  <si>
    <t>Shareholders' Equity</t>
  </si>
  <si>
    <t>Shareholders’ Equity On May 31, 2016, we completed a public offering of 7,700,000 (including 700,000 overallotment shares sold on June 14, 2016) 6.50% Series D Cumulative Redeemable Preferred Shares. These shares have a par value of $0.01 per share with a $25.00 liquidation preference per share. Net proceeds of the offering, after deducting the underwriting discount and the offering expenses payable by us, were approximately $185,999 . We utilized the net proceeds of the offering to redeem all outstanding 8.00% Series B Cumulative Redeemable Preferred Shares on June 8, 2016, and for general corporate purposes. Shares of our 8.00% Series B Cumulative Redeemable Preferred Shares were redeemed at a per share redemption price of $25.00 together with accrued and unpaid dividends to the redemption date for an aggregate per share redemption price of $25.3722 . Dividends ceased accruing on the Series B Preferred Shares on June 8, 2016. NOTE 1 – ORGANIZATION AND SUMMARY OF SIGNIFICANT ACCOUNTING POLICIES (CONTINUED) On November 7, 2016, we completed a public offering of 4,000,000 6.50% Series E Cumulative Redeemable Preferred Shares. These shares have a par value of $0.01 per share with a $25.00 liquidation preference per share. Net proceeds of the offering, after deducting the underwriting discount and the offering expenses payable by us, were approximately $96,585 . We utilized the net proceeds of the offering for general corporate purposes. Terms of the Series C, Series D and Series E Preferred Shares outstanding at December 31, 2018 and 2017 are summarized as follows: ﻿ Dividend Per Share ﻿ Shares Outstanding Year Ended December 31, Series December 31, 2018 December 31, 2017 Aggregate Liquidation Preference Distribution Rate 2018 2017 Series C 3,000,000 3,000,000 $ 75,000 6.875 % $ 1.7188 $ 1.7188 Series D 7,701,700 7,701,700 $ 192,500 6.500 % $ 1.6250 1.6250 Series E 4,001,514 4,000,000 $ 100,000 6.500 % $ 1.6250 1.6250 Total 14,703,214 14,701,700 Our partnership agreement allows for the issuance of profits interests in HHLP in the form of LTIP Units, a class of limited partnership units in HHLP, and defines the terms of the LTIP Units. The LTIP Units vest on December 31 and June 1 of each year, beginning on December 31, 2014 and ending on June 1, 2017. The LTIP Units contain restricted stock awards that were forfeited and replaced with LTIP Unit awards with similar terms. The total number of Restricted Stock Awards forfeited and LTIP Units awarded was 1,948,324 . In October 2016, our Board of Trustees authorized a new share repurchase from time to time up to an aggregate of $100,000 of our outstanding shares. For the year ended December 31, 2017 , the Company repurchased 1,991,573 common shares for an aggregate purchase price of $35,178 under the October 2016 repurchase programs. Upon repurchase by the Company, these common shares ceased to be outstanding and became authorized but unissued common shares. In April 2017, we entered into Equity Distribution Agreements with four investment banks whereby we agreed to sell up to 8,000,000 Class A common shares, up to 1,000,000 Series D Cumulative Redeemable Preferred Shares, and up to 1,000,000 Series E Cumulative Redeemable Preferred Shares from time to time in an “at the market” offering. In conjunction with this transaction, the Company increased the number of authorized Class A common shares from 90,000,000 to 104,000,000 . For the year ended December 31, 2018 , we issued 1,514 Series E Preferred Shares through this program. For the year ended December 31, 2017 , we issued 1,700 Series D Preferred Shares through this program. In December 2017, our Board of Trustees authorized a new share repurchase program for up to $100,000 of common shares which commenced on January 1, 2018</t>
  </si>
  <si>
    <t>Stock Based Compensation</t>
  </si>
  <si>
    <t>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t>
  </si>
  <si>
    <t>Derivatives And Hedging</t>
  </si>
  <si>
    <t>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t>
  </si>
  <si>
    <t>Revenue Recognition</t>
  </si>
  <si>
    <t>Revenue Recognition On May 28, 2014, the FASB issued ASU No. 2014-09, Revenue from Contracts with Customers , which is codified as ASC 606 and requires an entity to recognize the amount of revenue to which it expects to be entitled for the transfer of promised goods or services to customers. The ASU replaced most existing revenue recognition guidance in U.S. GAAP. The Company has adopted the provisions of ASC 606 effective January 1, 2018, electing to utilize the modified retrospective transition method. The modified retrospective method allows for, among other things, a cumulative adjustment to opening equity upon adoption of the standard. The adoption of the provisions of ASC 606 was applied to contracts with customers using available practical expedients only for contracts with customers. The Company evaluated only those contracts with customers that did not meet the definition of a closed contract under the guidance of ASC 606 at the time of adoption. This approach resulted in no cumulative adjustment to opening equity for the Company as it relates to contracts with customers. The new revenue recognition model did not have a material impact on our hotel operating revenue. We recognize revenue for all consolidated hotels as hotel operating revenue when earned. Revenues are recorded net of any sales or occupancy tax collected from our guests. We participate in frequent guest programs sponsored by the brand owners of our hotels and we expense the charges associated with those programs, as incurred. Hotel operating revenues are disaggregated on the face of the consolidated statement of operations into the categories of rooms revenue, food and beverage revenue, and other to demonstrate how economic factors affect the nature, amount, timing, and uncertainty of revenue and cash flows. Room revenue is generated through contracts with customers whereby the customers agree to pay a daily rate for right to use a hotel room. The customer is provided the room and revenue is recognized daily at the contract rate. Payment from the customer is secured at the end of the contract upon check-out by the customer from our hotel. The Company records advanced deposits when a customer or group of customers provides a deposit for a future stay at our hotels. Advanced deposits for room revenue are included in the balance of Accounts Payable, Accrued Expenses and Other Liabilities on the consolidated balance sheet. Advanced deposits are recognized as revenue at the time of the guest's stay. The Company notes no significant judgements regarding the recognition of room revenue.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recognizes food and beverage revenue upon the fulfillment of the contract with the customer. The Company records contract liabilities in the form of advanced deposits when a customer or group of customers provides a deposit for a future banquet event at our hotels. Advanced deposits for food and beverage revenue are included in the balance of Accounts Payable, Accrued Expenses and Other Liabilities on the consolidated balance sheet. Advanced deposits for banquet services are recognized as revenue following the completion of the banquet services. The Company notes no significant judgements regarding the recognition of food and beverage revenu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NOTE 1 – ORGANIZATION AND SUMMARY OF SIGNIFICANT ACCOUNTING POLICIES (CONTINUED) Gains from the sales of ownership interests in real estate are accounted for in accordance with the provisions of Subtopic 610-20, Other Income - Gains and Losses from the Derecognition of Nonfinancial Assets , which the Company adopted effective January 1, 2018. Our evaluation over sales of real estate is impacted by the FASB definition of a business and in substance nonfinancial assets, which have been addressed through the issuance of ASU No. 2017-01, Business Combinations (Topic 805): Clarifying the Definition of a Business, and ASU No. 2017-05, Other Income – Gains and Losses from the Derecognition of Nonfinancial Assets (Subtopic 610-20) , respectively. Based on the provisions of ASU No. 2017-01 and ASU No. 2017-05, the Company expects any future sales of interests in hotel properties to likely meet the criteria for full gain recognition on sale. This treatment is not different from our historical position when selling our entire interest in hotel properties, however, this is different than the historical treatment in certain instances where the Company sold partial interests in hotel properties. In particular, during 2016 the Company sold partial interests in seven hotel properties to a third party (“Cindat Sale”) resulting in an approximate $81 million deferred gain based on prevailing GAAP at the time of the transaction. The Company chose to adopt the provisions of ASC 610-20 for contracts with noncustomers for all contracts and chose not to utilize any available practical expedients as it pertains to contracts with noncustomers. Accordingly, the Company's analysis included all contracts with noncustomers related to the sales, either full or partial, of our interest in hotel properties. The Company noted no changes to the recognition of gains on sales in instances whereby the Company sold 100% of our interest. The Company noted, however, that the Cindat Sale, under the provisions of ASC 610-20, would have resulted in full gain recognition at the time of the partial sale of our interest in the seven hotel properties. The impact of our adoption of the new standard resulted in a cumulative adjustment to decrease the opening balance to distributions in excess of net income, thereby increasing total shareholders' equity by $123,228 and increase the opening balance of noncontrolling interests of $5,793 . The table below shows the cumulative effect our adoption of ASC 610-20 had on the opening balances of on our balance sheet on Janauary 1, 2018. Balance as Reported at December 31, 2017 Cumulative Effect of the Adoption of ASC 610-20 Balance at January 1, 2018, as Adjusted Investment in Unconsolidated Joint Ventures $ 3,569 $ 47,738 $ 51,307 Deferred Gain on Disposition of Hotel Assets $ 81,284 $ (81,284 ) $ — Distributions in Excess of Net Income $ (335,373 ) $ 123,228 $ (212,145 ) Noncontrolling Interests $ 54,286 $ 5,793 $ 60,079 The quantitative impact of applying the prior accounting policies would have resulted in an increase of $129,021 in the deferred gain on disposition of hotel assets, an increase of $123,228 in distributions in excess of net income thereby decreasing shareholders' equity, and a decrease of $5,793 in noncontrolling interests at December 31, 2018. The adoption of ASC 610-20 did not materially impact the balances in the Company's consolidated statement of operations or its consolidated statement of cash flows.</t>
  </si>
  <si>
    <t>Income Taxes The Company has elected to be taxed as a REIT under applicable provisions of the Internal Revenue Code of 1986, as amended, or the Code, and intends to continue to qualify as a REIT. In general, under such provisions, a trust which has made the required election and, in the taxable year, meets certain requirements and distributes to its shareholders at least 90% of its REIT taxable income, determined without regard to the deduction for dividends paid and excluding net capital gains,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NOTE 1 – ORGANIZATION AND SUMMARY OF SIGNIFICANT ACCOUNTING POLICIES (CONTINUED)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The Company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18 , 2017 and 2016, the Company did not record any uncertain tax positions. As of December 31, 2018 , with few exceptions, the Company is subject to tax examinations by federal, state, and local income tax authorities for years 2003 through 2018.</t>
  </si>
  <si>
    <t>Reclassification</t>
  </si>
  <si>
    <t>Reclassification Certain amounts in the prior year financial statements have been reclassified to conform to the current year presentation.</t>
  </si>
  <si>
    <t>New Accounting Pronouncements</t>
  </si>
  <si>
    <t>New Accounting Pronouncements In June 2018, the FASB issued ASU No. 2018-07, Stock Compensation (Topic 718): Improvements to Nonemployee Share-Based Payment Accounting . The update will simplify several aspects of the accounting for nonemployee share-based payment transactions for acquiring goods and services from nonemployees. The amendments in this update affects all entities that enter into share-based payment transactions for acquiring goods and services from nonemployees. The provisions of the update are effective for the Company starting January 1, 2019. This update will not have a material effect on our consolidated financial statements and related disclosures based on the historic volatility of our stock price and the relative number of nonemployee share-based payments awards outstanding. In August 2017, the FASB issued ASU No. 2017-12, Derivatives and Hedging (Topic 815): Targeted Improvements to Accounting for Hedging Activities. The update will make more financial and nonfinancial hedging strategies eligible for hedge accounting, changes how companies assess hedge effectiveness, and amends the presentation and disclosure requirements for hedging transactions. The provisions of the update are effective for the Company starting January 1, 2019. The Company adopted the provisions of this update effective January 1, 2019. Based on the type of derivative instruments within the Company’s portfolio (See Note 7), the adoption of this update did not have a material effect on our consolidated financial statements and related disclosures. In January 2017, the FASB issued ASU No. 2017-01, Business Combinations (Topic 805): Clarifying the Definition of a Business , which clarifies the definition of a business as it relates to acquisitions and business combinations. The update adds further guidance that assists preparers in evaluating whether a transaction will be accounted for as an acquisition of an asset or a business. We expect most of our hotel property acquisitions to qualify as asset acquisitions under the standard which requires the capitalization of acquisition costs to the underlying assets. The Company expects the standard to have an impact on our financial statements in periods during which we complete significant hotel acquisitions. The Company has adopted ASU No. 2017-01 effective, January 1, 2018. The Company applied the provisions of this standard to record our purchase of the Annapolis Waterfront Hotel as discussed in further detail within Note 2. NOTE 1 – ORGANIZATION AND SUMMARY OF SIGNIFICANT ACCOUNTING POLICIES (CONTINUED) In November 2016 the FASB issued ASU No. 2016-18, Statement of Cash Flows (Topic 230) , which provides guidance on the presentation of restricted cash or restricted cash equivalents within the statement of cash flows. Accordingly, amounts generally described as restricted cash and restricted cash equivalents should be included with cash and cash equivalents when reconciling the beginning-of-period and end-of-period total amounts shown on the statement of cash flows. The Company adopted this standard effective January 1, 2018. The adoption of ASU No. 2016-18 changed the presentation of the statement of cash flows for the Company and we utilized a retrospective transition method for each period presented within financial statements for periods subsequent to the date of adoption. Additionally, the Company provides a reconciliation within Note 10 of cash, cash equivalents, and restricted cash to their relative balance sheet captions. In February 2016, the FASB issued ASU No. 2016-02, Leases (Topic 842), which provides the principles for the recognition, measurement, presentation and disclosure of leases. The accounting for lessors will remain largely unchanged from current GAAP; however, the standard requires that certain initial direct costs be expensed rather than capitalized. Under the standard, lessees apply a dual approach, classifying leases as either finance or operating leases. A lessee is required to record a right-of-use asset and a lease liability for all leases with a term of greater than 12 months, regardless of their lease classification. Based on the review of our leases, we are a lessee on ground leases in certain markets, hotel equipment leases, and office space leases. We anticipate that our interests as a lessee in ground leases will have a more than inconsequential impact to our balance sheet as we have six ground leases under which we are the lessee. Based on the terms of our current leases, we have calculated the right-of-use asset and lease liability to be valued within the range of $40,000 and $60,000 as of January 1, 2019. We are currently determining the appropriate discount rate to utilize within our calculations of the right-of-use asset and lease liability, and, as such, we have not finalized our calculations as of December 31, 2018. We determined that there was no material change to the accounting for leases under which we are a lessor. We are still evaluating the impact this ASU will have on the accounting for our leasing arrangements as well as our disclosures within the notes to our financial statements. The provisions of the standard will be effective for the Company on January 1, 2019.</t>
  </si>
  <si>
    <t>Organization And Summary Of Significant Accounting Policies (Tables)</t>
  </si>
  <si>
    <t>Joint Venture Properties</t>
  </si>
  <si>
    <t>The following table lists the properties owned by these joint ventures: ໿ Joint Venture Property Location Lessee/Sublessee ﻿ Unconsolidated Joint Ventures Cindat Hersha Owner JV, LLC (1) Hampton Inn Herald Square, New York, NY Cindat Hersha Lessee JV, LLC ﻿ Hampton Inn Chelsea, New York, NY Cindat Hersha Lessee JV, LLC ﻿ Hampton Inn Times Square, New York, NY Cindat Hersha Lessee JV, LLC ﻿ Holiday Inn Express Times Square, New York, NY Cindat Hersha Lessee JV, LLC ﻿ Candlewood Suites Times Square, New York, NY Cindat Hersha Lessee JV, LLC ﻿ Holiday Inn Wall Street, New York, NY Cindat Hersha Lessee JV, LLC ﻿ Holiday Inn Express Water Street, New York, NY Cindat Hersha Lessee JV, LLC SB Partners, LLC (2) Holiday Inn Express South Boston, MA South Bay Sandeep, LLC Hiren Boston, LLC (2) Courtyard South Boston, MA South Bay Boston, LLC SB Partners Three, LLC (3) Home2 Suites South Boston, MA SB Partners Three Lessee, LLC (1) Our common ownership interest in the Cindat Hersha Owner JV, LLC equals 31.2% at December 31, 2018 . (2) Our common ownership interest in SB Partners, LLC and Hiren Boston, LLC equals 50% . (3) Our common ownership interest in SB Partners Three, LLC equals 50% . This property is currently under development and is expected to open in 2020.</t>
  </si>
  <si>
    <t>Schedule Of Major Asset Depreciation</t>
  </si>
  <si>
    <t xml:space="preserve">The Company’s investments in hotel properties are carried at cost and are depreciated using the straight-line method over the following estimated useful lives: Building and Improvements 7 to 40 years Furniture, Fixtures and Equipment 2 to 7 years </t>
  </si>
  <si>
    <t>Schedule Of Preferred Stock</t>
  </si>
  <si>
    <t xml:space="preserve">Terms of the Series C, Series D and Series E Preferred Shares outstanding at December 31, 2018 and 2017 are summarized as follows: ﻿ Dividend Per Share ﻿ Shares Outstanding Year Ended December 31, Series December 31, 2018 December 31, 2017 Aggregate Liquidation Preference Distribution Rate 2018 2017 Series C 3,000,000 3,000,000 $ 75,000 6.875 % $ 1.7188 $ 1.7188 Series D 7,701,700 7,701,700 $ 192,500 6.500 % $ 1.6250 1.6250 Series E 4,001,514 4,000,000 $ 100,000 6.500 % $ 1.6250 1.6250 Total 14,703,214 14,701,700 </t>
  </si>
  <si>
    <t>Schedule of ASC 610-20</t>
  </si>
  <si>
    <t>The table below shows the cumulative effect our adoption of ASC 610-20 had on the opening balances of on our balance sheet on Janauary 1, 2018. Balance as Reported at December 31, 2017 Cumulative Effect of the Adoption of ASC 610-20 Balance at January 1, 2018, as Adjusted Investment in Unconsolidated Joint Ventures $ 3,569 $ 47,738 $ 51,307 Deferred Gain on Disposition of Hotel Assets $ 81,284 $ (81,284 ) $ — Distributions in Excess of Net Income $ (335,373 ) $ 123,228 $ (212,145 ) Noncontrolling Interests $ 54,286 $ 5,793 $ 60,079</t>
  </si>
  <si>
    <t>Investment In Hotel Properties (Tables)</t>
  </si>
  <si>
    <t>Investment in hotel properties consists of the following at December 31, 2018 and December 31, 2017 : ﻿ December 31, 2018 December 31, 2017 ﻿ Land $ 518,243 $ 532,549 Buildings and Improvements 1,688,459 1,603,655 Furniture, Fixtures and Equipment 278,098 250,922 Construction in Progress 3,804 9,503 ﻿ 2,488,604 2,396,629 ﻿ Less Accumulated Depreciation (461,945 ) (387,057 ) ﻿ Total Investment in Hotel Properties $ 2,026,659 $ 2,009,572</t>
  </si>
  <si>
    <t>Real Estate Assets Sold</t>
  </si>
  <si>
    <t>During the years ended December 31, 2018 , 2017 , and 2016, we had the following hotel dispositions: Hotel Acquisition Date Disposition Date Consideration Gain (Loss) on Disposition ﻿ Hyatt House Gaithersburg, MD December 2006 February 2018 $ 19,000 $ 2,441 Hampton Inn Pearl Street, NY June 2014 March 2018 32,400 926 Residence Inn Tysons Corner, VA February 2006 October 2018 15,700 781 2018 Total $ 4,148 ﻿ Residence Inn, Greenbelt, MD July 2004 January 2017 $ 35,000 $ 19,541 Courtyard Alexandria, VA September 2006 January 2017 27,000 (1,123 ) Hyatt House Scottsdale, AZ December 2006 June 2017 36,000 15,015 Hyatt House Pleasant Hill, CA December 2006 June 2017 45,000 22,406 Hyatt House Pleasanton, CA December 2006 June 2017 49,500 33,507 Holiday Inn Express, Chester, NY January 2007 December 2017 8,400 1,004 ﻿ 2017 Total $ 90,350 Cindat Hotel Portfolio (7) April 2005 - March 2011 April 2016 543,500 89,892 Hyatt Place, King of Prussia, PA August 2010 May 2016 13,000 5,375 Hawthorn Suites, Franklin, MA April 2006 September 2016 8,900 (438 ) Residence Inn, Framingham, MA March 2004 November 2016 25,000 11,467 Residence Inn, Norwood, MA July 2006 November 2016 22,000 9,543 2016 Total $ 115,839</t>
  </si>
  <si>
    <t>Assets Held For Sale</t>
  </si>
  <si>
    <t>We have classified the assets related to these hotels as held for sale as of December 31, 2018 and 2017 : ﻿ December 31, 2018 December 31, 2017 ﻿ Land $ — $ 2,911 Buildings and Improvements — 20,168 Furniture, Fixtures and Equipment — 4,340 ﻿ — 27,419 ﻿ Less: Accumulated Depreciation &amp; Amortization — (11,432 ) ﻿ Assets Held for Sale $ — $ 15,987</t>
  </si>
  <si>
    <t>Condensed Pro Forma Financial Data</t>
  </si>
  <si>
    <t>The following condensed pro forma financial data are presented as if all acquisitions completed since January 1, 2018 and 2017 had been completed on January 1, 2017 and 2016, respectively. Properties acquired without any operating history are excluded from the condensed pro forma operating results. The condensed pro forma financial data is not necessarily indicative of what actual results of operations of the Company would have been assuming the acquisitions had been consummated on January 1, 2018 and 2017 at the beginning of the year presented, nor do they purport to represent the results of operations for future periods. ﻿ Year Ended December 31, ﻿ 2018 2017 Pro Forma Total Revenues $ 497,686 $ 526,768 ﻿ Pro Forma Net Income 8,712 111,595 Loss (Income) Allocated to Noncontrolling Interest 1,599 (5,491 ) Preferred Distributions (24,174 ) (24,169 ) Pro Forma (Loss) Income Applicable to Common Shareholders $ (13,863 ) $ 81,935 ﻿ Pro Forma (Loss) Income Applicable to Common Shareholders per Common Share Basic $ (0.35 ) $ 1.98 Diluted $ (0.35 ) $ 1.95 ﻿ Weighted Average Common Shares Outstanding Basic 39,383,763 41,423,804 Diluted 39,383,763 42,056,431</t>
  </si>
  <si>
    <t>Aquisitions In 2018 [Member]</t>
  </si>
  <si>
    <t>Wholly Owned Hotel Properties Acquired</t>
  </si>
  <si>
    <t>During the year ended December 31, 2018 , we acquired the following wholly-owned hotel properties: Hotel Acquisition Date Land Buildings and Improvements Furniture, Fixtures and Equipment Other Intangibles Total Purchase Price Assumption of Debt Annapolis Waterfront Hotel, MD 3/28/2018 $ — $ 43,251 $ 1,802 $ (3,199 ) * $ 41,854 $ — * Consists entirely of $3,199 of above market ground lease liability, which is recorded in Other Liabilities on the consolidated balance sheet.</t>
  </si>
  <si>
    <t>Results Of Operations For Hotels Acquired With 100% Interest</t>
  </si>
  <si>
    <t>These amounts represent the results of operations for these hotels since the date of acquisition as presented in the table below: ﻿ Year Ended December 31, 2018 Hotel Revenue Net Income Annapolis Waterfront Hotel, MD $ 9,574 $ 1,753</t>
  </si>
  <si>
    <t>Aquisitions In 2017 [Member]</t>
  </si>
  <si>
    <t>During the year ended December 31, 2017, we acquired the following wholly-owned hotel properties: Hotel Acquisition Date Land Buildings and Improvements Furniture Fixtures and Equipment Other Intangibles Total Purchase Price Assumption of Debt Mystic Marriott Hotel &amp; Spa, Groton, CT (1) 1/3/2017 1,420 40,440 7,240 899 * 49,999 41,333 The Ritz-Carlton, Coconut Grove, FL 2/1/2017 5,185 30,825 1,064 (291 ) ** 36,783 3,150 The Pan Pacific Hotel, Seattle, WA 2/21/2017 13,079 59,256 6,665 — 79,000 — Philadelphia Westin, Philadelphia, PA 6/29/2017 19,154 103,406 12,024 367 *** 134,951 — ﻿ Total $ 38,838 $ 233,927 $ 26,993 $ 975 $ 300,733 $ 44,483 (1) Mystic Marriott Hotel &amp; Spa was acquired as partial consideration within the transaction to redeem and transfer our joint venture interest in Mystic Partners, LLC. See Note 3 for further description of the transaction. * Consists entirely of $899 of advanced bookings. ** Includes an intangible asset for a lease-in-place of $229 , and a below market lease liability of $520 . *** Consists entirely of $367 of advanced bookings.</t>
  </si>
  <si>
    <t>These amounts represent the results of operations for these hotels since the date of acquisition as presented in the table below: ﻿ Year Ended December 31, 2017 Hotel Revenue Net Income (Loss) Mystic Marriott Hotel &amp; Spa, Groton, CT $ 21,247 $ 1,700 The Ritz-Carlton, Coconut Grove, FL 13,390 (693 ) The Pan Pacific Hotel, Seattle, WA 13,128 493 Philadelphia Westin, Philadelphia, PA 14,382 1,542 ﻿ Total $ 62,147 $ 3,042</t>
  </si>
  <si>
    <t>Investment In Unconsolidated Joint Ventures (Tables)</t>
  </si>
  <si>
    <t>As of December 31, 2018 and December 31, 2017 our investment in unconsolidated joint ventures consisted of the following: ﻿ Percent Joint Venture Hotel Properties Owned December 31, 2018 December 31, 2017 ﻿ SB Partners, LLC Holiday Inn Express, South Boston, MA 50.0 % $ 1,125 $ 1,407 Hiren Boston, LLC Courtyard by Marriott, South Boston, MA 50.0 % 1,879 2,162 SB Partners Three, LLC Home2 Suites, South Boston, MA 50.0 % 1,000 — Cindat Hersha Owner JV, LLC Hilton and IHG branded hotels in NYC 31.2 % — — ﻿ $ 4,004 $ 3,569</t>
  </si>
  <si>
    <t>Income Or Loss From Unconsolidated Joint Ventures</t>
  </si>
  <si>
    <t>Income recognized during the years ended December 31, 2018 , 2017 and 2016 , for our investments in unconsolidated joint ventures is as follows: ﻿ Year Ended December 31, ﻿ 2018 2017 2016 SB Partners, LLC $ 218 $ 494 $ 618 Hiren Boston, LLC 866 750 839 SB Partners Three, LLC — — — Cindat Hersha Owner JV, LLC — (3,717 ) (137 ) Mystic Partners, LLC — — (3,143 ) Income (Loss) from Unconsolidated Joint Venture Investments $ 1,084 $ (2,473 ) $ (1,823 )</t>
  </si>
  <si>
    <t>Summary Financial Information Related To Unconsolidated Joint Ventures</t>
  </si>
  <si>
    <t>The following tables set forth the total assets, liabilities, equity and components of net income or loss, including the Company’s share, related to the unconsolidated joint ventures discussed above as of December 31, 2018 and December 31, 2017 and for the years ended December 31, 2018 , 2017 and 2016 . Balance Sheets ﻿ December 31, 2018 December 31, 2017 Assets Investment in Hotel Properties, Net $ 569,609 $ 568,724 Other Assets 30,088 46,158 Total Assets $ 599,697 $ 614,882 ﻿ Liabilities and Equity Mortgages and Notes Payable $ 422,205 $ 359,121 Other Liabilities 7,478 7,901 Equity: Hersha Hospitality Trust 15,554 88,936 Joint Venture Partner(s) 155,053 159,182 Accumulated Other Comprehensive Loss (593 ) (258 ) Total Equity 170,014 247,860 ﻿ Total Liabilities and Equity $ 599,697 $ 614,882 NOTE 3 – INVESTMENT IN UNCONSOLIDATED JOINT VENTURES (CONTINUED) Statements of Operations ﻿ Year Ended December 31, ﻿ 2018 2017 2016 Room Revenue $ 98,123 $ 93,254 $ 118,645 Other Revenue 2,350 1,965 24,424 Operating Expenses (46,319 ) (43,245 ) (80,091 ) Lease Expense (658 ) (691 ) (1,143 ) Property Taxes and Insurance (11,882 ) (11,274 ) (9,512 ) General and Administrative (5,489 ) (5,179 ) (8,976 ) Depreciation and Amortization (13,403 ) (12,331 ) (13,286 ) Interest Expense (26,289 ) (20,965 ) (18,568 ) Loss on Debt Extinguishment (7,270 ) — — Acquisition Costs — — (1,468 ) Other Income — — 2,466 Loss Allocated to Noncontrolling Interests — — (46 ) ﻿ Net (Loss) Income $ (10,837 ) $ 1,534 $ 12,445</t>
  </si>
  <si>
    <t>Reconciliation Of Share In Unconsolidated Joint Ventures' Equity In Investment In Unconsolidated Joint Ventures</t>
  </si>
  <si>
    <t>The following table is a reconciliation of our share in the unconsolidated joint ventures’ equity to our investment in the unconsolidated joint ventures as presented on our balance sheets as of December 31, 2018 and December 31, 2017 . ﻿ December 31, 2018 December 31, 2017 Our share of equity recorded on the joint ventures' financial statements $ 15,554 $ 88,936 Adjustment to reconcile our share of equity recorded on the joint ventures' financial statements to our investment in unconsolidated joint ventures (1) (11,550 ) (85,367 ) Investment in Unconsolidated Joint Ventures $ 4,004 $ 3,569 (1) Adjustment to reconcile our share of equity recorded on the joint ventures' financial statements to our investment in unconsolidated joint ventures consists of the following: • the difference between our basis in the investment in joint ventures and the equity recorded on the joint ventures' financial statements; • accumulated amortization of our equity in joint ventures that reflects the difference in our portion of the fair value of joint ventures' assets on the date of our investment when compared to the carrying value of the assets recorded on the joint ventures’ financial statements (this excess or deficit investment is amortized over the life of the properties, and the amortization is included in Income (Loss) from Unconsolidated Joint Venture Investments on our consolidated statement of operations); and • cumulative impairment of our investment in joint ventures not reflected on the joint ventures' financial statements, if any.</t>
  </si>
  <si>
    <t>Other Assets And Deposits On Hotel Acquisitions (Tables)</t>
  </si>
  <si>
    <t>Other Assets consisted of the following at December 31, 2018 and December 31, 2017 : ﻿ December 31, 2018 December 31, 2017 ﻿ Derivative Asset $ 5,307 $ 4,282 Deferred Financing Costs 1,845 2,360 Prepaid Expenses 10,695 10,580 Investment in Statutory Trusts 1,548 1,548 Investment in Non-Hotel Property and Inventories 3,349 3,948 Deposits with Unaffiliated Third Parties 2,866 2,361 Deferred Tax Asset, Net of Valuation Allowance of $497 11,078 10,934 Property Insurance Receivable — 10,023 Other 3,317 3,877 ﻿ $ 40,005 $ 49,913</t>
  </si>
  <si>
    <t>Debt (Tables)</t>
  </si>
  <si>
    <t>Schedule of Mortgages Payable</t>
  </si>
  <si>
    <t>Mortgages payable at December 31, 2018 and December 31, 2017 consisted of the following: ﻿ December 31, 2018 December 31, 2017 Mortgage Indebtedness $ 334,897 $ 308,508 Net Unamortized Premium 1,304 1,802 Net Unamortized Deferred Financing Costs (2,056 ) (2,627 ) Mortgages Payable $ 334,145 $ 307,683</t>
  </si>
  <si>
    <t>Summary Of Borrowing Base Assets</t>
  </si>
  <si>
    <t>As of December 31, 2018 , the following hotel properties were borrowing base assets: - Courtyard by Marriott Brookline, Brookline, MA - Hampton Inn, Washington, DC - Holiday Inn Express Cambridge, Cambridge, MA - Ritz-Carlton Georgetown, Washington, DC - The Envoy Boston Seaport, Boston, MA - Hilton Garden Inn, M Street, Washington, DC - The Boxer, Boston, MA - Residence Inn Miami Coconut Grove, Coconut Grove, FL - Hampton Inn Seaport, Seaport, New York, NY - The Winter Haven Hotel Miami Beach, Miami, FL - The Duane Street Hotel, New York, NY - The Blue Moon Hotel Miami Beach, Miami, FL - Holiday Inn Express Chelsea, 29th Street, New York, NY - Cadillac Hotel &amp; Beach Club, Miami, FL - Gate Hotel JFK Airport, New York, NY - The Parrot Key Hotel &amp; Villas, Key West, FL - Hilton Garden Inn JFK Airport, New York, NY - TownePlace Suites, Sunnyvale, CA - NU Hotel, Brooklyn, New York, NY - The Ambrose Hotel, Santa Monica, CA - Hyatt House White Plains, White Plains, NY - Courtyard by Marriott Downtown San Diego, San Diego, CA - Hampton Inn Center City/ Convention Center, Philadelphia, PA - The Pan Pacific Hotel Seattle, Seattle, WA - The Rittenhouse, Philadelphia, PA - Mystic Marriott Hotel &amp; Spa, Groton, CT - Philadelphia Westin, Philadelphia, PA - Sheraton Wilmington South, New Castle, DE</t>
  </si>
  <si>
    <t>Summary Of Balances Outstanding And Interest Rate Spread</t>
  </si>
  <si>
    <t>The following table summarizes the balances outstanding and interest rate spread for each borrowing: ﻿ Outstanding Balance Borrowing Spread December 31, 2018 December 31, 2017 Line of Credit 1.50% to 2.45% $ 10,000 $ 16,100 Unsecured Term Loan: First Term Loan 1.45% to 2.20% 207,000 225,000 Second Term Loan 1.50% to 2.25% 300,000 300,000 Third Term Loan 1.45% to 2.20% 193,900 193,900 Deferred Loan Costs $ (2,698 ) (3,451 ) Total Unsecured Term Loan $ 698,202 $ 715,449</t>
  </si>
  <si>
    <t>Aggregate Annual Principal Payments For Mortgages And Notes Payable</t>
  </si>
  <si>
    <t>Aggregate annual principal payments for the Company’s credit facility, unsecured term loan and mortgages and subordinated notes payable for the five years following December 31, 2018 and thereafter are as follows: Year Ending December 31, Amount 2019 $ 102,370 2020 346,022 2021 277,731 2022 218,902 2023 21,929 Thereafter 130,390 Net Unamortized Premium 1,304 ﻿ $ 1,098,648</t>
  </si>
  <si>
    <t>Commitments And Contingencies And Related Party Transactions (Tables)</t>
  </si>
  <si>
    <t>Future Minimum Lease Payments</t>
  </si>
  <si>
    <t>Future minimum lease payments (without reflecting future applicable Consumer Price Index increases) under these agreements are as follows: Year Ending December 31, Amount ﻿ 2019 $ 4,585 2020 4,638 2021 4,705 2022 4,167 2023 4,149 Thereafter 270,978 ﻿ $ 293,222</t>
  </si>
  <si>
    <t>Fair Value Measurements And Derivative Instruments (Tables)</t>
  </si>
  <si>
    <t>Fair Value Of Interest Rate Swaps And Caps</t>
  </si>
  <si>
    <t>The table on the following page presents our derivative instruments as of December 31, 2018 and 2017 . NOTE 7 – FAIR VALUE MEASUREMENTS AND DERIVATIVE INSTRUMENTS (CONTINUED) ﻿ Estimated Fair Value ﻿ Asset / (Liability) Balance Hedged Debt Type Strike Rate Index Effective Date Derivative Contract Maturity Date Notional Amount December 31, 2018 December 31, 2017 Term Loan Instruments: Unsecured Credit Facility Swap 1.011 % 1-Month LIBOR + 2.20% November 3, 2016 October 3, 2019 150,000 $ 1,741 $ 2,362 Unsecured Credit Facility Swap 1.694 % 1-Month LIBOR + 2.20% April 3, 2017 October 3, 2019 50,000 320 187 Unsecured Credit Facility (1) Swap 1.866 % 1-Month LIBOR + 2.25% August 10, 2017 August 10, 2020 300,000 2,287 1,100 Unsecured Credit Facility Swap 2.654 % 1-Month LIBOR + 2.20% January 10, 2019 January 10, 2021 103,500 (314 ) — Unsecured Credit Facility Swap 2.654 % 1-Month LIBOR + 2.20% January 10, 2019 January 10, 2021 103,500 (315 ) — ﻿ Mortgages: Hyatt, Union Square, New York, NY Cap 3.000 % 1-Month LIBOR + 2.30% June 10, 2015 June 10, 2019 55,750 — 3 Hilton Garden Inn 52nd Street, New York, NY Swap 1.600 % 1-Month LIBOR + 2.90% February 24, 2017 February 24, 2020 44,325 479 340 Courtyard, LA Westside, Culver City, CA Swap 1.683 % 1-Month LIBOR + 2.75% August 1, 2017 August 1, 2020 35,000 458 290 Annapolis Waterfront Hotel, MD Cap 3.350 % 1-Month LIBOR + 2.65% May 1, 2018 May 1, 2021 28,000 22 — ﻿ ﻿ $ 4,678 $ 4,282 (1) On March 23, 2017, we entered into an interest rate swap associated with our $300,000 of our unsecured credit facility, which became effective beginning on August 10, 2017. This swap effectively fixes the interest rate of the notional amount at 3.6930% from the effective date through August 9, 2018. For the period from August 10, 2018 to August 11, 2019, the interest rate will be fixed at 4.1155% . For the period from August 12, 2019 through maturity, the interest rate will be fixed at 4.3925% . This swap matures on August 10, 2020.</t>
  </si>
  <si>
    <t>Share Based Payments (Tables)</t>
  </si>
  <si>
    <t>Summary Of Unvested Share Awards Issued To Trustees</t>
  </si>
  <si>
    <t>The following table is a summary of all unvested share awards issued to trustees in lieu of board fee compensation: ﻿ Unearned Compensation Original Issuance Date Shares Issued Share Price on Date of Grant Vesting Period Vesting Schedule December 31, 2018 December 31, 2017 December 29, 2018 10,863 $ 17.54 12 months 100% $ 191 $ — December 30, 2017 11,587 $ 17.40 12 months 100% — 202 Total 22,450 $ 191 $ 202</t>
  </si>
  <si>
    <t>Summary Of Unvested Share Awards Issued To Nonemployees</t>
  </si>
  <si>
    <t>The following table is a summary of all unvested share awards issued to non-employees under the Company’s 2012 Plan: ﻿ Shares Vested Unearned Compensation Original Issuance Date Shares Issued Share Price on Date of Grant Vesting Period Vesting Schedule December 31, 2018 December 31, 2017 December 31, 2018 December 31, 2017 March 28, 2018 14,325 $ 17.91 2 50% /year 7,274 — $ 126 $ — March 30, 2017 14,925 $ 18.53 2 50% /year 14,925 7,625 — 135 Total 29,250 22,199 7,625 $ 126 $ 135</t>
  </si>
  <si>
    <t>Multi-Year LTIP Trustee [Member]</t>
  </si>
  <si>
    <t>The following table is a summary of all unvested share awards issued to trustees under the 2012 Plan and prior equity incentive plans: ﻿ Shares Vested Unearned Compensation Original Issuance Date Weighted Average Share Price Shares Issued Vesting Period Vesting Schedule December 31, 2018 December 31, 2017 December 31, 2018 December 31, 2017 December 31, 2018 $ 17.54 9,000 3 years 33% /year — — $ 158 $ — December 29, 2017 17.40 9,000 3 years 33% /year 3,000 — 104 157 December 30, 2016 21.50 5,000 3 years 33% /year 3,335 1,670 36 72 March 30, 2016 21.11 2,500 3 years 33% /year 2,500 1,670 — 18 ﻿ 8,835 3,340 $ 298 $ 247</t>
  </si>
  <si>
    <t>Multi-Year LTIP [Member]</t>
  </si>
  <si>
    <t>Summary Of Unvested Share Awards Issued To Executives</t>
  </si>
  <si>
    <t>The following table is a summary of the approved Multi-Year Long Term Equity Incentive Programs: ﻿ Units Vested Unearned Compensation Compensation Committee Approval Date Weighted Average Share Price LTIP Units Issued LTIP Issuance Date Performance Period December 31, 2018 December 31, 2017 December 31, 2018 December 31, 2017 March 8, 2018 (2018 Multi-Year EIP) $ 11.06 — N/A 1/1/2018 to 12/31/2020 — — $ 1,306 $ — March 10, 2017 (2017 Multi-Year EIP) 9.25 — N/A 1/1/2017 to 12/31/2019 — — 598 898 March 17, 2016 (2016 Multi-Year EIP) 11.25 — N/A 1/1/2016 to 12/31/2018 — — 296 592 March 18, 2015 (2015 Multi-Year EIP) 10.06 24,672 N/A 1/1/2015 to 12/31/2017 24,672 — — 198 ﻿ 24,672 24,672 — $ 2,200 $ 1,688</t>
  </si>
  <si>
    <t>LTIP Units [Member]</t>
  </si>
  <si>
    <t>The following table is a summary of all unvested LTIP Units issued to executives: ﻿ Units Vested Unearned Compensation Issuance Date Weighted Average Share Price LTIP Units Issued Vesting Period Vesting Schedule December 31, 2018 December 31, 2017 December 31, 2018 December 31, 2017 March 28, 2018 (2017 Annual EIP) (2017 ACIP) $ 17.91 564,434 3 years 25%/year (1)(2) 144,216 — $ 2,875 $ — March 28, 2017 (2016 Annual EIP) 18.53 122,727 3 years 25%/year (1) 92,042 137,544 152 510 March 30, 2016 (2015 Annual EIP) 21.11 183,396 3 years 25%/year (1) 183,396 128,832 — 258 ﻿ 870,557 419,654 266,376 $ 3,027 $ 768 (1) 25% of the issued shares or LTIP Units vested immediately upon issuance. In general, the remaining shares or LTIP Units vest 25% on the first through third anniversaries of the end of the performance period, which is a calendar year-end (subject to continuous employment through the applicable vesting date). (2) The issuance includes 276,000 units issued with a 2 year cliff vesting provision.</t>
  </si>
  <si>
    <t>Restricted Share Awards [Member]</t>
  </si>
  <si>
    <t>The following table is a summary of all unvested share awards issued to employees under the 2012 Plan and prior equity incentive plans: ﻿ Shares Vested Unearned Compensation Original Year of Issuance Date Shares Issued Weighted Average Share Price Vesting Period Vesting Schedule December 31, 2018 December 31, 2017 December 31, 2018 December 31, 2017 2018 40,451 17.91-22.65 1 - 4 years 25-100%/year 2,189 — $ 515 $ — 2017 41,895 18.47-18.53 2 years 50% /year 24,111 885 174 515 2016 29,294 18.02-21.11 2 years 50% /year 29,294 18,160 — 84 2015 15,703 28.09 2-4 years 25-50% /year 14,469 20,815 14 49 Total 86,892 70,063 39,860 $ 703 $ 648</t>
  </si>
  <si>
    <t>Earnings Per Share (Tables)</t>
  </si>
  <si>
    <t>Reconciliation Of Earnings Per Share</t>
  </si>
  <si>
    <t>The following table is a reconciliation of the income or loss (numerator) and the weighted average shares (denominator) used in the calculation of basic and diluted earnings per common share. The computation of basic and diluted earnings per share is presented below. ﻿ Twelve Months Ended December 31, ﻿ 2018 2017 2016 NUMERATOR: Basic and Diluted* Net Income $ 8,365 $ 104,940 $ 121,457 Income allocated to Noncontrolling Interests 1,625 (5,072 ) (4,477 ) Distributions to Preferred Shareholders (24,174 ) (24,169 ) (17,380 ) Dividends Paid on Unvested Restricted Shares and LTIP Units (740 ) (341 ) (503 ) Extinguishment of Issuance Costs Upon Redemption of Series B Preferred Shares — — (4,021 ) Net (Loss) Income from Continuing Operations attributable to Common Shareholders $ (14,924 ) $ 75,358 $ 95,076 ﻿ DENOMINATOR: Weighted average number of common shares - basic 39,383,763 41,423,804 42,957,199 Effect of dilutive securities: Restricted Stock Awards and LTIP Units (unvested) — 216,225 278,588 Contingently Issued Shares and Units — 416,402 294,944 Weighted average number of common shares - diluted 39,383,763 42,056,431 43,530,731 * Income (loss) allocated to noncontrolling interest in HHLP has been excluded from the numerator and Common Units and Vested LTIP Units have been omitted from the denominator for the purpose of computing diluted earnings per share since including these amounts in the numerator and denominator would have no impact. In addition, potentially dilutive common shares, if any, have been excluded from the denominator if they are anti-dilutive to income (loss) applicable to common shareholders.</t>
  </si>
  <si>
    <t>Cash Flow Disclosures And Non Cash Investing And Financing Activities (Tables)</t>
  </si>
  <si>
    <t>Non-cash Investing And Financing Activities</t>
  </si>
  <si>
    <t>The following non-cash investing and financing activities occurred during 2018 , 2017 and 2016 : ﻿ 2018 2017 2016 Common Shares issued as part of the Dividend Reinvestment Plan $ 77 $ 81 $ 63 Acquisition of hotel properties: Assets acquired through joint venture assignment and assumption — 49,999 — Debt assumed, including premium — 44,483 55,350 Deposit paid in prior period towards acquisition which closed in current period 1,000 — 5,000 Deferred Tax Liability — — 3,281 Conversion of note payable and accrued interest to Non-Controlling Interest 3,387 — — Conversion of Common Units to Common Shares 1,173 392 — Issuance of share based payments 13,661 9,572 11,272 Accrued payables for fixed assets placed into service 2,912 3,403 1,689 Contribution of fixed assets to joint venture — — 264,658 Cumulative Effect on Equity from the Adoption of ASC Subtopic 610-20 129,021 — — Adjustment to Record Non-Controlling Interest at Redemption Value 2,708 — —</t>
  </si>
  <si>
    <t>Restrictions on Cash and Cash Equivalents</t>
  </si>
  <si>
    <t>The following table provides a reconciliation of cash, cash equivalents, and restricted cash reported within the consolidated balance sheets that sum to the total of the same such amounts shown in the consolidated statements of cash flows for the year ended December 31, 2018 , 2017 and 2016 : 2018 2017 2016 Cash and cash equivalents $ 32,598 $ 17,945 $ 185,644 Escrowed cash 8,185 7,641 8,993 Total cash, cash equivalents, and restricted cash shown in the consolidated statements of cash flows $ 40,783 $ 25,586 $ 194,637</t>
  </si>
  <si>
    <t>Schedule of Cash and Cash Equivalents</t>
  </si>
  <si>
    <t>Income Taxes (Tables)</t>
  </si>
  <si>
    <t>Effective Income Tax Reconciliation</t>
  </si>
  <si>
    <t>The provision for income taxes differs from the amount of income tax determined by applying the applicable statutory federal income tax rate (21% for 2018 and 34% for 2017 and 2016) to pretax income from continuing operations as a result of the following differences: ﻿ For the year ended December 31, ﻿ 2018 2017 2016 Statutory federal income tax provision $ 1,813 $ 37,469 $ 39,633 Adjustment for nontaxable income for Hersha Hospitality Trust (1,269 ) (37,670 ) (44,078 ) Remeasurement of net deferred tax asset - Tax Cuts &amp; Jobs Act — 4,601 — State income taxes, net of federal income tax effect 32 338 (725 ) Non-deductible expenses, tax credits, and other, net (309 ) 524 282 ﻿ Total income tax expense (benefit) $ 267 $ 5,262 $ (4,888 )</t>
  </si>
  <si>
    <t>Components Of The Company's Income Tax Expense (Benefit)</t>
  </si>
  <si>
    <t>The components of the Company’s income tax expense (benefit) from continuing operations for the years ended December 31, 2018 , 2017 and 2016 were as follows: ﻿ For the year ended December 31, ﻿ 2018 2017 2016 Income tax expense (benefit): Current: Federal $ (119 ) $ — $ — State 530 — — Deferred: Federal 467 4,750 (3,790 ) State (611 ) 512 (1,098 ) Total $ 267 $ 5,262 $ (4,888 )</t>
  </si>
  <si>
    <t>Components Of Consolidated TRS's Deferred Tax Assets</t>
  </si>
  <si>
    <t>The components of consolidated TRS’s net deferred tax asset as of December 31, 2018 and 2017 were as follows: ﻿ As of December 31, ﻿ 2018 2017 Deferred tax assets: Net operating loss carryforwards $ 9,700 $ 9,881 Accrued expenses and other 1,644 1,438 Tax credit carryforwards 475 444 Total gross deferred tax assets 11,819 11,763 Valuation allowance (497 ) (497 ) Total net deferred tax assets $ 11,322 $ 11,266 Deferred tax liabilities: Depreciation and amortization 244 332 Total Net deferred tax assets $ 11,078 $ 10,934</t>
  </si>
  <si>
    <t>Taxability Of Common And Preferred Share Distributions</t>
  </si>
  <si>
    <t>The following table sets forth certain per share information regarding the Company’s common and preferred share distributions for the years ended December 31, 2018 , 2017 and 2016 . ﻿ 2018 2017 2016 Preferred Shares - 8% Series B Ordinary income N/A N/A 100.00 % Return of Capital N/A N/A 0.00 % Capital Gain Distribution N/A N/A 0.00 % Preferred Shares - 6.875% Series C Ordinary income 100.00 % 100.00 % 100.00 % Return of Capital 0.00 % 0.00 % 0.00 % Capital Gain Distribution 0.00 % 0.00 % 0.00 % Preferred Shares - 6.5% Series D Ordinary income 100.00 % 100.00 % 100.00 % Return of Capital 0.00 % 0.00 % 0.00 % Capital Gain Distribution 0.00 % 0.00 % 0.00 % Preferred Shares - 6.5% Series E Ordinary income 100.00 % 100.00 % N/A Return of Capital 0.00 % 0.00 % N/A Capital Gain Distribution 0.00 % 0.00 % N/A Common Shares - Class A Ordinary income 37.91 % 70.95 % 100.00 % Return of Capital 62.09 % 29.05 % 0.00 % Capital Gain Distribution 0.00 % 0.00 % 0.00 %</t>
  </si>
  <si>
    <t>Selected Quarterly Financial Data (Unaudited) (Tables)</t>
  </si>
  <si>
    <t>﻿ Year Ended December 31, 2018 ﻿ First Quarter Second Quarter Third Quarter Fourth Quarter Hotel Operating Revenues: Room $ 79,048 $ 109,492 $ 103,958 $ 105,409 Food &amp; Beverage 13,538 17,001 15,628 18,379 Other 6,929 7,269 8,143 8,884 Other Revenues 3,544 84 170 1,870 Hotel Operating Expenses: Room 19,356 22,945 23,615 22,747 Food &amp; Beverage 11,851 13,331 12,475 14,465 Other 35,575 40,383 40,205 41,901 Other Expenses 47,879 44,717 46,514 53,839 (Loss) Income from Unconsolidated Joint Ventures (201 ) 537 582 166 Income (Loss) from Continuing Operations (11,803 ) 13,007 5,672 1,756 Income Tax (Expense) Benefit 2,655 (1,170 ) (2,685 ) 933 Net Income (9,148 ) 11,837 2,987 2,689 ﻿ Income (loss) Allocated to Noncontrolling Interests in Continuing Operations (1,104 ) 500 (72 ) (240 ) Income (loss) Allocated to Noncontrolling Interests - Consolidated Joint Venture — (1,200 ) 250 241 Preferred Distributions 6,044 6,043 6,044 6,043 Net Income (Loss) applicable to Common Shareholders $ (14,088 ) $ 6,494 $ (3,235 ) $ (3,355 ) Earnings per share: Basic Net Income (Loss) applicable to Common Shareholders $ (0.36 ) $ 0.16 $ (0.09 ) $ (0.09 ) Diluted Net Income (Loss) applicable to Common Shareholders $ (0.36 ) $ 0.16 $ (0.09 ) $ (0.09 ) Weighted Average Common Shares Outstanding Basic 39,636,166 39,246,946 39,321,062 39,334,877 Diluted 39,636,166 39,926,099 39,321,062 39,334,877 ﻿ ﻿ Year Ended December 31, 2017 ﻿ First Quarter Second Quarter Third Quarter Fourth Quarter Hotel Operating Revenues: Room $ 90,769 $ 114,461 $ 107,695 $ 98,224 Food &amp; Beverage 10,736 15,010 14,775 17,970 Other 6,447 7,545 7,040 6,468 Other Revenues 34,867 71,912 63 794 Hotel Operating Expenses: Room 21,304 23,749 23,823 21,840 Food &amp; Beverage 9,557 11,856 12,509 13,984 Other 36,406 40,917 40,585 38,520 Other Expenses 43,468 47,667 51,256 54,660 (Loss) Income from Unconsolidated Joint Ventures (3,886 ) 711 538 164 (Loss) Income from Continuing Operations 28,198 85,450 1,938 (5,384 ) Income Tax Benefit (2,243 ) (662 ) 1,325 (3,682 ) Net (Loss) Income 25,955 84,788 3,263 (9,066 ) ﻿ (Loss) Income Allocated to Noncontrolling Interests in Continuing Operations 1,181 4,758 (90 ) (776 ) Preferred Distributions 6,042 6,042 6,040 6,045 Net (Loss) Income applicable to Common Shareholders $ 18,732 $ 73,988 $ (2,687 ) $ (14,335 ) Earnings per share: Basic Net (Loss) Income applicable to Common Shareholders $ 0.45 $ 1.77 $ (0.07 ) $ (0.36 ) Diluted Net (Loss) Income applicable to Common Shareholders $ 0.44 $ 1.75 $ (0.07 ) $ (0.36 ) Weighted Average Common Shares Outstanding Basic 41,716,958 41,737,044 41,721,425 40,529,569 Diluted 42,110,911 42,207,841 41,721,425 40,529,569</t>
  </si>
  <si>
    <t>Organization And Summary Of Significant Accounting Policies (Narrative) (Details)</t>
  </si>
  <si>
    <t>Nov. 07, 2016USD ($)$ / sharesshares</t>
  </si>
  <si>
    <t>May 31, 2016USD ($)$ / sharesshares</t>
  </si>
  <si>
    <t>Dec. 23, 2014shares</t>
  </si>
  <si>
    <t>Dec. 31, 2018USD ($)propertyhotellease$ / sharesshares</t>
  </si>
  <si>
    <t>Jun. 30, 2018USD ($)</t>
  </si>
  <si>
    <t>Mar. 31, 2018USD ($)</t>
  </si>
  <si>
    <t>Dec. 31, 2017USD ($)$ / sharesshares</t>
  </si>
  <si>
    <t>Sep. 30, 2017USD ($)</t>
  </si>
  <si>
    <t>Jun. 30, 2017USD ($)</t>
  </si>
  <si>
    <t>Mar. 31, 2017USD ($)</t>
  </si>
  <si>
    <t>Sep. 30, 2018USD ($)</t>
  </si>
  <si>
    <t>Dec. 31, 2016USD ($)hotel</t>
  </si>
  <si>
    <t>Jan. 01, 2019USD ($)</t>
  </si>
  <si>
    <t>Apr. 02, 2018</t>
  </si>
  <si>
    <t>Jan. 01, 2018USD ($)</t>
  </si>
  <si>
    <t>Apr. 30, 2017bankshares</t>
  </si>
  <si>
    <t>Apr. 29, 2017shares</t>
  </si>
  <si>
    <t>Oct. 31, 2016USD ($)</t>
  </si>
  <si>
    <t>Jun. 14, 2016shares</t>
  </si>
  <si>
    <t>Dec. 31, 2015USD ($)</t>
  </si>
  <si>
    <t>Subsidiary of Limited Liability Company or Limited Partnership [Line Items]</t>
  </si>
  <si>
    <t>General partnership interest (in hundredths)</t>
  </si>
  <si>
    <t>1.00%</t>
  </si>
  <si>
    <t>Number of hotel properties (in hotels) | property</t>
  </si>
  <si>
    <t>Number of hotels in each reporting segments | hotel</t>
  </si>
  <si>
    <t>Related party dues, settlement, period</t>
  </si>
  <si>
    <t>1 year</t>
  </si>
  <si>
    <t>Weighted average ownership percentage in the Partnership (in hundredths)</t>
  </si>
  <si>
    <t>91.30%</t>
  </si>
  <si>
    <t>92.50%</t>
  </si>
  <si>
    <t>93.60%</t>
  </si>
  <si>
    <t>Noncontrolling Interests</t>
  </si>
  <si>
    <t>Increase to noncontrolling joint venture interest</t>
  </si>
  <si>
    <t>Stockholders' equity</t>
  </si>
  <si>
    <t>Preferred shares outstanding (in shares) | shares</t>
  </si>
  <si>
    <t>Proceeds from issuance of preferred stock, net</t>
  </si>
  <si>
    <t>Restricted shares forfeited (in shares) | shares</t>
  </si>
  <si>
    <t>Aggregate amount authorized to be repurchased</t>
  </si>
  <si>
    <t>Repurchase of common shares (in shares) | shares</t>
  </si>
  <si>
    <t>Repurchase of common shares</t>
  </si>
  <si>
    <t>Common shares - authorized (in shares) | shares</t>
  </si>
  <si>
    <t>Uncertain tax positions</t>
  </si>
  <si>
    <t>Deferred gain on disposition of hotel assets</t>
  </si>
  <si>
    <t>Number of leases | lease</t>
  </si>
  <si>
    <t>Joint Venture [Member]</t>
  </si>
  <si>
    <t>Accounting Standards Update 2014-09 [Member]</t>
  </si>
  <si>
    <t>Number of real estate properties | hotel</t>
  </si>
  <si>
    <t>Accounting Standards Update 2017-05 [Member]</t>
  </si>
  <si>
    <t>Equity Distribution Agreements [Member]</t>
  </si>
  <si>
    <t>Number of investment banks | bank</t>
  </si>
  <si>
    <t>Nonredeemable common units outstanding (in shares) | shares</t>
  </si>
  <si>
    <t>Fair market value of nonredeemable common units</t>
  </si>
  <si>
    <t>Class A Common Shares [Member] | Equity Distribution Agreements [Member]</t>
  </si>
  <si>
    <t>Series B Preferred Stock [Member]</t>
  </si>
  <si>
    <t>Preferred stock, dividend rate, percentage (in hundredths)</t>
  </si>
  <si>
    <t>8.00%</t>
  </si>
  <si>
    <t>Preferred shares, redemption price (in dollars per share) | $ / shares</t>
  </si>
  <si>
    <t>Aggregate per share redemption price (in dollars per share) | $ / shares</t>
  </si>
  <si>
    <t>6.875%</t>
  </si>
  <si>
    <t>6.50%</t>
  </si>
  <si>
    <t>Preferred share, par value (in dollars per share) | $ / shares</t>
  </si>
  <si>
    <t>Preferred shares, liquidation preference (in dollars per share) | $ / shares</t>
  </si>
  <si>
    <t>Shares issued in conjunction with Equity Distribution Agreement program (in shares) | shares</t>
  </si>
  <si>
    <t>Series D Preferred Shares [Member] | Equity Distribution Agreements [Member]</t>
  </si>
  <si>
    <t>Preferred shares - authorized (in shares) | shares</t>
  </si>
  <si>
    <t>Series D Preferred Shares Overallotment [Member]</t>
  </si>
  <si>
    <t>Series E Preferred Shares [Member] | Equity Distribution Agreements [Member]</t>
  </si>
  <si>
    <t>Cindat Hersha Owner JV, LLC [Member]</t>
  </si>
  <si>
    <t>Maximum exposure to losses due to investment in joint venture</t>
  </si>
  <si>
    <t>Noncontrolling owners ownership percentage</t>
  </si>
  <si>
    <t>15.00%</t>
  </si>
  <si>
    <t>Cumulative return on common equity interest</t>
  </si>
  <si>
    <t>30.00%</t>
  </si>
  <si>
    <t>Hersha Holding RC Owner, LLC [Member]</t>
  </si>
  <si>
    <t>70.00%</t>
  </si>
  <si>
    <t>Hersha Hospitality Limited Partnership [Member]</t>
  </si>
  <si>
    <t>Various subsidiary limited partnership interest (in hundredths)</t>
  </si>
  <si>
    <t>99.00%</t>
  </si>
  <si>
    <t>Senior Common Equity Interest [Member]</t>
  </si>
  <si>
    <t>Common equity interest, return</t>
  </si>
  <si>
    <t>12.00%</t>
  </si>
  <si>
    <t>Senior Common Equity Interest [Member] | Joint Venture Partner [Member]</t>
  </si>
  <si>
    <t>25.00%</t>
  </si>
  <si>
    <t>Senior Common Equity Interest [Member] | Hersha Holding RC Owner, LLC [Member]</t>
  </si>
  <si>
    <t>75.00%</t>
  </si>
  <si>
    <t>Scenario, Plan [Member] | Junior Common Equity Interest [Member] | Joint Venture Partner [Member]</t>
  </si>
  <si>
    <t>Pro Forma [Member] | Accounting Standards Update 2017-05 [Member]</t>
  </si>
  <si>
    <t>Difference Between Guidance In Effect Before And After Topic 610 [Member] | Accounting Standards Update 2017-05 [Member]</t>
  </si>
  <si>
    <t>Minimum [Member] | Subsequent Event [Member] | Scenario, Forecast [Member] | Accounting Standards Update 2016-02 [Member]</t>
  </si>
  <si>
    <t>Right-of-use asset</t>
  </si>
  <si>
    <t>Lease liability</t>
  </si>
  <si>
    <t>Maximum [Member] | Subsequent Event [Member] | Scenario, Forecast [Member] | Accounting Standards Update 2016-02 [Member]</t>
  </si>
  <si>
    <t>Organization And Summary Of Significant Accounting Policies (Joint Venture Properties) (Details) - Hersha Hospitality Trust [Member]</t>
  </si>
  <si>
    <t>Ownership percentage (in hundredths)</t>
  </si>
  <si>
    <t>31.20%</t>
  </si>
  <si>
    <t>SB Partners, LLC [Member]</t>
  </si>
  <si>
    <t>50.00%</t>
  </si>
  <si>
    <t>Hiren Boston, LLC [Member]</t>
  </si>
  <si>
    <t>Organization And Summary Of Significant Accounting Policies (Schedule Of Major Asset Depreciation) (Details)</t>
  </si>
  <si>
    <t>Minimum [Member] | Building and Improvements [Member]</t>
  </si>
  <si>
    <t>Property, Plant and Equipment [Line Items]</t>
  </si>
  <si>
    <t>Property, Plant and Equipment, Useful Life</t>
  </si>
  <si>
    <t>7 years</t>
  </si>
  <si>
    <t>Minimum [Member] | Furniture, Fixtures And Equipment [Member]</t>
  </si>
  <si>
    <t>2 years</t>
  </si>
  <si>
    <t>Maximum [Member] | Building and Improvements [Member]</t>
  </si>
  <si>
    <t>40 years</t>
  </si>
  <si>
    <t>Maximum [Member] | Furniture, Fixtures And Equipment [Member]</t>
  </si>
  <si>
    <t>Organization And Summary Of Significant Accounting Policies (Schedule Of Preferred Stock) (Details) - USD ($) $ / shares in Units, $ in Thousands</t>
  </si>
  <si>
    <t>Nov. 07, 2016</t>
  </si>
  <si>
    <t>May 31, 2016</t>
  </si>
  <si>
    <t>Class of Stock [Line Items]</t>
  </si>
  <si>
    <t>Preferred shares outstanding (in shares)</t>
  </si>
  <si>
    <t>Aggregate Liquidation Preference</t>
  </si>
  <si>
    <t>Distribution Rate</t>
  </si>
  <si>
    <t>Dividend Per Share</t>
  </si>
  <si>
    <t>Organization And Summary Of Significant Accounting Policies (Schedule of ASC 610-20) (Details) - USD ($) $ in Thousands</t>
  </si>
  <si>
    <t>Jan. 01, 2018</t>
  </si>
  <si>
    <t>New Accounting Pronouncements or Change in Accounting Principle [Line Items]</t>
  </si>
  <si>
    <t>Investment In Hotel Properties (Investment In Hotel Properties) (Details) - USD ($) $ in Thousands</t>
  </si>
  <si>
    <t>Business Acquisition [Line Items]</t>
  </si>
  <si>
    <t>Total investment in hotel properties, gross</t>
  </si>
  <si>
    <t>Less Accumulated Depreciation</t>
  </si>
  <si>
    <t>Total Investment in Hotel Properties</t>
  </si>
  <si>
    <t>Land [Member]</t>
  </si>
  <si>
    <t>Building and Improvements [Member]</t>
  </si>
  <si>
    <t>Furniture, Fixtures And Equipment [Member]</t>
  </si>
  <si>
    <t>Construction in Progress [Member]</t>
  </si>
  <si>
    <t>Investment In Hotel Properties (Narrative) (Details) $ in Thousands</t>
  </si>
  <si>
    <t>Apr. 29, 2016USD ($)</t>
  </si>
  <si>
    <t>Dec. 31, 2018USD ($)property</t>
  </si>
  <si>
    <t>Dec. 31, 2017USD ($)</t>
  </si>
  <si>
    <t>Dec. 31, 2016USD ($)</t>
  </si>
  <si>
    <t>Sep. 30, 2017property</t>
  </si>
  <si>
    <t>Depreciation expense</t>
  </si>
  <si>
    <t>Acquisition costs</t>
  </si>
  <si>
    <t>Insurance recoveries</t>
  </si>
  <si>
    <t>Percent owned (in hundredths)</t>
  </si>
  <si>
    <t>Cindat Capital Management Limited [Member] | Cindat Hersha Owner JV, LLC [Member]</t>
  </si>
  <si>
    <t>Contribution to joint venture by other party</t>
  </si>
  <si>
    <t>Preferred joint venture partner, ownership percentage</t>
  </si>
  <si>
    <t>68.80%</t>
  </si>
  <si>
    <t>Working capital and closing costs</t>
  </si>
  <si>
    <t>Hersha Hospitality Limited Partnership [Member] | Cindat Hersha Owner JV, LLC [Member]</t>
  </si>
  <si>
    <t>Revenue</t>
  </si>
  <si>
    <t>Net income</t>
  </si>
  <si>
    <t>South Florida Properties [Member] | Hurricane Irma [Member]</t>
  </si>
  <si>
    <t>Number of real estate properties | property</t>
  </si>
  <si>
    <t>Courtyard Cadillac Miami and the Parrot Key Hotel &amp; Resort [Member] | Hurricane Irma [Member]</t>
  </si>
  <si>
    <t>South Florida Properties, With Less Than Significant Damage [Member] | Hurricane Irma [Member]</t>
  </si>
  <si>
    <t>Limited Service Hotels In Manhattan [Member] | Cindat Hersha Owner JV, LLC [Member]</t>
  </si>
  <si>
    <t>Sale agreement, total purchase price</t>
  </si>
  <si>
    <t>Contribution of closing costs</t>
  </si>
  <si>
    <t>Limited Service Hotels In Manhattan [Member] | Hersha Hospitality Limited Partnership [Member] | Cindat Hersha Owner JV, LLC [Member]</t>
  </si>
  <si>
    <t>Preferred equity interest, carrying amount</t>
  </si>
  <si>
    <t>Investment In Hotel Properties (Wholly Owned Hotel Properties Acquired) (Details) - USD ($) $ in Thousands</t>
  </si>
  <si>
    <t>Land</t>
  </si>
  <si>
    <t>Buildings and Improvements</t>
  </si>
  <si>
    <t>Furniture, Fixtures and Equipment</t>
  </si>
  <si>
    <t>Other Intangibles</t>
  </si>
  <si>
    <t>Total Purchase Price</t>
  </si>
  <si>
    <t>Assumption of Debt</t>
  </si>
  <si>
    <t>Annapolis Waterfront Hotel, MD [Member]</t>
  </si>
  <si>
    <t>Acquisition Date</t>
  </si>
  <si>
    <t>Mar. 28,
		2018</t>
  </si>
  <si>
    <t>Intangible asset, above market lease liability</t>
  </si>
  <si>
    <t>Mystic Marriott Hotel &amp; Spa, Groton, CT [Member]</t>
  </si>
  <si>
    <t>Jan. 3,
		2017</t>
  </si>
  <si>
    <t>Intangible asset, advanced bookings</t>
  </si>
  <si>
    <t>Ritz-Carlton, Coconut Grove, FL [Member]</t>
  </si>
  <si>
    <t>Feb. 1,
		2017</t>
  </si>
  <si>
    <t>Lease-in-place intangible asset</t>
  </si>
  <si>
    <t>Intangible asset, below market lease liability</t>
  </si>
  <si>
    <t>The Pan Pacific Hotel, Seattle, WA [Member]</t>
  </si>
  <si>
    <t>Feb. 21,
		2017</t>
  </si>
  <si>
    <t>Philadelphia Westin, Philadelphia, PA [Member]</t>
  </si>
  <si>
    <t>Jun. 29,
		2017</t>
  </si>
  <si>
    <t>Investment In Hotel Properties (Results of Operations for Hotels Acquired With 100% Interest) (Details) - USD ($) $ in Thousands</t>
  </si>
  <si>
    <t>Net (Loss) Income</t>
  </si>
  <si>
    <t>Investment In Hotel Properties (Real Estate Assets Sold) (Details) - USD ($) $ in Thousands</t>
  </si>
  <si>
    <t>Income Statement, Balance Sheet and Additional Disclosures by Disposal Groups, Including Discontinued Operations [Line Items]</t>
  </si>
  <si>
    <t>Gain (Loss) on Disposition</t>
  </si>
  <si>
    <t>Hyatt House Gaithersburg, MD [Member]</t>
  </si>
  <si>
    <t>Dec. 1,
		2006</t>
  </si>
  <si>
    <t>Disposition Date</t>
  </si>
  <si>
    <t>Feb. 16,
		2018</t>
  </si>
  <si>
    <t>Consideration</t>
  </si>
  <si>
    <t>Hampton Inn, Pearl Street, NY [Member]</t>
  </si>
  <si>
    <t>Jun. 1,
		2014</t>
  </si>
  <si>
    <t>Mar. 6,
		2018</t>
  </si>
  <si>
    <t>Residence Inn Tyson S Corner Va [Member]</t>
  </si>
  <si>
    <t>Feb. 1,
		2006</t>
  </si>
  <si>
    <t>Oct. 31,
		2018</t>
  </si>
  <si>
    <t>Residence Inn, Greenbelt, MD [Member]</t>
  </si>
  <si>
    <t>Jul. 1,
		2004</t>
  </si>
  <si>
    <t>Jan. 1,
		2017</t>
  </si>
  <si>
    <t>Courtyard Inn, Alexandria, VA [Member]</t>
  </si>
  <si>
    <t>Sep. 1,
		2006</t>
  </si>
  <si>
    <t>Hyatt House Scottsdale, AZ [Member]</t>
  </si>
  <si>
    <t>Jun. 1,
		2017</t>
  </si>
  <si>
    <t>Hyatt House Pleasant Hill, CA [Member]</t>
  </si>
  <si>
    <t>Hyatt House Pleasanton, CA [Member]</t>
  </si>
  <si>
    <t>Holiday Inn Exp &amp; Suites, Chester, NY [Member]</t>
  </si>
  <si>
    <t>Jan. 1,
		2007</t>
  </si>
  <si>
    <t>Dec. 1,
		2017</t>
  </si>
  <si>
    <t>Cindat Hotel Portfolio [Member]</t>
  </si>
  <si>
    <t>Apr. 1,
		2016</t>
  </si>
  <si>
    <t>Hyatt Place, King of Prussia, PA [Member]</t>
  </si>
  <si>
    <t>Aug. 1,
		2010</t>
  </si>
  <si>
    <t>May 1,
		2016</t>
  </si>
  <si>
    <t>Hawthorn Suites, Franklin, MA [Member]</t>
  </si>
  <si>
    <t>Apr. 1,
		2006</t>
  </si>
  <si>
    <t>Sep. 1,
		2016</t>
  </si>
  <si>
    <t>Residence Inn, Framingham, MA [Member]</t>
  </si>
  <si>
    <t>Mar. 1,
		2004</t>
  </si>
  <si>
    <t>Nov. 1,
		2016</t>
  </si>
  <si>
    <t>Residence Inn, Norwood, MA [Member]</t>
  </si>
  <si>
    <t>Jul. 1,
		2006</t>
  </si>
  <si>
    <t>Investment In Hotel Properties (Assets Held For Sale ) (Details) - USD ($) $ in Thousands</t>
  </si>
  <si>
    <t>Long Lived Assets Held-for-sale [Line Items]</t>
  </si>
  <si>
    <t>Assets Held-for-sale, Long Lived, Total</t>
  </si>
  <si>
    <t>Assets Held-for-sale [Member]</t>
  </si>
  <si>
    <t>Assets Held for Sale, Gross</t>
  </si>
  <si>
    <t>Less Accumulated Depreciation &amp; Amortization</t>
  </si>
  <si>
    <t>Land [Member] | Assets Held-for-sale [Member]</t>
  </si>
  <si>
    <t>Building and Improvements [Member] | Assets Held-for-sale [Member]</t>
  </si>
  <si>
    <t>Furniture, Fixtures And Equipment [Member] | Assets Held-for-sale [Member]</t>
  </si>
  <si>
    <t>Investment In Hotel Properties (Condensed Pro Forma Financial Data) (Details) - USD ($) $ / shares in Units, $ in Thousands</t>
  </si>
  <si>
    <t>3 Months Ended</t>
  </si>
  <si>
    <t>9 Months Ended</t>
  </si>
  <si>
    <t>Mar. 31, 2018</t>
  </si>
  <si>
    <t>Sep. 30, 2017</t>
  </si>
  <si>
    <t>Jun. 30, 2017</t>
  </si>
  <si>
    <t>Mar. 31, 2017</t>
  </si>
  <si>
    <t>Sep. 30, 2018</t>
  </si>
  <si>
    <t>Pro Forma Total Revenues</t>
  </si>
  <si>
    <t>Pro Forma Net Income</t>
  </si>
  <si>
    <t>Loss (Income) Allocated to Noncontrolling Interest</t>
  </si>
  <si>
    <t>Pro Forma (Loss) Income Applicable to Common Shareholders</t>
  </si>
  <si>
    <t>Pro Forma (Loss) Income Applicable to Common Shareholders per Common Share</t>
  </si>
  <si>
    <t>Basic (in dollars per share)</t>
  </si>
  <si>
    <t>Diluted (in dollars per share)</t>
  </si>
  <si>
    <t>Weighted Average Common Shares Outstanding</t>
  </si>
  <si>
    <t>Investment In Unconsolidated Joint Ventures (Investment In Unconsolidated Joint Ventures) (Details) - USD ($) $ in Thousands</t>
  </si>
  <si>
    <t>Sep. 27, 2018</t>
  </si>
  <si>
    <t>Investments in Unconsolidated Joint Ventures [Line Items]</t>
  </si>
  <si>
    <t>Investment in unconsolidated joint ventures</t>
  </si>
  <si>
    <t>SB Partners, LLC [Member] | Holiday Inn Express, Boston, MA [Member]</t>
  </si>
  <si>
    <t>Percent Owned</t>
  </si>
  <si>
    <t>Hiren Boston, LLC [Member] | Courtyard by Marriott, Boston, MA [Member]</t>
  </si>
  <si>
    <t>SB Partners Three, LLC [Member] | Home2 Suites, South Boston, MA [Member]</t>
  </si>
  <si>
    <t>Cindat Hersha Owner JV, LLC [Member] | Hilton and IHG branded hotels in NYC [Member]</t>
  </si>
  <si>
    <t>Investment In Unconsolidated Joint Ventures (Narrative) (Details) - USD ($) $ in Thousands</t>
  </si>
  <si>
    <t>Jan. 03, 2017</t>
  </si>
  <si>
    <t>Apr. 29, 2016</t>
  </si>
  <si>
    <t>Gain from remeasurement of investment</t>
  </si>
  <si>
    <t>Mystic Marriott Hotel &amp; Spa [Member]</t>
  </si>
  <si>
    <t>Percent owned after transaction</t>
  </si>
  <si>
    <t>100.00%</t>
  </si>
  <si>
    <t>Proceeds of redemption and transfer of minority interest</t>
  </si>
  <si>
    <t>Business acquisition, mortgage debt assumed, principal balance</t>
  </si>
  <si>
    <t>Cindat Hersha Owner Jv Llc Preferred Equity Interest [Member]</t>
  </si>
  <si>
    <t>Common equity interest</t>
  </si>
  <si>
    <t>Common equity interest return</t>
  </si>
  <si>
    <t>Annual reduction rate</t>
  </si>
  <si>
    <t>0.50%</t>
  </si>
  <si>
    <t>Annual reduction term</t>
  </si>
  <si>
    <t>4 years</t>
  </si>
  <si>
    <t>Cindat Capital Management Limited [Member] | Cindat Hersha Owner JV, LLC [Member] | Junior Common Equity Interest [Member]</t>
  </si>
  <si>
    <t>9.50%</t>
  </si>
  <si>
    <t>Hersha Hospitality Limited Partnership [Member] | Cindat Hersha Owner JV, LLC [Member] | Junior Common Equity Interest [Member]</t>
  </si>
  <si>
    <t>Investment In Unconsolidated Joint Ventures (Income Or Loss From Unconsolidated Joint Ventures) (Details) - USD ($) $ in Thousands</t>
  </si>
  <si>
    <t>SB Partners Three, LLC [Member]</t>
  </si>
  <si>
    <t>Mystic Partners, LLC [Member]</t>
  </si>
  <si>
    <t>Investment In Unconsolidated Joint Ventures (Summary Financial Information Related To Unconsolidated Joint Ventures) (Details) - USD ($) $ in Thousands</t>
  </si>
  <si>
    <t>Assets</t>
  </si>
  <si>
    <t>Investment in Hotel Properties, Net</t>
  </si>
  <si>
    <t>Liabilities and Equity</t>
  </si>
  <si>
    <t>Mortgages and Notes Payable</t>
  </si>
  <si>
    <t>Other Liabilities</t>
  </si>
  <si>
    <t>Equity:</t>
  </si>
  <si>
    <t>Hersha Hospitality Trust</t>
  </si>
  <si>
    <t>Joint Venture Partner(s)</t>
  </si>
  <si>
    <t>Accumulated Other Comprehensive Loss</t>
  </si>
  <si>
    <t>Statements of Operations</t>
  </si>
  <si>
    <t>Room Revenue</t>
  </si>
  <si>
    <t>Other Revenue</t>
  </si>
  <si>
    <t>Operating Expenses</t>
  </si>
  <si>
    <t>Lease Expense</t>
  </si>
  <si>
    <t>Property Taxes and Insurance</t>
  </si>
  <si>
    <t>General and Administrative</t>
  </si>
  <si>
    <t>Acquisition Costs</t>
  </si>
  <si>
    <t>Other Income</t>
  </si>
  <si>
    <t>Loss Allocated to Noncontrolling Interests</t>
  </si>
  <si>
    <t>Investment In Unconsolidated Joint Ventures (Reconciliation Of Share In Unconsolidated Joint Ventures' Equity In Investment In Unconsolidated Joint Ventures) (Details) - USD ($) $ in Thousands</t>
  </si>
  <si>
    <t>Our share of equity recorded on the joint ventures' financial statements</t>
  </si>
  <si>
    <t>Adjustment to reconcile our share of equity recorded on the joint ventures' financial statements to our investment in unconsolidated joint ventures(1)</t>
  </si>
  <si>
    <t>Other Assets And Deposits On Hotel Acquisitions (Other Assets) (Details) - USD ($) $ in Thousands</t>
  </si>
  <si>
    <t>Derivative Asset</t>
  </si>
  <si>
    <t>Prepaid Expenses</t>
  </si>
  <si>
    <t>Investment in Statutory Trusts</t>
  </si>
  <si>
    <t>Investment in Non-Hotel Property and Inventories</t>
  </si>
  <si>
    <t>Deposits with Unaffiliated Third Parties</t>
  </si>
  <si>
    <t>Deferred Tax Asset, Net of Valuation Allowance of $497</t>
  </si>
  <si>
    <t>Property Insurance Receivable</t>
  </si>
  <si>
    <t>Other</t>
  </si>
  <si>
    <t>Total Other Assets</t>
  </si>
  <si>
    <t>Valuation allowance</t>
  </si>
  <si>
    <t>Other Assets And Deposits On Hotel Acquisitions (Narrative) (Details) - USD ($) $ in Thousands</t>
  </si>
  <si>
    <t>Net deferred tax assets</t>
  </si>
  <si>
    <t>Remeasurement of net deferred tax asset - Tax Cuts &amp; Jobs Act</t>
  </si>
  <si>
    <t>Debt (Mortgages Narrative) (Details) - USD ($) $ in Thousands</t>
  </si>
  <si>
    <t>Secured Debt [Abstract]</t>
  </si>
  <si>
    <t>Mortgage Indebtedness</t>
  </si>
  <si>
    <t>Net Unamortized Premium</t>
  </si>
  <si>
    <t>Net Unamortized Deferred Financing Costs</t>
  </si>
  <si>
    <t>Mortgages Payable</t>
  </si>
  <si>
    <t>Mortgages [Member]</t>
  </si>
  <si>
    <t>Interest expense</t>
  </si>
  <si>
    <t>Debt covenant compliance status</t>
  </si>
  <si>
    <t>We have determined that all debt covenants contained in the loan agreements securing our hotel properties were met as of December 31, 2018.</t>
  </si>
  <si>
    <t>Maturity date range, start</t>
  </si>
  <si>
    <t>Jun. 9,
		2019</t>
  </si>
  <si>
    <t>Maturity date range, end</t>
  </si>
  <si>
    <t>Sep. 1,
		2025</t>
  </si>
  <si>
    <t>Minimum [Member] | Mortgages [Member]</t>
  </si>
  <si>
    <t>Effective interest rate</t>
  </si>
  <si>
    <t>3.21%</t>
  </si>
  <si>
    <t>Maximum [Member] | Mortgages [Member]</t>
  </si>
  <si>
    <t>6.30%</t>
  </si>
  <si>
    <t>Debt (Subordinated Notes Payable Narrative) (Details) $ in Thousands</t>
  </si>
  <si>
    <t>Dec. 31, 2018USD ($)loan</t>
  </si>
  <si>
    <t>Subordinated Debt [Abstract]</t>
  </si>
  <si>
    <t>Deferred costs, net of accumulated amortization</t>
  </si>
  <si>
    <t>Junior Subordinated Debt [Member] | Hersha Statutory Trust I and Hersha Statutory Trust II [Member]</t>
  </si>
  <si>
    <t>Number of debt instruments | loan</t>
  </si>
  <si>
    <t>Subordinated notes payable</t>
  </si>
  <si>
    <t>Maturity date</t>
  </si>
  <si>
    <t>Jul. 30,
		2035</t>
  </si>
  <si>
    <t>Number of business days prior to quarterly interest payments for resetting rates</t>
  </si>
  <si>
    <t>2 days</t>
  </si>
  <si>
    <t>Debt instrument, interest rate during period (in hundredths)</t>
  </si>
  <si>
    <t>5.23%</t>
  </si>
  <si>
    <t>4.24%</t>
  </si>
  <si>
    <t>3.75%</t>
  </si>
  <si>
    <t>Junior Subordinated Debt [Member] | Hersha Statutory Trust I [Member]</t>
  </si>
  <si>
    <t>Debt instrument, description of variable rate basis</t>
  </si>
  <si>
    <t>LIBOR</t>
  </si>
  <si>
    <t>Debt instrument, basis spread on variable rate (in hundredths)</t>
  </si>
  <si>
    <t>3.00%</t>
  </si>
  <si>
    <t>Junior Subordinated Debt [Member] | Hersha Statutory Trust II [Member]</t>
  </si>
  <si>
    <t>Junior Subordinated Debt [Member] | Ritz-Carlton, Coconut Grove, FL [Member]</t>
  </si>
  <si>
    <t>Feb. 1,
		2018</t>
  </si>
  <si>
    <t>Fixed interest rate</t>
  </si>
  <si>
    <t>6.00%</t>
  </si>
  <si>
    <t>Debt (Credit Facilities Narrative) (Details)</t>
  </si>
  <si>
    <t>Dec. 31, 2018USD ($)agreement</t>
  </si>
  <si>
    <t>Aug. 10, 2017USD ($)</t>
  </si>
  <si>
    <t>Mar. 23, 2017</t>
  </si>
  <si>
    <t>Oct. 07, 2016USD ($)</t>
  </si>
  <si>
    <t>Line of Credit Facility [Abstract]</t>
  </si>
  <si>
    <t>Outstanding balance, term loans</t>
  </si>
  <si>
    <t>Line of credit facility covenant minimum tangible net worth</t>
  </si>
  <si>
    <t>Line of credit facility covenant percentage of net cash proceeds of issuance and sales of equity interests (in hundredths)</t>
  </si>
  <si>
    <t>Line of credit facility covenant maximum annual distributions (in hundredths)</t>
  </si>
  <si>
    <t>95.00%</t>
  </si>
  <si>
    <t>Line of credit facility covenant maximum leverage ratio (in hundredths)</t>
  </si>
  <si>
    <t>60.00%</t>
  </si>
  <si>
    <t>Line of credit facility covenant maximum secured debt leverage ratio (in hundredths)</t>
  </si>
  <si>
    <t>45.00%</t>
  </si>
  <si>
    <t>Line of credit, financial covenant terms</t>
  </si>
  <si>
    <t>The Credit Facility and the Term Loans include certain financial covenants and require that we maintain: (1) a minimum tangible net worth (calculated as total assets, plus accumulated depreciation, less total liabilities, intangibles and other defined adjustments) of $1,075,0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a fixed charge coverage ratio of not less than 1.50 to 1.00, ·	a maximum leverage ratio of not more than 60%; and·	a maximum secured debt leverage ratio of 45%</t>
  </si>
  <si>
    <t>Revolving Credit Facility [Member]</t>
  </si>
  <si>
    <t>Number of unsecured credit agreements | agreement</t>
  </si>
  <si>
    <t>Debt instrument, face amount</t>
  </si>
  <si>
    <t>Interest expense on credit facilities</t>
  </si>
  <si>
    <t>Line of credit, weighted average interest rate (in hundredths)</t>
  </si>
  <si>
    <t>3.83%</t>
  </si>
  <si>
    <t>3.36%</t>
  </si>
  <si>
    <t>2.82%</t>
  </si>
  <si>
    <t>Minimum [Member]</t>
  </si>
  <si>
    <t>Line of credit facility covenant fixed charge coverage ratio</t>
  </si>
  <si>
    <t>$475 Million Senior Unsecured Credit Facility ("Credit Facility") [Member] | Revolving Credit Facility [Member]</t>
  </si>
  <si>
    <t>Line of credit, current borrowing capacity</t>
  </si>
  <si>
    <t>Line of credit, expiration date</t>
  </si>
  <si>
    <t>Aug. 10,
		2022</t>
  </si>
  <si>
    <t>Renewal period of line of credit</t>
  </si>
  <si>
    <t>$250 Million Senior Unsecured Revolving Line Of Credit ("Line of Credit") [Member]</t>
  </si>
  <si>
    <t>$250 Million Senior Unsecured Revolving Line Of Credit ("Line of Credit") [Member] | Revolving Credit Facility [Member]</t>
  </si>
  <si>
    <t>Revolving line of credit, maximum borrowing capacity</t>
  </si>
  <si>
    <t>$225 Million Senior Unsecured Term Loan ("First Term Loan") [Member]</t>
  </si>
  <si>
    <t>$225 Million Senior Unsecured Term Loan ("First Term Loan") [Member] | Revolving Credit Facility [Member]</t>
  </si>
  <si>
    <t>Expandable Senior Unsecured Credit Facility ("Credit Facility") [Member] | Revolving Credit Facility [Member]</t>
  </si>
  <si>
    <t>$300 Million Senior Unsecured Term Loan ("Second Term Loan") [Member]</t>
  </si>
  <si>
    <t>$300 Million Senior Unsecured Term Loan ("Second Term Loan") [Member] | Revolving Credit Facility [Member]</t>
  </si>
  <si>
    <t>Aug. 10,
		2020</t>
  </si>
  <si>
    <t>$300 Million Senior Unsecured Term Loan ("Second Term Loan") [Member] | Interest Rate Swap: $300,000 Second Term Loan, Aug 10, 2017 to Aug 9, 2018 [Member]</t>
  </si>
  <si>
    <t>Fixed interest payment, percentage</t>
  </si>
  <si>
    <t>3.693%</t>
  </si>
  <si>
    <t>$300 Million Senior Unsecured Term Loan ("Second Term Loan") [Member] | Interest Rate Swap: $300,000 Second Term Loan, Aug 10, 2018 to Aug 11, 2019 [Member]</t>
  </si>
  <si>
    <t>4.1155%</t>
  </si>
  <si>
    <t>$300 Million Senior Unsecured Term Loan ("Second Term Loan") [Member] | Interest Rate Swap: $300,000 Second Term Loan, Aug 12, 2019 to Aug 10, 2020 [Member]</t>
  </si>
  <si>
    <t>4.3925%</t>
  </si>
  <si>
    <t>$200 Million Senior Unsecured Term Loan ("Third Term Loan") [Member]</t>
  </si>
  <si>
    <t>$200 Million Senior Unsecured Term Loan ("Third Term Loan") [Member] | Revolving Credit Facility [Member]</t>
  </si>
  <si>
    <t>Aug. 2,
		2021</t>
  </si>
  <si>
    <t>Term Loans [Member]</t>
  </si>
  <si>
    <t>Debt (Summary Of The Balances Outstanding And Interest Rate Spread) (Details) - USD ($) $ in Thousands</t>
  </si>
  <si>
    <t>Deferred Loan Costs</t>
  </si>
  <si>
    <t>Minimum [Member] | $250 Million Senior Unsecured Revolving Line Of Credit ("Line of Credit") [Member]</t>
  </si>
  <si>
    <t>Basis spread on variable rate (in hundredths)</t>
  </si>
  <si>
    <t>1.50%</t>
  </si>
  <si>
    <t>Minimum [Member] | $225 Million Senior Unsecured Term Loan ("First Term Loan") [Member]</t>
  </si>
  <si>
    <t>1.45%</t>
  </si>
  <si>
    <t>Minimum [Member] | $300 Million Senior Unsecured Term Loan ("Second Term Loan") [Member]</t>
  </si>
  <si>
    <t>Minimum [Member] | $200 Million Senior Unsecured Term Loan ("Third Term Loan") [Member]</t>
  </si>
  <si>
    <t>Maximum [Member] | $250 Million Senior Unsecured Revolving Line Of Credit ("Line of Credit") [Member]</t>
  </si>
  <si>
    <t>2.25%</t>
  </si>
  <si>
    <t>Maximum [Member] | $225 Million Senior Unsecured Term Loan ("First Term Loan") [Member]</t>
  </si>
  <si>
    <t>2.20%</t>
  </si>
  <si>
    <t>Maximum [Member] | $300 Million Senior Unsecured Term Loan ("Second Term Loan") [Member]</t>
  </si>
  <si>
    <t>Maximum [Member] | $200 Million Senior Unsecured Term Loan ("Third Term Loan") [Member]</t>
  </si>
  <si>
    <t>Debt (Aggregate Annual Principal Payments For Mortgages And Notes Payable) (Details) $ in Thousands</t>
  </si>
  <si>
    <t>Dec. 31, 2018USD ($)</t>
  </si>
  <si>
    <t>Thereafter</t>
  </si>
  <si>
    <t>Debt (Capitalized Interest, Deferred Financing Costs and Debt Payoff Narrative) (Details) - USD ($) $ in Thousands</t>
  </si>
  <si>
    <t>Capitalized interest</t>
  </si>
  <si>
    <t>Amortization of deferred costs</t>
  </si>
  <si>
    <t>Debt (New Debt/Refinance Narrative) (Details)</t>
  </si>
  <si>
    <t>Aug. 01, 2017USD ($)</t>
  </si>
  <si>
    <t>Feb. 24, 2017USD ($)</t>
  </si>
  <si>
    <t>Jan. 31, 2017USD ($)</t>
  </si>
  <si>
    <t>Jan. 06, 2017USD ($)</t>
  </si>
  <si>
    <t>Jan. 03, 2017USD ($)</t>
  </si>
  <si>
    <t>Nov. 30, 2016USD ($)</t>
  </si>
  <si>
    <t>Oct. 06, 2016USD ($)</t>
  </si>
  <si>
    <t>Sep. 05, 2016USD ($)</t>
  </si>
  <si>
    <t>Aug. 02, 2016USD ($)</t>
  </si>
  <si>
    <t>Apr. 29, 2016USD ($)loan</t>
  </si>
  <si>
    <t>Feb. 29, 2016USD ($)</t>
  </si>
  <si>
    <t>Apr. 13, 2018USD ($)</t>
  </si>
  <si>
    <t>Jan. 31, 2018USD ($)</t>
  </si>
  <si>
    <t>Feb. 01, 2017USD ($)</t>
  </si>
  <si>
    <t>Extinguishment of Debt Disclosures [Abstract]</t>
  </si>
  <si>
    <t>Interest rate cap</t>
  </si>
  <si>
    <t>3.35%</t>
  </si>
  <si>
    <t>Unamortized deferred costs and defeasance premiums expensed</t>
  </si>
  <si>
    <t>Capitol Hill Hotel, Washington, D.C. [Member]</t>
  </si>
  <si>
    <t>$475 Million Senior Unsecured Credit Facility ("Credit Facility") [Member]</t>
  </si>
  <si>
    <t>Mortgage loan extinguishment</t>
  </si>
  <si>
    <t>Courtyard, LA Westside, Culver City, LA [Member]</t>
  </si>
  <si>
    <t>Hilton Garden Inn 52nd Street, New York, NY [Member]</t>
  </si>
  <si>
    <t>Duane Street Hotel, New York, NY [Member]</t>
  </si>
  <si>
    <t>Hyatt House Scottsdale, AZ; Hyatt House Pleasant Hill, CA And Hyatt House Pleasanton, CA [Member]</t>
  </si>
  <si>
    <t>Hilton Garden Inn, JFK Airport, NY [Member]</t>
  </si>
  <si>
    <t>Hyatt House, White Plains, NY [Member]</t>
  </si>
  <si>
    <t>Holiday Inn Express 29th Street Ny [Member]</t>
  </si>
  <si>
    <t>Gain on unamortized original issue premiums</t>
  </si>
  <si>
    <t>Hampton Inn, Seaport, NY [Member]</t>
  </si>
  <si>
    <t>Hampton Inn Herald Square Ny And Hampton Inn Chelsea Ny [Member]</t>
  </si>
  <si>
    <t>Number of mortgages | loan</t>
  </si>
  <si>
    <t>Hawthorn Suites Franklin, MA [Member]</t>
  </si>
  <si>
    <t>Revolving Credit Facility [Member] | $250 Million Senior Unsecured Revolving Line Of Credit ("Line of Credit") [Member]</t>
  </si>
  <si>
    <t>Revolving Credit Facility [Member] | $225 Million Senior Unsecured Term Loan ("First Term Loan") [Member]</t>
  </si>
  <si>
    <t>Mortgages [Member] | Hampton Inn, Herald Square, NY [Member]</t>
  </si>
  <si>
    <t>Mortgages [Member] | Hampton Inn, Chelsea, NY [Member]</t>
  </si>
  <si>
    <t>London Interbank Offered Rate (LIBOR) [Member]</t>
  </si>
  <si>
    <t>2.65%</t>
  </si>
  <si>
    <t>London Interbank Offered Rate (LIBOR) [Member] | Annapolis Waterfront Hotel, MD [Member]</t>
  </si>
  <si>
    <t>Commitments And Contingencies And Related Party Transactions (Narrative) (Details) - USD ($) $ in Thousands</t>
  </si>
  <si>
    <t>Management Agreements [Abstract]</t>
  </si>
  <si>
    <t>Term of management agreements with HHMLP</t>
  </si>
  <si>
    <t>5 years</t>
  </si>
  <si>
    <t>Base management fee as percentage of gross revenues (in hundredths)</t>
  </si>
  <si>
    <t>Base management fees incurred</t>
  </si>
  <si>
    <t>Incentiv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5.00%</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Unclassified [Abstract]</t>
  </si>
  <si>
    <t>Due from related parties</t>
  </si>
  <si>
    <t>Due to Related Parties [Abstract]</t>
  </si>
  <si>
    <t>Due to related parties</t>
  </si>
  <si>
    <t>Ground Lease [Member]</t>
  </si>
  <si>
    <t>Hotel Ground Rent [Abstract]</t>
  </si>
  <si>
    <t>Rent expense related to ground leases</t>
  </si>
  <si>
    <t>Office Leases [Member]</t>
  </si>
  <si>
    <t>Commitments And Contingencies And Related Party Transactions (Future Minimum Lease Payments) (Details) $ in Thousands</t>
  </si>
  <si>
    <t>Future minimum lease payments</t>
  </si>
  <si>
    <t>Fair Value Measurements And Derivative Instruments (Fair Value Of Interest Rate Swaps And Caps) (Details) - USD ($)</t>
  </si>
  <si>
    <t>Derivatives, Fair Value [Line Items]</t>
  </si>
  <si>
    <t>Estimated Fair Value</t>
  </si>
  <si>
    <t>Interest Rate Cap [Member] | Hyatt Union Square, New York, NY [Member]</t>
  </si>
  <si>
    <t>Strike Rate</t>
  </si>
  <si>
    <t>Index: Basis spread on variable rate basis (in hundredths)</t>
  </si>
  <si>
    <t>2.30%</t>
  </si>
  <si>
    <t>Effective Date</t>
  </si>
  <si>
    <t>Jun. 10,
		2015</t>
  </si>
  <si>
    <t>Derivative Contract Maturity Date</t>
  </si>
  <si>
    <t>Jun. 10,
		2019</t>
  </si>
  <si>
    <t>Notional Amount</t>
  </si>
  <si>
    <t>Interest Rate Cap [Member] | Annapolis Waterfront Hotel, MD [Member]</t>
  </si>
  <si>
    <t>May 1,
		2018</t>
  </si>
  <si>
    <t>May 1,
		2021</t>
  </si>
  <si>
    <t>Interest Rate Swap [Member] | Third Term Loan [Member]</t>
  </si>
  <si>
    <t>1.011%</t>
  </si>
  <si>
    <t>Nov. 3,
		2016</t>
  </si>
  <si>
    <t>Oct. 3,
		2019</t>
  </si>
  <si>
    <t>Interest Rate Swap [Member] | Second Term Loan [Member]</t>
  </si>
  <si>
    <t>1.866%</t>
  </si>
  <si>
    <t>Aug. 10,
		2017</t>
  </si>
  <si>
    <t>Interest Rate Swap [Member] | Unsecured Debt [Member]</t>
  </si>
  <si>
    <t>2.654%</t>
  </si>
  <si>
    <t>Jan. 10,
		2019</t>
  </si>
  <si>
    <t>Jan. 10,
		2021</t>
  </si>
  <si>
    <t>Interest Rate Swap [Member] | Hilton Garden Inn 52nd Street, New York, NY [Member]</t>
  </si>
  <si>
    <t>1.60%</t>
  </si>
  <si>
    <t>2.90%</t>
  </si>
  <si>
    <t>Feb. 24,
		2017</t>
  </si>
  <si>
    <t>Feb. 24,
		2020</t>
  </si>
  <si>
    <t>Interest Rate Swap [Member] | Courtyard, LA Westside, Culver City, LA [Member]</t>
  </si>
  <si>
    <t>1.683%</t>
  </si>
  <si>
    <t>2.75%</t>
  </si>
  <si>
    <t>Aug. 1,
		2017</t>
  </si>
  <si>
    <t>Aug. 1,
		2020</t>
  </si>
  <si>
    <t>Interest Rate Swap II [Member] | Third Term Loan [Member]</t>
  </si>
  <si>
    <t>1.694%</t>
  </si>
  <si>
    <t>Apr. 3,
		2017</t>
  </si>
  <si>
    <t>Interest Rate Swap II [Member] | Unsecured Debt [Member]</t>
  </si>
  <si>
    <t>Fair Value Measurements And Derivative Instruments (Narrative) (Details) - USD ($) $ in Thousands</t>
  </si>
  <si>
    <t>Unrealized gain (loss) recognized in accumulated other comprehensive income</t>
  </si>
  <si>
    <t>Unrealized gain (loss) reclassified from accumulated other comprehensive income to interest expense</t>
  </si>
  <si>
    <t>Loss to be reclassified to interest expense during next 12 months</t>
  </si>
  <si>
    <t>Estimate of Fair Value Measurement [Member]</t>
  </si>
  <si>
    <t>Estimated fair value of debt</t>
  </si>
  <si>
    <t>Reported Value Measurement [Member]</t>
  </si>
  <si>
    <t>Share Based Payments (Narrative) (Details) - USD ($) $ / shares in Units, $ in Thousands</t>
  </si>
  <si>
    <t>Jun. 05, 2018</t>
  </si>
  <si>
    <t>Share-based Compensation Arrangement by Share-based Payment Award [Line Items]</t>
  </si>
  <si>
    <t>LTIP unit issuance (in shares)</t>
  </si>
  <si>
    <t>Unearned compensation</t>
  </si>
  <si>
    <t>Shares issued (in shares)</t>
  </si>
  <si>
    <t>2012 Equity Incentive Plan ("2012 Plan") [Member]</t>
  </si>
  <si>
    <t>Annual Long Term Equity Incentive Programs [Member]</t>
  </si>
  <si>
    <t>Requisite service period</t>
  </si>
  <si>
    <t>3 years</t>
  </si>
  <si>
    <t>Shareholders return as percentage of award for achievement level one (in hundredths)</t>
  </si>
  <si>
    <t>37.50%</t>
  </si>
  <si>
    <t>Shareholders return as percentage of award for achievement level two (in hundredths)</t>
  </si>
  <si>
    <t>Shareholders return as percentage of award for achievement level three (in hundredths)</t>
  </si>
  <si>
    <t>Restricted Common Shares [Member]</t>
  </si>
  <si>
    <t>Board Fee Compensation [Member]</t>
  </si>
  <si>
    <t>Board Fee Compensation [Member] | Multi-Year LTIP Trustee [Member]</t>
  </si>
  <si>
    <t>Percentage premium on retainer equity option (in hundredths)</t>
  </si>
  <si>
    <t>Board Of Trustees [Member]</t>
  </si>
  <si>
    <t>Share price on date of grant (in dollars per share)</t>
  </si>
  <si>
    <t>Non-employees [Member]</t>
  </si>
  <si>
    <t>Issued 12-31-2018 [Member] | Board Fee Compensation [Member]</t>
  </si>
  <si>
    <t>Share Based Payments (Summary Of Unvested Share Awards Issued To Executives And Employees) (Details) - USD ($) $ / shares in Units, $ in Thousands</t>
  </si>
  <si>
    <t>Share-based Compensation Arrangement by Share-based Payment Award, Equity Instruments Other than Options, Additional Disclosures [Abstract]</t>
  </si>
  <si>
    <t>Vesting Schedule (in hundredths)</t>
  </si>
  <si>
    <t>Shares Vested (in shares)</t>
  </si>
  <si>
    <t>Unearned Compensation</t>
  </si>
  <si>
    <t>Issued 3-28-2018 [Member] | 2017 Annual Long Term Equity Incentive Program [Member]</t>
  </si>
  <si>
    <t>Weighted Average Share Price (in dollars per share)</t>
  </si>
  <si>
    <t>Vesting Period</t>
  </si>
  <si>
    <t>Issued 3-28-2018 [Member] | 2017 Annual Long Term Equity Incentive Program [Member] | LTIP Units [Member]</t>
  </si>
  <si>
    <t>Issued 03-28-2017 [Member] | 2016 Annual Long Term Equity Incentive Program [Member]</t>
  </si>
  <si>
    <t>Issued 03-30-2016 [Member] | 2015 Annual Long Term Equity Incentive Program [Member]</t>
  </si>
  <si>
    <t>Compensation Committee Approval Date March 8, 2018 [Member] | 2018 Multi Year Long Term Equity Incentive Program [Member]</t>
  </si>
  <si>
    <t>Performance Period</t>
  </si>
  <si>
    <t>1/1/2018 to 12/31/2020</t>
  </si>
  <si>
    <t>Compensation Committee Approval Date March 10, 2017 [Member] | 2017 Multi Year Long Term Equity Incentive Program [Member]</t>
  </si>
  <si>
    <t>1/1/2017 to 12/31/2019</t>
  </si>
  <si>
    <t>Compensation Committee Approval Date March 17, 2016 [Member] | 2016 Multi Year Long Term Equity Incentive Program [Member]</t>
  </si>
  <si>
    <t>1/1/2016 to 12/31/2018</t>
  </si>
  <si>
    <t>Compensation Committee Approval Date March 18, 2015 [Member] | 2015 Multi Year Long Term Equity Incentive Program [Member]</t>
  </si>
  <si>
    <t>1/1/2015 to 12/31/2017</t>
  </si>
  <si>
    <t>Original Year Of Issuance Date 2018 [Member] | Restricted Share Awards [Member]</t>
  </si>
  <si>
    <t>Original Year Of Issuance Date 2018 [Member] | Minimum [Member] | Restricted Share Awards [Member]</t>
  </si>
  <si>
    <t>Original Year Of Issuance Date 2018 [Member] | Maximum [Member] | Restricted Share Awards [Member]</t>
  </si>
  <si>
    <t>Original Year Of Issuance Date 2017 [Member] | Restricted Share Awards [Member]</t>
  </si>
  <si>
    <t>Original Year Of Issuance Date 2017 [Member] | Minimum [Member] | Restricted Share Awards [Member]</t>
  </si>
  <si>
    <t>Original Year Of Issuance Date 2017 [Member] | Maximum [Member] | Restricted Share Awards [Member]</t>
  </si>
  <si>
    <t>Original Year Of Issuance Date 2016 [Member] | Restricted Share Awards [Member]</t>
  </si>
  <si>
    <t>Original Year Of Issuance Date 2016 [Member] | Minimum [Member] | Restricted Share Awards [Member]</t>
  </si>
  <si>
    <t>Original Year Of Issuance Date 2016 [Member] | Maximum [Member] | Restricted Share Awards [Member]</t>
  </si>
  <si>
    <t>Original Year of Issuance Date 2015 [Member] | Restricted Share Awards [Member]</t>
  </si>
  <si>
    <t>Original Year of Issuance Date 2015 [Member] | Minimum [Member] | Restricted Share Awards [Member]</t>
  </si>
  <si>
    <t>Original Year of Issuance Date 2015 [Member] | Maximum [Member] | Restricted Share Awards [Member]</t>
  </si>
  <si>
    <t>Vesting Period One [Member] | Issued 3-28-2018 [Member] | 2017 Annual Long Term Equity Incentive Program [Member] | LTIP Units [Member]</t>
  </si>
  <si>
    <t>Vesting Period One [Member] | Issued 03-28-2017 [Member] | 2016 Annual Long Term Equity Incentive Program [Member] | LTIP Units [Member]</t>
  </si>
  <si>
    <t>Vesting Period One [Member] | Issued 03-30-2016 [Member] | 2015 Annual Long Term Equity Incentive Program [Member] | LTIP Units [Member]</t>
  </si>
  <si>
    <t>Vesting Period One [Member] | Original Year Of Issuance Date 2018 [Member] | Minimum [Member] | Restricted Share Awards [Member]</t>
  </si>
  <si>
    <t>Vesting Period One [Member] | Original Year Of Issuance Date 2018 [Member] | Maximum [Member] | Restricted Share Awards [Member]</t>
  </si>
  <si>
    <t>Vesting Period One [Member] | Original Year Of Issuance Date 2017 [Member] | Restricted Share Awards [Member]</t>
  </si>
  <si>
    <t>Vesting Period One [Member] | Original Year Of Issuance Date 2016 [Member] | Restricted Share Awards [Member]</t>
  </si>
  <si>
    <t>Vesting Period One [Member] | Original Year of Issuance Date 2015 [Member] | Minimum [Member] | Restricted Share Awards [Member]</t>
  </si>
  <si>
    <t>Vesting Period One [Member] | Original Year of Issuance Date 2015 [Member] | Maximum [Member] | Restricted Share Awards [Member]</t>
  </si>
  <si>
    <t>Vesting Period Two [Member] | Issued 3-28-2018 [Member] | 2017 Annual Long Term Equity Incentive Program [Member] | LTIP Units [Member]</t>
  </si>
  <si>
    <t>Vesting Period Two [Member] | Issued 03-28-2017 [Member] | 2016 Annual Long Term Equity Incentive Program [Member] | LTIP Units [Member]</t>
  </si>
  <si>
    <t>Vesting Period Two [Member] | Issued 03-30-2016 [Member] | 2015 Annual Long Term Equity Incentive Program [Member] | LTIP Units [Member]</t>
  </si>
  <si>
    <t>Vesting Period Two [Member] | Original Year Of Issuance Date 2018 [Member] | Minimum [Member] | Restricted Share Awards [Member]</t>
  </si>
  <si>
    <t>Vesting Period Two [Member] | Original Year Of Issuance Date 2018 [Member] | Maximum [Member] | Restricted Share Awards [Member]</t>
  </si>
  <si>
    <t>Vesting Period Two [Member] | Original Year Of Issuance Date 2017 [Member] | Restricted Share Awards [Member]</t>
  </si>
  <si>
    <t>Vesting Period Two [Member] | Original Year Of Issuance Date 2016 [Member] | Restricted Share Awards [Member]</t>
  </si>
  <si>
    <t>Vesting Period Two [Member] | Original Year of Issuance Date 2015 [Member] | Minimum [Member] | Restricted Share Awards [Member]</t>
  </si>
  <si>
    <t>Vesting Period Two [Member] | Original Year of Issuance Date 2015 [Member] | Maximum [Member] | Restricted Share Awards [Member]</t>
  </si>
  <si>
    <t>Vesting Period Three [Member] | Issued 3-28-2018 [Member] | 2017 Annual Long Term Equity Incentive Program [Member] | LTIP Units [Member]</t>
  </si>
  <si>
    <t>Vesting Period Three [Member] | Issued 03-28-2017 [Member] | 2016 Annual Long Term Equity Incentive Program [Member] | LTIP Units [Member]</t>
  </si>
  <si>
    <t>Vesting Period Three [Member] | Issued 03-30-2016 [Member] | 2015 Annual Long Term Equity Incentive Program [Member] | LTIP Units [Member]</t>
  </si>
  <si>
    <t>Vesting Period Three [Member] | Original Year Of Issuance Date 2018 [Member] | Minimum [Member] | Restricted Share Awards [Member]</t>
  </si>
  <si>
    <t>Vesting Period Three [Member] | Original Year Of Issuance Date 2018 [Member] | Maximum [Member] | Restricted Share Awards [Member]</t>
  </si>
  <si>
    <t>Vesting Period Three [Member] | Original Year of Issuance Date 2015 [Member] | Minimum [Member] | Restricted Share Awards [Member]</t>
  </si>
  <si>
    <t>Vesting Period Three [Member] | Original Year of Issuance Date 2015 [Member] | Maximum [Member] | Restricted Share Awards [Member]</t>
  </si>
  <si>
    <t>Vesting Period Four [Member] | Original Year Of Issuance Date 2018 [Member] | Minimum [Member] | Restricted Share Awards [Member]</t>
  </si>
  <si>
    <t>Vesting Period Four [Member] | Original Year Of Issuance Date 2018 [Member] | Maximum [Member] | Restricted Share Awards [Member]</t>
  </si>
  <si>
    <t>Share Based Payments (Summary Of Unvested Share Awards Issued To Trustees) (Details) - USD ($) $ / shares in Units, $ in Thousands</t>
  </si>
  <si>
    <t>Board Fee Compensation [Member] | Issued12-29-2018 [Member]</t>
  </si>
  <si>
    <t>12 months</t>
  </si>
  <si>
    <t>Board Fee Compensation [Member] | Issued 12-30-2017 [Member]</t>
  </si>
  <si>
    <t>Multi-Year LTIP Trustee [Member] | Issued 12-31-2018 [Member]</t>
  </si>
  <si>
    <t>Multi-Year LTIP Trustee [Member] | Issued12-29-2017 [Member]</t>
  </si>
  <si>
    <t>Multi-Year LTIP Trustee [Member] | Issued 12-30-2016 [Member]</t>
  </si>
  <si>
    <t>Multi-Year LTIP Trustee [Member] | Issued 03-30-2016 [Member]</t>
  </si>
  <si>
    <t>Vesting Period One [Member] | Multi-Year LTIP Trustee [Member] | Issued 12-31-2018 [Member]</t>
  </si>
  <si>
    <t>33.00%</t>
  </si>
  <si>
    <t>Vesting Period One [Member] | Multi-Year LTIP Trustee [Member] | Issued12-29-2017 [Member]</t>
  </si>
  <si>
    <t>Vesting Period One [Member] | Multi-Year LTIP Trustee [Member] | Issued 12-30-2016 [Member]</t>
  </si>
  <si>
    <t>Vesting Period One [Member] | Multi-Year LTIP Trustee [Member] | Issued 03-30-2016 [Member]</t>
  </si>
  <si>
    <t>Vesting Period Two [Member] | Multi-Year LTIP Trustee [Member] | Issued 12-31-2018 [Member]</t>
  </si>
  <si>
    <t>Vesting Period Two [Member] | Multi-Year LTIP Trustee [Member] | Issued12-29-2017 [Member]</t>
  </si>
  <si>
    <t>Vesting Period Two [Member] | Multi-Year LTIP Trustee [Member] | Issued 12-30-2016 [Member]</t>
  </si>
  <si>
    <t>Vesting Period Two [Member] | Multi-Year LTIP Trustee [Member] | Issued 03-30-2016 [Member]</t>
  </si>
  <si>
    <t>Vesting Period Three [Member] | Multi-Year LTIP Trustee [Member] | Issued 12-31-2018 [Member]</t>
  </si>
  <si>
    <t>Vesting Period Three [Member] | Multi-Year LTIP Trustee [Member] | Issued12-29-2017 [Member]</t>
  </si>
  <si>
    <t>Vesting Period Three [Member] | Multi-Year LTIP Trustee [Member] | Issued 12-30-2016 [Member]</t>
  </si>
  <si>
    <t>Vesting Period Three [Member] | Multi-Year LTIP Trustee [Member] | Issued 03-30-2016 [Member]</t>
  </si>
  <si>
    <t>Share Based Payments (Summary Of Unvested Share Awards Issued To Nonemployees) (Details) - USD ($) $ / shares in Units, $ in Thousands</t>
  </si>
  <si>
    <t>Non-employees [Member] | Issued 3-28-2018 [Member]</t>
  </si>
  <si>
    <t>Non-employees [Member] | Issued 3-30-2017 [Member]</t>
  </si>
  <si>
    <t>Vesting Period One [Member] | Non-employees [Member] | Issued 3-28-2018 [Member]</t>
  </si>
  <si>
    <t>Vesting Period One [Member] | Non-employees [Member] | Issued 3-30-2017 [Member]</t>
  </si>
  <si>
    <t>Vesting Period Two [Member] | Non-employees [Member] | Issued 3-28-2018 [Member]</t>
  </si>
  <si>
    <t>Vesting Period Two [Member] | Non-employees [Member] | Issued 3-30-2017 [Member]</t>
  </si>
  <si>
    <t>Earnings Per Share (Reconciliation Of Earnings Per Share) (Details) - USD ($) $ in Thousands</t>
  </si>
  <si>
    <t>Basic and Diluted</t>
  </si>
  <si>
    <t>Income allocated to Noncontrolling Interests</t>
  </si>
  <si>
    <t>Distributions to Preferred Shareholders</t>
  </si>
  <si>
    <t>Dividends Paid on Unvested Restricted Shares and LTIP Units</t>
  </si>
  <si>
    <t>Extinguishment of Issuance Costs Upon Redemption of Series B Preferred Shares</t>
  </si>
  <si>
    <t>Net (Loss) Income from Continuing Operations attributable to Common Shareholders</t>
  </si>
  <si>
    <t>DENOMINATOR:</t>
  </si>
  <si>
    <t>Weighted average number of common shares - basic (in shares)</t>
  </si>
  <si>
    <t>Effect of dilutive securities:</t>
  </si>
  <si>
    <t>Restricted Stock Awards and LTIP Units (unvested) (in shares)</t>
  </si>
  <si>
    <t>Contingently Issued Shares (in shares)</t>
  </si>
  <si>
    <t>Weighted average number of common shares - diluted (in shares)</t>
  </si>
  <si>
    <t>Cash Flow Disclosures And Non Cash Investing And Financing Activities (Narrative) (Details) - USD ($) $ in Thousands</t>
  </si>
  <si>
    <t>Interest paid</t>
  </si>
  <si>
    <t>Cash paid for income taxes</t>
  </si>
  <si>
    <t>Cash Flow Disclosures And Non Cash Investing And Financing Activities (Non-cash Investing And Financing Activities) (Details) - USD ($) $ in Thousands</t>
  </si>
  <si>
    <t>Non-cash Investing and Financing Activities</t>
  </si>
  <si>
    <t>Common Shares issued as part of the Dividend Reinvestment Plan</t>
  </si>
  <si>
    <t>Acquisition of hotel properties:</t>
  </si>
  <si>
    <t>Assets acquired through joint venture assignment and assumption</t>
  </si>
  <si>
    <t>Debt assumed, including premium</t>
  </si>
  <si>
    <t>Deposit paid in prior period towards acquisition which closed in current period</t>
  </si>
  <si>
    <t>Deferred Tax Liability</t>
  </si>
  <si>
    <t>Conversion of note payable and accrued interest to Non-Controlling Interest</t>
  </si>
  <si>
    <t>Conversion of Common Units to Common Shares</t>
  </si>
  <si>
    <t>Issuance of share based payments</t>
  </si>
  <si>
    <t>Accrued payables for fixed assets placed into service</t>
  </si>
  <si>
    <t>Contribution of fixed assets to joint venture</t>
  </si>
  <si>
    <t>Adjustment to Record Non-Controlling Interest at Redemption Value</t>
  </si>
  <si>
    <t>Cash Flow Disclosures And Non Cash Investing And Financing Activities (Reconciliation of Cash) (Details) - USD ($) $ in Thousands</t>
  </si>
  <si>
    <t>Dec. 31, 2015</t>
  </si>
  <si>
    <t>Cash and cash equivalents</t>
  </si>
  <si>
    <t>Escrowed cash</t>
  </si>
  <si>
    <t>Total cash, cash equivalents, and restricted cash shown in the consolidated statements of cash flows</t>
  </si>
  <si>
    <t>Shareholders' Equity And Noncontrolling Interests In Partnership (Details) - shares</t>
  </si>
  <si>
    <t>Total number of Common Units outstanding (in shares)</t>
  </si>
  <si>
    <t>Common units converted to Class A Common Shares (in shares)</t>
  </si>
  <si>
    <t>Income Taxes (Narrative) (Details) - USD ($) $ in Thousands</t>
  </si>
  <si>
    <t>Segment Reporting Information [Line Items]</t>
  </si>
  <si>
    <t>Tax credits</t>
  </si>
  <si>
    <t>Federal [Member]</t>
  </si>
  <si>
    <t>Net operating loss carryforwards</t>
  </si>
  <si>
    <t>State [Member]</t>
  </si>
  <si>
    <t>Income Taxes (Effective Income Tax Reconciliation) (Details) - USD ($) $ in Thousands</t>
  </si>
  <si>
    <t>Statutory federal income tax provision</t>
  </si>
  <si>
    <t>Adjustment for nontaxable income for Hersha Hospitality Trust</t>
  </si>
  <si>
    <t>State income taxes, net of federal income tax effect</t>
  </si>
  <si>
    <t>Non-deductible expenses, tax credits, and other, net</t>
  </si>
  <si>
    <t>Total income tax expense (benefit)</t>
  </si>
  <si>
    <t>Income Taxes (Components Of The Company's Income Tax Expense (Benefit)) (Details) - USD ($) $ in Thousands</t>
  </si>
  <si>
    <t>Current:</t>
  </si>
  <si>
    <t>Federal</t>
  </si>
  <si>
    <t>State</t>
  </si>
  <si>
    <t>Deferred:</t>
  </si>
  <si>
    <t>Income Taxes (Components Of Consolidated TRS's Deferred Tax Assets) (Details) - USD ($) $ in Thousands</t>
  </si>
  <si>
    <t>Deferred tax assets:</t>
  </si>
  <si>
    <t>Accrued expenses and other</t>
  </si>
  <si>
    <t>Tax credit carryforwards</t>
  </si>
  <si>
    <t>Total gross deferred tax assets</t>
  </si>
  <si>
    <t>Total net deferred tax assets</t>
  </si>
  <si>
    <t>Deferred tax liabilities:</t>
  </si>
  <si>
    <t>Depreciation and amortization</t>
  </si>
  <si>
    <t>Total Net deferred tax assets</t>
  </si>
  <si>
    <t>Income Taxes (Taxability Of Common And Preferred Share Distributions) (Details)</t>
  </si>
  <si>
    <t>Ordinary income (in hundredths)</t>
  </si>
  <si>
    <t>Return of Capital (in hundredths)</t>
  </si>
  <si>
    <t>0.00%</t>
  </si>
  <si>
    <t>Capital Gain Distribution (in hundredths)</t>
  </si>
  <si>
    <t>37.91%</t>
  </si>
  <si>
    <t>70.95%</t>
  </si>
  <si>
    <t>62.09%</t>
  </si>
  <si>
    <t>29.05%</t>
  </si>
  <si>
    <t>Selected Quarterly Financial Data (Unaudited) (Details) - USD ($) $ / shares in Units, $ in Thousands</t>
  </si>
  <si>
    <t>Other Expenses</t>
  </si>
  <si>
    <t>Income (loss) Allocated to Noncontrolling Interests</t>
  </si>
  <si>
    <t>Earnings per share:</t>
  </si>
  <si>
    <t>Basic Net (Loss) Income applicable to Common Shareholders (in dollars per share)</t>
  </si>
  <si>
    <t>Diluted Net (Loss) Income applicable to Common Shareholders (in dollars per share)</t>
  </si>
  <si>
    <t>Schedule III - Real Estate And Accumulated Depreciation (Real Estate And Accumulated Depreciation) (Details) - USD ($) $ in Thousands</t>
  </si>
  <si>
    <t>Gross Amounts at which Carried at Close of Period</t>
  </si>
  <si>
    <t>Accumulated Depreciation</t>
  </si>
  <si>
    <t>Real Estate Investment [Member]</t>
  </si>
  <si>
    <t>Real Estate and Accumulated Depreciation [Line Items]</t>
  </si>
  <si>
    <t>Encumbrances</t>
  </si>
  <si>
    <t>Initial Costs</t>
  </si>
  <si>
    <t>Buildings &amp; Improvements</t>
  </si>
  <si>
    <t>Costs Capitalized Subsequent to Acquisition [Abstract]</t>
  </si>
  <si>
    <t>Net Book Value</t>
  </si>
  <si>
    <t>Courtyard by Marriot Brookline, Brookline, MA [Member] | Hotel [Member]</t>
  </si>
  <si>
    <t>Date of Acquisition</t>
  </si>
  <si>
    <t>Jun. 16,
		2005</t>
  </si>
  <si>
    <t>Annapolis Waterfront Hotel, Annapolis, MD [Member] | Hotel [Member]</t>
  </si>
  <si>
    <t>Hilton Garden Inn JFK, JFK Airport, NY [Member] | Hotel [Member]</t>
  </si>
  <si>
    <t>Feb. 16,
		2006</t>
  </si>
  <si>
    <t>Holiday Inn Express Cambridge, Cambridge, MA [Member] | Hotel [Member]</t>
  </si>
  <si>
    <t>May 3,
		2006</t>
  </si>
  <si>
    <t>Hyatt House White Plains, White Plains, NY [Member] | Hotel [Member]</t>
  </si>
  <si>
    <t>Dec. 28,
		2006</t>
  </si>
  <si>
    <t>Hampton Inn Seaport, Seaport, NY [Member] | Hotel [Member]</t>
  </si>
  <si>
    <t>Feb. 1,
		2007</t>
  </si>
  <si>
    <t>Gate Hotel JFK Airport, JFK Airport, NY [Member] | Hotel [Member]</t>
  </si>
  <si>
    <t>Jun. 13,
		2008</t>
  </si>
  <si>
    <t>Hampton Inn Center City/Convention Center, Philadelphia, PA [Member] | Hotel [Member]</t>
  </si>
  <si>
    <t>Feb. 15,
		2006</t>
  </si>
  <si>
    <t>Duane Street Hotel, Tribeca, NY [Member] | Hotel [Member]</t>
  </si>
  <si>
    <t>Jan. 4,
		2008</t>
  </si>
  <si>
    <t>NU Hotel Brooklyn, Brooklyn, NY [Member] | Hotel [Member]</t>
  </si>
  <si>
    <t>Jan. 14,
		2008</t>
  </si>
  <si>
    <t>Hilton Garden Inn Tribeca, Tribeca, NY [Member] | Hotel [Member]</t>
  </si>
  <si>
    <t>May 1,
		2009</t>
  </si>
  <si>
    <t>Hampton Inn Washington, D.C., Washington, DC [Member] | Hotel [Member]</t>
  </si>
  <si>
    <t>Sep. 1,
		2010</t>
  </si>
  <si>
    <t>Sheraton Wilmington South, Wilmington South, DE [Member] | Hotel [Member]</t>
  </si>
  <si>
    <t>Dec. 21,
		2010</t>
  </si>
  <si>
    <t>The Capitol Hill Hotel, Washington, DC [Member] | Hotel [Member]</t>
  </si>
  <si>
    <t>Apr. 15,
		2011</t>
  </si>
  <si>
    <t>Courtyard by Marriott Los Angeles Westside, LA Westside, CA [Member] | Hotel [Member]</t>
  </si>
  <si>
    <t>May 19,
		2011</t>
  </si>
  <si>
    <t>Cadillac Hotel &amp; Beach Club, Miami, FL [Member] | Hotel [Member]</t>
  </si>
  <si>
    <t>Nov. 16,
		2011</t>
  </si>
  <si>
    <t>The Rittenhouse Hotel, Philadelphia, PA [Member] | Hotel [Member]</t>
  </si>
  <si>
    <t>Mar. 1,
		2012</t>
  </si>
  <si>
    <t>The Boxer Boston, Boston, MA [Member] | Hotel [Member]</t>
  </si>
  <si>
    <t>May 7,
		2012</t>
  </si>
  <si>
    <t>Holiday Inn Express Chelsea, Manhattan, NY [Member] | Hotel [Member]</t>
  </si>
  <si>
    <t>Jun. 18,
		2012</t>
  </si>
  <si>
    <t>Hyatt Union Square, Union Square, New York, NY [Member] | Hotel [Member]</t>
  </si>
  <si>
    <t>Apr. 9,
		2013</t>
  </si>
  <si>
    <t>Courtyard By Marriott Downtown San Diego, San Deigo, CA [Member] | Hotel [Member]</t>
  </si>
  <si>
    <t>May 30,
		2013</t>
  </si>
  <si>
    <t>Residence Inn Miami Coconut Grove, Coconut Grove, FL [Member] | Hotel [Member]</t>
  </si>
  <si>
    <t>Jun. 12,
		2013</t>
  </si>
  <si>
    <t>The Hotel Milo, Santa Barbara, CA [Member] | Hotel [Member]</t>
  </si>
  <si>
    <t>Feb. 28,
		2014</t>
  </si>
  <si>
    <t>Hilton Garden Inn Manhattan Midtown East, Midtown East, NY [Member] | Hotel [Member]</t>
  </si>
  <si>
    <t>May 27,
		2014</t>
  </si>
  <si>
    <t>Parrot Key Hotel &amp; Villas, Key West, FL [Member] | Hotel [Member]</t>
  </si>
  <si>
    <t>May 7,
		2014</t>
  </si>
  <si>
    <t>The Winter Haven Hotel Miami Beach, Miami Beach, FL [Member] | Hotel [Member]</t>
  </si>
  <si>
    <t>Dec. 20,
		2013</t>
  </si>
  <si>
    <t>The Blue Moon Hotel Miami Beach, Miami Beach, FL [Member] | Hotel [Member]</t>
  </si>
  <si>
    <t>The St. Gregory Hotel, Dupont Circle, Washington D.C. [Member] | Hotel [Member]</t>
  </si>
  <si>
    <t>Jun. 16,
		2015</t>
  </si>
  <si>
    <t>TownePlace Suites Sunnyvale, Sunnyvale, CA [Member] | Hotel [Member]</t>
  </si>
  <si>
    <t>Aug. 25,
		2015</t>
  </si>
  <si>
    <t>The Ritz-Carlton Georgetown, Washington D.C. [Member] | Hotel [Member]</t>
  </si>
  <si>
    <t>Dec. 29,
		2015</t>
  </si>
  <si>
    <t>The Sanctuary Beach Resort, Marina, CA [Member] | Hotel [Member]</t>
  </si>
  <si>
    <t>Jan. 28,
		2016</t>
  </si>
  <si>
    <t>Hilton Garden Inn M Street, Washington, DC [Member] | Hotel [Member]</t>
  </si>
  <si>
    <t>Mar. 9,
		2016</t>
  </si>
  <si>
    <t>The Envoy Boston Seaport, Boston, MA [Member] | Hotel [Member]</t>
  </si>
  <si>
    <t>Jul. 21,
		2016</t>
  </si>
  <si>
    <t>Courtyard by Marriott Sunnyvale, Sunnyvale, CA [Member] | Hotel [Member]</t>
  </si>
  <si>
    <t>Oct. 20,
		2016</t>
  </si>
  <si>
    <t>Mystic Marriott Hotel &amp; Spa, Groton, CT [Member] | Hotel [Member]</t>
  </si>
  <si>
    <t>The Ritz-Carlton Coconut Grove, Coconut Grove, FL [Member] | Hotel [Member]</t>
  </si>
  <si>
    <t>The Pan Pacific Hotel Seattle, Seattle, WA [Member] | Hotel [Member]</t>
  </si>
  <si>
    <t>Philadelphia Westin, Philadelphia, PA [Member] | Hotel [Member]</t>
  </si>
  <si>
    <t>The Ambrose Hotel, Santa Monica, CA [Member] | Hotel [Member]</t>
  </si>
  <si>
    <t>Dec. 1,
		2016</t>
  </si>
  <si>
    <t>Useful life of buildings and improvements</t>
  </si>
  <si>
    <t>Schedule III - Real Estate And Accumulated Depreciation (Narrative) (Details) - USD ($) $ in Thousands</t>
  </si>
  <si>
    <t>SEC Schedule III, Real Estate and Accumulated Depreciation [Line Items]</t>
  </si>
  <si>
    <t>Aggregate cost of land, buildings and improvements</t>
  </si>
  <si>
    <t>Building and Improvements [Member] | Minimum [Member]</t>
  </si>
  <si>
    <t>Building and Improvements [Member] | Maximum [Member]</t>
  </si>
  <si>
    <t>Schedule III - Real Estate And Accumulated Depreciation (Reconciliation Of Real Estate and Accumulated Depreciation) (Details) - USD ($) $ in Thousands</t>
  </si>
  <si>
    <t>Reconciliation of Real Estate</t>
  </si>
  <si>
    <t>Balance at beginning of year</t>
  </si>
  <si>
    <t>Additions during the year</t>
  </si>
  <si>
    <t>Dispositions/Deconsolidation of consolidated joint venture during the year</t>
  </si>
  <si>
    <t>Total Real Estate</t>
  </si>
  <si>
    <t>Reconciliation of Accumulated Depreciation</t>
  </si>
  <si>
    <t>Depreciation for year</t>
  </si>
  <si>
    <t>Accumulated depreciation on assets sold</t>
  </si>
  <si>
    <t>Balance at the end of year</t>
  </si>
  <si>
    <t>Label</t>
  </si>
  <si>
    <t>Element</t>
  </si>
  <si>
    <t>Value</t>
  </si>
  <si>
    <t>AOCI Attributable to Parent [Member]</t>
  </si>
  <si>
    <t>Stockholders' Equity, Including Portion Attributable to Noncontrolling Interest, Adjusted Balance</t>
  </si>
  <si>
    <t>us-gaap_StockholdersEquityIncludingPortionAttributableToNoncontrollingInterestAdjustedBalance1</t>
  </si>
  <si>
    <t>Preferred Stock [Member]</t>
  </si>
  <si>
    <t>Stockholders' Equity, Including Portion Attributable To Noncontrolling Interest, Shares, Adjusted Balance</t>
  </si>
  <si>
    <t>ht_StockholdersEquityIncludingPortionAttributableToNoncontrollingInterestSharesAdjustedBalance</t>
  </si>
  <si>
    <t>Additional Paid-in Capital [Member]</t>
  </si>
  <si>
    <t>Parent [Member]</t>
  </si>
  <si>
    <t>Cumulative Effect of New Accounting Principle in Period of Adoption</t>
  </si>
  <si>
    <t>us-gaap_CumulativeEffectOfNewAccountingPrincipleInPeriodOfAdoption</t>
  </si>
  <si>
    <t>Common Stock [Member]</t>
  </si>
  <si>
    <t>Accumulated Distributions in Excess of Net Income [Member]</t>
  </si>
  <si>
    <t>Noncontrolling Interests Common Units And Ltip Units [Member]</t>
  </si>
  <si>
    <t>Common Class B [Member] | Common Stock [Member]</t>
  </si>
  <si>
    <t>Common Class A [Member] | Common Stock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63344</v>
      </c>
    </row>
    <row r="5" spans="1:4">
      <c r="A5" s="3" t="s">
        <v>8</v>
      </c>
      <c r="B5" s="3" t="s">
        <v>9</v>
      </c>
    </row>
    <row r="6" spans="1:4">
      <c r="A6" s="3" t="s">
        <v>10</v>
      </c>
      <c r="B6" s="3" t="s">
        <v>11</v>
      </c>
    </row>
    <row r="7" spans="1:4">
      <c r="A7" s="3" t="s">
        <v>12</v>
      </c>
      <c r="B7" s="3" t="s">
        <v>13</v>
      </c>
    </row>
    <row r="8" spans="1:4">
      <c r="A8" s="3" t="s">
        <v>14</v>
      </c>
      <c r="B8" s="3" t="s">
        <v>11</v>
      </c>
    </row>
    <row r="9" spans="1:4">
      <c r="A9" s="3" t="s">
        <v>15</v>
      </c>
      <c r="B9" s="3" t="s">
        <v>16</v>
      </c>
    </row>
    <row r="10" spans="1:4">
      <c r="A10" s="3" t="s">
        <v>17</v>
      </c>
      <c r="D10" s="5" t="n">
        <v>811.3</v>
      </c>
    </row>
    <row r="11" spans="1:4">
      <c r="A11" s="3" t="s">
        <v>18</v>
      </c>
      <c r="B11" s="4" t="n">
        <v>2018</v>
      </c>
    </row>
    <row r="12" spans="1:4">
      <c r="A12" s="3" t="s">
        <v>19</v>
      </c>
      <c r="B12" s="3" t="s">
        <v>20</v>
      </c>
    </row>
    <row r="13" spans="1:4">
      <c r="A13" s="3" t="s">
        <v>21</v>
      </c>
      <c r="B13" s="3" t="s">
        <v>22</v>
      </c>
    </row>
    <row r="14" spans="1:4">
      <c r="A14" s="3" t="s">
        <v>23</v>
      </c>
      <c r="B14" s="3" t="s">
        <v>24</v>
      </c>
    </row>
    <row r="15" spans="1:4">
      <c r="A15" s="3" t="s">
        <v>25</v>
      </c>
      <c r="B15" s="3" t="s">
        <v>26</v>
      </c>
    </row>
    <row r="16" spans="1:4">
      <c r="A16" s="3" t="s">
        <v>27</v>
      </c>
      <c r="B16" s="3" t="s">
        <v>28</v>
      </c>
    </row>
    <row r="17" spans="1:4">
      <c r="A17" s="3" t="s">
        <v>29</v>
      </c>
    </row>
    <row r="18" spans="1:4">
      <c r="A18" s="3" t="s">
        <v>30</v>
      </c>
      <c r="C18" s="4" t="n">
        <v>39184952</v>
      </c>
    </row>
    <row r="19" spans="1:4">
      <c r="A19" s="3" t="s">
        <v>31</v>
      </c>
    </row>
    <row r="20" spans="1:4">
      <c r="A20" s="3" t="s">
        <v>30</v>
      </c>
      <c r="C20"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2026659</v>
      </c>
      <c r="C3" s="7" t="n">
        <v>2009572</v>
      </c>
    </row>
    <row r="4" spans="1:3">
      <c r="A4" s="3" t="s">
        <v>36</v>
      </c>
      <c r="B4" s="4" t="n">
        <v>4004</v>
      </c>
      <c r="C4" s="4" t="n">
        <v>3569</v>
      </c>
    </row>
    <row r="5" spans="1:3">
      <c r="A5" s="3" t="s">
        <v>37</v>
      </c>
      <c r="B5" s="4" t="n">
        <v>32598</v>
      </c>
      <c r="C5" s="4" t="n">
        <v>17945</v>
      </c>
    </row>
    <row r="6" spans="1:3">
      <c r="A6" s="3" t="s">
        <v>38</v>
      </c>
      <c r="B6" s="4" t="n">
        <v>8185</v>
      </c>
      <c r="C6" s="4" t="n">
        <v>7641</v>
      </c>
    </row>
    <row r="7" spans="1:3">
      <c r="A7" s="3" t="s">
        <v>39</v>
      </c>
      <c r="B7" s="4" t="n">
        <v>10241</v>
      </c>
      <c r="C7" s="4" t="n">
        <v>11999</v>
      </c>
    </row>
    <row r="8" spans="1:3">
      <c r="A8" s="3" t="s">
        <v>40</v>
      </c>
      <c r="B8" s="4" t="n">
        <v>3294</v>
      </c>
      <c r="C8" s="4" t="n">
        <v>5322</v>
      </c>
    </row>
    <row r="9" spans="1:3">
      <c r="A9" s="3" t="s">
        <v>41</v>
      </c>
      <c r="B9" s="4" t="n">
        <v>13644</v>
      </c>
      <c r="C9" s="4" t="n">
        <v>16388</v>
      </c>
    </row>
    <row r="10" spans="1:3">
      <c r="A10" s="3" t="s">
        <v>42</v>
      </c>
      <c r="B10" s="4" t="n">
        <v>40005</v>
      </c>
      <c r="C10" s="4" t="n">
        <v>49913</v>
      </c>
    </row>
    <row r="11" spans="1:3">
      <c r="A11" s="3" t="s">
        <v>43</v>
      </c>
      <c r="B11" s="4" t="n">
        <v>0</v>
      </c>
      <c r="C11" s="4" t="n">
        <v>15987</v>
      </c>
    </row>
    <row r="12" spans="1:3">
      <c r="A12" s="3" t="s">
        <v>44</v>
      </c>
      <c r="B12" s="4" t="n">
        <v>2138630</v>
      </c>
      <c r="C12" s="4" t="n">
        <v>2138336</v>
      </c>
    </row>
    <row r="13" spans="1:3">
      <c r="A13" s="6" t="s">
        <v>45</v>
      </c>
    </row>
    <row r="14" spans="1:3">
      <c r="A14" s="3" t="s">
        <v>46</v>
      </c>
      <c r="B14" s="4" t="n">
        <v>10000</v>
      </c>
      <c r="C14" s="4" t="n">
        <v>16100</v>
      </c>
    </row>
    <row r="15" spans="1:3">
      <c r="A15" s="3" t="s">
        <v>47</v>
      </c>
      <c r="B15" s="4" t="n">
        <v>698202</v>
      </c>
      <c r="C15" s="4" t="n">
        <v>715449</v>
      </c>
    </row>
    <row r="16" spans="1:3">
      <c r="A16" s="3" t="s">
        <v>48</v>
      </c>
      <c r="B16" s="4" t="n">
        <v>50684</v>
      </c>
      <c r="C16" s="4" t="n">
        <v>53781</v>
      </c>
    </row>
    <row r="17" spans="1:3">
      <c r="A17" s="3" t="s">
        <v>49</v>
      </c>
      <c r="B17" s="4" t="n">
        <v>334145</v>
      </c>
      <c r="C17" s="4" t="n">
        <v>307683</v>
      </c>
    </row>
    <row r="18" spans="1:3">
      <c r="A18" s="3" t="s">
        <v>50</v>
      </c>
      <c r="B18" s="4" t="n">
        <v>70947</v>
      </c>
      <c r="C18" s="4" t="n">
        <v>58770</v>
      </c>
    </row>
    <row r="19" spans="1:3">
      <c r="A19" s="3" t="s">
        <v>51</v>
      </c>
      <c r="B19" s="4" t="n">
        <v>17129</v>
      </c>
      <c r="C19" s="4" t="n">
        <v>17115</v>
      </c>
    </row>
    <row r="20" spans="1:3">
      <c r="A20" s="3" t="s">
        <v>52</v>
      </c>
      <c r="B20" s="4" t="n">
        <v>0</v>
      </c>
      <c r="C20" s="4" t="n">
        <v>81284</v>
      </c>
    </row>
    <row r="21" spans="1:3">
      <c r="A21" s="3" t="s">
        <v>53</v>
      </c>
      <c r="B21" s="4" t="n">
        <v>1181107</v>
      </c>
      <c r="C21" s="4" t="n">
        <v>1250182</v>
      </c>
    </row>
    <row r="22" spans="1:3">
      <c r="A22" s="3" t="s">
        <v>54</v>
      </c>
      <c r="B22" s="4" t="n">
        <v>2708</v>
      </c>
      <c r="C22" s="4" t="n">
        <v>0</v>
      </c>
    </row>
    <row r="23" spans="1:3">
      <c r="A23" s="6" t="s">
        <v>55</v>
      </c>
    </row>
    <row r="24" spans="1:3">
      <c r="A24" s="3" t="s">
        <v>56</v>
      </c>
      <c r="B24" s="4" t="n">
        <v>147</v>
      </c>
      <c r="C24" s="4" t="n">
        <v>147</v>
      </c>
    </row>
    <row r="25" spans="1:3">
      <c r="A25" s="3" t="s">
        <v>57</v>
      </c>
      <c r="B25" s="4" t="n">
        <v>4227</v>
      </c>
      <c r="C25" s="4" t="n">
        <v>3749</v>
      </c>
    </row>
    <row r="26" spans="1:3">
      <c r="A26" s="3" t="s">
        <v>58</v>
      </c>
      <c r="B26" s="4" t="n">
        <v>1155776</v>
      </c>
      <c r="C26" s="4" t="n">
        <v>1164946</v>
      </c>
    </row>
    <row r="27" spans="1:3">
      <c r="A27" s="3" t="s">
        <v>59</v>
      </c>
      <c r="B27" s="4" t="n">
        <v>-267740</v>
      </c>
      <c r="C27" s="4" t="n">
        <v>-335373</v>
      </c>
    </row>
    <row r="28" spans="1:3">
      <c r="A28" s="3" t="s">
        <v>60</v>
      </c>
      <c r="B28" s="4" t="n">
        <v>892805</v>
      </c>
      <c r="C28" s="4" t="n">
        <v>833868</v>
      </c>
    </row>
    <row r="29" spans="1:3">
      <c r="A29" s="3" t="s">
        <v>61</v>
      </c>
      <c r="B29" s="4" t="n">
        <v>62010</v>
      </c>
      <c r="C29" s="4" t="n">
        <v>54286</v>
      </c>
    </row>
    <row r="30" spans="1:3">
      <c r="A30" s="3" t="s">
        <v>62</v>
      </c>
      <c r="B30" s="4" t="n">
        <v>954815</v>
      </c>
      <c r="C30" s="4" t="n">
        <v>888154</v>
      </c>
    </row>
    <row r="31" spans="1:3">
      <c r="A31" s="3" t="s">
        <v>63</v>
      </c>
      <c r="B31" s="4" t="n">
        <v>2138630</v>
      </c>
      <c r="C31" s="4" t="n">
        <v>2138336</v>
      </c>
    </row>
    <row r="32" spans="1:3">
      <c r="A32" s="3" t="s">
        <v>29</v>
      </c>
    </row>
    <row r="33" spans="1:3">
      <c r="A33" s="6" t="s">
        <v>55</v>
      </c>
    </row>
    <row r="34" spans="1:3">
      <c r="A34" s="3" t="s">
        <v>64</v>
      </c>
      <c r="B34" s="4" t="n">
        <v>395</v>
      </c>
      <c r="C34" s="4" t="n">
        <v>399</v>
      </c>
    </row>
    <row r="35" spans="1:3">
      <c r="A35" s="3" t="s">
        <v>31</v>
      </c>
    </row>
    <row r="36" spans="1:3">
      <c r="A36" s="6" t="s">
        <v>55</v>
      </c>
    </row>
    <row r="37" spans="1:3">
      <c r="A37" s="3" t="s">
        <v>64</v>
      </c>
      <c r="B37" s="7" t="n">
        <v>0</v>
      </c>
      <c r="C3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247</v>
      </c>
    </row>
    <row r="4" spans="1:2">
      <c r="A4" s="3" t="s">
        <v>289</v>
      </c>
      <c r="B4" s="3" t="s">
        <v>290</v>
      </c>
    </row>
    <row r="5" spans="1:2">
      <c r="A5" s="3" t="s">
        <v>291</v>
      </c>
      <c r="B5" s="3" t="s">
        <v>292</v>
      </c>
    </row>
    <row r="6" spans="1:2">
      <c r="A6" s="3" t="s">
        <v>293</v>
      </c>
      <c r="B6" s="3" t="s">
        <v>294</v>
      </c>
    </row>
    <row r="7" spans="1:2">
      <c r="A7" s="3" t="s">
        <v>249</v>
      </c>
      <c r="B7" s="3" t="s">
        <v>295</v>
      </c>
    </row>
    <row r="8" spans="1:2">
      <c r="A8" s="3" t="s">
        <v>252</v>
      </c>
      <c r="B8" s="3" t="s">
        <v>296</v>
      </c>
    </row>
    <row r="9" spans="1:2">
      <c r="A9" s="3" t="s">
        <v>297</v>
      </c>
      <c r="B9" s="3" t="s">
        <v>298</v>
      </c>
    </row>
    <row r="10" spans="1:2">
      <c r="A10" s="3" t="s">
        <v>38</v>
      </c>
      <c r="B10" s="3" t="s">
        <v>299</v>
      </c>
    </row>
    <row r="11" spans="1:2">
      <c r="A11" s="3" t="s">
        <v>212</v>
      </c>
      <c r="B11" s="3" t="s">
        <v>300</v>
      </c>
    </row>
    <row r="12" spans="1:2">
      <c r="A12" s="3" t="s">
        <v>301</v>
      </c>
      <c r="B12" s="3" t="s">
        <v>302</v>
      </c>
    </row>
    <row r="13" spans="1:2">
      <c r="A13" s="3" t="s">
        <v>303</v>
      </c>
      <c r="B13" s="3" t="s">
        <v>304</v>
      </c>
    </row>
    <row r="14" spans="1:2">
      <c r="A14" s="3" t="s">
        <v>305</v>
      </c>
      <c r="B14" s="3" t="s">
        <v>306</v>
      </c>
    </row>
    <row r="15" spans="1:2">
      <c r="A15" s="3" t="s">
        <v>307</v>
      </c>
      <c r="B15" s="3" t="s">
        <v>308</v>
      </c>
    </row>
    <row r="16" spans="1:2">
      <c r="A16" s="3" t="s">
        <v>309</v>
      </c>
      <c r="B16" s="3" t="s">
        <v>310</v>
      </c>
    </row>
    <row r="17" spans="1:2">
      <c r="A17" s="3" t="s">
        <v>311</v>
      </c>
      <c r="B17" s="3" t="s">
        <v>312</v>
      </c>
    </row>
    <row r="18" spans="1:2">
      <c r="A18" s="3" t="s">
        <v>313</v>
      </c>
      <c r="B18" s="3" t="s">
        <v>314</v>
      </c>
    </row>
    <row r="19" spans="1:2">
      <c r="A19" s="3" t="s">
        <v>315</v>
      </c>
      <c r="B19" s="3" t="s">
        <v>316</v>
      </c>
    </row>
    <row r="20" spans="1:2">
      <c r="A20" s="3" t="s">
        <v>317</v>
      </c>
      <c r="B20" s="3" t="s">
        <v>318</v>
      </c>
    </row>
    <row r="21" spans="1:2">
      <c r="A21" s="3" t="s">
        <v>279</v>
      </c>
      <c r="B21" s="3" t="s">
        <v>319</v>
      </c>
    </row>
    <row r="22" spans="1:2">
      <c r="A22" s="3" t="s">
        <v>320</v>
      </c>
      <c r="B22" s="3" t="s">
        <v>321</v>
      </c>
    </row>
    <row r="23" spans="1:2">
      <c r="A23" s="3" t="s">
        <v>322</v>
      </c>
      <c r="B23" s="3"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6" t="s">
        <v>247</v>
      </c>
    </row>
    <row r="4" spans="1:2">
      <c r="A4" s="3" t="s">
        <v>325</v>
      </c>
      <c r="B4" s="3" t="s">
        <v>326</v>
      </c>
    </row>
    <row r="5" spans="1:2">
      <c r="A5" s="3" t="s">
        <v>327</v>
      </c>
      <c r="B5" s="3" t="s">
        <v>328</v>
      </c>
    </row>
    <row r="6" spans="1:2">
      <c r="A6" s="3" t="s">
        <v>329</v>
      </c>
      <c r="B6" s="3" t="s">
        <v>330</v>
      </c>
    </row>
    <row r="7" spans="1:2">
      <c r="A7" s="3" t="s">
        <v>331</v>
      </c>
      <c r="B7" s="3"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3" t="s">
        <v>249</v>
      </c>
      <c r="B3" s="3" t="s">
        <v>334</v>
      </c>
    </row>
    <row r="4" spans="1:2">
      <c r="A4" s="3" t="s">
        <v>335</v>
      </c>
      <c r="B4" s="3" t="s">
        <v>336</v>
      </c>
    </row>
    <row r="5" spans="1:2">
      <c r="A5" s="3" t="s">
        <v>337</v>
      </c>
      <c r="B5" s="3" t="s">
        <v>338</v>
      </c>
    </row>
    <row r="6" spans="1:2">
      <c r="A6" s="3" t="s">
        <v>339</v>
      </c>
      <c r="B6" s="3" t="s">
        <v>340</v>
      </c>
    </row>
    <row r="7" spans="1:2">
      <c r="A7" s="3" t="s">
        <v>341</v>
      </c>
    </row>
    <row r="8" spans="1:2">
      <c r="A8" s="3" t="s">
        <v>342</v>
      </c>
      <c r="B8" s="3" t="s">
        <v>343</v>
      </c>
    </row>
    <row r="9" spans="1:2">
      <c r="A9" s="3" t="s">
        <v>344</v>
      </c>
      <c r="B9" s="3" t="s">
        <v>345</v>
      </c>
    </row>
    <row r="10" spans="1:2">
      <c r="A10" s="3" t="s">
        <v>346</v>
      </c>
    </row>
    <row r="11" spans="1:2">
      <c r="A11" s="3" t="s">
        <v>342</v>
      </c>
      <c r="B11" s="3" t="s">
        <v>347</v>
      </c>
    </row>
    <row r="12" spans="1:2">
      <c r="A12" s="3" t="s">
        <v>344</v>
      </c>
      <c r="B12" s="3"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253</v>
      </c>
    </row>
    <row r="4" spans="1:2">
      <c r="A4" s="3" t="s">
        <v>252</v>
      </c>
      <c r="B4" s="3" t="s">
        <v>350</v>
      </c>
    </row>
    <row r="5" spans="1:2">
      <c r="A5" s="3" t="s">
        <v>351</v>
      </c>
      <c r="B5" s="3" t="s">
        <v>352</v>
      </c>
    </row>
    <row r="6" spans="1:2">
      <c r="A6" s="3" t="s">
        <v>353</v>
      </c>
      <c r="B6" s="3" t="s">
        <v>354</v>
      </c>
    </row>
    <row r="7" spans="1:2">
      <c r="A7" s="3" t="s">
        <v>355</v>
      </c>
      <c r="B7" s="3"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6" t="s">
        <v>256</v>
      </c>
    </row>
    <row r="4" spans="1:2">
      <c r="A4" s="3" t="s">
        <v>42</v>
      </c>
      <c r="B4" s="3"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6" t="s">
        <v>259</v>
      </c>
    </row>
    <row r="4" spans="1:2">
      <c r="A4" s="3" t="s">
        <v>360</v>
      </c>
      <c r="B4" s="3" t="s">
        <v>361</v>
      </c>
    </row>
    <row r="5" spans="1:2">
      <c r="A5" s="3" t="s">
        <v>362</v>
      </c>
      <c r="B5" s="3" t="s">
        <v>363</v>
      </c>
    </row>
    <row r="6" spans="1:2">
      <c r="A6" s="3" t="s">
        <v>364</v>
      </c>
      <c r="B6" s="3" t="s">
        <v>365</v>
      </c>
    </row>
    <row r="7" spans="1:2">
      <c r="A7" s="3" t="s">
        <v>366</v>
      </c>
      <c r="B7" s="3"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v>
      </c>
      <c r="B1" s="2" t="s">
        <v>2</v>
      </c>
      <c r="C1" s="2" t="s">
        <v>33</v>
      </c>
    </row>
    <row r="2" spans="1:3">
      <c r="A2" s="6" t="s">
        <v>34</v>
      </c>
    </row>
    <row r="3" spans="1:3">
      <c r="A3" s="3" t="s">
        <v>66</v>
      </c>
      <c r="B3" s="7" t="n">
        <v>188</v>
      </c>
      <c r="C3" s="7" t="n">
        <v>49</v>
      </c>
    </row>
    <row r="4" spans="1:3">
      <c r="A4" s="3" t="s">
        <v>67</v>
      </c>
      <c r="B4" s="7" t="n">
        <v>7308</v>
      </c>
      <c r="C4" s="7" t="n">
        <v>6598</v>
      </c>
    </row>
    <row r="5" spans="1:3">
      <c r="A5" s="6" t="s">
        <v>55</v>
      </c>
    </row>
    <row r="6" spans="1:3">
      <c r="A6" s="3" t="s">
        <v>68</v>
      </c>
      <c r="B6" s="4" t="n">
        <v>14703214</v>
      </c>
      <c r="C6" s="4" t="n">
        <v>14701700</v>
      </c>
    </row>
    <row r="7" spans="1:3">
      <c r="A7" s="3" t="s">
        <v>69</v>
      </c>
    </row>
    <row r="8" spans="1:3">
      <c r="A8" s="6" t="s">
        <v>55</v>
      </c>
    </row>
    <row r="9" spans="1:3">
      <c r="A9" s="3" t="s">
        <v>70</v>
      </c>
      <c r="B9" s="8" t="n">
        <v>0.01</v>
      </c>
      <c r="C9" s="8" t="n">
        <v>0.01</v>
      </c>
    </row>
    <row r="10" spans="1:3">
      <c r="A10" s="3" t="s">
        <v>71</v>
      </c>
      <c r="B10" s="4" t="n">
        <v>29000000</v>
      </c>
      <c r="C10" s="4" t="n">
        <v>29000000</v>
      </c>
    </row>
    <row r="11" spans="1:3">
      <c r="A11" s="3" t="s">
        <v>72</v>
      </c>
      <c r="B11" s="7" t="n">
        <v>25</v>
      </c>
      <c r="C11" s="7" t="n">
        <v>25</v>
      </c>
    </row>
    <row r="12" spans="1:3">
      <c r="A12" s="3" t="s">
        <v>73</v>
      </c>
    </row>
    <row r="13" spans="1:3">
      <c r="A13" s="6" t="s">
        <v>55</v>
      </c>
    </row>
    <row r="14" spans="1:3">
      <c r="A14" s="3" t="s">
        <v>74</v>
      </c>
      <c r="B14" s="4" t="n">
        <v>3000000</v>
      </c>
      <c r="C14" s="4" t="n">
        <v>3000000</v>
      </c>
    </row>
    <row r="15" spans="1:3">
      <c r="A15" s="3" t="s">
        <v>68</v>
      </c>
      <c r="B15" s="4" t="n">
        <v>3000000</v>
      </c>
      <c r="C15" s="4" t="n">
        <v>3000000</v>
      </c>
    </row>
    <row r="16" spans="1:3">
      <c r="A16" s="3" t="s">
        <v>75</v>
      </c>
    </row>
    <row r="17" spans="1:3">
      <c r="A17" s="6" t="s">
        <v>55</v>
      </c>
    </row>
    <row r="18" spans="1:3">
      <c r="A18" s="3" t="s">
        <v>70</v>
      </c>
      <c r="C18" s="8" t="n">
        <v>0.01</v>
      </c>
    </row>
    <row r="19" spans="1:3">
      <c r="A19" s="3" t="s">
        <v>74</v>
      </c>
      <c r="B19" s="4" t="n">
        <v>7701700</v>
      </c>
      <c r="C19" s="4" t="n">
        <v>7701700</v>
      </c>
    </row>
    <row r="20" spans="1:3">
      <c r="A20" s="3" t="s">
        <v>68</v>
      </c>
      <c r="B20" s="4" t="n">
        <v>7701700</v>
      </c>
      <c r="C20" s="4" t="n">
        <v>7701700</v>
      </c>
    </row>
    <row r="21" spans="1:3">
      <c r="A21" s="3" t="s">
        <v>76</v>
      </c>
    </row>
    <row r="22" spans="1:3">
      <c r="A22" s="6" t="s">
        <v>55</v>
      </c>
    </row>
    <row r="23" spans="1:3">
      <c r="A23" s="3" t="s">
        <v>70</v>
      </c>
      <c r="C23" s="8" t="n">
        <v>0.01</v>
      </c>
    </row>
    <row r="24" spans="1:3">
      <c r="A24" s="3" t="s">
        <v>74</v>
      </c>
      <c r="B24" s="4" t="n">
        <v>4001514</v>
      </c>
      <c r="C24" s="4" t="n">
        <v>4000000</v>
      </c>
    </row>
    <row r="25" spans="1:3">
      <c r="A25" s="3" t="s">
        <v>68</v>
      </c>
      <c r="B25" s="4" t="n">
        <v>4001514</v>
      </c>
      <c r="C25" s="4" t="n">
        <v>4000000</v>
      </c>
    </row>
    <row r="26" spans="1:3">
      <c r="A26" s="3" t="s">
        <v>29</v>
      </c>
    </row>
    <row r="27" spans="1:3">
      <c r="A27" s="6" t="s">
        <v>55</v>
      </c>
    </row>
    <row r="28" spans="1:3">
      <c r="A28" s="3" t="s">
        <v>77</v>
      </c>
      <c r="B28" s="8" t="n">
        <v>0.01</v>
      </c>
      <c r="C28" s="8" t="n">
        <v>0.01</v>
      </c>
    </row>
    <row r="29" spans="1:3">
      <c r="A29" s="3" t="s">
        <v>78</v>
      </c>
      <c r="B29" s="4" t="n">
        <v>104000000</v>
      </c>
      <c r="C29" s="4" t="n">
        <v>104000000</v>
      </c>
    </row>
    <row r="30" spans="1:3">
      <c r="A30" s="3" t="s">
        <v>79</v>
      </c>
      <c r="B30" s="4" t="n">
        <v>39458626</v>
      </c>
      <c r="C30" s="4" t="n">
        <v>39916661</v>
      </c>
    </row>
    <row r="31" spans="1:3">
      <c r="A31" s="3" t="s">
        <v>80</v>
      </c>
      <c r="B31" s="4" t="n">
        <v>39458626</v>
      </c>
      <c r="C31" s="4" t="n">
        <v>39916661</v>
      </c>
    </row>
    <row r="32" spans="1:3">
      <c r="A32" s="3" t="s">
        <v>31</v>
      </c>
    </row>
    <row r="33" spans="1:3">
      <c r="A33" s="6" t="s">
        <v>55</v>
      </c>
    </row>
    <row r="34" spans="1:3">
      <c r="A34" s="3" t="s">
        <v>77</v>
      </c>
      <c r="B34" s="8" t="n">
        <v>0.01</v>
      </c>
      <c r="C34" s="8" t="n">
        <v>0.01</v>
      </c>
    </row>
    <row r="35" spans="1:3">
      <c r="A35" s="3" t="s">
        <v>78</v>
      </c>
      <c r="B35" s="4" t="n">
        <v>1000000</v>
      </c>
      <c r="C35" s="4" t="n">
        <v>1000000</v>
      </c>
    </row>
    <row r="36" spans="1:3">
      <c r="A36" s="3" t="s">
        <v>79</v>
      </c>
      <c r="B36" s="4" t="n">
        <v>0</v>
      </c>
      <c r="C36" s="4" t="n">
        <v>0</v>
      </c>
    </row>
    <row r="37" spans="1:3">
      <c r="A37" s="3" t="s">
        <v>80</v>
      </c>
      <c r="B37" s="4" t="n">
        <v>0</v>
      </c>
      <c r="C37"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6" t="s">
        <v>262</v>
      </c>
    </row>
    <row r="4" spans="1:2">
      <c r="A4" s="3" t="s">
        <v>369</v>
      </c>
      <c r="B4" s="3"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6" t="s">
        <v>265</v>
      </c>
    </row>
    <row r="4" spans="1:2">
      <c r="A4" s="3" t="s">
        <v>372</v>
      </c>
      <c r="B4" s="3"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2</v>
      </c>
    </row>
    <row r="3" spans="1:2">
      <c r="A3" s="3" t="s">
        <v>375</v>
      </c>
      <c r="B3" s="3" t="s">
        <v>376</v>
      </c>
    </row>
    <row r="4" spans="1:2">
      <c r="A4" s="3" t="s">
        <v>377</v>
      </c>
      <c r="B4" s="3" t="s">
        <v>378</v>
      </c>
    </row>
    <row r="5" spans="1:2">
      <c r="A5" s="3" t="s">
        <v>379</v>
      </c>
    </row>
    <row r="6" spans="1:2">
      <c r="A6" s="3" t="s">
        <v>375</v>
      </c>
      <c r="B6" s="3" t="s">
        <v>380</v>
      </c>
    </row>
    <row r="7" spans="1:2">
      <c r="A7" s="3" t="s">
        <v>381</v>
      </c>
    </row>
    <row r="8" spans="1:2">
      <c r="A8" s="3" t="s">
        <v>382</v>
      </c>
      <c r="B8" s="3" t="s">
        <v>383</v>
      </c>
    </row>
    <row r="9" spans="1:2">
      <c r="A9" s="3" t="s">
        <v>384</v>
      </c>
    </row>
    <row r="10" spans="1:2">
      <c r="A10" s="3" t="s">
        <v>382</v>
      </c>
      <c r="B10" s="3" t="s">
        <v>385</v>
      </c>
    </row>
    <row r="11" spans="1:2">
      <c r="A11" s="3" t="s">
        <v>386</v>
      </c>
    </row>
    <row r="12" spans="1:2">
      <c r="A12" s="3" t="s">
        <v>382</v>
      </c>
      <c r="B12" s="3"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2</v>
      </c>
    </row>
    <row r="3" spans="1:2">
      <c r="A3" s="6" t="s">
        <v>271</v>
      </c>
    </row>
    <row r="4" spans="1:2">
      <c r="A4" s="3" t="s">
        <v>389</v>
      </c>
      <c r="B4" s="3"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6" t="s">
        <v>274</v>
      </c>
    </row>
    <row r="4" spans="1:2">
      <c r="A4" s="3" t="s">
        <v>392</v>
      </c>
      <c r="B4" s="3" t="s">
        <v>393</v>
      </c>
    </row>
    <row r="5" spans="1:2">
      <c r="A5" s="3" t="s">
        <v>394</v>
      </c>
      <c r="B5" s="3" t="s">
        <v>395</v>
      </c>
    </row>
    <row r="6" spans="1:2">
      <c r="A6" s="3" t="s">
        <v>396</v>
      </c>
      <c r="B6" s="3"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7</v>
      </c>
      <c r="B1" s="2" t="s">
        <v>1</v>
      </c>
    </row>
    <row r="2" spans="1:2">
      <c r="B2" s="2" t="s">
        <v>2</v>
      </c>
    </row>
    <row r="3" spans="1:2">
      <c r="A3" s="6" t="s">
        <v>280</v>
      </c>
    </row>
    <row r="4" spans="1:2">
      <c r="A4" s="3" t="s">
        <v>398</v>
      </c>
      <c r="B4" s="3" t="s">
        <v>399</v>
      </c>
    </row>
    <row r="5" spans="1:2">
      <c r="A5" s="3" t="s">
        <v>400</v>
      </c>
      <c r="B5" s="3" t="s">
        <v>401</v>
      </c>
    </row>
    <row r="6" spans="1:2">
      <c r="A6" s="3" t="s">
        <v>402</v>
      </c>
      <c r="B6" s="3" t="s">
        <v>403</v>
      </c>
    </row>
    <row r="7" spans="1:2">
      <c r="A7" s="3" t="s">
        <v>404</v>
      </c>
      <c r="B7" s="3"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6" t="s">
        <v>283</v>
      </c>
    </row>
    <row r="4" spans="1:2">
      <c r="A4" s="3" t="s">
        <v>282</v>
      </c>
      <c r="B4" s="3"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0"/>
    <col customWidth="1" max="5" min="5" width="55"/>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55"/>
    <col customWidth="1" max="14" min="14" width="37"/>
    <col customWidth="1" max="15" min="15" width="26"/>
    <col customWidth="1" max="16" min="16" width="21"/>
    <col customWidth="1" max="17" min="17" width="14"/>
    <col customWidth="1" max="18" min="18" width="21"/>
    <col customWidth="1" max="19" min="19" width="24"/>
    <col customWidth="1" max="20" min="20" width="20"/>
    <col customWidth="1" max="21" min="21" width="21"/>
    <col customWidth="1" max="22" min="22" width="20"/>
    <col customWidth="1" max="23" min="23" width="21"/>
  </cols>
  <sheetData>
    <row r="1" spans="1:23">
      <c r="A1" s="1" t="s">
        <v>408</v>
      </c>
      <c r="B1" s="2" t="s">
        <v>409</v>
      </c>
      <c r="C1" s="2" t="s">
        <v>410</v>
      </c>
      <c r="D1" s="2" t="s">
        <v>411</v>
      </c>
      <c r="E1" s="2" t="s">
        <v>412</v>
      </c>
      <c r="F1" s="2" t="s">
        <v>413</v>
      </c>
      <c r="G1" s="2" t="s">
        <v>414</v>
      </c>
      <c r="H1" s="2" t="s">
        <v>415</v>
      </c>
      <c r="I1" s="2" t="s">
        <v>416</v>
      </c>
      <c r="J1" s="2" t="s">
        <v>417</v>
      </c>
      <c r="K1" s="2" t="s">
        <v>418</v>
      </c>
      <c r="L1" s="2" t="s">
        <v>419</v>
      </c>
      <c r="M1" s="2" t="s">
        <v>412</v>
      </c>
      <c r="N1" s="2" t="s">
        <v>415</v>
      </c>
      <c r="O1" s="2" t="s">
        <v>420</v>
      </c>
      <c r="P1" s="2" t="s">
        <v>421</v>
      </c>
      <c r="Q1" s="2" t="s">
        <v>422</v>
      </c>
      <c r="R1" s="2" t="s">
        <v>423</v>
      </c>
      <c r="S1" s="2" t="s">
        <v>424</v>
      </c>
      <c r="T1" s="2" t="s">
        <v>425</v>
      </c>
      <c r="U1" s="2" t="s">
        <v>426</v>
      </c>
      <c r="V1" s="2" t="s">
        <v>427</v>
      </c>
      <c r="W1" s="2" t="s">
        <v>428</v>
      </c>
    </row>
    <row r="2" spans="1:23">
      <c r="A2" s="6" t="s">
        <v>429</v>
      </c>
    </row>
    <row r="3" spans="1:23">
      <c r="A3" s="3" t="s">
        <v>430</v>
      </c>
      <c r="M3" s="3" t="s">
        <v>431</v>
      </c>
    </row>
    <row r="4" spans="1:23">
      <c r="A4" s="3" t="s">
        <v>432</v>
      </c>
      <c r="E4" s="4" t="n">
        <v>38</v>
      </c>
      <c r="M4" s="4" t="n">
        <v>38</v>
      </c>
    </row>
    <row r="5" spans="1:23">
      <c r="A5" s="3" t="s">
        <v>433</v>
      </c>
      <c r="E5" s="4" t="n">
        <v>1</v>
      </c>
      <c r="M5" s="4" t="n">
        <v>1</v>
      </c>
    </row>
    <row r="6" spans="1:23">
      <c r="A6" s="3" t="s">
        <v>434</v>
      </c>
      <c r="M6" s="3" t="s">
        <v>435</v>
      </c>
    </row>
    <row r="7" spans="1:23">
      <c r="A7" s="3" t="s">
        <v>436</v>
      </c>
      <c r="E7" s="3" t="s">
        <v>437</v>
      </c>
      <c r="H7" s="3" t="s">
        <v>438</v>
      </c>
      <c r="M7" s="3" t="s">
        <v>437</v>
      </c>
      <c r="N7" s="3" t="s">
        <v>438</v>
      </c>
      <c r="O7" s="3" t="s">
        <v>439</v>
      </c>
    </row>
    <row r="8" spans="1:23">
      <c r="A8" s="3" t="s">
        <v>440</v>
      </c>
      <c r="E8" s="7" t="n">
        <v>62010000</v>
      </c>
      <c r="H8" s="7" t="n">
        <v>54286000</v>
      </c>
      <c r="M8" s="7" t="n">
        <v>62010000</v>
      </c>
      <c r="N8" s="7" t="n">
        <v>54286000</v>
      </c>
    </row>
    <row r="9" spans="1:23">
      <c r="A9" s="3" t="s">
        <v>183</v>
      </c>
      <c r="E9" s="4" t="n">
        <v>2689000</v>
      </c>
      <c r="F9" s="7" t="n">
        <v>11837000</v>
      </c>
      <c r="G9" s="7" t="n">
        <v>-9148000</v>
      </c>
      <c r="H9" s="4" t="n">
        <v>-9066000</v>
      </c>
      <c r="I9" s="7" t="n">
        <v>3263000</v>
      </c>
      <c r="J9" s="7" t="n">
        <v>84788000</v>
      </c>
      <c r="K9" s="7" t="n">
        <v>25955000</v>
      </c>
      <c r="L9" s="7" t="n">
        <v>2987000</v>
      </c>
      <c r="M9" s="4" t="n">
        <v>8365000</v>
      </c>
      <c r="N9" s="4" t="n">
        <v>104940000</v>
      </c>
      <c r="O9" s="7" t="n">
        <v>121457000</v>
      </c>
    </row>
    <row r="10" spans="1:23">
      <c r="A10" s="3" t="s">
        <v>441</v>
      </c>
      <c r="M10" s="4" t="n">
        <v>-2708000</v>
      </c>
      <c r="N10" s="4" t="n">
        <v>0</v>
      </c>
      <c r="O10" s="4" t="n">
        <v>0</v>
      </c>
    </row>
    <row r="11" spans="1:23">
      <c r="A11" s="3" t="s">
        <v>442</v>
      </c>
      <c r="E11" s="7" t="n">
        <v>954815000</v>
      </c>
      <c r="H11" s="7" t="n">
        <v>888154000</v>
      </c>
      <c r="M11" s="7" t="n">
        <v>954815000</v>
      </c>
      <c r="N11" s="7" t="n">
        <v>888154000</v>
      </c>
      <c r="O11" s="4" t="n">
        <v>879739000</v>
      </c>
      <c r="W11" s="7" t="n">
        <v>708155000</v>
      </c>
    </row>
    <row r="12" spans="1:23">
      <c r="A12" s="3" t="s">
        <v>443</v>
      </c>
      <c r="E12" s="4" t="n">
        <v>14703214</v>
      </c>
      <c r="H12" s="4" t="n">
        <v>14701700</v>
      </c>
      <c r="M12" s="4" t="n">
        <v>14703214</v>
      </c>
      <c r="N12" s="4" t="n">
        <v>14701700</v>
      </c>
    </row>
    <row r="13" spans="1:23">
      <c r="A13" s="3" t="s">
        <v>444</v>
      </c>
      <c r="M13" s="7" t="n">
        <v>0</v>
      </c>
      <c r="N13" s="7" t="n">
        <v>43000</v>
      </c>
      <c r="O13" s="4" t="n">
        <v>282686000</v>
      </c>
    </row>
    <row r="14" spans="1:23">
      <c r="A14" s="3" t="s">
        <v>445</v>
      </c>
      <c r="D14" s="4" t="n">
        <v>1948324</v>
      </c>
    </row>
    <row r="15" spans="1:23">
      <c r="A15" s="3" t="s">
        <v>446</v>
      </c>
      <c r="E15" s="7" t="n">
        <v>50000000</v>
      </c>
      <c r="H15" s="7" t="n">
        <v>100000000</v>
      </c>
      <c r="M15" s="7" t="n">
        <v>50000000</v>
      </c>
      <c r="N15" s="7" t="n">
        <v>100000000</v>
      </c>
      <c r="U15" s="7" t="n">
        <v>100000000</v>
      </c>
    </row>
    <row r="16" spans="1:23">
      <c r="A16" s="3" t="s">
        <v>447</v>
      </c>
      <c r="M16" s="4" t="n">
        <v>635590</v>
      </c>
      <c r="N16" s="4" t="n">
        <v>1991573</v>
      </c>
    </row>
    <row r="17" spans="1:23">
      <c r="A17" s="3" t="s">
        <v>448</v>
      </c>
      <c r="M17" s="7" t="n">
        <v>10834000</v>
      </c>
      <c r="N17" s="7" t="n">
        <v>35178000</v>
      </c>
    </row>
    <row r="18" spans="1:23">
      <c r="A18" s="3" t="s">
        <v>449</v>
      </c>
      <c r="T18" s="4" t="n">
        <v>90000000</v>
      </c>
    </row>
    <row r="19" spans="1:23">
      <c r="A19" s="3" t="s">
        <v>450</v>
      </c>
      <c r="E19" s="4" t="n">
        <v>0</v>
      </c>
      <c r="H19" s="4" t="n">
        <v>0</v>
      </c>
      <c r="M19" s="4" t="n">
        <v>0</v>
      </c>
      <c r="N19" s="4" t="n">
        <v>0</v>
      </c>
      <c r="O19" s="7" t="n">
        <v>0</v>
      </c>
    </row>
    <row r="20" spans="1:23">
      <c r="A20" s="3" t="s">
        <v>451</v>
      </c>
      <c r="E20" s="4" t="n">
        <v>0</v>
      </c>
      <c r="H20" s="4" t="n">
        <v>81284000</v>
      </c>
      <c r="M20" s="4" t="n">
        <v>0</v>
      </c>
      <c r="N20" s="4" t="n">
        <v>81284000</v>
      </c>
    </row>
    <row r="21" spans="1:23">
      <c r="A21" s="3" t="s">
        <v>59</v>
      </c>
      <c r="E21" s="7" t="n">
        <v>267740000</v>
      </c>
      <c r="H21" s="4" t="n">
        <v>335373000</v>
      </c>
      <c r="M21" s="7" t="n">
        <v>267740000</v>
      </c>
      <c r="N21" s="4" t="n">
        <v>335373000</v>
      </c>
    </row>
    <row r="22" spans="1:23">
      <c r="A22" s="3" t="s">
        <v>452</v>
      </c>
      <c r="E22" s="4" t="n">
        <v>6</v>
      </c>
      <c r="M22" s="4" t="n">
        <v>6</v>
      </c>
    </row>
    <row r="23" spans="1:23">
      <c r="A23" s="3" t="s">
        <v>453</v>
      </c>
    </row>
    <row r="24" spans="1:23">
      <c r="A24" s="6" t="s">
        <v>429</v>
      </c>
    </row>
    <row r="25" spans="1:23">
      <c r="A25" s="3" t="s">
        <v>432</v>
      </c>
      <c r="E25" s="4" t="n">
        <v>9</v>
      </c>
      <c r="M25" s="4" t="n">
        <v>9</v>
      </c>
    </row>
    <row r="26" spans="1:23">
      <c r="A26" s="3" t="s">
        <v>158</v>
      </c>
    </row>
    <row r="27" spans="1:23">
      <c r="A27" s="6" t="s">
        <v>429</v>
      </c>
    </row>
    <row r="28" spans="1:23">
      <c r="A28" s="3" t="s">
        <v>432</v>
      </c>
      <c r="E28" s="4" t="n">
        <v>1</v>
      </c>
      <c r="M28" s="4" t="n">
        <v>1</v>
      </c>
    </row>
    <row r="29" spans="1:23">
      <c r="A29" s="3" t="s">
        <v>454</v>
      </c>
    </row>
    <row r="30" spans="1:23">
      <c r="A30" s="6" t="s">
        <v>429</v>
      </c>
    </row>
    <row r="31" spans="1:23">
      <c r="A31" s="3" t="s">
        <v>455</v>
      </c>
      <c r="O31" s="4" t="n">
        <v>7</v>
      </c>
    </row>
    <row r="32" spans="1:23">
      <c r="A32" s="3" t="s">
        <v>451</v>
      </c>
      <c r="O32" s="7" t="n">
        <v>81000000</v>
      </c>
    </row>
    <row r="33" spans="1:23">
      <c r="A33" s="3" t="s">
        <v>456</v>
      </c>
    </row>
    <row r="34" spans="1:23">
      <c r="A34" s="6" t="s">
        <v>429</v>
      </c>
    </row>
    <row r="35" spans="1:23">
      <c r="A35" s="3" t="s">
        <v>440</v>
      </c>
      <c r="H35" s="4" t="n">
        <v>54286000</v>
      </c>
      <c r="N35" s="4" t="n">
        <v>54286000</v>
      </c>
      <c r="R35" s="7" t="n">
        <v>60079000</v>
      </c>
    </row>
    <row r="36" spans="1:23">
      <c r="A36" s="3" t="s">
        <v>451</v>
      </c>
      <c r="H36" s="4" t="n">
        <v>81284000</v>
      </c>
      <c r="N36" s="4" t="n">
        <v>81284000</v>
      </c>
      <c r="R36" s="4" t="n">
        <v>0</v>
      </c>
    </row>
    <row r="37" spans="1:23">
      <c r="A37" s="3" t="s">
        <v>59</v>
      </c>
      <c r="H37" s="4" t="n">
        <v>-335373000</v>
      </c>
      <c r="N37" s="4" t="n">
        <v>-335373000</v>
      </c>
      <c r="R37" s="4" t="n">
        <v>-212145000</v>
      </c>
    </row>
    <row r="38" spans="1:23">
      <c r="A38" s="3" t="s">
        <v>457</v>
      </c>
    </row>
    <row r="39" spans="1:23">
      <c r="A39" s="6" t="s">
        <v>429</v>
      </c>
    </row>
    <row r="40" spans="1:23">
      <c r="A40" s="3" t="s">
        <v>458</v>
      </c>
      <c r="S40" s="4" t="n">
        <v>4</v>
      </c>
    </row>
    <row r="41" spans="1:23">
      <c r="A41" s="3" t="s">
        <v>124</v>
      </c>
    </row>
    <row r="42" spans="1:23">
      <c r="A42" s="6" t="s">
        <v>429</v>
      </c>
    </row>
    <row r="43" spans="1:23">
      <c r="A43" s="3" t="s">
        <v>459</v>
      </c>
      <c r="E43" s="4" t="n">
        <v>3749665</v>
      </c>
      <c r="M43" s="4" t="n">
        <v>3749665</v>
      </c>
    </row>
    <row r="44" spans="1:23">
      <c r="A44" s="3" t="s">
        <v>460</v>
      </c>
      <c r="E44" s="7" t="n">
        <v>65769000</v>
      </c>
      <c r="M44" s="7" t="n">
        <v>65769000</v>
      </c>
    </row>
    <row r="45" spans="1:23">
      <c r="A45" s="3" t="s">
        <v>183</v>
      </c>
      <c r="M45" s="4" t="n">
        <v>-916000</v>
      </c>
      <c r="N45" s="4" t="n">
        <v>5072000</v>
      </c>
      <c r="O45" s="4" t="n">
        <v>4914000</v>
      </c>
    </row>
    <row r="46" spans="1:23">
      <c r="A46" s="3" t="s">
        <v>442</v>
      </c>
      <c r="E46" s="4" t="n">
        <v>62010000</v>
      </c>
      <c r="H46" s="4" t="n">
        <v>54286000</v>
      </c>
      <c r="M46" s="4" t="n">
        <v>62010000</v>
      </c>
      <c r="N46" s="4" t="n">
        <v>54286000</v>
      </c>
      <c r="O46" s="7" t="n">
        <v>44321000</v>
      </c>
      <c r="W46" s="7" t="n">
        <v>31876000</v>
      </c>
    </row>
    <row r="47" spans="1:23">
      <c r="A47" s="3" t="s">
        <v>126</v>
      </c>
    </row>
    <row r="48" spans="1:23">
      <c r="A48" s="6" t="s">
        <v>429</v>
      </c>
    </row>
    <row r="49" spans="1:23">
      <c r="A49" s="3" t="s">
        <v>183</v>
      </c>
      <c r="M49" s="4" t="n">
        <v>-3417000</v>
      </c>
    </row>
    <row r="50" spans="1:23">
      <c r="A50" s="3" t="s">
        <v>441</v>
      </c>
      <c r="M50" s="4" t="n">
        <v>2708000</v>
      </c>
    </row>
    <row r="51" spans="1:23">
      <c r="A51" s="3" t="s">
        <v>442</v>
      </c>
      <c r="E51" s="7" t="n">
        <v>2708000</v>
      </c>
      <c r="H51" s="7" t="n">
        <v>0</v>
      </c>
      <c r="M51" s="7" t="n">
        <v>2708000</v>
      </c>
      <c r="N51" s="7" t="n">
        <v>0</v>
      </c>
    </row>
    <row r="52" spans="1:23">
      <c r="A52" s="3" t="s">
        <v>29</v>
      </c>
    </row>
    <row r="53" spans="1:23">
      <c r="A53" s="6" t="s">
        <v>429</v>
      </c>
    </row>
    <row r="54" spans="1:23">
      <c r="A54" s="3" t="s">
        <v>449</v>
      </c>
      <c r="E54" s="4" t="n">
        <v>104000000</v>
      </c>
      <c r="H54" s="4" t="n">
        <v>104000000</v>
      </c>
      <c r="M54" s="4" t="n">
        <v>104000000</v>
      </c>
      <c r="N54" s="4" t="n">
        <v>104000000</v>
      </c>
      <c r="S54" s="4" t="n">
        <v>104000000</v>
      </c>
    </row>
    <row r="55" spans="1:23">
      <c r="A55" s="3" t="s">
        <v>461</v>
      </c>
    </row>
    <row r="56" spans="1:23">
      <c r="A56" s="6" t="s">
        <v>429</v>
      </c>
    </row>
    <row r="57" spans="1:23">
      <c r="A57" s="3" t="s">
        <v>449</v>
      </c>
      <c r="S57" s="4" t="n">
        <v>8000000</v>
      </c>
    </row>
    <row r="58" spans="1:23">
      <c r="A58" s="3" t="s">
        <v>462</v>
      </c>
    </row>
    <row r="59" spans="1:23">
      <c r="A59" s="6" t="s">
        <v>429</v>
      </c>
    </row>
    <row r="60" spans="1:23">
      <c r="A60" s="3" t="s">
        <v>463</v>
      </c>
      <c r="M60" s="3" t="s">
        <v>464</v>
      </c>
    </row>
    <row r="61" spans="1:23">
      <c r="A61" s="3" t="s">
        <v>465</v>
      </c>
      <c r="E61" s="7" t="n">
        <v>25</v>
      </c>
      <c r="M61" s="7" t="n">
        <v>25</v>
      </c>
    </row>
    <row r="62" spans="1:23">
      <c r="A62" s="3" t="s">
        <v>466</v>
      </c>
      <c r="M62" s="10" t="n">
        <v>25.3722</v>
      </c>
    </row>
    <row r="63" spans="1:23">
      <c r="A63" s="3" t="s">
        <v>73</v>
      </c>
    </row>
    <row r="64" spans="1:23">
      <c r="A64" s="6" t="s">
        <v>429</v>
      </c>
    </row>
    <row r="65" spans="1:23">
      <c r="A65" s="3" t="s">
        <v>463</v>
      </c>
      <c r="M65" s="3" t="s">
        <v>467</v>
      </c>
    </row>
    <row r="66" spans="1:23">
      <c r="A66" s="3" t="s">
        <v>443</v>
      </c>
      <c r="E66" s="4" t="n">
        <v>3000000</v>
      </c>
      <c r="H66" s="4" t="n">
        <v>3000000</v>
      </c>
      <c r="M66" s="4" t="n">
        <v>3000000</v>
      </c>
      <c r="N66" s="4" t="n">
        <v>3000000</v>
      </c>
    </row>
    <row r="67" spans="1:23">
      <c r="A67" s="3" t="s">
        <v>75</v>
      </c>
    </row>
    <row r="68" spans="1:23">
      <c r="A68" s="6" t="s">
        <v>429</v>
      </c>
    </row>
    <row r="69" spans="1:23">
      <c r="A69" s="3" t="s">
        <v>463</v>
      </c>
      <c r="M69" s="3" t="s">
        <v>468</v>
      </c>
    </row>
    <row r="70" spans="1:23">
      <c r="A70" s="3" t="s">
        <v>443</v>
      </c>
      <c r="C70" s="4" t="n">
        <v>7700000</v>
      </c>
      <c r="E70" s="4" t="n">
        <v>7701700</v>
      </c>
      <c r="H70" s="4" t="n">
        <v>7701700</v>
      </c>
      <c r="M70" s="4" t="n">
        <v>7701700</v>
      </c>
      <c r="N70" s="4" t="n">
        <v>7701700</v>
      </c>
    </row>
    <row r="71" spans="1:23">
      <c r="A71" s="3" t="s">
        <v>469</v>
      </c>
      <c r="C71" s="8" t="n">
        <v>0.01</v>
      </c>
      <c r="H71" s="8" t="n">
        <v>0.01</v>
      </c>
      <c r="N71" s="8" t="n">
        <v>0.01</v>
      </c>
    </row>
    <row r="72" spans="1:23">
      <c r="A72" s="3" t="s">
        <v>470</v>
      </c>
      <c r="C72" s="7" t="n">
        <v>25</v>
      </c>
    </row>
    <row r="73" spans="1:23">
      <c r="A73" s="3" t="s">
        <v>444</v>
      </c>
      <c r="C73" s="7" t="n">
        <v>185999000</v>
      </c>
    </row>
    <row r="74" spans="1:23">
      <c r="A74" s="3" t="s">
        <v>471</v>
      </c>
      <c r="N74" s="4" t="n">
        <v>1700</v>
      </c>
    </row>
    <row r="75" spans="1:23">
      <c r="A75" s="3" t="s">
        <v>472</v>
      </c>
    </row>
    <row r="76" spans="1:23">
      <c r="A76" s="6" t="s">
        <v>429</v>
      </c>
    </row>
    <row r="77" spans="1:23">
      <c r="A77" s="3" t="s">
        <v>473</v>
      </c>
      <c r="S77" s="4" t="n">
        <v>1000000</v>
      </c>
    </row>
    <row r="78" spans="1:23">
      <c r="A78" s="3" t="s">
        <v>474</v>
      </c>
    </row>
    <row r="79" spans="1:23">
      <c r="A79" s="6" t="s">
        <v>429</v>
      </c>
    </row>
    <row r="80" spans="1:23">
      <c r="A80" s="3" t="s">
        <v>443</v>
      </c>
      <c r="V80" s="4" t="n">
        <v>700000</v>
      </c>
    </row>
    <row r="81" spans="1:23">
      <c r="A81" s="3" t="s">
        <v>76</v>
      </c>
    </row>
    <row r="82" spans="1:23">
      <c r="A82" s="6" t="s">
        <v>429</v>
      </c>
    </row>
    <row r="83" spans="1:23">
      <c r="A83" s="3" t="s">
        <v>463</v>
      </c>
      <c r="B83" s="3" t="s">
        <v>468</v>
      </c>
      <c r="M83" s="3" t="s">
        <v>468</v>
      </c>
    </row>
    <row r="84" spans="1:23">
      <c r="A84" s="3" t="s">
        <v>443</v>
      </c>
      <c r="B84" s="4" t="n">
        <v>4000000</v>
      </c>
      <c r="E84" s="4" t="n">
        <v>4001514</v>
      </c>
      <c r="H84" s="4" t="n">
        <v>4000000</v>
      </c>
      <c r="M84" s="4" t="n">
        <v>4001514</v>
      </c>
      <c r="N84" s="4" t="n">
        <v>4000000</v>
      </c>
    </row>
    <row r="85" spans="1:23">
      <c r="A85" s="3" t="s">
        <v>469</v>
      </c>
      <c r="B85" s="8" t="n">
        <v>0.01</v>
      </c>
      <c r="H85" s="8" t="n">
        <v>0.01</v>
      </c>
      <c r="N85" s="8" t="n">
        <v>0.01</v>
      </c>
    </row>
    <row r="86" spans="1:23">
      <c r="A86" s="3" t="s">
        <v>470</v>
      </c>
      <c r="B86" s="7" t="n">
        <v>25</v>
      </c>
    </row>
    <row r="87" spans="1:23">
      <c r="A87" s="3" t="s">
        <v>444</v>
      </c>
      <c r="B87" s="7" t="n">
        <v>96585000</v>
      </c>
    </row>
    <row r="88" spans="1:23">
      <c r="A88" s="3" t="s">
        <v>471</v>
      </c>
      <c r="M88" s="4" t="n">
        <v>1514</v>
      </c>
    </row>
    <row r="89" spans="1:23">
      <c r="A89" s="3" t="s">
        <v>475</v>
      </c>
    </row>
    <row r="90" spans="1:23">
      <c r="A90" s="6" t="s">
        <v>429</v>
      </c>
    </row>
    <row r="91" spans="1:23">
      <c r="A91" s="3" t="s">
        <v>473</v>
      </c>
      <c r="S91" s="4" t="n">
        <v>1000000</v>
      </c>
    </row>
    <row r="92" spans="1:23">
      <c r="A92" s="3" t="s">
        <v>476</v>
      </c>
    </row>
    <row r="93" spans="1:23">
      <c r="A93" s="6" t="s">
        <v>429</v>
      </c>
    </row>
    <row r="94" spans="1:23">
      <c r="A94" s="3" t="s">
        <v>477</v>
      </c>
      <c r="E94" s="7" t="n">
        <v>0</v>
      </c>
      <c r="M94" s="7" t="n">
        <v>0</v>
      </c>
    </row>
    <row r="95" spans="1:23">
      <c r="A95" s="3" t="s">
        <v>126</v>
      </c>
    </row>
    <row r="96" spans="1:23">
      <c r="A96" s="6" t="s">
        <v>429</v>
      </c>
    </row>
    <row r="97" spans="1:23">
      <c r="A97" s="3" t="s">
        <v>478</v>
      </c>
      <c r="Q97" s="3" t="s">
        <v>479</v>
      </c>
    </row>
    <row r="98" spans="1:23">
      <c r="A98" s="3" t="s">
        <v>480</v>
      </c>
      <c r="E98" s="3" t="s">
        <v>481</v>
      </c>
      <c r="M98" s="3" t="s">
        <v>481</v>
      </c>
    </row>
    <row r="99" spans="1:23">
      <c r="A99" s="3" t="s">
        <v>482</v>
      </c>
    </row>
    <row r="100" spans="1:23">
      <c r="A100" s="6" t="s">
        <v>429</v>
      </c>
    </row>
    <row r="101" spans="1:23">
      <c r="A101" s="3" t="s">
        <v>480</v>
      </c>
      <c r="E101" s="3" t="s">
        <v>483</v>
      </c>
      <c r="M101" s="3" t="s">
        <v>483</v>
      </c>
    </row>
    <row r="102" spans="1:23">
      <c r="A102" s="3" t="s">
        <v>484</v>
      </c>
    </row>
    <row r="103" spans="1:23">
      <c r="A103" s="6" t="s">
        <v>429</v>
      </c>
    </row>
    <row r="104" spans="1:23">
      <c r="A104" s="3" t="s">
        <v>485</v>
      </c>
      <c r="M104" s="3" t="s">
        <v>486</v>
      </c>
    </row>
    <row r="105" spans="1:23">
      <c r="A105" s="3" t="s">
        <v>487</v>
      </c>
    </row>
    <row r="106" spans="1:23">
      <c r="A106" s="6" t="s">
        <v>429</v>
      </c>
    </row>
    <row r="107" spans="1:23">
      <c r="A107" s="3" t="s">
        <v>488</v>
      </c>
      <c r="M107" s="3" t="s">
        <v>489</v>
      </c>
    </row>
    <row r="108" spans="1:23">
      <c r="A108" s="3" t="s">
        <v>490</v>
      </c>
    </row>
    <row r="109" spans="1:23">
      <c r="A109" s="6" t="s">
        <v>429</v>
      </c>
    </row>
    <row r="110" spans="1:23">
      <c r="A110" s="3" t="s">
        <v>480</v>
      </c>
      <c r="E110" s="3" t="s">
        <v>491</v>
      </c>
      <c r="M110" s="3" t="s">
        <v>491</v>
      </c>
    </row>
    <row r="111" spans="1:23">
      <c r="A111" s="3" t="s">
        <v>492</v>
      </c>
    </row>
    <row r="112" spans="1:23">
      <c r="A112" s="6" t="s">
        <v>429</v>
      </c>
    </row>
    <row r="113" spans="1:23">
      <c r="A113" s="3" t="s">
        <v>488</v>
      </c>
      <c r="M113" s="3" t="s">
        <v>464</v>
      </c>
    </row>
    <row r="114" spans="1:23">
      <c r="A114" s="3" t="s">
        <v>480</v>
      </c>
      <c r="E114" s="3" t="s">
        <v>493</v>
      </c>
      <c r="M114" s="3" t="s">
        <v>493</v>
      </c>
    </row>
    <row r="115" spans="1:23">
      <c r="A115" s="3" t="s">
        <v>494</v>
      </c>
    </row>
    <row r="116" spans="1:23">
      <c r="A116" s="6" t="s">
        <v>429</v>
      </c>
    </row>
    <row r="117" spans="1:23">
      <c r="A117" s="3" t="s">
        <v>488</v>
      </c>
      <c r="M117" s="3" t="s">
        <v>464</v>
      </c>
    </row>
    <row r="118" spans="1:23">
      <c r="A118" s="3" t="s">
        <v>495</v>
      </c>
    </row>
    <row r="119" spans="1:23">
      <c r="A119" s="6" t="s">
        <v>429</v>
      </c>
    </row>
    <row r="120" spans="1:23">
      <c r="A120" s="3" t="s">
        <v>451</v>
      </c>
      <c r="E120" s="7" t="n">
        <v>129021000</v>
      </c>
      <c r="M120" s="7" t="n">
        <v>129021000</v>
      </c>
    </row>
    <row r="121" spans="1:23">
      <c r="A121" s="3" t="s">
        <v>496</v>
      </c>
    </row>
    <row r="122" spans="1:23">
      <c r="A122" s="6" t="s">
        <v>429</v>
      </c>
    </row>
    <row r="123" spans="1:23">
      <c r="A123" s="3" t="s">
        <v>440</v>
      </c>
      <c r="R123" s="4" t="n">
        <v>5793000</v>
      </c>
    </row>
    <row r="124" spans="1:23">
      <c r="A124" s="3" t="s">
        <v>451</v>
      </c>
      <c r="R124" s="4" t="n">
        <v>-81284000</v>
      </c>
    </row>
    <row r="125" spans="1:23">
      <c r="A125" s="3" t="s">
        <v>59</v>
      </c>
      <c r="R125" s="7" t="n">
        <v>123228000</v>
      </c>
    </row>
    <row r="126" spans="1:23">
      <c r="A126" s="3" t="s">
        <v>497</v>
      </c>
    </row>
    <row r="127" spans="1:23">
      <c r="A127" s="6" t="s">
        <v>429</v>
      </c>
    </row>
    <row r="128" spans="1:23">
      <c r="A128" s="3" t="s">
        <v>498</v>
      </c>
      <c r="P128" s="7" t="n">
        <v>40000000</v>
      </c>
    </row>
    <row r="129" spans="1:23">
      <c r="A129" s="3" t="s">
        <v>499</v>
      </c>
      <c r="P129" s="4" t="n">
        <v>40000000</v>
      </c>
    </row>
    <row r="130" spans="1:23">
      <c r="A130" s="3" t="s">
        <v>500</v>
      </c>
    </row>
    <row r="131" spans="1:23">
      <c r="A131" s="6" t="s">
        <v>429</v>
      </c>
    </row>
    <row r="132" spans="1:23">
      <c r="A132" s="3" t="s">
        <v>498</v>
      </c>
      <c r="P132" s="4" t="n">
        <v>60000000</v>
      </c>
    </row>
    <row r="133" spans="1:23">
      <c r="A133" s="3" t="s">
        <v>499</v>
      </c>
      <c r="P133" s="7" t="n">
        <v>6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3" t="s">
        <v>476</v>
      </c>
    </row>
    <row r="4" spans="1:2">
      <c r="A4" s="6" t="s">
        <v>429</v>
      </c>
    </row>
    <row r="5" spans="1:2">
      <c r="A5" s="3" t="s">
        <v>502</v>
      </c>
      <c r="B5" s="3" t="s">
        <v>503</v>
      </c>
    </row>
    <row r="6" spans="1:2">
      <c r="A6" s="3" t="s">
        <v>504</v>
      </c>
    </row>
    <row r="7" spans="1:2">
      <c r="A7" s="6" t="s">
        <v>429</v>
      </c>
    </row>
    <row r="8" spans="1:2">
      <c r="A8" s="3" t="s">
        <v>502</v>
      </c>
      <c r="B8" s="3" t="s">
        <v>505</v>
      </c>
    </row>
    <row r="9" spans="1:2">
      <c r="A9" s="3" t="s">
        <v>506</v>
      </c>
    </row>
    <row r="10" spans="1:2">
      <c r="A10" s="6" t="s">
        <v>429</v>
      </c>
    </row>
    <row r="11" spans="1:2">
      <c r="A11" s="3" t="s">
        <v>502</v>
      </c>
      <c r="B11" s="3" t="s">
        <v>5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3" t="s">
        <v>508</v>
      </c>
    </row>
    <row r="4" spans="1:2">
      <c r="A4" s="6" t="s">
        <v>509</v>
      </c>
    </row>
    <row r="5" spans="1:2">
      <c r="A5" s="3" t="s">
        <v>510</v>
      </c>
      <c r="B5" s="3" t="s">
        <v>511</v>
      </c>
    </row>
    <row r="6" spans="1:2">
      <c r="A6" s="3" t="s">
        <v>512</v>
      </c>
    </row>
    <row r="7" spans="1:2">
      <c r="A7" s="6" t="s">
        <v>509</v>
      </c>
    </row>
    <row r="8" spans="1:2">
      <c r="A8" s="3" t="s">
        <v>510</v>
      </c>
      <c r="B8" s="3" t="s">
        <v>513</v>
      </c>
    </row>
    <row r="9" spans="1:2">
      <c r="A9" s="3" t="s">
        <v>514</v>
      </c>
    </row>
    <row r="10" spans="1:2">
      <c r="A10" s="6" t="s">
        <v>509</v>
      </c>
    </row>
    <row r="11" spans="1:2">
      <c r="A11" s="3" t="s">
        <v>510</v>
      </c>
      <c r="B11" s="3" t="s">
        <v>515</v>
      </c>
    </row>
    <row r="12" spans="1:2">
      <c r="A12" s="3" t="s">
        <v>516</v>
      </c>
    </row>
    <row r="13" spans="1:2">
      <c r="A13" s="6" t="s">
        <v>509</v>
      </c>
    </row>
    <row r="14" spans="1:2">
      <c r="A14" s="3" t="s">
        <v>510</v>
      </c>
      <c r="B14" s="3" t="s">
        <v>5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3</v>
      </c>
      <c r="E2" s="2" t="s">
        <v>82</v>
      </c>
    </row>
    <row r="3" spans="1:5">
      <c r="A3" s="6" t="s">
        <v>83</v>
      </c>
    </row>
    <row r="4" spans="1:5">
      <c r="A4" s="3" t="s">
        <v>84</v>
      </c>
      <c r="C4" s="7" t="n">
        <v>1385</v>
      </c>
      <c r="D4" s="7" t="n">
        <v>1097</v>
      </c>
      <c r="E4" s="7" t="n">
        <v>259</v>
      </c>
    </row>
    <row r="5" spans="1:5">
      <c r="A5" s="3" t="s">
        <v>85</v>
      </c>
      <c r="C5" s="4" t="n">
        <v>495063</v>
      </c>
      <c r="D5" s="4" t="n">
        <v>498237</v>
      </c>
      <c r="E5" s="4" t="n">
        <v>466629</v>
      </c>
    </row>
    <row r="6" spans="1:5">
      <c r="A6" s="6" t="s">
        <v>86</v>
      </c>
    </row>
    <row r="7" spans="1:5">
      <c r="A7" s="3" t="s">
        <v>87</v>
      </c>
      <c r="C7" s="4" t="n">
        <v>4228</v>
      </c>
      <c r="D7" s="4" t="n">
        <v>3460</v>
      </c>
      <c r="E7" s="4" t="n">
        <v>3600</v>
      </c>
    </row>
    <row r="8" spans="1:5">
      <c r="A8" s="3" t="s">
        <v>88</v>
      </c>
      <c r="C8" s="4" t="n">
        <v>35194</v>
      </c>
      <c r="D8" s="4" t="n">
        <v>32300</v>
      </c>
      <c r="E8" s="4" t="n">
        <v>32157</v>
      </c>
    </row>
    <row r="9" spans="1:5">
      <c r="A9" s="3" t="s">
        <v>89</v>
      </c>
      <c r="C9" s="4" t="n">
        <v>26881</v>
      </c>
      <c r="D9" s="4" t="n">
        <v>23553</v>
      </c>
      <c r="E9" s="4" t="n">
        <v>24444</v>
      </c>
    </row>
    <row r="10" spans="1:5">
      <c r="A10" s="3" t="s">
        <v>90</v>
      </c>
      <c r="C10" s="4" t="n">
        <v>29</v>
      </c>
      <c r="D10" s="4" t="n">
        <v>2203</v>
      </c>
      <c r="E10" s="4" t="n">
        <v>2560</v>
      </c>
    </row>
    <row r="11" spans="1:5">
      <c r="A11" s="3" t="s">
        <v>91</v>
      </c>
      <c r="C11" s="4" t="n">
        <v>0</v>
      </c>
      <c r="D11" s="4" t="n">
        <v>4082</v>
      </c>
      <c r="E11" s="4" t="n">
        <v>0</v>
      </c>
    </row>
    <row r="12" spans="1:5">
      <c r="A12" s="3" t="s">
        <v>92</v>
      </c>
      <c r="C12" s="4" t="n">
        <v>89831</v>
      </c>
      <c r="D12" s="4" t="n">
        <v>83752</v>
      </c>
      <c r="E12" s="4" t="n">
        <v>75390</v>
      </c>
    </row>
    <row r="13" spans="1:5">
      <c r="A13" s="3" t="s">
        <v>93</v>
      </c>
      <c r="C13" s="4" t="n">
        <v>-12649</v>
      </c>
      <c r="D13" s="4" t="n">
        <v>4268</v>
      </c>
      <c r="E13" s="4" t="n">
        <v>0</v>
      </c>
    </row>
    <row r="14" spans="1:5">
      <c r="A14" s="3" t="s">
        <v>94</v>
      </c>
      <c r="C14" s="4" t="n">
        <v>442363</v>
      </c>
      <c r="D14" s="4" t="n">
        <v>448668</v>
      </c>
      <c r="E14" s="4" t="n">
        <v>401107</v>
      </c>
    </row>
    <row r="15" spans="1:5">
      <c r="A15" s="3" t="s">
        <v>95</v>
      </c>
      <c r="C15" s="4" t="n">
        <v>52700</v>
      </c>
      <c r="D15" s="4" t="n">
        <v>49569</v>
      </c>
      <c r="E15" s="4" t="n">
        <v>65522</v>
      </c>
    </row>
    <row r="16" spans="1:5">
      <c r="A16" s="3" t="s">
        <v>96</v>
      </c>
      <c r="C16" s="4" t="n">
        <v>114</v>
      </c>
      <c r="D16" s="4" t="n">
        <v>271</v>
      </c>
      <c r="E16" s="4" t="n">
        <v>362</v>
      </c>
    </row>
    <row r="17" spans="1:5">
      <c r="A17" s="3" t="s">
        <v>97</v>
      </c>
      <c r="C17" s="4" t="n">
        <v>-48491</v>
      </c>
      <c r="D17" s="4" t="n">
        <v>-42662</v>
      </c>
      <c r="E17" s="4" t="n">
        <v>-44352</v>
      </c>
    </row>
    <row r="18" spans="1:5">
      <c r="A18" s="3" t="s">
        <v>98</v>
      </c>
      <c r="C18" s="4" t="n">
        <v>-901</v>
      </c>
      <c r="D18" s="4" t="n">
        <v>-771</v>
      </c>
      <c r="E18" s="4" t="n">
        <v>-961</v>
      </c>
    </row>
    <row r="19" spans="1:5">
      <c r="A19" s="3" t="s">
        <v>99</v>
      </c>
      <c r="C19" s="4" t="n">
        <v>4148</v>
      </c>
      <c r="D19" s="4" t="n">
        <v>90350</v>
      </c>
      <c r="E19" s="4" t="n">
        <v>115839</v>
      </c>
    </row>
    <row r="20" spans="1:5">
      <c r="A20" s="3" t="s">
        <v>100</v>
      </c>
      <c r="C20" s="4" t="n">
        <v>0</v>
      </c>
      <c r="D20" s="4" t="n">
        <v>268</v>
      </c>
      <c r="E20" s="4" t="n">
        <v>-16831</v>
      </c>
    </row>
    <row r="21" spans="1:5">
      <c r="A21" s="3" t="s">
        <v>101</v>
      </c>
      <c r="C21" s="4" t="n">
        <v>-22</v>
      </c>
      <c r="D21" s="4" t="n">
        <v>-590</v>
      </c>
      <c r="E21" s="4" t="n">
        <v>-1187</v>
      </c>
    </row>
    <row r="22" spans="1:5">
      <c r="A22" s="3" t="s">
        <v>102</v>
      </c>
      <c r="C22" s="4" t="n">
        <v>7548</v>
      </c>
      <c r="D22" s="4" t="n">
        <v>96435</v>
      </c>
      <c r="E22" s="4" t="n">
        <v>118392</v>
      </c>
    </row>
    <row r="23" spans="1:5">
      <c r="A23" s="3" t="s">
        <v>103</v>
      </c>
      <c r="C23" s="4" t="n">
        <v>1084</v>
      </c>
      <c r="D23" s="4" t="n">
        <v>-2473</v>
      </c>
      <c r="E23" s="4" t="n">
        <v>-1823</v>
      </c>
    </row>
    <row r="24" spans="1:5">
      <c r="A24" s="3" t="s">
        <v>104</v>
      </c>
      <c r="C24" s="4" t="n">
        <v>0</v>
      </c>
      <c r="D24" s="4" t="n">
        <v>16240</v>
      </c>
      <c r="E24" s="4" t="n">
        <v>0</v>
      </c>
    </row>
    <row r="25" spans="1:5">
      <c r="A25" s="3" t="s">
        <v>105</v>
      </c>
      <c r="C25" s="4" t="n">
        <v>1084</v>
      </c>
      <c r="D25" s="4" t="n">
        <v>13767</v>
      </c>
      <c r="E25" s="4" t="n">
        <v>-1823</v>
      </c>
    </row>
    <row r="26" spans="1:5">
      <c r="A26" s="3" t="s">
        <v>106</v>
      </c>
      <c r="C26" s="4" t="n">
        <v>8632</v>
      </c>
      <c r="D26" s="4" t="n">
        <v>110202</v>
      </c>
      <c r="E26" s="4" t="n">
        <v>116569</v>
      </c>
    </row>
    <row r="27" spans="1:5">
      <c r="A27" s="3" t="s">
        <v>107</v>
      </c>
      <c r="C27" s="4" t="n">
        <v>-267</v>
      </c>
      <c r="D27" s="4" t="n">
        <v>-5262</v>
      </c>
      <c r="E27" s="4" t="n">
        <v>4888</v>
      </c>
    </row>
    <row r="28" spans="1:5">
      <c r="A28" s="3" t="s">
        <v>108</v>
      </c>
      <c r="C28" s="4" t="n">
        <v>8365</v>
      </c>
      <c r="D28" s="4" t="n">
        <v>104940</v>
      </c>
      <c r="E28" s="4" t="n">
        <v>121457</v>
      </c>
    </row>
    <row r="29" spans="1:5">
      <c r="A29" s="3" t="s">
        <v>109</v>
      </c>
      <c r="C29" s="4" t="n">
        <v>-24174</v>
      </c>
      <c r="D29" s="4" t="n">
        <v>-24169</v>
      </c>
      <c r="E29" s="4" t="n">
        <v>-17380</v>
      </c>
    </row>
    <row r="30" spans="1:5">
      <c r="A30" s="3" t="s">
        <v>110</v>
      </c>
      <c r="C30" s="4" t="n">
        <v>0</v>
      </c>
      <c r="D30" s="4" t="n">
        <v>0</v>
      </c>
      <c r="E30" s="4" t="n">
        <v>-4021</v>
      </c>
    </row>
    <row r="31" spans="1:5">
      <c r="A31" s="3" t="s">
        <v>111</v>
      </c>
      <c r="C31" s="7" t="n">
        <v>-14184</v>
      </c>
      <c r="D31" s="7" t="n">
        <v>75699</v>
      </c>
      <c r="E31" s="7" t="n">
        <v>95579</v>
      </c>
    </row>
    <row r="32" spans="1:5">
      <c r="A32" s="6" t="s">
        <v>112</v>
      </c>
    </row>
    <row r="33" spans="1:5">
      <c r="A33" s="3" t="s">
        <v>113</v>
      </c>
      <c r="C33" s="8" t="n">
        <v>-0.38</v>
      </c>
      <c r="D33" s="8" t="n">
        <v>1.82</v>
      </c>
      <c r="E33" s="8" t="n">
        <v>2.21</v>
      </c>
    </row>
    <row r="34" spans="1:5">
      <c r="A34" s="6" t="s">
        <v>114</v>
      </c>
    </row>
    <row r="35" spans="1:5">
      <c r="A35" s="3" t="s">
        <v>113</v>
      </c>
      <c r="C35" s="8" t="n">
        <v>-0.38</v>
      </c>
      <c r="D35" s="8" t="n">
        <v>1.79</v>
      </c>
      <c r="E35" s="8" t="n">
        <v>2.18</v>
      </c>
    </row>
    <row r="36" spans="1:5">
      <c r="A36" s="6" t="s">
        <v>115</v>
      </c>
    </row>
    <row r="37" spans="1:5">
      <c r="A37" s="3" t="s">
        <v>116</v>
      </c>
      <c r="C37" s="4" t="n">
        <v>39383763</v>
      </c>
      <c r="D37" s="4" t="n">
        <v>41423804</v>
      </c>
      <c r="E37" s="4" t="n">
        <v>42957199</v>
      </c>
    </row>
    <row r="38" spans="1:5">
      <c r="A38" s="3" t="s">
        <v>117</v>
      </c>
      <c r="B38" s="3" t="s">
        <v>118</v>
      </c>
      <c r="C38" s="4" t="n">
        <v>39383763</v>
      </c>
      <c r="D38" s="4" t="n">
        <v>42056431</v>
      </c>
      <c r="E38" s="4" t="n">
        <v>43530731</v>
      </c>
    </row>
    <row r="39" spans="1:5">
      <c r="A39" s="3" t="s">
        <v>119</v>
      </c>
    </row>
    <row r="40" spans="1:5">
      <c r="A40" s="6" t="s">
        <v>83</v>
      </c>
    </row>
    <row r="41" spans="1:5">
      <c r="A41" s="3" t="s">
        <v>120</v>
      </c>
      <c r="C41" s="7" t="n">
        <v>397907</v>
      </c>
      <c r="D41" s="7" t="n">
        <v>411149</v>
      </c>
      <c r="E41" s="7" t="n">
        <v>408844</v>
      </c>
    </row>
    <row r="42" spans="1:5">
      <c r="A42" s="6" t="s">
        <v>86</v>
      </c>
    </row>
    <row r="43" spans="1:5">
      <c r="A43" s="3" t="s">
        <v>121</v>
      </c>
      <c r="C43" s="4" t="n">
        <v>88663</v>
      </c>
      <c r="D43" s="4" t="n">
        <v>90716</v>
      </c>
      <c r="E43" s="4" t="n">
        <v>89055</v>
      </c>
    </row>
    <row r="44" spans="1:5">
      <c r="A44" s="3" t="s">
        <v>122</v>
      </c>
    </row>
    <row r="45" spans="1:5">
      <c r="A45" s="6" t="s">
        <v>83</v>
      </c>
    </row>
    <row r="46" spans="1:5">
      <c r="A46" s="3" t="s">
        <v>120</v>
      </c>
      <c r="C46" s="4" t="n">
        <v>64546</v>
      </c>
      <c r="D46" s="4" t="n">
        <v>58491</v>
      </c>
      <c r="E46" s="4" t="n">
        <v>35366</v>
      </c>
    </row>
    <row r="47" spans="1:5">
      <c r="A47" s="6" t="s">
        <v>86</v>
      </c>
    </row>
    <row r="48" spans="1:5">
      <c r="A48" s="3" t="s">
        <v>121</v>
      </c>
      <c r="C48" s="4" t="n">
        <v>52122</v>
      </c>
      <c r="D48" s="4" t="n">
        <v>47906</v>
      </c>
      <c r="E48" s="4" t="n">
        <v>29566</v>
      </c>
    </row>
    <row r="49" spans="1:5">
      <c r="A49" s="3" t="s">
        <v>123</v>
      </c>
    </row>
    <row r="50" spans="1:5">
      <c r="A50" s="6" t="s">
        <v>83</v>
      </c>
    </row>
    <row r="51" spans="1:5">
      <c r="A51" s="3" t="s">
        <v>120</v>
      </c>
      <c r="C51" s="4" t="n">
        <v>31225</v>
      </c>
      <c r="D51" s="4" t="n">
        <v>27500</v>
      </c>
      <c r="E51" s="4" t="n">
        <v>22160</v>
      </c>
    </row>
    <row r="52" spans="1:5">
      <c r="A52" s="6" t="s">
        <v>86</v>
      </c>
    </row>
    <row r="53" spans="1:5">
      <c r="A53" s="3" t="s">
        <v>121</v>
      </c>
      <c r="C53" s="4" t="n">
        <v>158064</v>
      </c>
      <c r="D53" s="4" t="n">
        <v>156428</v>
      </c>
      <c r="E53" s="4" t="n">
        <v>144335</v>
      </c>
    </row>
    <row r="54" spans="1:5">
      <c r="A54" s="3" t="s">
        <v>124</v>
      </c>
    </row>
    <row r="55" spans="1:5">
      <c r="A55" s="6" t="s">
        <v>86</v>
      </c>
    </row>
    <row r="56" spans="1:5">
      <c r="A56" s="3" t="s">
        <v>108</v>
      </c>
      <c r="C56" s="4" t="n">
        <v>-916</v>
      </c>
      <c r="D56" s="4" t="n">
        <v>5072</v>
      </c>
      <c r="E56" s="4" t="n">
        <v>4914</v>
      </c>
    </row>
    <row r="57" spans="1:5">
      <c r="A57" s="3" t="s">
        <v>125</v>
      </c>
      <c r="C57" s="4" t="n">
        <v>916</v>
      </c>
      <c r="D57" s="4" t="n">
        <v>-5072</v>
      </c>
      <c r="E57" s="4" t="n">
        <v>-4477</v>
      </c>
    </row>
    <row r="58" spans="1:5">
      <c r="A58" s="3" t="s">
        <v>126</v>
      </c>
    </row>
    <row r="59" spans="1:5">
      <c r="A59" s="6" t="s">
        <v>86</v>
      </c>
    </row>
    <row r="60" spans="1:5">
      <c r="A60" s="3" t="s">
        <v>108</v>
      </c>
      <c r="C60" s="4" t="n">
        <v>-3417</v>
      </c>
    </row>
    <row r="61" spans="1:5">
      <c r="A61" s="3" t="s">
        <v>125</v>
      </c>
      <c r="C61" s="7" t="n">
        <v>709</v>
      </c>
      <c r="D61" s="7" t="n">
        <v>0</v>
      </c>
      <c r="E61" s="7" t="n">
        <v>0</v>
      </c>
    </row>
    <row r="62" spans="1:5"/>
    <row r="63" spans="1:5">
      <c r="A63" s="3" t="s">
        <v>118</v>
      </c>
      <c r="B63" s="3" t="s">
        <v>127</v>
      </c>
    </row>
  </sheetData>
  <mergeCells count="4">
    <mergeCell ref="A1:B2"/>
    <mergeCell ref="C1:E1"/>
    <mergeCell ref="A62:D62"/>
    <mergeCell ref="B63:D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17</v>
      </c>
      <c r="B1" s="2" t="s">
        <v>518</v>
      </c>
      <c r="C1" s="2" t="s">
        <v>2</v>
      </c>
      <c r="D1" s="2" t="s">
        <v>33</v>
      </c>
      <c r="E1" s="2" t="s">
        <v>519</v>
      </c>
    </row>
    <row r="2" spans="1:5">
      <c r="A2" s="6" t="s">
        <v>520</v>
      </c>
    </row>
    <row r="3" spans="1:5">
      <c r="A3" s="3" t="s">
        <v>521</v>
      </c>
      <c r="C3" s="4" t="n">
        <v>14703214</v>
      </c>
      <c r="D3" s="4" t="n">
        <v>14701700</v>
      </c>
    </row>
    <row r="4" spans="1:5">
      <c r="A4" s="3" t="s">
        <v>73</v>
      </c>
    </row>
    <row r="5" spans="1:5">
      <c r="A5" s="6" t="s">
        <v>520</v>
      </c>
    </row>
    <row r="6" spans="1:5">
      <c r="A6" s="3" t="s">
        <v>521</v>
      </c>
      <c r="C6" s="4" t="n">
        <v>3000000</v>
      </c>
      <c r="D6" s="4" t="n">
        <v>3000000</v>
      </c>
    </row>
    <row r="7" spans="1:5">
      <c r="A7" s="3" t="s">
        <v>522</v>
      </c>
      <c r="C7" s="7" t="n">
        <v>75000</v>
      </c>
    </row>
    <row r="8" spans="1:5">
      <c r="A8" s="3" t="s">
        <v>523</v>
      </c>
      <c r="C8" s="3" t="s">
        <v>467</v>
      </c>
    </row>
    <row r="9" spans="1:5">
      <c r="A9" s="3" t="s">
        <v>524</v>
      </c>
      <c r="C9" s="10" t="n">
        <v>1.7188</v>
      </c>
      <c r="D9" s="10" t="n">
        <v>1.7188</v>
      </c>
    </row>
    <row r="10" spans="1:5">
      <c r="A10" s="3" t="s">
        <v>75</v>
      </c>
    </row>
    <row r="11" spans="1:5">
      <c r="A11" s="6" t="s">
        <v>520</v>
      </c>
    </row>
    <row r="12" spans="1:5">
      <c r="A12" s="3" t="s">
        <v>521</v>
      </c>
      <c r="C12" s="4" t="n">
        <v>7701700</v>
      </c>
      <c r="D12" s="4" t="n">
        <v>7701700</v>
      </c>
      <c r="E12" s="4" t="n">
        <v>7700000</v>
      </c>
    </row>
    <row r="13" spans="1:5">
      <c r="A13" s="3" t="s">
        <v>522</v>
      </c>
      <c r="C13" s="7" t="n">
        <v>192500</v>
      </c>
    </row>
    <row r="14" spans="1:5">
      <c r="A14" s="3" t="s">
        <v>523</v>
      </c>
      <c r="C14" s="3" t="s">
        <v>468</v>
      </c>
    </row>
    <row r="15" spans="1:5">
      <c r="A15" s="3" t="s">
        <v>524</v>
      </c>
      <c r="C15" s="11" t="n">
        <v>1.625</v>
      </c>
      <c r="D15" s="11" t="n">
        <v>1.625</v>
      </c>
    </row>
    <row r="16" spans="1:5">
      <c r="A16" s="3" t="s">
        <v>76</v>
      </c>
    </row>
    <row r="17" spans="1:5">
      <c r="A17" s="6" t="s">
        <v>520</v>
      </c>
    </row>
    <row r="18" spans="1:5">
      <c r="A18" s="3" t="s">
        <v>521</v>
      </c>
      <c r="B18" s="4" t="n">
        <v>4000000</v>
      </c>
      <c r="C18" s="4" t="n">
        <v>4001514</v>
      </c>
      <c r="D18" s="4" t="n">
        <v>4000000</v>
      </c>
    </row>
    <row r="19" spans="1:5">
      <c r="A19" s="3" t="s">
        <v>522</v>
      </c>
      <c r="C19" s="7" t="n">
        <v>100000</v>
      </c>
    </row>
    <row r="20" spans="1:5">
      <c r="A20" s="3" t="s">
        <v>523</v>
      </c>
      <c r="B20" s="3" t="s">
        <v>468</v>
      </c>
      <c r="C20" s="3" t="s">
        <v>468</v>
      </c>
    </row>
    <row r="21" spans="1:5">
      <c r="A21" s="3" t="s">
        <v>524</v>
      </c>
      <c r="C21" s="11" t="n">
        <v>1.625</v>
      </c>
      <c r="D21" s="11" t="n">
        <v>1.6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526</v>
      </c>
      <c r="D1" s="2" t="s">
        <v>33</v>
      </c>
    </row>
    <row r="2" spans="1:4">
      <c r="A2" s="6" t="s">
        <v>527</v>
      </c>
    </row>
    <row r="3" spans="1:4">
      <c r="A3" s="3" t="s">
        <v>36</v>
      </c>
      <c r="B3" s="7" t="n">
        <v>4004</v>
      </c>
      <c r="D3" s="7" t="n">
        <v>3569</v>
      </c>
    </row>
    <row r="4" spans="1:4">
      <c r="A4" s="3" t="s">
        <v>52</v>
      </c>
      <c r="B4" s="4" t="n">
        <v>0</v>
      </c>
      <c r="D4" s="4" t="n">
        <v>81284</v>
      </c>
    </row>
    <row r="5" spans="1:4">
      <c r="A5" s="3" t="s">
        <v>59</v>
      </c>
      <c r="B5" s="4" t="n">
        <v>267740</v>
      </c>
      <c r="D5" s="4" t="n">
        <v>335373</v>
      </c>
    </row>
    <row r="6" spans="1:4">
      <c r="A6" s="3" t="s">
        <v>440</v>
      </c>
      <c r="B6" s="7" t="n">
        <v>62010</v>
      </c>
      <c r="D6" s="4" t="n">
        <v>54286</v>
      </c>
    </row>
    <row r="7" spans="1:4">
      <c r="A7" s="3" t="s">
        <v>456</v>
      </c>
    </row>
    <row r="8" spans="1:4">
      <c r="A8" s="6" t="s">
        <v>527</v>
      </c>
    </row>
    <row r="9" spans="1:4">
      <c r="A9" s="3" t="s">
        <v>36</v>
      </c>
      <c r="C9" s="7" t="n">
        <v>51307</v>
      </c>
      <c r="D9" s="4" t="n">
        <v>3569</v>
      </c>
    </row>
    <row r="10" spans="1:4">
      <c r="A10" s="3" t="s">
        <v>52</v>
      </c>
      <c r="C10" s="4" t="n">
        <v>0</v>
      </c>
      <c r="D10" s="4" t="n">
        <v>81284</v>
      </c>
    </row>
    <row r="11" spans="1:4">
      <c r="A11" s="3" t="s">
        <v>59</v>
      </c>
      <c r="C11" s="4" t="n">
        <v>-212145</v>
      </c>
      <c r="D11" s="4" t="n">
        <v>-335373</v>
      </c>
    </row>
    <row r="12" spans="1:4">
      <c r="A12" s="3" t="s">
        <v>440</v>
      </c>
      <c r="C12" s="4" t="n">
        <v>60079</v>
      </c>
      <c r="D12" s="7" t="n">
        <v>54286</v>
      </c>
    </row>
    <row r="13" spans="1:4">
      <c r="A13" s="3" t="s">
        <v>496</v>
      </c>
    </row>
    <row r="14" spans="1:4">
      <c r="A14" s="6" t="s">
        <v>527</v>
      </c>
    </row>
    <row r="15" spans="1:4">
      <c r="A15" s="3" t="s">
        <v>36</v>
      </c>
      <c r="C15" s="4" t="n">
        <v>47738</v>
      </c>
    </row>
    <row r="16" spans="1:4">
      <c r="A16" s="3" t="s">
        <v>52</v>
      </c>
      <c r="C16" s="4" t="n">
        <v>-81284</v>
      </c>
    </row>
    <row r="17" spans="1:4">
      <c r="A17" s="3" t="s">
        <v>59</v>
      </c>
      <c r="C17" s="4" t="n">
        <v>123228</v>
      </c>
    </row>
    <row r="18" spans="1:4">
      <c r="A18" s="3" t="s">
        <v>440</v>
      </c>
      <c r="C18" s="7" t="n">
        <v>57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6" t="s">
        <v>529</v>
      </c>
    </row>
    <row r="3" spans="1:3">
      <c r="A3" s="3" t="s">
        <v>530</v>
      </c>
      <c r="B3" s="7" t="n">
        <v>2488604</v>
      </c>
      <c r="C3" s="7" t="n">
        <v>2396629</v>
      </c>
    </row>
    <row r="4" spans="1:3">
      <c r="A4" s="3" t="s">
        <v>531</v>
      </c>
      <c r="B4" s="4" t="n">
        <v>-461945</v>
      </c>
      <c r="C4" s="4" t="n">
        <v>-387057</v>
      </c>
    </row>
    <row r="5" spans="1:3">
      <c r="A5" s="3" t="s">
        <v>532</v>
      </c>
      <c r="B5" s="4" t="n">
        <v>2026659</v>
      </c>
      <c r="C5" s="4" t="n">
        <v>2009572</v>
      </c>
    </row>
    <row r="6" spans="1:3">
      <c r="A6" s="3" t="s">
        <v>533</v>
      </c>
    </row>
    <row r="7" spans="1:3">
      <c r="A7" s="6" t="s">
        <v>529</v>
      </c>
    </row>
    <row r="8" spans="1:3">
      <c r="A8" s="3" t="s">
        <v>530</v>
      </c>
      <c r="B8" s="4" t="n">
        <v>518243</v>
      </c>
      <c r="C8" s="4" t="n">
        <v>532549</v>
      </c>
    </row>
    <row r="9" spans="1:3">
      <c r="A9" s="3" t="s">
        <v>534</v>
      </c>
    </row>
    <row r="10" spans="1:3">
      <c r="A10" s="6" t="s">
        <v>529</v>
      </c>
    </row>
    <row r="11" spans="1:3">
      <c r="A11" s="3" t="s">
        <v>530</v>
      </c>
      <c r="B11" s="4" t="n">
        <v>1688459</v>
      </c>
      <c r="C11" s="4" t="n">
        <v>1603655</v>
      </c>
    </row>
    <row r="12" spans="1:3">
      <c r="A12" s="3" t="s">
        <v>535</v>
      </c>
    </row>
    <row r="13" spans="1:3">
      <c r="A13" s="6" t="s">
        <v>529</v>
      </c>
    </row>
    <row r="14" spans="1:3">
      <c r="A14" s="3" t="s">
        <v>530</v>
      </c>
      <c r="B14" s="4" t="n">
        <v>278098</v>
      </c>
      <c r="C14" s="4" t="n">
        <v>250922</v>
      </c>
    </row>
    <row r="15" spans="1:3">
      <c r="A15" s="3" t="s">
        <v>536</v>
      </c>
    </row>
    <row r="16" spans="1:3">
      <c r="A16" s="6" t="s">
        <v>529</v>
      </c>
    </row>
    <row r="17" spans="1:3">
      <c r="A17" s="3" t="s">
        <v>530</v>
      </c>
      <c r="B17" s="7" t="n">
        <v>3804</v>
      </c>
      <c r="C17" s="7" t="n">
        <v>95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2"/>
  </cols>
  <sheetData>
    <row r="1" spans="1:6">
      <c r="A1" s="1" t="s">
        <v>537</v>
      </c>
      <c r="B1" s="2" t="s">
        <v>538</v>
      </c>
      <c r="C1" s="2" t="s">
        <v>539</v>
      </c>
      <c r="D1" s="2" t="s">
        <v>540</v>
      </c>
      <c r="E1" s="2" t="s">
        <v>541</v>
      </c>
      <c r="F1" s="2" t="s">
        <v>542</v>
      </c>
    </row>
    <row r="2" spans="1:6">
      <c r="A2" s="6" t="s">
        <v>529</v>
      </c>
    </row>
    <row r="3" spans="1:6">
      <c r="A3" s="3" t="s">
        <v>543</v>
      </c>
      <c r="C3" s="7" t="n">
        <v>88598</v>
      </c>
      <c r="D3" s="7" t="n">
        <v>81632</v>
      </c>
      <c r="E3" s="7" t="n">
        <v>74288</v>
      </c>
    </row>
    <row r="4" spans="1:6">
      <c r="A4" s="3" t="s">
        <v>544</v>
      </c>
      <c r="C4" s="4" t="n">
        <v>29</v>
      </c>
      <c r="D4" s="4" t="n">
        <v>2203</v>
      </c>
      <c r="E4" s="4" t="n">
        <v>2560</v>
      </c>
    </row>
    <row r="5" spans="1:6">
      <c r="A5" s="3" t="s">
        <v>93</v>
      </c>
      <c r="C5" s="4" t="n">
        <v>-12649</v>
      </c>
      <c r="D5" s="4" t="n">
        <v>4268</v>
      </c>
      <c r="E5" s="4" t="n">
        <v>0</v>
      </c>
    </row>
    <row r="6" spans="1:6">
      <c r="A6" s="3" t="s">
        <v>545</v>
      </c>
      <c r="C6" s="4" t="n">
        <v>12649</v>
      </c>
    </row>
    <row r="7" spans="1:6">
      <c r="A7" s="3" t="s">
        <v>225</v>
      </c>
      <c r="C7" s="7" t="n">
        <v>0</v>
      </c>
      <c r="D7" s="4" t="n">
        <v>0</v>
      </c>
      <c r="E7" s="7" t="n">
        <v>429221</v>
      </c>
    </row>
    <row r="8" spans="1:6">
      <c r="A8" s="3" t="s">
        <v>476</v>
      </c>
    </row>
    <row r="9" spans="1:6">
      <c r="A9" s="6" t="s">
        <v>529</v>
      </c>
    </row>
    <row r="10" spans="1:6">
      <c r="A10" s="3" t="s">
        <v>546</v>
      </c>
      <c r="C10" s="3" t="s">
        <v>503</v>
      </c>
    </row>
    <row r="11" spans="1:6">
      <c r="A11" s="3" t="s">
        <v>547</v>
      </c>
    </row>
    <row r="12" spans="1:6">
      <c r="A12" s="6" t="s">
        <v>529</v>
      </c>
    </row>
    <row r="13" spans="1:6">
      <c r="A13" s="3" t="s">
        <v>548</v>
      </c>
      <c r="B13" s="7" t="n">
        <v>354550</v>
      </c>
    </row>
    <row r="14" spans="1:6">
      <c r="A14" s="3" t="s">
        <v>549</v>
      </c>
      <c r="B14" s="3" t="s">
        <v>483</v>
      </c>
      <c r="C14" s="3" t="s">
        <v>550</v>
      </c>
    </row>
    <row r="15" spans="1:6">
      <c r="A15" s="3" t="s">
        <v>551</v>
      </c>
      <c r="B15" s="7" t="n">
        <v>14105</v>
      </c>
    </row>
    <row r="16" spans="1:6">
      <c r="A16" s="3" t="s">
        <v>552</v>
      </c>
    </row>
    <row r="17" spans="1:6">
      <c r="A17" s="6" t="s">
        <v>529</v>
      </c>
    </row>
    <row r="18" spans="1:6">
      <c r="A18" s="3" t="s">
        <v>225</v>
      </c>
      <c r="B18" s="7" t="n">
        <v>354550</v>
      </c>
    </row>
    <row r="19" spans="1:6">
      <c r="A19" s="3" t="s">
        <v>546</v>
      </c>
      <c r="B19" s="3" t="s">
        <v>481</v>
      </c>
    </row>
    <row r="20" spans="1:6">
      <c r="A20" s="3" t="s">
        <v>551</v>
      </c>
      <c r="B20" s="7" t="n">
        <v>12239</v>
      </c>
    </row>
    <row r="21" spans="1:6">
      <c r="A21" s="3" t="s">
        <v>341</v>
      </c>
    </row>
    <row r="22" spans="1:6">
      <c r="A22" s="6" t="s">
        <v>529</v>
      </c>
    </row>
    <row r="23" spans="1:6">
      <c r="A23" s="3" t="s">
        <v>553</v>
      </c>
      <c r="C23" s="7" t="n">
        <v>9574</v>
      </c>
    </row>
    <row r="24" spans="1:6">
      <c r="A24" s="3" t="s">
        <v>554</v>
      </c>
      <c r="C24" s="4" t="n">
        <v>1753</v>
      </c>
    </row>
    <row r="25" spans="1:6">
      <c r="A25" s="3" t="s">
        <v>555</v>
      </c>
    </row>
    <row r="26" spans="1:6">
      <c r="A26" s="6" t="s">
        <v>529</v>
      </c>
    </row>
    <row r="27" spans="1:6">
      <c r="A27" s="3" t="s">
        <v>556</v>
      </c>
      <c r="F27" s="4" t="n">
        <v>6</v>
      </c>
    </row>
    <row r="28" spans="1:6">
      <c r="A28" s="3" t="s">
        <v>93</v>
      </c>
      <c r="C28" s="7" t="n">
        <v>12649</v>
      </c>
    </row>
    <row r="29" spans="1:6">
      <c r="A29" s="3" t="s">
        <v>557</v>
      </c>
    </row>
    <row r="30" spans="1:6">
      <c r="A30" s="6" t="s">
        <v>529</v>
      </c>
    </row>
    <row r="31" spans="1:6">
      <c r="A31" s="3" t="s">
        <v>556</v>
      </c>
      <c r="F31" s="4" t="n">
        <v>2</v>
      </c>
    </row>
    <row r="32" spans="1:6">
      <c r="A32" s="3" t="s">
        <v>558</v>
      </c>
    </row>
    <row r="33" spans="1:6">
      <c r="A33" s="6" t="s">
        <v>529</v>
      </c>
    </row>
    <row r="34" spans="1:6">
      <c r="A34" s="3" t="s">
        <v>556</v>
      </c>
      <c r="C34" s="4" t="n">
        <v>4</v>
      </c>
    </row>
    <row r="35" spans="1:6">
      <c r="A35" s="3" t="s">
        <v>346</v>
      </c>
    </row>
    <row r="36" spans="1:6">
      <c r="A36" s="6" t="s">
        <v>529</v>
      </c>
    </row>
    <row r="37" spans="1:6">
      <c r="A37" s="3" t="s">
        <v>553</v>
      </c>
      <c r="D37" s="4" t="n">
        <v>62147</v>
      </c>
    </row>
    <row r="38" spans="1:6">
      <c r="A38" s="3" t="s">
        <v>554</v>
      </c>
      <c r="D38" s="7" t="n">
        <v>3042</v>
      </c>
    </row>
    <row r="39" spans="1:6">
      <c r="A39" s="3" t="s">
        <v>559</v>
      </c>
    </row>
    <row r="40" spans="1:6">
      <c r="A40" s="6" t="s">
        <v>529</v>
      </c>
    </row>
    <row r="41" spans="1:6">
      <c r="A41" s="3" t="s">
        <v>560</v>
      </c>
      <c r="B41" s="4" t="n">
        <v>543500</v>
      </c>
    </row>
    <row r="42" spans="1:6">
      <c r="A42" s="3" t="s">
        <v>561</v>
      </c>
      <c r="B42" s="4" t="n">
        <v>10653</v>
      </c>
    </row>
    <row r="43" spans="1:6">
      <c r="A43" s="3" t="s">
        <v>562</v>
      </c>
    </row>
    <row r="44" spans="1:6">
      <c r="A44" s="6" t="s">
        <v>529</v>
      </c>
    </row>
    <row r="45" spans="1:6">
      <c r="A45" s="3" t="s">
        <v>563</v>
      </c>
      <c r="B45" s="7" t="n">
        <v>3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4</v>
      </c>
      <c r="B1" s="2" t="s">
        <v>1</v>
      </c>
    </row>
    <row r="2" spans="1:3">
      <c r="B2" s="2" t="s">
        <v>2</v>
      </c>
      <c r="C2" s="2" t="s">
        <v>33</v>
      </c>
    </row>
    <row r="3" spans="1:3">
      <c r="A3" s="6" t="s">
        <v>529</v>
      </c>
    </row>
    <row r="4" spans="1:3">
      <c r="A4" s="3" t="s">
        <v>565</v>
      </c>
      <c r="C4" s="7" t="n">
        <v>38838</v>
      </c>
    </row>
    <row r="5" spans="1:3">
      <c r="A5" s="3" t="s">
        <v>566</v>
      </c>
      <c r="C5" s="4" t="n">
        <v>233927</v>
      </c>
    </row>
    <row r="6" spans="1:3">
      <c r="A6" s="3" t="s">
        <v>567</v>
      </c>
      <c r="C6" s="4" t="n">
        <v>26993</v>
      </c>
    </row>
    <row r="7" spans="1:3">
      <c r="A7" s="3" t="s">
        <v>568</v>
      </c>
      <c r="C7" s="4" t="n">
        <v>975</v>
      </c>
    </row>
    <row r="8" spans="1:3">
      <c r="A8" s="3" t="s">
        <v>569</v>
      </c>
      <c r="C8" s="4" t="n">
        <v>300733</v>
      </c>
    </row>
    <row r="9" spans="1:3">
      <c r="A9" s="3" t="s">
        <v>570</v>
      </c>
      <c r="C9" s="7" t="n">
        <v>44483</v>
      </c>
    </row>
    <row r="10" spans="1:3">
      <c r="A10" s="3" t="s">
        <v>571</v>
      </c>
    </row>
    <row r="11" spans="1:3">
      <c r="A11" s="6" t="s">
        <v>529</v>
      </c>
    </row>
    <row r="12" spans="1:3">
      <c r="A12" s="3" t="s">
        <v>572</v>
      </c>
      <c r="B12" s="3" t="s">
        <v>573</v>
      </c>
    </row>
    <row r="13" spans="1:3">
      <c r="A13" s="3" t="s">
        <v>565</v>
      </c>
      <c r="B13" s="7" t="n">
        <v>0</v>
      </c>
    </row>
    <row r="14" spans="1:3">
      <c r="A14" s="3" t="s">
        <v>566</v>
      </c>
      <c r="B14" s="4" t="n">
        <v>43251</v>
      </c>
    </row>
    <row r="15" spans="1:3">
      <c r="A15" s="3" t="s">
        <v>567</v>
      </c>
      <c r="B15" s="4" t="n">
        <v>1802</v>
      </c>
    </row>
    <row r="16" spans="1:3">
      <c r="A16" s="3" t="s">
        <v>568</v>
      </c>
      <c r="B16" s="4" t="n">
        <v>-3199</v>
      </c>
    </row>
    <row r="17" spans="1:3">
      <c r="A17" s="3" t="s">
        <v>569</v>
      </c>
      <c r="B17" s="4" t="n">
        <v>41854</v>
      </c>
    </row>
    <row r="18" spans="1:3">
      <c r="A18" s="3" t="s">
        <v>570</v>
      </c>
      <c r="B18" s="4" t="n">
        <v>0</v>
      </c>
    </row>
    <row r="19" spans="1:3">
      <c r="A19" s="3" t="s">
        <v>574</v>
      </c>
      <c r="B19" s="7" t="n">
        <v>3199</v>
      </c>
    </row>
    <row r="20" spans="1:3">
      <c r="A20" s="3" t="s">
        <v>575</v>
      </c>
    </row>
    <row r="21" spans="1:3">
      <c r="A21" s="6" t="s">
        <v>529</v>
      </c>
    </row>
    <row r="22" spans="1:3">
      <c r="A22" s="3" t="s">
        <v>572</v>
      </c>
      <c r="C22" s="3" t="s">
        <v>576</v>
      </c>
    </row>
    <row r="23" spans="1:3">
      <c r="A23" s="3" t="s">
        <v>565</v>
      </c>
      <c r="C23" s="7" t="n">
        <v>1420</v>
      </c>
    </row>
    <row r="24" spans="1:3">
      <c r="A24" s="3" t="s">
        <v>566</v>
      </c>
      <c r="C24" s="4" t="n">
        <v>40440</v>
      </c>
    </row>
    <row r="25" spans="1:3">
      <c r="A25" s="3" t="s">
        <v>567</v>
      </c>
      <c r="C25" s="4" t="n">
        <v>7240</v>
      </c>
    </row>
    <row r="26" spans="1:3">
      <c r="A26" s="3" t="s">
        <v>568</v>
      </c>
      <c r="C26" s="4" t="n">
        <v>899</v>
      </c>
    </row>
    <row r="27" spans="1:3">
      <c r="A27" s="3" t="s">
        <v>569</v>
      </c>
      <c r="C27" s="4" t="n">
        <v>49999</v>
      </c>
    </row>
    <row r="28" spans="1:3">
      <c r="A28" s="3" t="s">
        <v>570</v>
      </c>
      <c r="C28" s="4" t="n">
        <v>41333</v>
      </c>
    </row>
    <row r="29" spans="1:3">
      <c r="A29" s="3" t="s">
        <v>577</v>
      </c>
      <c r="C29" s="7" t="n">
        <v>899</v>
      </c>
    </row>
    <row r="30" spans="1:3">
      <c r="A30" s="3" t="s">
        <v>578</v>
      </c>
    </row>
    <row r="31" spans="1:3">
      <c r="A31" s="6" t="s">
        <v>529</v>
      </c>
    </row>
    <row r="32" spans="1:3">
      <c r="A32" s="3" t="s">
        <v>572</v>
      </c>
      <c r="C32" s="3" t="s">
        <v>579</v>
      </c>
    </row>
    <row r="33" spans="1:3">
      <c r="A33" s="3" t="s">
        <v>565</v>
      </c>
      <c r="C33" s="7" t="n">
        <v>5185</v>
      </c>
    </row>
    <row r="34" spans="1:3">
      <c r="A34" s="3" t="s">
        <v>566</v>
      </c>
      <c r="C34" s="4" t="n">
        <v>30825</v>
      </c>
    </row>
    <row r="35" spans="1:3">
      <c r="A35" s="3" t="s">
        <v>567</v>
      </c>
      <c r="C35" s="4" t="n">
        <v>1064</v>
      </c>
    </row>
    <row r="36" spans="1:3">
      <c r="A36" s="3" t="s">
        <v>568</v>
      </c>
      <c r="C36" s="4" t="n">
        <v>-291</v>
      </c>
    </row>
    <row r="37" spans="1:3">
      <c r="A37" s="3" t="s">
        <v>569</v>
      </c>
      <c r="C37" s="4" t="n">
        <v>36783</v>
      </c>
    </row>
    <row r="38" spans="1:3">
      <c r="A38" s="3" t="s">
        <v>570</v>
      </c>
      <c r="C38" s="4" t="n">
        <v>3150</v>
      </c>
    </row>
    <row r="39" spans="1:3">
      <c r="A39" s="3" t="s">
        <v>580</v>
      </c>
      <c r="C39" s="4" t="n">
        <v>229</v>
      </c>
    </row>
    <row r="40" spans="1:3">
      <c r="A40" s="3" t="s">
        <v>581</v>
      </c>
      <c r="C40" s="7" t="n">
        <v>520</v>
      </c>
    </row>
    <row r="41" spans="1:3">
      <c r="A41" s="3" t="s">
        <v>582</v>
      </c>
    </row>
    <row r="42" spans="1:3">
      <c r="A42" s="6" t="s">
        <v>529</v>
      </c>
    </row>
    <row r="43" spans="1:3">
      <c r="A43" s="3" t="s">
        <v>572</v>
      </c>
      <c r="C43" s="3" t="s">
        <v>583</v>
      </c>
    </row>
    <row r="44" spans="1:3">
      <c r="A44" s="3" t="s">
        <v>565</v>
      </c>
      <c r="C44" s="7" t="n">
        <v>13079</v>
      </c>
    </row>
    <row r="45" spans="1:3">
      <c r="A45" s="3" t="s">
        <v>566</v>
      </c>
      <c r="C45" s="4" t="n">
        <v>59256</v>
      </c>
    </row>
    <row r="46" spans="1:3">
      <c r="A46" s="3" t="s">
        <v>567</v>
      </c>
      <c r="C46" s="4" t="n">
        <v>6665</v>
      </c>
    </row>
    <row r="47" spans="1:3">
      <c r="A47" s="3" t="s">
        <v>568</v>
      </c>
      <c r="C47" s="4" t="n">
        <v>0</v>
      </c>
    </row>
    <row r="48" spans="1:3">
      <c r="A48" s="3" t="s">
        <v>569</v>
      </c>
      <c r="C48" s="4" t="n">
        <v>79000</v>
      </c>
    </row>
    <row r="49" spans="1:3">
      <c r="A49" s="3" t="s">
        <v>570</v>
      </c>
      <c r="C49" s="7" t="n">
        <v>0</v>
      </c>
    </row>
    <row r="50" spans="1:3">
      <c r="A50" s="3" t="s">
        <v>584</v>
      </c>
    </row>
    <row r="51" spans="1:3">
      <c r="A51" s="6" t="s">
        <v>529</v>
      </c>
    </row>
    <row r="52" spans="1:3">
      <c r="A52" s="3" t="s">
        <v>572</v>
      </c>
      <c r="C52" s="3" t="s">
        <v>585</v>
      </c>
    </row>
    <row r="53" spans="1:3">
      <c r="A53" s="3" t="s">
        <v>565</v>
      </c>
      <c r="C53" s="7" t="n">
        <v>19154</v>
      </c>
    </row>
    <row r="54" spans="1:3">
      <c r="A54" s="3" t="s">
        <v>566</v>
      </c>
      <c r="C54" s="4" t="n">
        <v>103406</v>
      </c>
    </row>
    <row r="55" spans="1:3">
      <c r="A55" s="3" t="s">
        <v>567</v>
      </c>
      <c r="C55" s="4" t="n">
        <v>12024</v>
      </c>
    </row>
    <row r="56" spans="1:3">
      <c r="A56" s="3" t="s">
        <v>568</v>
      </c>
      <c r="C56" s="4" t="n">
        <v>367</v>
      </c>
    </row>
    <row r="57" spans="1:3">
      <c r="A57" s="3" t="s">
        <v>569</v>
      </c>
      <c r="C57" s="4" t="n">
        <v>134951</v>
      </c>
    </row>
    <row r="58" spans="1:3">
      <c r="A58" s="3" t="s">
        <v>570</v>
      </c>
      <c r="C58" s="4" t="n">
        <v>0</v>
      </c>
    </row>
    <row r="59" spans="1:3">
      <c r="A59" s="3" t="s">
        <v>577</v>
      </c>
      <c r="C59" s="7" t="n">
        <v>3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3</v>
      </c>
    </row>
    <row r="3" spans="1:3">
      <c r="A3" s="3" t="s">
        <v>571</v>
      </c>
    </row>
    <row r="4" spans="1:3">
      <c r="A4" s="6" t="s">
        <v>529</v>
      </c>
    </row>
    <row r="5" spans="1:3">
      <c r="A5" s="3" t="s">
        <v>553</v>
      </c>
      <c r="B5" s="7" t="n">
        <v>9574</v>
      </c>
    </row>
    <row r="6" spans="1:3">
      <c r="A6" s="3" t="s">
        <v>587</v>
      </c>
      <c r="B6" s="4" t="n">
        <v>1753</v>
      </c>
    </row>
    <row r="7" spans="1:3">
      <c r="A7" s="3" t="s">
        <v>341</v>
      </c>
    </row>
    <row r="8" spans="1:3">
      <c r="A8" s="6" t="s">
        <v>529</v>
      </c>
    </row>
    <row r="9" spans="1:3">
      <c r="A9" s="3" t="s">
        <v>553</v>
      </c>
      <c r="B9" s="4" t="n">
        <v>9574</v>
      </c>
    </row>
    <row r="10" spans="1:3">
      <c r="A10" s="3" t="s">
        <v>587</v>
      </c>
      <c r="B10" s="7" t="n">
        <v>1753</v>
      </c>
    </row>
    <row r="11" spans="1:3">
      <c r="A11" s="3" t="s">
        <v>575</v>
      </c>
    </row>
    <row r="12" spans="1:3">
      <c r="A12" s="6" t="s">
        <v>529</v>
      </c>
    </row>
    <row r="13" spans="1:3">
      <c r="A13" s="3" t="s">
        <v>553</v>
      </c>
      <c r="C13" s="7" t="n">
        <v>21247</v>
      </c>
    </row>
    <row r="14" spans="1:3">
      <c r="A14" s="3" t="s">
        <v>587</v>
      </c>
      <c r="C14" s="4" t="n">
        <v>1700</v>
      </c>
    </row>
    <row r="15" spans="1:3">
      <c r="A15" s="3" t="s">
        <v>578</v>
      </c>
    </row>
    <row r="16" spans="1:3">
      <c r="A16" s="6" t="s">
        <v>529</v>
      </c>
    </row>
    <row r="17" spans="1:3">
      <c r="A17" s="3" t="s">
        <v>553</v>
      </c>
      <c r="C17" s="4" t="n">
        <v>13390</v>
      </c>
    </row>
    <row r="18" spans="1:3">
      <c r="A18" s="3" t="s">
        <v>587</v>
      </c>
      <c r="C18" s="4" t="n">
        <v>-693</v>
      </c>
    </row>
    <row r="19" spans="1:3">
      <c r="A19" s="3" t="s">
        <v>582</v>
      </c>
    </row>
    <row r="20" spans="1:3">
      <c r="A20" s="6" t="s">
        <v>529</v>
      </c>
    </row>
    <row r="21" spans="1:3">
      <c r="A21" s="3" t="s">
        <v>553</v>
      </c>
      <c r="C21" s="4" t="n">
        <v>13128</v>
      </c>
    </row>
    <row r="22" spans="1:3">
      <c r="A22" s="3" t="s">
        <v>587</v>
      </c>
      <c r="C22" s="4" t="n">
        <v>493</v>
      </c>
    </row>
    <row r="23" spans="1:3">
      <c r="A23" s="3" t="s">
        <v>584</v>
      </c>
    </row>
    <row r="24" spans="1:3">
      <c r="A24" s="6" t="s">
        <v>529</v>
      </c>
    </row>
    <row r="25" spans="1:3">
      <c r="A25" s="3" t="s">
        <v>553</v>
      </c>
      <c r="C25" s="4" t="n">
        <v>14382</v>
      </c>
    </row>
    <row r="26" spans="1:3">
      <c r="A26" s="3" t="s">
        <v>587</v>
      </c>
      <c r="C26" s="4" t="n">
        <v>1542</v>
      </c>
    </row>
    <row r="27" spans="1:3">
      <c r="A27" s="3" t="s">
        <v>346</v>
      </c>
    </row>
    <row r="28" spans="1:3">
      <c r="A28" s="6" t="s">
        <v>529</v>
      </c>
    </row>
    <row r="29" spans="1:3">
      <c r="A29" s="3" t="s">
        <v>553</v>
      </c>
      <c r="C29" s="4" t="n">
        <v>62147</v>
      </c>
    </row>
    <row r="30" spans="1:3">
      <c r="A30" s="3" t="s">
        <v>587</v>
      </c>
      <c r="C30" s="7" t="n">
        <v>30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88</v>
      </c>
      <c r="B1" s="2" t="s">
        <v>1</v>
      </c>
    </row>
    <row r="2" spans="1:4">
      <c r="B2" s="2" t="s">
        <v>2</v>
      </c>
      <c r="C2" s="2" t="s">
        <v>33</v>
      </c>
      <c r="D2" s="2" t="s">
        <v>82</v>
      </c>
    </row>
    <row r="3" spans="1:4">
      <c r="A3" s="6" t="s">
        <v>589</v>
      </c>
    </row>
    <row r="4" spans="1:4">
      <c r="A4" s="3" t="s">
        <v>590</v>
      </c>
      <c r="B4" s="7" t="n">
        <v>4148</v>
      </c>
      <c r="C4" s="7" t="n">
        <v>90350</v>
      </c>
      <c r="D4" s="7" t="n">
        <v>115839</v>
      </c>
    </row>
    <row r="5" spans="1:4">
      <c r="A5" s="3" t="s">
        <v>591</v>
      </c>
    </row>
    <row r="6" spans="1:4">
      <c r="A6" s="6" t="s">
        <v>589</v>
      </c>
    </row>
    <row r="7" spans="1:4">
      <c r="A7" s="3" t="s">
        <v>572</v>
      </c>
      <c r="B7" s="3" t="s">
        <v>592</v>
      </c>
    </row>
    <row r="8" spans="1:4">
      <c r="A8" s="3" t="s">
        <v>593</v>
      </c>
      <c r="B8" s="3" t="s">
        <v>594</v>
      </c>
    </row>
    <row r="9" spans="1:4">
      <c r="A9" s="3" t="s">
        <v>595</v>
      </c>
      <c r="B9" s="7" t="n">
        <v>19000</v>
      </c>
    </row>
    <row r="10" spans="1:4">
      <c r="A10" s="3" t="s">
        <v>590</v>
      </c>
      <c r="B10" s="7" t="n">
        <v>2441</v>
      </c>
    </row>
    <row r="11" spans="1:4">
      <c r="A11" s="3" t="s">
        <v>596</v>
      </c>
    </row>
    <row r="12" spans="1:4">
      <c r="A12" s="6" t="s">
        <v>589</v>
      </c>
    </row>
    <row r="13" spans="1:4">
      <c r="A13" s="3" t="s">
        <v>572</v>
      </c>
      <c r="B13" s="3" t="s">
        <v>597</v>
      </c>
    </row>
    <row r="14" spans="1:4">
      <c r="A14" s="3" t="s">
        <v>593</v>
      </c>
      <c r="B14" s="3" t="s">
        <v>598</v>
      </c>
    </row>
    <row r="15" spans="1:4">
      <c r="A15" s="3" t="s">
        <v>595</v>
      </c>
      <c r="B15" s="7" t="n">
        <v>32400</v>
      </c>
    </row>
    <row r="16" spans="1:4">
      <c r="A16" s="3" t="s">
        <v>590</v>
      </c>
      <c r="B16" s="7" t="n">
        <v>926</v>
      </c>
    </row>
    <row r="17" spans="1:4">
      <c r="A17" s="3" t="s">
        <v>599</v>
      </c>
    </row>
    <row r="18" spans="1:4">
      <c r="A18" s="6" t="s">
        <v>589</v>
      </c>
    </row>
    <row r="19" spans="1:4">
      <c r="A19" s="3" t="s">
        <v>572</v>
      </c>
      <c r="B19" s="3" t="s">
        <v>600</v>
      </c>
    </row>
    <row r="20" spans="1:4">
      <c r="A20" s="3" t="s">
        <v>593</v>
      </c>
      <c r="B20" s="3" t="s">
        <v>601</v>
      </c>
    </row>
    <row r="21" spans="1:4">
      <c r="A21" s="3" t="s">
        <v>595</v>
      </c>
      <c r="B21" s="7" t="n">
        <v>15700</v>
      </c>
    </row>
    <row r="22" spans="1:4">
      <c r="A22" s="3" t="s">
        <v>590</v>
      </c>
      <c r="B22" s="7" t="n">
        <v>781</v>
      </c>
    </row>
    <row r="23" spans="1:4">
      <c r="A23" s="3" t="s">
        <v>602</v>
      </c>
    </row>
    <row r="24" spans="1:4">
      <c r="A24" s="6" t="s">
        <v>589</v>
      </c>
    </row>
    <row r="25" spans="1:4">
      <c r="A25" s="3" t="s">
        <v>572</v>
      </c>
      <c r="C25" s="3" t="s">
        <v>603</v>
      </c>
    </row>
    <row r="26" spans="1:4">
      <c r="A26" s="3" t="s">
        <v>593</v>
      </c>
      <c r="C26" s="3" t="s">
        <v>604</v>
      </c>
    </row>
    <row r="27" spans="1:4">
      <c r="A27" s="3" t="s">
        <v>595</v>
      </c>
      <c r="C27" s="7" t="n">
        <v>35000</v>
      </c>
    </row>
    <row r="28" spans="1:4">
      <c r="A28" s="3" t="s">
        <v>590</v>
      </c>
      <c r="C28" s="7" t="n">
        <v>19541</v>
      </c>
    </row>
    <row r="29" spans="1:4">
      <c r="A29" s="3" t="s">
        <v>605</v>
      </c>
    </row>
    <row r="30" spans="1:4">
      <c r="A30" s="6" t="s">
        <v>589</v>
      </c>
    </row>
    <row r="31" spans="1:4">
      <c r="A31" s="3" t="s">
        <v>572</v>
      </c>
      <c r="C31" s="3" t="s">
        <v>606</v>
      </c>
    </row>
    <row r="32" spans="1:4">
      <c r="A32" s="3" t="s">
        <v>593</v>
      </c>
      <c r="C32" s="3" t="s">
        <v>604</v>
      </c>
    </row>
    <row r="33" spans="1:4">
      <c r="A33" s="3" t="s">
        <v>595</v>
      </c>
      <c r="C33" s="7" t="n">
        <v>27000</v>
      </c>
    </row>
    <row r="34" spans="1:4">
      <c r="A34" s="3" t="s">
        <v>590</v>
      </c>
      <c r="C34" s="7" t="n">
        <v>-1123</v>
      </c>
    </row>
    <row r="35" spans="1:4">
      <c r="A35" s="3" t="s">
        <v>607</v>
      </c>
    </row>
    <row r="36" spans="1:4">
      <c r="A36" s="6" t="s">
        <v>589</v>
      </c>
    </row>
    <row r="37" spans="1:4">
      <c r="A37" s="3" t="s">
        <v>572</v>
      </c>
      <c r="C37" s="3" t="s">
        <v>592</v>
      </c>
    </row>
    <row r="38" spans="1:4">
      <c r="A38" s="3" t="s">
        <v>593</v>
      </c>
      <c r="C38" s="3" t="s">
        <v>608</v>
      </c>
    </row>
    <row r="39" spans="1:4">
      <c r="A39" s="3" t="s">
        <v>595</v>
      </c>
      <c r="C39" s="7" t="n">
        <v>36000</v>
      </c>
    </row>
    <row r="40" spans="1:4">
      <c r="A40" s="3" t="s">
        <v>590</v>
      </c>
      <c r="C40" s="7" t="n">
        <v>15015</v>
      </c>
    </row>
    <row r="41" spans="1:4">
      <c r="A41" s="3" t="s">
        <v>609</v>
      </c>
    </row>
    <row r="42" spans="1:4">
      <c r="A42" s="6" t="s">
        <v>589</v>
      </c>
    </row>
    <row r="43" spans="1:4">
      <c r="A43" s="3" t="s">
        <v>572</v>
      </c>
      <c r="C43" s="3" t="s">
        <v>592</v>
      </c>
    </row>
    <row r="44" spans="1:4">
      <c r="A44" s="3" t="s">
        <v>593</v>
      </c>
      <c r="C44" s="3" t="s">
        <v>608</v>
      </c>
    </row>
    <row r="45" spans="1:4">
      <c r="A45" s="3" t="s">
        <v>595</v>
      </c>
      <c r="C45" s="7" t="n">
        <v>45000</v>
      </c>
    </row>
    <row r="46" spans="1:4">
      <c r="A46" s="3" t="s">
        <v>590</v>
      </c>
      <c r="C46" s="7" t="n">
        <v>22406</v>
      </c>
    </row>
    <row r="47" spans="1:4">
      <c r="A47" s="3" t="s">
        <v>610</v>
      </c>
    </row>
    <row r="48" spans="1:4">
      <c r="A48" s="6" t="s">
        <v>589</v>
      </c>
    </row>
    <row r="49" spans="1:4">
      <c r="A49" s="3" t="s">
        <v>572</v>
      </c>
      <c r="C49" s="3" t="s">
        <v>592</v>
      </c>
    </row>
    <row r="50" spans="1:4">
      <c r="A50" s="3" t="s">
        <v>593</v>
      </c>
      <c r="C50" s="3" t="s">
        <v>608</v>
      </c>
    </row>
    <row r="51" spans="1:4">
      <c r="A51" s="3" t="s">
        <v>595</v>
      </c>
      <c r="C51" s="7" t="n">
        <v>49500</v>
      </c>
    </row>
    <row r="52" spans="1:4">
      <c r="A52" s="3" t="s">
        <v>590</v>
      </c>
      <c r="C52" s="7" t="n">
        <v>33507</v>
      </c>
    </row>
    <row r="53" spans="1:4">
      <c r="A53" s="3" t="s">
        <v>611</v>
      </c>
    </row>
    <row r="54" spans="1:4">
      <c r="A54" s="6" t="s">
        <v>589</v>
      </c>
    </row>
    <row r="55" spans="1:4">
      <c r="A55" s="3" t="s">
        <v>572</v>
      </c>
      <c r="C55" s="3" t="s">
        <v>612</v>
      </c>
    </row>
    <row r="56" spans="1:4">
      <c r="A56" s="3" t="s">
        <v>593</v>
      </c>
      <c r="C56" s="3" t="s">
        <v>613</v>
      </c>
    </row>
    <row r="57" spans="1:4">
      <c r="A57" s="3" t="s">
        <v>595</v>
      </c>
      <c r="C57" s="7" t="n">
        <v>8400</v>
      </c>
    </row>
    <row r="58" spans="1:4">
      <c r="A58" s="3" t="s">
        <v>590</v>
      </c>
      <c r="C58" s="7" t="n">
        <v>1004</v>
      </c>
    </row>
    <row r="59" spans="1:4">
      <c r="A59" s="3" t="s">
        <v>614</v>
      </c>
    </row>
    <row r="60" spans="1:4">
      <c r="A60" s="6" t="s">
        <v>589</v>
      </c>
    </row>
    <row r="61" spans="1:4">
      <c r="A61" s="3" t="s">
        <v>593</v>
      </c>
      <c r="D61" s="3" t="s">
        <v>615</v>
      </c>
    </row>
    <row r="62" spans="1:4">
      <c r="A62" s="3" t="s">
        <v>595</v>
      </c>
      <c r="D62" s="7" t="n">
        <v>543500</v>
      </c>
    </row>
    <row r="63" spans="1:4">
      <c r="A63" s="3" t="s">
        <v>590</v>
      </c>
      <c r="D63" s="7" t="n">
        <v>89892</v>
      </c>
    </row>
    <row r="64" spans="1:4">
      <c r="A64" s="3" t="s">
        <v>616</v>
      </c>
    </row>
    <row r="65" spans="1:4">
      <c r="A65" s="6" t="s">
        <v>589</v>
      </c>
    </row>
    <row r="66" spans="1:4">
      <c r="A66" s="3" t="s">
        <v>572</v>
      </c>
      <c r="D66" s="3" t="s">
        <v>617</v>
      </c>
    </row>
    <row r="67" spans="1:4">
      <c r="A67" s="3" t="s">
        <v>593</v>
      </c>
      <c r="D67" s="3" t="s">
        <v>618</v>
      </c>
    </row>
    <row r="68" spans="1:4">
      <c r="A68" s="3" t="s">
        <v>595</v>
      </c>
      <c r="D68" s="7" t="n">
        <v>13000</v>
      </c>
    </row>
    <row r="69" spans="1:4">
      <c r="A69" s="3" t="s">
        <v>590</v>
      </c>
      <c r="D69" s="7" t="n">
        <v>5375</v>
      </c>
    </row>
    <row r="70" spans="1:4">
      <c r="A70" s="3" t="s">
        <v>619</v>
      </c>
    </row>
    <row r="71" spans="1:4">
      <c r="A71" s="6" t="s">
        <v>589</v>
      </c>
    </row>
    <row r="72" spans="1:4">
      <c r="A72" s="3" t="s">
        <v>572</v>
      </c>
      <c r="D72" s="3" t="s">
        <v>620</v>
      </c>
    </row>
    <row r="73" spans="1:4">
      <c r="A73" s="3" t="s">
        <v>593</v>
      </c>
      <c r="D73" s="3" t="s">
        <v>621</v>
      </c>
    </row>
    <row r="74" spans="1:4">
      <c r="A74" s="3" t="s">
        <v>595</v>
      </c>
      <c r="D74" s="7" t="n">
        <v>8900</v>
      </c>
    </row>
    <row r="75" spans="1:4">
      <c r="A75" s="3" t="s">
        <v>590</v>
      </c>
      <c r="D75" s="7" t="n">
        <v>-438</v>
      </c>
    </row>
    <row r="76" spans="1:4">
      <c r="A76" s="3" t="s">
        <v>622</v>
      </c>
    </row>
    <row r="77" spans="1:4">
      <c r="A77" s="6" t="s">
        <v>589</v>
      </c>
    </row>
    <row r="78" spans="1:4">
      <c r="A78" s="3" t="s">
        <v>572</v>
      </c>
      <c r="D78" s="3" t="s">
        <v>623</v>
      </c>
    </row>
    <row r="79" spans="1:4">
      <c r="A79" s="3" t="s">
        <v>593</v>
      </c>
      <c r="D79" s="3" t="s">
        <v>624</v>
      </c>
    </row>
    <row r="80" spans="1:4">
      <c r="A80" s="3" t="s">
        <v>595</v>
      </c>
      <c r="D80" s="7" t="n">
        <v>25000</v>
      </c>
    </row>
    <row r="81" spans="1:4">
      <c r="A81" s="3" t="s">
        <v>590</v>
      </c>
      <c r="D81" s="7" t="n">
        <v>11467</v>
      </c>
    </row>
    <row r="82" spans="1:4">
      <c r="A82" s="3" t="s">
        <v>625</v>
      </c>
    </row>
    <row r="83" spans="1:4">
      <c r="A83" s="6" t="s">
        <v>589</v>
      </c>
    </row>
    <row r="84" spans="1:4">
      <c r="A84" s="3" t="s">
        <v>572</v>
      </c>
      <c r="D84" s="3" t="s">
        <v>626</v>
      </c>
    </row>
    <row r="85" spans="1:4">
      <c r="A85" s="3" t="s">
        <v>593</v>
      </c>
      <c r="D85" s="3" t="s">
        <v>624</v>
      </c>
    </row>
    <row r="86" spans="1:4">
      <c r="A86" s="3" t="s">
        <v>595</v>
      </c>
      <c r="D86" s="7" t="n">
        <v>22000</v>
      </c>
    </row>
    <row r="87" spans="1:4">
      <c r="A87" s="3" t="s">
        <v>590</v>
      </c>
      <c r="D87" s="7" t="n">
        <v>95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3</v>
      </c>
    </row>
    <row r="2" spans="1:3">
      <c r="A2" s="6" t="s">
        <v>628</v>
      </c>
    </row>
    <row r="3" spans="1:3">
      <c r="A3" s="3" t="s">
        <v>629</v>
      </c>
      <c r="B3" s="7" t="n">
        <v>0</v>
      </c>
      <c r="C3" s="7" t="n">
        <v>15987</v>
      </c>
    </row>
    <row r="4" spans="1:3">
      <c r="A4" s="3" t="s">
        <v>630</v>
      </c>
    </row>
    <row r="5" spans="1:3">
      <c r="A5" s="6" t="s">
        <v>628</v>
      </c>
    </row>
    <row r="6" spans="1:3">
      <c r="A6" s="3" t="s">
        <v>631</v>
      </c>
      <c r="B6" s="4" t="n">
        <v>0</v>
      </c>
      <c r="C6" s="4" t="n">
        <v>27419</v>
      </c>
    </row>
    <row r="7" spans="1:3">
      <c r="A7" s="3" t="s">
        <v>632</v>
      </c>
      <c r="B7" s="4" t="n">
        <v>0</v>
      </c>
      <c r="C7" s="4" t="n">
        <v>-11432</v>
      </c>
    </row>
    <row r="8" spans="1:3">
      <c r="A8" s="3" t="s">
        <v>629</v>
      </c>
      <c r="B8" s="4" t="n">
        <v>0</v>
      </c>
      <c r="C8" s="4" t="n">
        <v>15987</v>
      </c>
    </row>
    <row r="9" spans="1:3">
      <c r="A9" s="3" t="s">
        <v>633</v>
      </c>
    </row>
    <row r="10" spans="1:3">
      <c r="A10" s="6" t="s">
        <v>628</v>
      </c>
    </row>
    <row r="11" spans="1:3">
      <c r="A11" s="3" t="s">
        <v>631</v>
      </c>
      <c r="B11" s="4" t="n">
        <v>0</v>
      </c>
      <c r="C11" s="4" t="n">
        <v>2911</v>
      </c>
    </row>
    <row r="12" spans="1:3">
      <c r="A12" s="3" t="s">
        <v>634</v>
      </c>
    </row>
    <row r="13" spans="1:3">
      <c r="A13" s="6" t="s">
        <v>628</v>
      </c>
    </row>
    <row r="14" spans="1:3">
      <c r="A14" s="3" t="s">
        <v>631</v>
      </c>
      <c r="B14" s="4" t="n">
        <v>0</v>
      </c>
      <c r="C14" s="4" t="n">
        <v>20168</v>
      </c>
    </row>
    <row r="15" spans="1:3">
      <c r="A15" s="3" t="s">
        <v>635</v>
      </c>
    </row>
    <row r="16" spans="1:3">
      <c r="A16" s="6" t="s">
        <v>628</v>
      </c>
    </row>
    <row r="17" spans="1:3">
      <c r="A17" s="3" t="s">
        <v>631</v>
      </c>
      <c r="B17" s="7" t="n">
        <v>0</v>
      </c>
      <c r="C17" s="7" t="n">
        <v>43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4"/>
    <col customWidth="1" max="12" min="12" width="14"/>
    <col customWidth="1" max="13" min="13" width="4"/>
    <col customWidth="1" max="14" min="14" width="14"/>
    <col customWidth="1" max="15" min="15" width="4"/>
  </cols>
  <sheetData>
    <row r="1" spans="1:15">
      <c r="A1" s="1" t="s">
        <v>636</v>
      </c>
      <c r="B1" s="2" t="s">
        <v>637</v>
      </c>
      <c r="I1" s="2" t="s">
        <v>638</v>
      </c>
      <c r="J1" s="2" t="s">
        <v>1</v>
      </c>
    </row>
    <row r="2" spans="1:15">
      <c r="B2" s="2" t="s">
        <v>2</v>
      </c>
      <c r="C2" s="2" t="s">
        <v>4</v>
      </c>
      <c r="D2" s="2" t="s">
        <v>639</v>
      </c>
      <c r="E2" s="2" t="s">
        <v>33</v>
      </c>
      <c r="F2" s="2" t="s">
        <v>640</v>
      </c>
      <c r="G2" s="2" t="s">
        <v>641</v>
      </c>
      <c r="H2" s="2" t="s">
        <v>642</v>
      </c>
      <c r="I2" s="2" t="s">
        <v>643</v>
      </c>
      <c r="J2" s="2" t="s">
        <v>2</v>
      </c>
      <c r="L2" s="2" t="s">
        <v>33</v>
      </c>
      <c r="N2" s="2" t="s">
        <v>82</v>
      </c>
    </row>
    <row r="3" spans="1:15">
      <c r="A3" s="6" t="s">
        <v>250</v>
      </c>
    </row>
    <row r="4" spans="1:15">
      <c r="A4" s="3" t="s">
        <v>644</v>
      </c>
      <c r="J4" s="7" t="n">
        <v>497686</v>
      </c>
      <c r="L4" s="7" t="n">
        <v>526768</v>
      </c>
    </row>
    <row r="5" spans="1:15">
      <c r="A5" s="3" t="s">
        <v>645</v>
      </c>
      <c r="J5" s="4" t="n">
        <v>8712</v>
      </c>
      <c r="L5" s="4" t="n">
        <v>111595</v>
      </c>
    </row>
    <row r="6" spans="1:15">
      <c r="A6" s="3" t="s">
        <v>646</v>
      </c>
      <c r="J6" s="4" t="n">
        <v>1599</v>
      </c>
      <c r="L6" s="4" t="n">
        <v>-5491</v>
      </c>
    </row>
    <row r="7" spans="1:15">
      <c r="A7" s="3" t="s">
        <v>109</v>
      </c>
      <c r="B7" s="7" t="n">
        <v>-6043</v>
      </c>
      <c r="C7" s="7" t="n">
        <v>-6043</v>
      </c>
      <c r="D7" s="7" t="n">
        <v>-6044</v>
      </c>
      <c r="E7" s="7" t="n">
        <v>-6045</v>
      </c>
      <c r="F7" s="7" t="n">
        <v>-6040</v>
      </c>
      <c r="G7" s="7" t="n">
        <v>-6042</v>
      </c>
      <c r="H7" s="7" t="n">
        <v>-6042</v>
      </c>
      <c r="I7" s="7" t="n">
        <v>-6044</v>
      </c>
      <c r="J7" s="4" t="n">
        <v>-24174</v>
      </c>
      <c r="L7" s="4" t="n">
        <v>-24169</v>
      </c>
      <c r="N7" s="7" t="n">
        <v>-17380</v>
      </c>
    </row>
    <row r="8" spans="1:15">
      <c r="A8" s="3" t="s">
        <v>647</v>
      </c>
      <c r="J8" s="7" t="n">
        <v>-13863</v>
      </c>
      <c r="L8" s="7" t="n">
        <v>81935</v>
      </c>
    </row>
    <row r="9" spans="1:15">
      <c r="A9" s="6" t="s">
        <v>648</v>
      </c>
    </row>
    <row r="10" spans="1:15">
      <c r="A10" s="3" t="s">
        <v>649</v>
      </c>
      <c r="J10" s="8" t="n">
        <v>-0.35</v>
      </c>
      <c r="L10" s="8" t="n">
        <v>1.98</v>
      </c>
    </row>
    <row r="11" spans="1:15">
      <c r="A11" s="3" t="s">
        <v>650</v>
      </c>
      <c r="J11" s="8" t="n">
        <v>-0.35</v>
      </c>
      <c r="L11" s="8" t="n">
        <v>1.95</v>
      </c>
    </row>
    <row r="12" spans="1:15">
      <c r="A12" s="6" t="s">
        <v>651</v>
      </c>
    </row>
    <row r="13" spans="1:15">
      <c r="A13" s="3" t="s">
        <v>116</v>
      </c>
      <c r="B13" s="4" t="n">
        <v>39334877</v>
      </c>
      <c r="C13" s="4" t="n">
        <v>39246946</v>
      </c>
      <c r="D13" s="4" t="n">
        <v>39636166</v>
      </c>
      <c r="E13" s="4" t="n">
        <v>40529569</v>
      </c>
      <c r="F13" s="4" t="n">
        <v>41721425</v>
      </c>
      <c r="G13" s="4" t="n">
        <v>41737044</v>
      </c>
      <c r="H13" s="4" t="n">
        <v>41716958</v>
      </c>
      <c r="I13" s="4" t="n">
        <v>39321062</v>
      </c>
      <c r="J13" s="4" t="n">
        <v>39383763</v>
      </c>
      <c r="L13" s="4" t="n">
        <v>41423804</v>
      </c>
      <c r="N13" s="4" t="n">
        <v>42957199</v>
      </c>
    </row>
    <row r="14" spans="1:15">
      <c r="A14" s="3" t="s">
        <v>117</v>
      </c>
      <c r="B14" s="4" t="n">
        <v>39334877</v>
      </c>
      <c r="C14" s="4" t="n">
        <v>39926099</v>
      </c>
      <c r="D14" s="4" t="n">
        <v>39636166</v>
      </c>
      <c r="E14" s="4" t="n">
        <v>40529569</v>
      </c>
      <c r="F14" s="4" t="n">
        <v>41721425</v>
      </c>
      <c r="G14" s="4" t="n">
        <v>42207841</v>
      </c>
      <c r="H14" s="4" t="n">
        <v>42110911</v>
      </c>
      <c r="I14" s="4" t="n">
        <v>39321062</v>
      </c>
      <c r="J14" s="4" t="n">
        <v>39383763</v>
      </c>
      <c r="K14" s="3" t="s">
        <v>118</v>
      </c>
      <c r="L14" s="4" t="n">
        <v>42056431</v>
      </c>
      <c r="M14" s="3" t="s">
        <v>118</v>
      </c>
      <c r="N14" s="4" t="n">
        <v>43530731</v>
      </c>
      <c r="O14" s="3" t="s">
        <v>118</v>
      </c>
    </row>
    <row r="15" spans="1:15"/>
    <row r="16" spans="1:15">
      <c r="A16" s="3" t="s">
        <v>118</v>
      </c>
      <c r="B16" s="3" t="s">
        <v>127</v>
      </c>
    </row>
  </sheetData>
  <mergeCells count="8">
    <mergeCell ref="A1:A2"/>
    <mergeCell ref="B1:H1"/>
    <mergeCell ref="J1:O1"/>
    <mergeCell ref="J2:K2"/>
    <mergeCell ref="L2:M2"/>
    <mergeCell ref="N2:O2"/>
    <mergeCell ref="A15:O15"/>
    <mergeCell ref="B16:O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653</v>
      </c>
      <c r="D1" s="2" t="s">
        <v>33</v>
      </c>
    </row>
    <row r="2" spans="1:4">
      <c r="A2" s="6" t="s">
        <v>654</v>
      </c>
    </row>
    <row r="3" spans="1:4">
      <c r="A3" s="3" t="s">
        <v>655</v>
      </c>
      <c r="B3" s="7" t="n">
        <v>4004</v>
      </c>
      <c r="D3" s="7" t="n">
        <v>3569</v>
      </c>
    </row>
    <row r="4" spans="1:4">
      <c r="A4" s="3" t="s">
        <v>656</v>
      </c>
    </row>
    <row r="5" spans="1:4">
      <c r="A5" s="6" t="s">
        <v>654</v>
      </c>
    </row>
    <row r="6" spans="1:4">
      <c r="A6" s="3" t="s">
        <v>657</v>
      </c>
      <c r="B6" s="3" t="s">
        <v>505</v>
      </c>
    </row>
    <row r="7" spans="1:4">
      <c r="A7" s="3" t="s">
        <v>655</v>
      </c>
      <c r="B7" s="7" t="n">
        <v>1125</v>
      </c>
      <c r="D7" s="4" t="n">
        <v>1407</v>
      </c>
    </row>
    <row r="8" spans="1:4">
      <c r="A8" s="3" t="s">
        <v>658</v>
      </c>
    </row>
    <row r="9" spans="1:4">
      <c r="A9" s="6" t="s">
        <v>654</v>
      </c>
    </row>
    <row r="10" spans="1:4">
      <c r="A10" s="3" t="s">
        <v>657</v>
      </c>
      <c r="B10" s="3" t="s">
        <v>505</v>
      </c>
    </row>
    <row r="11" spans="1:4">
      <c r="A11" s="3" t="s">
        <v>655</v>
      </c>
      <c r="B11" s="7" t="n">
        <v>1879</v>
      </c>
      <c r="D11" s="4" t="n">
        <v>2162</v>
      </c>
    </row>
    <row r="12" spans="1:4">
      <c r="A12" s="3" t="s">
        <v>659</v>
      </c>
    </row>
    <row r="13" spans="1:4">
      <c r="A13" s="6" t="s">
        <v>654</v>
      </c>
    </row>
    <row r="14" spans="1:4">
      <c r="A14" s="3" t="s">
        <v>657</v>
      </c>
      <c r="B14" s="3" t="s">
        <v>505</v>
      </c>
      <c r="C14" s="3" t="s">
        <v>505</v>
      </c>
    </row>
    <row r="15" spans="1:4">
      <c r="A15" s="3" t="s">
        <v>655</v>
      </c>
      <c r="B15" s="7" t="n">
        <v>1000</v>
      </c>
      <c r="D15" s="4" t="n">
        <v>0</v>
      </c>
    </row>
    <row r="16" spans="1:4">
      <c r="A16" s="3" t="s">
        <v>476</v>
      </c>
    </row>
    <row r="17" spans="1:4">
      <c r="A17" s="6" t="s">
        <v>654</v>
      </c>
    </row>
    <row r="18" spans="1:4">
      <c r="A18" s="3" t="s">
        <v>657</v>
      </c>
      <c r="B18" s="3" t="s">
        <v>503</v>
      </c>
    </row>
    <row r="19" spans="1:4">
      <c r="A19" s="3" t="s">
        <v>660</v>
      </c>
    </row>
    <row r="20" spans="1:4">
      <c r="A20" s="6" t="s">
        <v>654</v>
      </c>
    </row>
    <row r="21" spans="1:4">
      <c r="A21" s="3" t="s">
        <v>657</v>
      </c>
      <c r="B21" s="3" t="s">
        <v>503</v>
      </c>
    </row>
    <row r="22" spans="1:4">
      <c r="A22" s="3" t="s">
        <v>655</v>
      </c>
      <c r="B22" s="7" t="n">
        <v>0</v>
      </c>
      <c r="D2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82</v>
      </c>
    </row>
    <row r="3" spans="1:4">
      <c r="A3" s="6" t="s">
        <v>129</v>
      </c>
    </row>
    <row r="4" spans="1:4">
      <c r="A4" s="3" t="s">
        <v>130</v>
      </c>
      <c r="B4" s="7" t="n">
        <v>11436</v>
      </c>
      <c r="C4" s="7" t="n">
        <v>9286</v>
      </c>
      <c r="D4" s="7" t="n">
        <v>8048</v>
      </c>
    </row>
    <row r="5" spans="1:4">
      <c r="A5" s="3" t="s">
        <v>131</v>
      </c>
      <c r="B5" s="4" t="n">
        <v>4027511</v>
      </c>
      <c r="C5" s="4" t="n">
        <v>2778293</v>
      </c>
      <c r="D5" s="4" t="n">
        <v>2209496</v>
      </c>
    </row>
    <row r="6" spans="1:4">
      <c r="A6" s="3" t="s">
        <v>132</v>
      </c>
    </row>
    <row r="7" spans="1:4">
      <c r="A7" s="6" t="s">
        <v>129</v>
      </c>
    </row>
    <row r="8" spans="1:4">
      <c r="A8" s="3" t="s">
        <v>131</v>
      </c>
      <c r="B8" s="4" t="n">
        <v>3141981</v>
      </c>
      <c r="C8" s="4" t="n">
        <v>2778293</v>
      </c>
      <c r="D8" s="4" t="n">
        <v>2209496</v>
      </c>
    </row>
    <row r="9" spans="1:4">
      <c r="A9" s="3" t="s">
        <v>133</v>
      </c>
    </row>
    <row r="10" spans="1:4">
      <c r="A10" s="6" t="s">
        <v>129</v>
      </c>
    </row>
    <row r="11" spans="1:4">
      <c r="A11" s="3" t="s">
        <v>131</v>
      </c>
      <c r="B11" s="4" t="n">
        <v>358141</v>
      </c>
      <c r="C11" s="4" t="n">
        <v>0</v>
      </c>
      <c r="D11" s="4" t="n">
        <v>0</v>
      </c>
    </row>
    <row r="12" spans="1:4">
      <c r="A12" s="3" t="s">
        <v>134</v>
      </c>
    </row>
    <row r="13" spans="1:4">
      <c r="A13" s="6" t="s">
        <v>129</v>
      </c>
    </row>
    <row r="14" spans="1:4">
      <c r="A14" s="3" t="s">
        <v>131</v>
      </c>
      <c r="B14" s="4" t="n">
        <v>527389</v>
      </c>
      <c r="C14" s="4" t="n">
        <v>0</v>
      </c>
      <c r="D14" s="4"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1</v>
      </c>
      <c r="B1" s="2" t="s">
        <v>662</v>
      </c>
      <c r="C1" s="2" t="s">
        <v>663</v>
      </c>
      <c r="D1" s="2" t="s">
        <v>2</v>
      </c>
      <c r="E1" s="2" t="s">
        <v>33</v>
      </c>
      <c r="F1" s="2" t="s">
        <v>82</v>
      </c>
    </row>
    <row r="2" spans="1:6">
      <c r="A2" s="6" t="s">
        <v>654</v>
      </c>
    </row>
    <row r="3" spans="1:6">
      <c r="A3" s="3" t="s">
        <v>36</v>
      </c>
      <c r="D3" s="7" t="n">
        <v>4004</v>
      </c>
      <c r="E3" s="7" t="n">
        <v>3569</v>
      </c>
    </row>
    <row r="4" spans="1:6">
      <c r="A4" s="3" t="s">
        <v>209</v>
      </c>
      <c r="D4" s="4" t="n">
        <v>47962</v>
      </c>
      <c r="E4" s="4" t="n">
        <v>0</v>
      </c>
      <c r="F4" s="7" t="n">
        <v>3011</v>
      </c>
    </row>
    <row r="5" spans="1:6">
      <c r="A5" s="3" t="s">
        <v>664</v>
      </c>
      <c r="D5" s="4" t="n">
        <v>0</v>
      </c>
      <c r="E5" s="4" t="n">
        <v>16240</v>
      </c>
      <c r="F5" s="7" t="n">
        <v>0</v>
      </c>
    </row>
    <row r="6" spans="1:6">
      <c r="A6" s="3" t="s">
        <v>665</v>
      </c>
    </row>
    <row r="7" spans="1:6">
      <c r="A7" s="6" t="s">
        <v>654</v>
      </c>
    </row>
    <row r="8" spans="1:6">
      <c r="A8" s="3" t="s">
        <v>666</v>
      </c>
      <c r="B8" s="3" t="s">
        <v>667</v>
      </c>
    </row>
    <row r="9" spans="1:6">
      <c r="A9" s="3" t="s">
        <v>668</v>
      </c>
      <c r="B9" s="7" t="n">
        <v>11623</v>
      </c>
    </row>
    <row r="10" spans="1:6">
      <c r="A10" s="3" t="s">
        <v>669</v>
      </c>
      <c r="B10" s="4" t="n">
        <v>41333</v>
      </c>
    </row>
    <row r="11" spans="1:6">
      <c r="A11" s="3" t="s">
        <v>664</v>
      </c>
      <c r="B11" s="7" t="n">
        <v>16240</v>
      </c>
    </row>
    <row r="12" spans="1:6">
      <c r="A12" s="3" t="s">
        <v>670</v>
      </c>
    </row>
    <row r="13" spans="1:6">
      <c r="A13" s="6" t="s">
        <v>654</v>
      </c>
    </row>
    <row r="14" spans="1:6">
      <c r="A14" s="3" t="s">
        <v>209</v>
      </c>
      <c r="D14" s="7" t="n">
        <v>47738</v>
      </c>
    </row>
    <row r="15" spans="1:6">
      <c r="A15" s="3" t="s">
        <v>476</v>
      </c>
    </row>
    <row r="16" spans="1:6">
      <c r="A16" s="6" t="s">
        <v>654</v>
      </c>
    </row>
    <row r="17" spans="1:6">
      <c r="A17" s="3" t="s">
        <v>546</v>
      </c>
      <c r="D17" s="3" t="s">
        <v>503</v>
      </c>
    </row>
    <row r="18" spans="1:6">
      <c r="A18" s="3" t="s">
        <v>660</v>
      </c>
    </row>
    <row r="19" spans="1:6">
      <c r="A19" s="6" t="s">
        <v>654</v>
      </c>
    </row>
    <row r="20" spans="1:6">
      <c r="A20" s="3" t="s">
        <v>546</v>
      </c>
      <c r="D20" s="3" t="s">
        <v>503</v>
      </c>
    </row>
    <row r="21" spans="1:6">
      <c r="A21" s="3" t="s">
        <v>36</v>
      </c>
      <c r="D21" s="7" t="n">
        <v>0</v>
      </c>
      <c r="E21" s="7" t="n">
        <v>0</v>
      </c>
    </row>
    <row r="22" spans="1:6">
      <c r="A22" s="3" t="s">
        <v>547</v>
      </c>
    </row>
    <row r="23" spans="1:6">
      <c r="A23" s="6" t="s">
        <v>654</v>
      </c>
    </row>
    <row r="24" spans="1:6">
      <c r="A24" s="3" t="s">
        <v>549</v>
      </c>
      <c r="C24" s="3" t="s">
        <v>483</v>
      </c>
      <c r="D24" s="3" t="s">
        <v>550</v>
      </c>
    </row>
    <row r="25" spans="1:6">
      <c r="A25" s="3" t="s">
        <v>671</v>
      </c>
      <c r="D25" s="7" t="n">
        <v>142000</v>
      </c>
    </row>
    <row r="26" spans="1:6">
      <c r="A26" s="3" t="s">
        <v>672</v>
      </c>
      <c r="D26" s="3" t="s">
        <v>464</v>
      </c>
    </row>
    <row r="27" spans="1:6">
      <c r="A27" s="3" t="s">
        <v>673</v>
      </c>
      <c r="D27" s="3" t="s">
        <v>674</v>
      </c>
    </row>
    <row r="28" spans="1:6">
      <c r="A28" s="3" t="s">
        <v>675</v>
      </c>
      <c r="D28" s="3" t="s">
        <v>676</v>
      </c>
    </row>
    <row r="29" spans="1:6">
      <c r="A29" s="3" t="s">
        <v>677</v>
      </c>
    </row>
    <row r="30" spans="1:6">
      <c r="A30" s="6" t="s">
        <v>654</v>
      </c>
    </row>
    <row r="31" spans="1:6">
      <c r="A31" s="3" t="s">
        <v>672</v>
      </c>
      <c r="D31" s="3" t="s">
        <v>678</v>
      </c>
    </row>
    <row r="32" spans="1:6">
      <c r="A32" s="3" t="s">
        <v>552</v>
      </c>
    </row>
    <row r="33" spans="1:6">
      <c r="A33" s="6" t="s">
        <v>654</v>
      </c>
    </row>
    <row r="34" spans="1:6">
      <c r="A34" s="3" t="s">
        <v>546</v>
      </c>
      <c r="C34" s="3" t="s">
        <v>481</v>
      </c>
    </row>
    <row r="35" spans="1:6">
      <c r="A35" s="3" t="s">
        <v>679</v>
      </c>
    </row>
    <row r="36" spans="1:6">
      <c r="A36" s="6" t="s">
        <v>654</v>
      </c>
    </row>
    <row r="37" spans="1:6">
      <c r="A37" s="3" t="s">
        <v>671</v>
      </c>
      <c r="D37" s="7" t="n">
        <v>64357</v>
      </c>
    </row>
    <row r="38" spans="1:6">
      <c r="A38" s="3" t="s">
        <v>672</v>
      </c>
      <c r="D38" s="3" t="s">
        <v>4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680</v>
      </c>
      <c r="B1" s="2" t="s">
        <v>637</v>
      </c>
      <c r="I1" s="2" t="s">
        <v>638</v>
      </c>
      <c r="J1" s="2" t="s">
        <v>1</v>
      </c>
    </row>
    <row r="2" spans="1:12">
      <c r="B2" s="2" t="s">
        <v>2</v>
      </c>
      <c r="C2" s="2" t="s">
        <v>4</v>
      </c>
      <c r="D2" s="2" t="s">
        <v>639</v>
      </c>
      <c r="E2" s="2" t="s">
        <v>33</v>
      </c>
      <c r="F2" s="2" t="s">
        <v>640</v>
      </c>
      <c r="G2" s="2" t="s">
        <v>641</v>
      </c>
      <c r="H2" s="2" t="s">
        <v>642</v>
      </c>
      <c r="I2" s="2" t="s">
        <v>643</v>
      </c>
      <c r="J2" s="2" t="s">
        <v>2</v>
      </c>
      <c r="K2" s="2" t="s">
        <v>33</v>
      </c>
      <c r="L2" s="2" t="s">
        <v>82</v>
      </c>
    </row>
    <row r="3" spans="1:12">
      <c r="A3" s="6" t="s">
        <v>654</v>
      </c>
    </row>
    <row r="4" spans="1:12">
      <c r="A4" s="3" t="s">
        <v>105</v>
      </c>
      <c r="B4" s="7" t="n">
        <v>166</v>
      </c>
      <c r="C4" s="7" t="n">
        <v>537</v>
      </c>
      <c r="D4" s="7" t="n">
        <v>-201</v>
      </c>
      <c r="E4" s="7" t="n">
        <v>164</v>
      </c>
      <c r="F4" s="7" t="n">
        <v>538</v>
      </c>
      <c r="G4" s="7" t="n">
        <v>711</v>
      </c>
      <c r="H4" s="7" t="n">
        <v>-3886</v>
      </c>
      <c r="I4" s="7" t="n">
        <v>582</v>
      </c>
      <c r="J4" s="7" t="n">
        <v>1084</v>
      </c>
      <c r="K4" s="7" t="n">
        <v>-2473</v>
      </c>
      <c r="L4" s="7" t="n">
        <v>-1823</v>
      </c>
    </row>
    <row r="5" spans="1:12">
      <c r="A5" s="3" t="s">
        <v>504</v>
      </c>
    </row>
    <row r="6" spans="1:12">
      <c r="A6" s="6" t="s">
        <v>654</v>
      </c>
    </row>
    <row r="7" spans="1:12">
      <c r="A7" s="3" t="s">
        <v>105</v>
      </c>
      <c r="J7" s="4" t="n">
        <v>218</v>
      </c>
      <c r="K7" s="4" t="n">
        <v>494</v>
      </c>
      <c r="L7" s="4" t="n">
        <v>618</v>
      </c>
    </row>
    <row r="8" spans="1:12">
      <c r="A8" s="3" t="s">
        <v>506</v>
      </c>
    </row>
    <row r="9" spans="1:12">
      <c r="A9" s="6" t="s">
        <v>654</v>
      </c>
    </row>
    <row r="10" spans="1:12">
      <c r="A10" s="3" t="s">
        <v>105</v>
      </c>
      <c r="J10" s="4" t="n">
        <v>866</v>
      </c>
      <c r="K10" s="4" t="n">
        <v>750</v>
      </c>
      <c r="L10" s="4" t="n">
        <v>839</v>
      </c>
    </row>
    <row r="11" spans="1:12">
      <c r="A11" s="3" t="s">
        <v>681</v>
      </c>
    </row>
    <row r="12" spans="1:12">
      <c r="A12" s="6" t="s">
        <v>654</v>
      </c>
    </row>
    <row r="13" spans="1:12">
      <c r="A13" s="3" t="s">
        <v>105</v>
      </c>
      <c r="J13" s="4" t="n">
        <v>0</v>
      </c>
      <c r="K13" s="4" t="n">
        <v>0</v>
      </c>
      <c r="L13" s="4" t="n">
        <v>0</v>
      </c>
    </row>
    <row r="14" spans="1:12">
      <c r="A14" s="3" t="s">
        <v>476</v>
      </c>
    </row>
    <row r="15" spans="1:12">
      <c r="A15" s="6" t="s">
        <v>654</v>
      </c>
    </row>
    <row r="16" spans="1:12">
      <c r="A16" s="3" t="s">
        <v>105</v>
      </c>
      <c r="J16" s="4" t="n">
        <v>0</v>
      </c>
      <c r="K16" s="4" t="n">
        <v>-3717</v>
      </c>
      <c r="L16" s="4" t="n">
        <v>-137</v>
      </c>
    </row>
    <row r="17" spans="1:12">
      <c r="A17" s="3" t="s">
        <v>682</v>
      </c>
    </row>
    <row r="18" spans="1:12">
      <c r="A18" s="6" t="s">
        <v>654</v>
      </c>
    </row>
    <row r="19" spans="1:12">
      <c r="A19" s="3" t="s">
        <v>105</v>
      </c>
      <c r="J19" s="7" t="n">
        <v>0</v>
      </c>
      <c r="K19" s="7" t="n">
        <v>0</v>
      </c>
      <c r="L19" s="7" t="n">
        <v>-3143</v>
      </c>
    </row>
  </sheetData>
  <mergeCells count="3">
    <mergeCell ref="A1:A2"/>
    <mergeCell ref="B1:H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3</v>
      </c>
      <c r="D2" s="2" t="s">
        <v>82</v>
      </c>
    </row>
    <row r="3" spans="1:4">
      <c r="A3" s="6" t="s">
        <v>684</v>
      </c>
    </row>
    <row r="4" spans="1:4">
      <c r="A4" s="3" t="s">
        <v>685</v>
      </c>
      <c r="B4" s="7" t="n">
        <v>569609</v>
      </c>
      <c r="C4" s="7" t="n">
        <v>568724</v>
      </c>
    </row>
    <row r="5" spans="1:4">
      <c r="A5" s="3" t="s">
        <v>42</v>
      </c>
      <c r="B5" s="4" t="n">
        <v>30088</v>
      </c>
      <c r="C5" s="4" t="n">
        <v>46158</v>
      </c>
    </row>
    <row r="6" spans="1:4">
      <c r="A6" s="3" t="s">
        <v>44</v>
      </c>
      <c r="B6" s="4" t="n">
        <v>599697</v>
      </c>
      <c r="C6" s="4" t="n">
        <v>614882</v>
      </c>
    </row>
    <row r="7" spans="1:4">
      <c r="A7" s="6" t="s">
        <v>686</v>
      </c>
    </row>
    <row r="8" spans="1:4">
      <c r="A8" s="3" t="s">
        <v>687</v>
      </c>
      <c r="B8" s="4" t="n">
        <v>422205</v>
      </c>
      <c r="C8" s="4" t="n">
        <v>359121</v>
      </c>
    </row>
    <row r="9" spans="1:4">
      <c r="A9" s="3" t="s">
        <v>688</v>
      </c>
      <c r="B9" s="4" t="n">
        <v>7478</v>
      </c>
      <c r="C9" s="4" t="n">
        <v>7901</v>
      </c>
    </row>
    <row r="10" spans="1:4">
      <c r="A10" s="6" t="s">
        <v>689</v>
      </c>
    </row>
    <row r="11" spans="1:4">
      <c r="A11" s="3" t="s">
        <v>690</v>
      </c>
      <c r="B11" s="4" t="n">
        <v>15554</v>
      </c>
      <c r="C11" s="4" t="n">
        <v>88936</v>
      </c>
    </row>
    <row r="12" spans="1:4">
      <c r="A12" s="3" t="s">
        <v>691</v>
      </c>
      <c r="B12" s="4" t="n">
        <v>155053</v>
      </c>
      <c r="C12" s="4" t="n">
        <v>159182</v>
      </c>
    </row>
    <row r="13" spans="1:4">
      <c r="A13" s="3" t="s">
        <v>692</v>
      </c>
      <c r="B13" s="4" t="n">
        <v>-593</v>
      </c>
      <c r="C13" s="4" t="n">
        <v>-258</v>
      </c>
    </row>
    <row r="14" spans="1:4">
      <c r="A14" s="3" t="s">
        <v>62</v>
      </c>
      <c r="B14" s="4" t="n">
        <v>170014</v>
      </c>
      <c r="C14" s="4" t="n">
        <v>247860</v>
      </c>
    </row>
    <row r="15" spans="1:4">
      <c r="A15" s="3" t="s">
        <v>63</v>
      </c>
      <c r="B15" s="4" t="n">
        <v>599697</v>
      </c>
      <c r="C15" s="4" t="n">
        <v>614882</v>
      </c>
    </row>
    <row r="16" spans="1:4">
      <c r="A16" s="6" t="s">
        <v>693</v>
      </c>
    </row>
    <row r="17" spans="1:4">
      <c r="A17" s="3" t="s">
        <v>694</v>
      </c>
      <c r="B17" s="4" t="n">
        <v>98123</v>
      </c>
      <c r="C17" s="4" t="n">
        <v>93254</v>
      </c>
      <c r="D17" s="7" t="n">
        <v>118645</v>
      </c>
    </row>
    <row r="18" spans="1:4">
      <c r="A18" s="3" t="s">
        <v>695</v>
      </c>
      <c r="B18" s="4" t="n">
        <v>2350</v>
      </c>
      <c r="C18" s="4" t="n">
        <v>1965</v>
      </c>
      <c r="D18" s="4" t="n">
        <v>24424</v>
      </c>
    </row>
    <row r="19" spans="1:4">
      <c r="A19" s="3" t="s">
        <v>696</v>
      </c>
      <c r="B19" s="4" t="n">
        <v>-46319</v>
      </c>
      <c r="C19" s="4" t="n">
        <v>-43245</v>
      </c>
      <c r="D19" s="4" t="n">
        <v>-80091</v>
      </c>
    </row>
    <row r="20" spans="1:4">
      <c r="A20" s="3" t="s">
        <v>697</v>
      </c>
      <c r="B20" s="4" t="n">
        <v>-658</v>
      </c>
      <c r="C20" s="4" t="n">
        <v>-691</v>
      </c>
      <c r="D20" s="4" t="n">
        <v>-1143</v>
      </c>
    </row>
    <row r="21" spans="1:4">
      <c r="A21" s="3" t="s">
        <v>698</v>
      </c>
      <c r="B21" s="4" t="n">
        <v>-11882</v>
      </c>
      <c r="C21" s="4" t="n">
        <v>-11274</v>
      </c>
      <c r="D21" s="4" t="n">
        <v>-9512</v>
      </c>
    </row>
    <row r="22" spans="1:4">
      <c r="A22" s="3" t="s">
        <v>699</v>
      </c>
      <c r="B22" s="4" t="n">
        <v>-5489</v>
      </c>
      <c r="C22" s="4" t="n">
        <v>-5179</v>
      </c>
      <c r="D22" s="4" t="n">
        <v>-8976</v>
      </c>
    </row>
    <row r="23" spans="1:4">
      <c r="A23" s="3" t="s">
        <v>92</v>
      </c>
      <c r="B23" s="4" t="n">
        <v>-13403</v>
      </c>
      <c r="C23" s="4" t="n">
        <v>-12331</v>
      </c>
      <c r="D23" s="4" t="n">
        <v>-13286</v>
      </c>
    </row>
    <row r="24" spans="1:4">
      <c r="A24" s="3" t="s">
        <v>97</v>
      </c>
      <c r="B24" s="4" t="n">
        <v>-26289</v>
      </c>
      <c r="C24" s="4" t="n">
        <v>-20965</v>
      </c>
      <c r="D24" s="4" t="n">
        <v>-18568</v>
      </c>
    </row>
    <row r="25" spans="1:4">
      <c r="A25" s="3" t="s">
        <v>101</v>
      </c>
      <c r="B25" s="4" t="n">
        <v>-7270</v>
      </c>
      <c r="C25" s="4" t="n">
        <v>0</v>
      </c>
      <c r="D25" s="4" t="n">
        <v>0</v>
      </c>
    </row>
    <row r="26" spans="1:4">
      <c r="A26" s="3" t="s">
        <v>700</v>
      </c>
      <c r="B26" s="4" t="n">
        <v>0</v>
      </c>
      <c r="C26" s="4" t="n">
        <v>0</v>
      </c>
      <c r="D26" s="4" t="n">
        <v>-1468</v>
      </c>
    </row>
    <row r="27" spans="1:4">
      <c r="A27" s="3" t="s">
        <v>701</v>
      </c>
      <c r="B27" s="4" t="n">
        <v>0</v>
      </c>
      <c r="C27" s="4" t="n">
        <v>0</v>
      </c>
      <c r="D27" s="4" t="n">
        <v>2466</v>
      </c>
    </row>
    <row r="28" spans="1:4">
      <c r="A28" s="3" t="s">
        <v>702</v>
      </c>
      <c r="B28" s="4" t="n">
        <v>0</v>
      </c>
      <c r="C28" s="4" t="n">
        <v>0</v>
      </c>
      <c r="D28" s="4" t="n">
        <v>-46</v>
      </c>
    </row>
    <row r="29" spans="1:4">
      <c r="A29" s="3" t="s">
        <v>587</v>
      </c>
      <c r="B29" s="7" t="n">
        <v>-10837</v>
      </c>
      <c r="C29" s="7" t="n">
        <v>1534</v>
      </c>
      <c r="D29" s="7" t="n">
        <v>124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3</v>
      </c>
    </row>
    <row r="2" spans="1:3">
      <c r="A2" s="6" t="s">
        <v>253</v>
      </c>
    </row>
    <row r="3" spans="1:3">
      <c r="A3" s="3" t="s">
        <v>704</v>
      </c>
      <c r="B3" s="7" t="n">
        <v>15554</v>
      </c>
      <c r="C3" s="7" t="n">
        <v>88936</v>
      </c>
    </row>
    <row r="4" spans="1:3">
      <c r="A4" s="3" t="s">
        <v>705</v>
      </c>
      <c r="B4" s="4" t="n">
        <v>-11550</v>
      </c>
      <c r="C4" s="4" t="n">
        <v>-85367</v>
      </c>
    </row>
    <row r="5" spans="1:3">
      <c r="A5" s="3" t="s">
        <v>36</v>
      </c>
      <c r="B5" s="7" t="n">
        <v>4004</v>
      </c>
      <c r="C5" s="7" t="n">
        <v>3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3</v>
      </c>
    </row>
    <row r="2" spans="1:3">
      <c r="A2" s="6" t="s">
        <v>256</v>
      </c>
    </row>
    <row r="3" spans="1:3">
      <c r="A3" s="3" t="s">
        <v>707</v>
      </c>
      <c r="B3" s="7" t="n">
        <v>5307</v>
      </c>
      <c r="C3" s="7" t="n">
        <v>4282</v>
      </c>
    </row>
    <row r="4" spans="1:3">
      <c r="A4" s="3" t="s">
        <v>301</v>
      </c>
      <c r="B4" s="4" t="n">
        <v>1845</v>
      </c>
      <c r="C4" s="4" t="n">
        <v>2360</v>
      </c>
    </row>
    <row r="5" spans="1:3">
      <c r="A5" s="3" t="s">
        <v>708</v>
      </c>
      <c r="B5" s="4" t="n">
        <v>10695</v>
      </c>
      <c r="C5" s="4" t="n">
        <v>10580</v>
      </c>
    </row>
    <row r="6" spans="1:3">
      <c r="A6" s="3" t="s">
        <v>709</v>
      </c>
      <c r="B6" s="4" t="n">
        <v>1548</v>
      </c>
      <c r="C6" s="4" t="n">
        <v>1548</v>
      </c>
    </row>
    <row r="7" spans="1:3">
      <c r="A7" s="3" t="s">
        <v>710</v>
      </c>
      <c r="B7" s="4" t="n">
        <v>3349</v>
      </c>
      <c r="C7" s="4" t="n">
        <v>3948</v>
      </c>
    </row>
    <row r="8" spans="1:3">
      <c r="A8" s="3" t="s">
        <v>711</v>
      </c>
      <c r="B8" s="4" t="n">
        <v>2866</v>
      </c>
      <c r="C8" s="4" t="n">
        <v>2361</v>
      </c>
    </row>
    <row r="9" spans="1:3">
      <c r="A9" s="3" t="s">
        <v>712</v>
      </c>
      <c r="B9" s="4" t="n">
        <v>11078</v>
      </c>
      <c r="C9" s="4" t="n">
        <v>10934</v>
      </c>
    </row>
    <row r="10" spans="1:3">
      <c r="A10" s="3" t="s">
        <v>713</v>
      </c>
      <c r="B10" s="4" t="n">
        <v>0</v>
      </c>
      <c r="C10" s="4" t="n">
        <v>10023</v>
      </c>
    </row>
    <row r="11" spans="1:3">
      <c r="A11" s="3" t="s">
        <v>714</v>
      </c>
      <c r="B11" s="4" t="n">
        <v>3317</v>
      </c>
      <c r="C11" s="4" t="n">
        <v>3877</v>
      </c>
    </row>
    <row r="12" spans="1:3">
      <c r="A12" s="3" t="s">
        <v>715</v>
      </c>
      <c r="B12" s="4" t="n">
        <v>40005</v>
      </c>
      <c r="C12" s="4" t="n">
        <v>49913</v>
      </c>
    </row>
    <row r="13" spans="1:3">
      <c r="A13" s="3" t="s">
        <v>716</v>
      </c>
      <c r="B13" s="7" t="n">
        <v>497</v>
      </c>
      <c r="C13" s="7" t="n">
        <v>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3</v>
      </c>
      <c r="D2" s="2" t="s">
        <v>82</v>
      </c>
    </row>
    <row r="3" spans="1:4">
      <c r="A3" s="6" t="s">
        <v>256</v>
      </c>
    </row>
    <row r="4" spans="1:4">
      <c r="A4" s="3" t="s">
        <v>718</v>
      </c>
      <c r="B4" s="7" t="n">
        <v>11078</v>
      </c>
      <c r="C4" s="7" t="n">
        <v>10934</v>
      </c>
    </row>
    <row r="5" spans="1:4">
      <c r="A5" s="3" t="s">
        <v>719</v>
      </c>
      <c r="B5" s="7" t="n">
        <v>0</v>
      </c>
      <c r="C5" s="7" t="n">
        <v>4601</v>
      </c>
      <c r="D5"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720</v>
      </c>
      <c r="B1" s="2" t="s">
        <v>1</v>
      </c>
    </row>
    <row r="2" spans="1:4">
      <c r="B2" s="2" t="s">
        <v>2</v>
      </c>
      <c r="C2" s="2" t="s">
        <v>33</v>
      </c>
      <c r="D2" s="2" t="s">
        <v>82</v>
      </c>
    </row>
    <row r="3" spans="1:4">
      <c r="A3" s="6" t="s">
        <v>721</v>
      </c>
    </row>
    <row r="4" spans="1:4">
      <c r="A4" s="3" t="s">
        <v>722</v>
      </c>
      <c r="B4" s="7" t="n">
        <v>698202</v>
      </c>
      <c r="C4" s="7" t="n">
        <v>715449</v>
      </c>
    </row>
    <row r="5" spans="1:4">
      <c r="A5" s="3" t="s">
        <v>723</v>
      </c>
      <c r="B5" s="4" t="n">
        <v>1304</v>
      </c>
    </row>
    <row r="6" spans="1:4">
      <c r="A6" s="3" t="s">
        <v>724</v>
      </c>
      <c r="B6" s="4" t="n">
        <v>-2698</v>
      </c>
      <c r="C6" s="4" t="n">
        <v>-3451</v>
      </c>
    </row>
    <row r="7" spans="1:4">
      <c r="A7" s="3" t="s">
        <v>725</v>
      </c>
      <c r="B7" s="4" t="n">
        <v>1098648</v>
      </c>
    </row>
    <row r="8" spans="1:4">
      <c r="A8" s="3" t="s">
        <v>726</v>
      </c>
    </row>
    <row r="9" spans="1:4">
      <c r="A9" s="6" t="s">
        <v>721</v>
      </c>
    </row>
    <row r="10" spans="1:4">
      <c r="A10" s="3" t="s">
        <v>722</v>
      </c>
      <c r="B10" s="4" t="n">
        <v>334897</v>
      </c>
      <c r="C10" s="4" t="n">
        <v>308508</v>
      </c>
    </row>
    <row r="11" spans="1:4">
      <c r="A11" s="3" t="s">
        <v>723</v>
      </c>
      <c r="B11" s="4" t="n">
        <v>1304</v>
      </c>
      <c r="C11" s="4" t="n">
        <v>1802</v>
      </c>
    </row>
    <row r="12" spans="1:4">
      <c r="A12" s="3" t="s">
        <v>724</v>
      </c>
      <c r="B12" s="4" t="n">
        <v>-2056</v>
      </c>
      <c r="C12" s="4" t="n">
        <v>-2627</v>
      </c>
    </row>
    <row r="13" spans="1:4">
      <c r="A13" s="3" t="s">
        <v>725</v>
      </c>
      <c r="B13" s="4" t="n">
        <v>334145</v>
      </c>
      <c r="C13" s="4" t="n">
        <v>307683</v>
      </c>
    </row>
    <row r="14" spans="1:4">
      <c r="A14" s="3" t="s">
        <v>727</v>
      </c>
      <c r="B14" s="7" t="n">
        <v>15050</v>
      </c>
      <c r="C14" s="7" t="n">
        <v>12405</v>
      </c>
      <c r="D14" s="7" t="n">
        <v>20916</v>
      </c>
    </row>
    <row r="15" spans="1:4">
      <c r="A15" s="3" t="s">
        <v>728</v>
      </c>
      <c r="B15" s="3" t="s">
        <v>729</v>
      </c>
    </row>
    <row r="16" spans="1:4">
      <c r="A16" s="3" t="s">
        <v>730</v>
      </c>
      <c r="B16" s="3" t="s">
        <v>731</v>
      </c>
    </row>
    <row r="17" spans="1:4">
      <c r="A17" s="3" t="s">
        <v>732</v>
      </c>
      <c r="B17" s="3" t="s">
        <v>733</v>
      </c>
    </row>
    <row r="18" spans="1:4">
      <c r="A18" s="3" t="s">
        <v>734</v>
      </c>
    </row>
    <row r="19" spans="1:4">
      <c r="A19" s="6" t="s">
        <v>721</v>
      </c>
    </row>
    <row r="20" spans="1:4">
      <c r="A20" s="3" t="s">
        <v>735</v>
      </c>
      <c r="B20" s="3" t="s">
        <v>736</v>
      </c>
    </row>
    <row r="21" spans="1:4">
      <c r="A21" s="3" t="s">
        <v>737</v>
      </c>
    </row>
    <row r="22" spans="1:4">
      <c r="A22" s="6" t="s">
        <v>721</v>
      </c>
    </row>
    <row r="23" spans="1:4">
      <c r="A23" s="3" t="s">
        <v>735</v>
      </c>
      <c r="B23" s="3" t="s">
        <v>7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39</v>
      </c>
      <c r="B1" s="2" t="s">
        <v>1</v>
      </c>
    </row>
    <row r="2" spans="1:4">
      <c r="B2" s="2" t="s">
        <v>740</v>
      </c>
      <c r="C2" s="2" t="s">
        <v>540</v>
      </c>
      <c r="D2" s="2" t="s">
        <v>541</v>
      </c>
    </row>
    <row r="3" spans="1:4">
      <c r="A3" s="6" t="s">
        <v>741</v>
      </c>
    </row>
    <row r="4" spans="1:4">
      <c r="A4" s="3" t="s">
        <v>742</v>
      </c>
      <c r="B4" s="7" t="n">
        <v>2698</v>
      </c>
      <c r="C4" s="7" t="n">
        <v>3451</v>
      </c>
    </row>
    <row r="5" spans="1:4">
      <c r="A5" s="3" t="s">
        <v>743</v>
      </c>
    </row>
    <row r="6" spans="1:4">
      <c r="A6" s="6" t="s">
        <v>741</v>
      </c>
    </row>
    <row r="7" spans="1:4">
      <c r="A7" s="3" t="s">
        <v>744</v>
      </c>
      <c r="B7" s="4" t="n">
        <v>2</v>
      </c>
    </row>
    <row r="8" spans="1:4">
      <c r="A8" s="3" t="s">
        <v>745</v>
      </c>
      <c r="B8" s="7" t="n">
        <v>51548</v>
      </c>
    </row>
    <row r="9" spans="1:4">
      <c r="A9" s="3" t="s">
        <v>746</v>
      </c>
      <c r="B9" s="3" t="s">
        <v>747</v>
      </c>
    </row>
    <row r="10" spans="1:4">
      <c r="A10" s="3" t="s">
        <v>748</v>
      </c>
      <c r="B10" s="3" t="s">
        <v>749</v>
      </c>
    </row>
    <row r="11" spans="1:4">
      <c r="A11" s="3" t="s">
        <v>742</v>
      </c>
      <c r="B11" s="7" t="n">
        <v>864</v>
      </c>
      <c r="C11" s="7" t="n">
        <v>917</v>
      </c>
    </row>
    <row r="12" spans="1:4">
      <c r="A12" s="3" t="s">
        <v>750</v>
      </c>
      <c r="B12" s="3" t="s">
        <v>751</v>
      </c>
      <c r="C12" s="3" t="s">
        <v>752</v>
      </c>
      <c r="D12" s="3" t="s">
        <v>753</v>
      </c>
    </row>
    <row r="13" spans="1:4">
      <c r="A13" s="3" t="s">
        <v>727</v>
      </c>
      <c r="B13" s="7" t="n">
        <v>2696</v>
      </c>
      <c r="C13" s="7" t="n">
        <v>2358</v>
      </c>
      <c r="D13" s="7" t="n">
        <v>1931</v>
      </c>
    </row>
    <row r="14" spans="1:4">
      <c r="A14" s="3" t="s">
        <v>754</v>
      </c>
    </row>
    <row r="15" spans="1:4">
      <c r="A15" s="6" t="s">
        <v>741</v>
      </c>
    </row>
    <row r="16" spans="1:4">
      <c r="A16" s="3" t="s">
        <v>745</v>
      </c>
      <c r="B16" s="7" t="n">
        <v>25774</v>
      </c>
    </row>
    <row r="17" spans="1:4">
      <c r="A17" s="3" t="s">
        <v>755</v>
      </c>
      <c r="B17" s="3" t="s">
        <v>756</v>
      </c>
    </row>
    <row r="18" spans="1:4">
      <c r="A18" s="3" t="s">
        <v>757</v>
      </c>
      <c r="B18" s="3" t="s">
        <v>758</v>
      </c>
    </row>
    <row r="19" spans="1:4">
      <c r="A19" s="3" t="s">
        <v>759</v>
      </c>
    </row>
    <row r="20" spans="1:4">
      <c r="A20" s="6" t="s">
        <v>741</v>
      </c>
    </row>
    <row r="21" spans="1:4">
      <c r="A21" s="3" t="s">
        <v>745</v>
      </c>
      <c r="B21" s="7" t="n">
        <v>25774</v>
      </c>
    </row>
    <row r="22" spans="1:4">
      <c r="A22" s="3" t="s">
        <v>755</v>
      </c>
      <c r="B22" s="3" t="s">
        <v>756</v>
      </c>
    </row>
    <row r="23" spans="1:4">
      <c r="A23" s="3" t="s">
        <v>757</v>
      </c>
      <c r="B23" s="3" t="s">
        <v>758</v>
      </c>
    </row>
    <row r="24" spans="1:4">
      <c r="A24" s="3" t="s">
        <v>760</v>
      </c>
    </row>
    <row r="25" spans="1:4">
      <c r="A25" s="6" t="s">
        <v>741</v>
      </c>
    </row>
    <row r="26" spans="1:4">
      <c r="A26" s="3" t="s">
        <v>745</v>
      </c>
      <c r="C26" s="7" t="n">
        <v>3150</v>
      </c>
    </row>
    <row r="27" spans="1:4">
      <c r="A27" s="3" t="s">
        <v>746</v>
      </c>
      <c r="B27" s="3" t="s">
        <v>761</v>
      </c>
    </row>
    <row r="28" spans="1:4">
      <c r="A28" s="3" t="s">
        <v>762</v>
      </c>
      <c r="B28" s="3" t="s">
        <v>76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4"/>
    <col customWidth="1" max="7" min="7" width="21"/>
  </cols>
  <sheetData>
    <row r="1" spans="1:7">
      <c r="A1" s="1" t="s">
        <v>764</v>
      </c>
      <c r="B1" s="2" t="s">
        <v>1</v>
      </c>
    </row>
    <row r="2" spans="1:7">
      <c r="B2" s="2" t="s">
        <v>765</v>
      </c>
      <c r="C2" s="2" t="s">
        <v>540</v>
      </c>
      <c r="D2" s="2" t="s">
        <v>541</v>
      </c>
      <c r="E2" s="2" t="s">
        <v>766</v>
      </c>
      <c r="F2" s="2" t="s">
        <v>767</v>
      </c>
      <c r="G2" s="2" t="s">
        <v>768</v>
      </c>
    </row>
    <row r="3" spans="1:7">
      <c r="A3" s="6" t="s">
        <v>769</v>
      </c>
    </row>
    <row r="4" spans="1:7">
      <c r="A4" s="3" t="s">
        <v>770</v>
      </c>
      <c r="B4" s="7" t="n">
        <v>698202000</v>
      </c>
      <c r="C4" s="7" t="n">
        <v>715449000</v>
      </c>
    </row>
    <row r="5" spans="1:7">
      <c r="A5" s="3" t="s">
        <v>46</v>
      </c>
      <c r="B5" s="4" t="n">
        <v>10000000</v>
      </c>
      <c r="C5" s="4" t="n">
        <v>16100000</v>
      </c>
    </row>
    <row r="6" spans="1:7">
      <c r="A6" s="3" t="s">
        <v>742</v>
      </c>
      <c r="B6" s="4" t="n">
        <v>2698000</v>
      </c>
      <c r="C6" s="4" t="n">
        <v>3451000</v>
      </c>
    </row>
    <row r="7" spans="1:7">
      <c r="A7" s="3" t="s">
        <v>771</v>
      </c>
      <c r="B7" s="7" t="n">
        <v>1075000000</v>
      </c>
    </row>
    <row r="8" spans="1:7">
      <c r="A8" s="3" t="s">
        <v>772</v>
      </c>
      <c r="B8" s="3" t="s">
        <v>493</v>
      </c>
    </row>
    <row r="9" spans="1:7">
      <c r="A9" s="3" t="s">
        <v>773</v>
      </c>
      <c r="B9" s="3" t="s">
        <v>774</v>
      </c>
    </row>
    <row r="10" spans="1:7">
      <c r="A10" s="3" t="s">
        <v>775</v>
      </c>
      <c r="B10" s="3" t="s">
        <v>776</v>
      </c>
    </row>
    <row r="11" spans="1:7">
      <c r="A11" s="3" t="s">
        <v>777</v>
      </c>
      <c r="B11" s="3" t="s">
        <v>778</v>
      </c>
    </row>
    <row r="12" spans="1:7">
      <c r="A12" s="3" t="s">
        <v>779</v>
      </c>
      <c r="B12" s="3" t="s">
        <v>780</v>
      </c>
    </row>
    <row r="13" spans="1:7">
      <c r="A13" s="3" t="s">
        <v>781</v>
      </c>
    </row>
    <row r="14" spans="1:7">
      <c r="A14" s="6" t="s">
        <v>769</v>
      </c>
    </row>
    <row r="15" spans="1:7">
      <c r="A15" s="3" t="s">
        <v>782</v>
      </c>
      <c r="B15" s="4" t="n">
        <v>3</v>
      </c>
    </row>
    <row r="16" spans="1:7">
      <c r="A16" s="3" t="s">
        <v>783</v>
      </c>
      <c r="B16" s="7" t="n">
        <v>950900000</v>
      </c>
    </row>
    <row r="17" spans="1:7">
      <c r="A17" s="3" t="s">
        <v>784</v>
      </c>
      <c r="B17" s="7" t="n">
        <v>31189000</v>
      </c>
      <c r="C17" s="7" t="n">
        <v>24066000</v>
      </c>
      <c r="D17" s="7" t="n">
        <v>17332000</v>
      </c>
    </row>
    <row r="18" spans="1:7">
      <c r="A18" s="3" t="s">
        <v>785</v>
      </c>
      <c r="B18" s="3" t="s">
        <v>786</v>
      </c>
      <c r="C18" s="3" t="s">
        <v>787</v>
      </c>
      <c r="D18" s="3" t="s">
        <v>788</v>
      </c>
    </row>
    <row r="19" spans="1:7">
      <c r="A19" s="3" t="s">
        <v>789</v>
      </c>
    </row>
    <row r="20" spans="1:7">
      <c r="A20" s="6" t="s">
        <v>769</v>
      </c>
    </row>
    <row r="21" spans="1:7">
      <c r="A21" s="3" t="s">
        <v>790</v>
      </c>
      <c r="B21" s="9" t="n">
        <v>1.5</v>
      </c>
    </row>
    <row r="22" spans="1:7">
      <c r="A22" s="3" t="s">
        <v>791</v>
      </c>
    </row>
    <row r="23" spans="1:7">
      <c r="A23" s="6" t="s">
        <v>769</v>
      </c>
    </row>
    <row r="24" spans="1:7">
      <c r="A24" s="3" t="s">
        <v>792</v>
      </c>
      <c r="B24" s="7" t="n">
        <v>457000000</v>
      </c>
    </row>
    <row r="25" spans="1:7">
      <c r="A25" s="3" t="s">
        <v>793</v>
      </c>
      <c r="B25" s="3" t="s">
        <v>794</v>
      </c>
    </row>
    <row r="26" spans="1:7">
      <c r="A26" s="3" t="s">
        <v>795</v>
      </c>
      <c r="B26" s="3" t="s">
        <v>435</v>
      </c>
    </row>
    <row r="27" spans="1:7">
      <c r="A27" s="3" t="s">
        <v>796</v>
      </c>
    </row>
    <row r="28" spans="1:7">
      <c r="A28" s="6" t="s">
        <v>769</v>
      </c>
    </row>
    <row r="29" spans="1:7">
      <c r="A29" s="3" t="s">
        <v>46</v>
      </c>
      <c r="B29" s="7" t="n">
        <v>10000000</v>
      </c>
      <c r="C29" s="7" t="n">
        <v>16100000</v>
      </c>
    </row>
    <row r="30" spans="1:7">
      <c r="A30" s="3" t="s">
        <v>797</v>
      </c>
    </row>
    <row r="31" spans="1:7">
      <c r="A31" s="6" t="s">
        <v>769</v>
      </c>
    </row>
    <row r="32" spans="1:7">
      <c r="A32" s="3" t="s">
        <v>798</v>
      </c>
      <c r="E32" s="7" t="n">
        <v>250000000</v>
      </c>
    </row>
    <row r="33" spans="1:7">
      <c r="A33" s="3" t="s">
        <v>792</v>
      </c>
      <c r="B33" s="4" t="n">
        <v>250000000</v>
      </c>
    </row>
    <row r="34" spans="1:7">
      <c r="A34" s="3" t="s">
        <v>799</v>
      </c>
    </row>
    <row r="35" spans="1:7">
      <c r="A35" s="6" t="s">
        <v>769</v>
      </c>
    </row>
    <row r="36" spans="1:7">
      <c r="A36" s="3" t="s">
        <v>770</v>
      </c>
      <c r="B36" s="4" t="n">
        <v>207000000</v>
      </c>
      <c r="C36" s="4" t="n">
        <v>225000000</v>
      </c>
    </row>
    <row r="37" spans="1:7">
      <c r="A37" s="3" t="s">
        <v>800</v>
      </c>
    </row>
    <row r="38" spans="1:7">
      <c r="A38" s="6" t="s">
        <v>769</v>
      </c>
    </row>
    <row r="39" spans="1:7">
      <c r="A39" s="3" t="s">
        <v>783</v>
      </c>
      <c r="B39" s="4" t="n">
        <v>207000000</v>
      </c>
      <c r="E39" s="7" t="n">
        <v>225000000</v>
      </c>
    </row>
    <row r="40" spans="1:7">
      <c r="A40" s="3" t="s">
        <v>801</v>
      </c>
    </row>
    <row r="41" spans="1:7">
      <c r="A41" s="6" t="s">
        <v>769</v>
      </c>
    </row>
    <row r="42" spans="1:7">
      <c r="A42" s="3" t="s">
        <v>798</v>
      </c>
      <c r="B42" s="4" t="n">
        <v>857000000</v>
      </c>
    </row>
    <row r="43" spans="1:7">
      <c r="A43" s="3" t="s">
        <v>802</v>
      </c>
    </row>
    <row r="44" spans="1:7">
      <c r="A44" s="6" t="s">
        <v>769</v>
      </c>
    </row>
    <row r="45" spans="1:7">
      <c r="A45" s="3" t="s">
        <v>770</v>
      </c>
      <c r="B45" s="4" t="n">
        <v>300000000</v>
      </c>
      <c r="C45" s="4" t="n">
        <v>300000000</v>
      </c>
    </row>
    <row r="46" spans="1:7">
      <c r="A46" s="3" t="s">
        <v>803</v>
      </c>
    </row>
    <row r="47" spans="1:7">
      <c r="A47" s="6" t="s">
        <v>769</v>
      </c>
    </row>
    <row r="48" spans="1:7">
      <c r="A48" s="3" t="s">
        <v>783</v>
      </c>
      <c r="B48" s="7" t="n">
        <v>300000000</v>
      </c>
    </row>
    <row r="49" spans="1:7">
      <c r="A49" s="3" t="s">
        <v>746</v>
      </c>
      <c r="B49" s="3" t="s">
        <v>804</v>
      </c>
    </row>
    <row r="50" spans="1:7">
      <c r="A50" s="3" t="s">
        <v>805</v>
      </c>
    </row>
    <row r="51" spans="1:7">
      <c r="A51" s="6" t="s">
        <v>769</v>
      </c>
    </row>
    <row r="52" spans="1:7">
      <c r="A52" s="3" t="s">
        <v>806</v>
      </c>
      <c r="F52" s="3" t="s">
        <v>807</v>
      </c>
    </row>
    <row r="53" spans="1:7">
      <c r="A53" s="3" t="s">
        <v>808</v>
      </c>
    </row>
    <row r="54" spans="1:7">
      <c r="A54" s="6" t="s">
        <v>769</v>
      </c>
    </row>
    <row r="55" spans="1:7">
      <c r="A55" s="3" t="s">
        <v>806</v>
      </c>
      <c r="F55" s="3" t="s">
        <v>809</v>
      </c>
    </row>
    <row r="56" spans="1:7">
      <c r="A56" s="3" t="s">
        <v>810</v>
      </c>
    </row>
    <row r="57" spans="1:7">
      <c r="A57" s="6" t="s">
        <v>769</v>
      </c>
    </row>
    <row r="58" spans="1:7">
      <c r="A58" s="3" t="s">
        <v>806</v>
      </c>
      <c r="F58" s="3" t="s">
        <v>811</v>
      </c>
    </row>
    <row r="59" spans="1:7">
      <c r="A59" s="3" t="s">
        <v>812</v>
      </c>
    </row>
    <row r="60" spans="1:7">
      <c r="A60" s="6" t="s">
        <v>769</v>
      </c>
    </row>
    <row r="61" spans="1:7">
      <c r="A61" s="3" t="s">
        <v>770</v>
      </c>
      <c r="B61" s="7" t="n">
        <v>193900000</v>
      </c>
      <c r="C61" s="4" t="n">
        <v>193900000</v>
      </c>
    </row>
    <row r="62" spans="1:7">
      <c r="A62" s="3" t="s">
        <v>813</v>
      </c>
    </row>
    <row r="63" spans="1:7">
      <c r="A63" s="6" t="s">
        <v>769</v>
      </c>
    </row>
    <row r="64" spans="1:7">
      <c r="A64" s="3" t="s">
        <v>783</v>
      </c>
      <c r="G64" s="7" t="n">
        <v>193900000</v>
      </c>
    </row>
    <row r="65" spans="1:7">
      <c r="A65" s="3" t="s">
        <v>746</v>
      </c>
      <c r="B65" s="3" t="s">
        <v>814</v>
      </c>
    </row>
    <row r="66" spans="1:7">
      <c r="A66" s="3" t="s">
        <v>815</v>
      </c>
    </row>
    <row r="67" spans="1:7">
      <c r="A67" s="6" t="s">
        <v>769</v>
      </c>
    </row>
    <row r="68" spans="1:7">
      <c r="A68" s="3" t="s">
        <v>770</v>
      </c>
      <c r="B68" s="7" t="n">
        <v>700900000</v>
      </c>
      <c r="C68" s="7" t="n">
        <v>7189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3</v>
      </c>
    </row>
    <row r="3" spans="1:3">
      <c r="A3" s="3" t="s">
        <v>46</v>
      </c>
      <c r="B3" s="7" t="n">
        <v>10000</v>
      </c>
      <c r="C3" s="7" t="n">
        <v>16100</v>
      </c>
    </row>
    <row r="4" spans="1:3">
      <c r="A4" s="3" t="s">
        <v>770</v>
      </c>
      <c r="B4" s="4" t="n">
        <v>698202</v>
      </c>
      <c r="C4" s="4" t="n">
        <v>715449</v>
      </c>
    </row>
    <row r="5" spans="1:3">
      <c r="A5" s="3" t="s">
        <v>817</v>
      </c>
      <c r="B5" s="4" t="n">
        <v>-2698</v>
      </c>
      <c r="C5" s="4" t="n">
        <v>-3451</v>
      </c>
    </row>
    <row r="6" spans="1:3">
      <c r="A6" s="3" t="s">
        <v>796</v>
      </c>
    </row>
    <row r="7" spans="1:3">
      <c r="A7" s="3" t="s">
        <v>46</v>
      </c>
      <c r="B7" s="4" t="n">
        <v>10000</v>
      </c>
      <c r="C7" s="4" t="n">
        <v>16100</v>
      </c>
    </row>
    <row r="8" spans="1:3">
      <c r="A8" s="3" t="s">
        <v>799</v>
      </c>
    </row>
    <row r="9" spans="1:3">
      <c r="A9" s="3" t="s">
        <v>770</v>
      </c>
      <c r="B9" s="4" t="n">
        <v>207000</v>
      </c>
      <c r="C9" s="4" t="n">
        <v>225000</v>
      </c>
    </row>
    <row r="10" spans="1:3">
      <c r="A10" s="3" t="s">
        <v>802</v>
      </c>
    </row>
    <row r="11" spans="1:3">
      <c r="A11" s="3" t="s">
        <v>770</v>
      </c>
      <c r="B11" s="4" t="n">
        <v>300000</v>
      </c>
      <c r="C11" s="4" t="n">
        <v>300000</v>
      </c>
    </row>
    <row r="12" spans="1:3">
      <c r="A12" s="3" t="s">
        <v>812</v>
      </c>
    </row>
    <row r="13" spans="1:3">
      <c r="A13" s="3" t="s">
        <v>770</v>
      </c>
      <c r="B13" s="7" t="n">
        <v>193900</v>
      </c>
      <c r="C13" s="7" t="n">
        <v>193900</v>
      </c>
    </row>
    <row r="14" spans="1:3">
      <c r="A14" s="3" t="s">
        <v>818</v>
      </c>
    </row>
    <row r="15" spans="1:3">
      <c r="A15" s="3" t="s">
        <v>819</v>
      </c>
      <c r="B15" s="3" t="s">
        <v>820</v>
      </c>
    </row>
    <row r="16" spans="1:3">
      <c r="A16" s="3" t="s">
        <v>821</v>
      </c>
    </row>
    <row r="17" spans="1:3">
      <c r="A17" s="3" t="s">
        <v>819</v>
      </c>
      <c r="B17" s="3" t="s">
        <v>822</v>
      </c>
    </row>
    <row r="18" spans="1:3">
      <c r="A18" s="3" t="s">
        <v>823</v>
      </c>
    </row>
    <row r="19" spans="1:3">
      <c r="A19" s="3" t="s">
        <v>819</v>
      </c>
      <c r="B19" s="3" t="s">
        <v>820</v>
      </c>
    </row>
    <row r="20" spans="1:3">
      <c r="A20" s="3" t="s">
        <v>824</v>
      </c>
    </row>
    <row r="21" spans="1:3">
      <c r="A21" s="3" t="s">
        <v>819</v>
      </c>
      <c r="B21" s="3" t="s">
        <v>822</v>
      </c>
    </row>
    <row r="22" spans="1:3">
      <c r="A22" s="3" t="s">
        <v>825</v>
      </c>
    </row>
    <row r="23" spans="1:3">
      <c r="A23" s="3" t="s">
        <v>819</v>
      </c>
      <c r="B23" s="3" t="s">
        <v>826</v>
      </c>
    </row>
    <row r="24" spans="1:3">
      <c r="A24" s="3" t="s">
        <v>827</v>
      </c>
    </row>
    <row r="25" spans="1:3">
      <c r="A25" s="3" t="s">
        <v>819</v>
      </c>
      <c r="B25" s="3" t="s">
        <v>828</v>
      </c>
    </row>
    <row r="26" spans="1:3">
      <c r="A26" s="3" t="s">
        <v>829</v>
      </c>
    </row>
    <row r="27" spans="1:3">
      <c r="A27" s="3" t="s">
        <v>819</v>
      </c>
      <c r="B27" s="3" t="s">
        <v>826</v>
      </c>
    </row>
    <row r="28" spans="1:3">
      <c r="A28" s="3" t="s">
        <v>830</v>
      </c>
    </row>
    <row r="29" spans="1:3">
      <c r="A29" s="3" t="s">
        <v>819</v>
      </c>
      <c r="B29" s="3" t="s">
        <v>8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3</v>
      </c>
      <c r="D2" s="2" t="s">
        <v>82</v>
      </c>
    </row>
    <row r="3" spans="1:4">
      <c r="A3" s="3" t="s">
        <v>108</v>
      </c>
      <c r="B3" s="7" t="n">
        <v>8365</v>
      </c>
      <c r="C3" s="7" t="n">
        <v>104940</v>
      </c>
      <c r="D3" s="7" t="n">
        <v>121457</v>
      </c>
    </row>
    <row r="4" spans="1:4">
      <c r="A4" s="6" t="s">
        <v>136</v>
      </c>
    </row>
    <row r="5" spans="1:4">
      <c r="A5" s="3" t="s">
        <v>137</v>
      </c>
      <c r="B5" s="4" t="n">
        <v>3343</v>
      </c>
      <c r="C5" s="4" t="n">
        <v>3130</v>
      </c>
      <c r="D5" s="4" t="n">
        <v>2449</v>
      </c>
    </row>
    <row r="6" spans="1:4">
      <c r="A6" s="3" t="s">
        <v>138</v>
      </c>
      <c r="B6" s="4" t="n">
        <v>-2827</v>
      </c>
      <c r="C6" s="4" t="n">
        <v>-594</v>
      </c>
      <c r="D6" s="4" t="n">
        <v>-610</v>
      </c>
    </row>
    <row r="7" spans="1:4">
      <c r="A7" s="3" t="s">
        <v>139</v>
      </c>
      <c r="B7" s="4" t="n">
        <v>516</v>
      </c>
      <c r="C7" s="4" t="n">
        <v>2536</v>
      </c>
      <c r="D7" s="4" t="n">
        <v>1839</v>
      </c>
    </row>
    <row r="8" spans="1:4">
      <c r="A8" s="3" t="s">
        <v>140</v>
      </c>
      <c r="B8" s="4" t="n">
        <v>8881</v>
      </c>
      <c r="C8" s="4" t="n">
        <v>107476</v>
      </c>
      <c r="D8" s="4" t="n">
        <v>123296</v>
      </c>
    </row>
    <row r="9" spans="1:4">
      <c r="A9" s="3" t="s">
        <v>141</v>
      </c>
      <c r="B9" s="4" t="n">
        <v>-24174</v>
      </c>
      <c r="C9" s="4" t="n">
        <v>-24169</v>
      </c>
      <c r="D9" s="4" t="n">
        <v>-17380</v>
      </c>
    </row>
    <row r="10" spans="1:4">
      <c r="A10" s="3" t="s">
        <v>142</v>
      </c>
      <c r="B10" s="4" t="n">
        <v>0</v>
      </c>
      <c r="C10" s="4" t="n">
        <v>0</v>
      </c>
      <c r="D10" s="4" t="n">
        <v>-4021</v>
      </c>
    </row>
    <row r="11" spans="1:4">
      <c r="A11" s="3" t="s">
        <v>143</v>
      </c>
      <c r="B11" s="4" t="n">
        <v>-13706</v>
      </c>
      <c r="C11" s="4" t="n">
        <v>78075</v>
      </c>
      <c r="D11" s="4" t="n">
        <v>97328</v>
      </c>
    </row>
    <row r="12" spans="1:4">
      <c r="A12" s="3" t="s">
        <v>124</v>
      </c>
    </row>
    <row r="13" spans="1:4">
      <c r="A13" s="3" t="s">
        <v>108</v>
      </c>
      <c r="B13" s="4" t="n">
        <v>-916</v>
      </c>
      <c r="C13" s="4" t="n">
        <v>5072</v>
      </c>
      <c r="D13" s="4" t="n">
        <v>4914</v>
      </c>
    </row>
    <row r="14" spans="1:4">
      <c r="A14" s="6" t="s">
        <v>136</v>
      </c>
    </row>
    <row r="15" spans="1:4">
      <c r="A15" s="3" t="s">
        <v>144</v>
      </c>
      <c r="B15" s="4" t="n">
        <v>878</v>
      </c>
      <c r="C15" s="4" t="n">
        <v>-5232</v>
      </c>
      <c r="D15" s="4" t="n">
        <v>-4567</v>
      </c>
    </row>
    <row r="16" spans="1:4">
      <c r="A16" s="3" t="s">
        <v>126</v>
      </c>
    </row>
    <row r="17" spans="1:4">
      <c r="A17" s="3" t="s">
        <v>108</v>
      </c>
      <c r="B17" s="4" t="n">
        <v>-3417</v>
      </c>
    </row>
    <row r="18" spans="1:4">
      <c r="A18" s="6" t="s">
        <v>136</v>
      </c>
    </row>
    <row r="19" spans="1:4">
      <c r="A19" s="3" t="s">
        <v>144</v>
      </c>
      <c r="B19" s="7" t="n">
        <v>709</v>
      </c>
      <c r="C19" s="7" t="n">
        <v>0</v>
      </c>
      <c r="D1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832</v>
      </c>
    </row>
    <row r="2" spans="1:2">
      <c r="A2" s="6" t="s">
        <v>259</v>
      </c>
    </row>
    <row r="3" spans="1:2">
      <c r="A3" s="4" t="n">
        <v>2019</v>
      </c>
      <c r="B3" s="7" t="n">
        <v>102370</v>
      </c>
    </row>
    <row r="4" spans="1:2">
      <c r="A4" s="4" t="n">
        <v>2020</v>
      </c>
      <c r="B4" s="4" t="n">
        <v>346022</v>
      </c>
    </row>
    <row r="5" spans="1:2">
      <c r="A5" s="4" t="n">
        <v>2021</v>
      </c>
      <c r="B5" s="4" t="n">
        <v>277731</v>
      </c>
    </row>
    <row r="6" spans="1:2">
      <c r="A6" s="4" t="n">
        <v>2022</v>
      </c>
      <c r="B6" s="4" t="n">
        <v>218902</v>
      </c>
    </row>
    <row r="7" spans="1:2">
      <c r="A7" s="4" t="n">
        <v>2023</v>
      </c>
      <c r="B7" s="4" t="n">
        <v>21929</v>
      </c>
    </row>
    <row r="8" spans="1:2">
      <c r="A8" s="3" t="s">
        <v>833</v>
      </c>
      <c r="B8" s="4" t="n">
        <v>130390</v>
      </c>
    </row>
    <row r="9" spans="1:2">
      <c r="A9" s="3" t="s">
        <v>723</v>
      </c>
      <c r="B9" s="4" t="n">
        <v>1304</v>
      </c>
    </row>
    <row r="10" spans="1:2">
      <c r="A10" s="3" t="s">
        <v>725</v>
      </c>
      <c r="B10" s="7" t="n">
        <v>10986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3</v>
      </c>
      <c r="D2" s="2" t="s">
        <v>82</v>
      </c>
    </row>
    <row r="3" spans="1:4">
      <c r="A3" s="6" t="s">
        <v>259</v>
      </c>
    </row>
    <row r="4" spans="1:4">
      <c r="A4" s="3" t="s">
        <v>835</v>
      </c>
      <c r="B4" s="7" t="n">
        <v>661</v>
      </c>
      <c r="C4" s="7" t="n">
        <v>76</v>
      </c>
      <c r="D4" s="7" t="n">
        <v>0</v>
      </c>
    </row>
    <row r="5" spans="1:4">
      <c r="A5" s="3" t="s">
        <v>836</v>
      </c>
      <c r="B5" s="7" t="n">
        <v>2278</v>
      </c>
      <c r="C5" s="7" t="n">
        <v>2264</v>
      </c>
      <c r="D5" s="7" t="n">
        <v>26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9"/>
    <col customWidth="1" max="15" min="15" width="21"/>
    <col customWidth="1" max="16" min="16" width="21"/>
    <col customWidth="1" max="17" min="17" width="21"/>
    <col customWidth="1" max="18" min="18" width="21"/>
    <col customWidth="1" max="19" min="19" width="21"/>
  </cols>
  <sheetData>
    <row r="1" spans="1:19">
      <c r="A1" s="1" t="s">
        <v>837</v>
      </c>
      <c r="B1" s="2" t="s">
        <v>766</v>
      </c>
      <c r="C1" s="2" t="s">
        <v>838</v>
      </c>
      <c r="D1" s="2" t="s">
        <v>839</v>
      </c>
      <c r="E1" s="2" t="s">
        <v>840</v>
      </c>
      <c r="F1" s="2" t="s">
        <v>841</v>
      </c>
      <c r="G1" s="2" t="s">
        <v>842</v>
      </c>
      <c r="H1" s="2" t="s">
        <v>843</v>
      </c>
      <c r="I1" s="2" t="s">
        <v>844</v>
      </c>
      <c r="J1" s="2" t="s">
        <v>845</v>
      </c>
      <c r="K1" s="2" t="s">
        <v>846</v>
      </c>
      <c r="L1" s="2" t="s">
        <v>847</v>
      </c>
      <c r="M1" s="2" t="s">
        <v>848</v>
      </c>
      <c r="N1" s="2" t="s">
        <v>539</v>
      </c>
      <c r="O1" s="2" t="s">
        <v>540</v>
      </c>
      <c r="P1" s="2" t="s">
        <v>541</v>
      </c>
      <c r="Q1" s="2" t="s">
        <v>849</v>
      </c>
      <c r="R1" s="2" t="s">
        <v>850</v>
      </c>
      <c r="S1" s="2" t="s">
        <v>851</v>
      </c>
    </row>
    <row r="2" spans="1:19">
      <c r="A2" s="6" t="s">
        <v>852</v>
      </c>
    </row>
    <row r="3" spans="1:19">
      <c r="A3" s="3" t="s">
        <v>853</v>
      </c>
      <c r="N3" s="3" t="s">
        <v>854</v>
      </c>
    </row>
    <row r="4" spans="1:19">
      <c r="A4" s="3" t="s">
        <v>855</v>
      </c>
      <c r="N4" s="7" t="n">
        <v>22000</v>
      </c>
      <c r="O4" s="7" t="n">
        <v>590000</v>
      </c>
      <c r="P4" s="7" t="n">
        <v>1187000</v>
      </c>
    </row>
    <row r="5" spans="1:19">
      <c r="A5" s="3" t="s">
        <v>570</v>
      </c>
      <c r="O5" s="7" t="n">
        <v>44483000</v>
      </c>
    </row>
    <row r="6" spans="1:19">
      <c r="A6" s="3" t="s">
        <v>571</v>
      </c>
    </row>
    <row r="7" spans="1:19">
      <c r="A7" s="6" t="s">
        <v>852</v>
      </c>
    </row>
    <row r="8" spans="1:19">
      <c r="A8" s="3" t="s">
        <v>783</v>
      </c>
      <c r="Q8" s="7" t="n">
        <v>28000</v>
      </c>
    </row>
    <row r="9" spans="1:19">
      <c r="A9" s="3" t="s">
        <v>856</v>
      </c>
    </row>
    <row r="10" spans="1:19">
      <c r="A10" s="6" t="s">
        <v>852</v>
      </c>
    </row>
    <row r="11" spans="1:19">
      <c r="A11" s="3" t="s">
        <v>783</v>
      </c>
      <c r="R11" s="7" t="n">
        <v>25000000</v>
      </c>
    </row>
    <row r="12" spans="1:19">
      <c r="A12" s="3" t="s">
        <v>857</v>
      </c>
    </row>
    <row r="13" spans="1:19">
      <c r="A13" s="6" t="s">
        <v>852</v>
      </c>
    </row>
    <row r="14" spans="1:19">
      <c r="A14" s="3" t="s">
        <v>858</v>
      </c>
      <c r="B14" s="7" t="n">
        <v>280000</v>
      </c>
    </row>
    <row r="15" spans="1:19">
      <c r="A15" s="3" t="s">
        <v>859</v>
      </c>
    </row>
    <row r="16" spans="1:19">
      <c r="A16" s="6" t="s">
        <v>852</v>
      </c>
    </row>
    <row r="17" spans="1:19">
      <c r="A17" s="3" t="s">
        <v>858</v>
      </c>
      <c r="C17" s="7" t="n">
        <v>35000000</v>
      </c>
    </row>
    <row r="18" spans="1:19">
      <c r="A18" s="3" t="s">
        <v>855</v>
      </c>
      <c r="C18" s="7" t="n">
        <v>32000</v>
      </c>
    </row>
    <row r="19" spans="1:19">
      <c r="A19" s="3" t="s">
        <v>860</v>
      </c>
    </row>
    <row r="20" spans="1:19">
      <c r="A20" s="6" t="s">
        <v>852</v>
      </c>
    </row>
    <row r="21" spans="1:19">
      <c r="A21" s="3" t="s">
        <v>858</v>
      </c>
      <c r="D21" s="7" t="n">
        <v>45000000</v>
      </c>
    </row>
    <row r="22" spans="1:19">
      <c r="A22" s="3" t="s">
        <v>855</v>
      </c>
      <c r="D22" s="7" t="n">
        <v>94000</v>
      </c>
    </row>
    <row r="23" spans="1:19">
      <c r="A23" s="3" t="s">
        <v>578</v>
      </c>
    </row>
    <row r="24" spans="1:19">
      <c r="A24" s="6" t="s">
        <v>852</v>
      </c>
    </row>
    <row r="25" spans="1:19">
      <c r="A25" s="3" t="s">
        <v>570</v>
      </c>
      <c r="S25" s="7" t="n">
        <v>3150000</v>
      </c>
    </row>
    <row r="26" spans="1:19">
      <c r="A26" s="3" t="s">
        <v>861</v>
      </c>
    </row>
    <row r="27" spans="1:19">
      <c r="A27" s="6" t="s">
        <v>852</v>
      </c>
    </row>
    <row r="28" spans="1:19">
      <c r="A28" s="3" t="s">
        <v>858</v>
      </c>
      <c r="E28" s="7" t="n">
        <v>9500000</v>
      </c>
    </row>
    <row r="29" spans="1:19">
      <c r="A29" s="3" t="s">
        <v>855</v>
      </c>
      <c r="E29" s="7" t="n">
        <v>12000</v>
      </c>
    </row>
    <row r="30" spans="1:19">
      <c r="A30" s="3" t="s">
        <v>862</v>
      </c>
    </row>
    <row r="31" spans="1:19">
      <c r="A31" s="6" t="s">
        <v>852</v>
      </c>
    </row>
    <row r="32" spans="1:19">
      <c r="A32" s="3" t="s">
        <v>858</v>
      </c>
      <c r="F32" s="7" t="n">
        <v>51428000</v>
      </c>
    </row>
    <row r="33" spans="1:19">
      <c r="A33" s="3" t="s">
        <v>855</v>
      </c>
      <c r="F33" s="7" t="n">
        <v>47000</v>
      </c>
    </row>
    <row r="34" spans="1:19">
      <c r="A34" s="3" t="s">
        <v>863</v>
      </c>
    </row>
    <row r="35" spans="1:19">
      <c r="A35" s="6" t="s">
        <v>852</v>
      </c>
    </row>
    <row r="36" spans="1:19">
      <c r="A36" s="3" t="s">
        <v>858</v>
      </c>
      <c r="G36" s="7" t="n">
        <v>21000000</v>
      </c>
    </row>
    <row r="37" spans="1:19">
      <c r="A37" s="3" t="s">
        <v>855</v>
      </c>
      <c r="G37" s="4" t="n">
        <v>37000</v>
      </c>
    </row>
    <row r="38" spans="1:19">
      <c r="A38" s="3" t="s">
        <v>575</v>
      </c>
    </row>
    <row r="39" spans="1:19">
      <c r="A39" s="6" t="s">
        <v>852</v>
      </c>
    </row>
    <row r="40" spans="1:19">
      <c r="A40" s="3" t="s">
        <v>858</v>
      </c>
      <c r="G40" s="4" t="n">
        <v>43000000</v>
      </c>
    </row>
    <row r="41" spans="1:19">
      <c r="A41" s="3" t="s">
        <v>855</v>
      </c>
      <c r="G41" s="7" t="n">
        <v>84000</v>
      </c>
    </row>
    <row r="42" spans="1:19">
      <c r="A42" s="3" t="s">
        <v>611</v>
      </c>
    </row>
    <row r="43" spans="1:19">
      <c r="A43" s="6" t="s">
        <v>852</v>
      </c>
    </row>
    <row r="44" spans="1:19">
      <c r="A44" s="3" t="s">
        <v>858</v>
      </c>
      <c r="H44" s="7" t="n">
        <v>6700000</v>
      </c>
    </row>
    <row r="45" spans="1:19">
      <c r="A45" s="3" t="s">
        <v>855</v>
      </c>
      <c r="H45" s="7" t="n">
        <v>94000</v>
      </c>
    </row>
    <row r="46" spans="1:19">
      <c r="A46" s="3" t="s">
        <v>591</v>
      </c>
    </row>
    <row r="47" spans="1:19">
      <c r="A47" s="6" t="s">
        <v>852</v>
      </c>
    </row>
    <row r="48" spans="1:19">
      <c r="A48" s="3" t="s">
        <v>858</v>
      </c>
      <c r="I48" s="7" t="n">
        <v>13720000</v>
      </c>
    </row>
    <row r="49" spans="1:19">
      <c r="A49" s="3" t="s">
        <v>855</v>
      </c>
      <c r="I49" s="4" t="n">
        <v>5000</v>
      </c>
    </row>
    <row r="50" spans="1:19">
      <c r="A50" s="3" t="s">
        <v>864</v>
      </c>
    </row>
    <row r="51" spans="1:19">
      <c r="A51" s="6" t="s">
        <v>852</v>
      </c>
    </row>
    <row r="52" spans="1:19">
      <c r="A52" s="3" t="s">
        <v>858</v>
      </c>
      <c r="I52" s="4" t="n">
        <v>33030000</v>
      </c>
    </row>
    <row r="53" spans="1:19">
      <c r="A53" s="3" t="s">
        <v>855</v>
      </c>
      <c r="I53" s="7" t="n">
        <v>12000</v>
      </c>
    </row>
    <row r="54" spans="1:19">
      <c r="A54" s="3" t="s">
        <v>865</v>
      </c>
    </row>
    <row r="55" spans="1:19">
      <c r="A55" s="6" t="s">
        <v>852</v>
      </c>
    </row>
    <row r="56" spans="1:19">
      <c r="A56" s="3" t="s">
        <v>858</v>
      </c>
      <c r="J56" s="7" t="n">
        <v>55000000</v>
      </c>
    </row>
    <row r="57" spans="1:19">
      <c r="A57" s="3" t="s">
        <v>855</v>
      </c>
      <c r="J57" s="4" t="n">
        <v>42000</v>
      </c>
    </row>
    <row r="58" spans="1:19">
      <c r="A58" s="3" t="s">
        <v>866</v>
      </c>
      <c r="J58" s="7" t="n">
        <v>133000</v>
      </c>
    </row>
    <row r="59" spans="1:19">
      <c r="A59" s="3" t="s">
        <v>867</v>
      </c>
    </row>
    <row r="60" spans="1:19">
      <c r="A60" s="6" t="s">
        <v>852</v>
      </c>
    </row>
    <row r="61" spans="1:19">
      <c r="A61" s="3" t="s">
        <v>858</v>
      </c>
      <c r="K61" s="7" t="n">
        <v>19250000</v>
      </c>
    </row>
    <row r="62" spans="1:19">
      <c r="A62" s="3" t="s">
        <v>855</v>
      </c>
      <c r="K62" s="4" t="n">
        <v>67000</v>
      </c>
    </row>
    <row r="63" spans="1:19">
      <c r="A63" s="3" t="s">
        <v>605</v>
      </c>
    </row>
    <row r="64" spans="1:19">
      <c r="A64" s="6" t="s">
        <v>852</v>
      </c>
    </row>
    <row r="65" spans="1:19">
      <c r="A65" s="3" t="s">
        <v>858</v>
      </c>
      <c r="K65" s="4" t="n">
        <v>25000000</v>
      </c>
    </row>
    <row r="66" spans="1:19">
      <c r="A66" s="3" t="s">
        <v>855</v>
      </c>
      <c r="K66" s="7" t="n">
        <v>9000</v>
      </c>
    </row>
    <row r="67" spans="1:19">
      <c r="A67" s="3" t="s">
        <v>868</v>
      </c>
    </row>
    <row r="68" spans="1:19">
      <c r="A68" s="6" t="s">
        <v>852</v>
      </c>
    </row>
    <row r="69" spans="1:19">
      <c r="A69" s="3" t="s">
        <v>858</v>
      </c>
      <c r="L69" s="7" t="n">
        <v>39480000</v>
      </c>
    </row>
    <row r="70" spans="1:19">
      <c r="A70" s="3" t="s">
        <v>855</v>
      </c>
      <c r="L70" s="7" t="n">
        <v>1049000</v>
      </c>
    </row>
    <row r="71" spans="1:19">
      <c r="A71" s="3" t="s">
        <v>869</v>
      </c>
      <c r="L71" s="4" t="n">
        <v>2</v>
      </c>
    </row>
    <row r="72" spans="1:19">
      <c r="A72" s="3" t="s">
        <v>556</v>
      </c>
      <c r="N72" s="4" t="n">
        <v>2</v>
      </c>
    </row>
    <row r="73" spans="1:19">
      <c r="A73" s="3" t="s">
        <v>870</v>
      </c>
    </row>
    <row r="74" spans="1:19">
      <c r="A74" s="6" t="s">
        <v>852</v>
      </c>
    </row>
    <row r="75" spans="1:19">
      <c r="A75" s="3" t="s">
        <v>858</v>
      </c>
      <c r="M75" s="7" t="n">
        <v>8500000</v>
      </c>
    </row>
    <row r="76" spans="1:19">
      <c r="A76" s="3" t="s">
        <v>855</v>
      </c>
      <c r="M76" s="7" t="n">
        <v>42000</v>
      </c>
    </row>
    <row r="77" spans="1:19">
      <c r="A77" s="3" t="s">
        <v>781</v>
      </c>
    </row>
    <row r="78" spans="1:19">
      <c r="A78" s="6" t="s">
        <v>852</v>
      </c>
    </row>
    <row r="79" spans="1:19">
      <c r="A79" s="3" t="s">
        <v>783</v>
      </c>
      <c r="N79" s="7" t="n">
        <v>950900000</v>
      </c>
    </row>
    <row r="80" spans="1:19">
      <c r="A80" s="3" t="s">
        <v>871</v>
      </c>
    </row>
    <row r="81" spans="1:19">
      <c r="A81" s="6" t="s">
        <v>852</v>
      </c>
    </row>
    <row r="82" spans="1:19">
      <c r="A82" s="3" t="s">
        <v>798</v>
      </c>
      <c r="B82" s="4" t="n">
        <v>250000000</v>
      </c>
    </row>
    <row r="83" spans="1:19">
      <c r="A83" s="3" t="s">
        <v>872</v>
      </c>
    </row>
    <row r="84" spans="1:19">
      <c r="A84" s="6" t="s">
        <v>852</v>
      </c>
    </row>
    <row r="85" spans="1:19">
      <c r="A85" s="3" t="s">
        <v>783</v>
      </c>
      <c r="B85" s="7" t="n">
        <v>225000000</v>
      </c>
      <c r="N85" s="7" t="n">
        <v>207000000</v>
      </c>
    </row>
    <row r="86" spans="1:19">
      <c r="A86" s="3" t="s">
        <v>873</v>
      </c>
    </row>
    <row r="87" spans="1:19">
      <c r="A87" s="6" t="s">
        <v>852</v>
      </c>
    </row>
    <row r="88" spans="1:19">
      <c r="A88" s="3" t="s">
        <v>783</v>
      </c>
      <c r="L88" s="7" t="n">
        <v>26500000</v>
      </c>
    </row>
    <row r="89" spans="1:19">
      <c r="A89" s="3" t="s">
        <v>874</v>
      </c>
    </row>
    <row r="90" spans="1:19">
      <c r="A90" s="6" t="s">
        <v>852</v>
      </c>
    </row>
    <row r="91" spans="1:19">
      <c r="A91" s="3" t="s">
        <v>783</v>
      </c>
      <c r="L91" s="7" t="n">
        <v>36000000</v>
      </c>
    </row>
    <row r="92" spans="1:19">
      <c r="A92" s="3" t="s">
        <v>875</v>
      </c>
    </row>
    <row r="93" spans="1:19">
      <c r="A93" s="6" t="s">
        <v>852</v>
      </c>
    </row>
    <row r="94" spans="1:19">
      <c r="A94" s="3" t="s">
        <v>757</v>
      </c>
      <c r="N94" s="3" t="s">
        <v>876</v>
      </c>
    </row>
    <row r="95" spans="1:19">
      <c r="A95" s="3" t="s">
        <v>877</v>
      </c>
    </row>
    <row r="96" spans="1:19">
      <c r="A96" s="6" t="s">
        <v>852</v>
      </c>
    </row>
    <row r="97" spans="1:19">
      <c r="A97" s="3" t="s">
        <v>853</v>
      </c>
      <c r="N97" s="3" t="s">
        <v>7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3</v>
      </c>
      <c r="D2" s="2" t="s">
        <v>82</v>
      </c>
    </row>
    <row r="3" spans="1:4">
      <c r="A3" s="6" t="s">
        <v>879</v>
      </c>
    </row>
    <row r="4" spans="1:4">
      <c r="A4" s="3" t="s">
        <v>880</v>
      </c>
      <c r="B4" s="3" t="s">
        <v>881</v>
      </c>
    </row>
    <row r="5" spans="1:4">
      <c r="A5" s="3" t="s">
        <v>882</v>
      </c>
      <c r="B5" s="3" t="s">
        <v>758</v>
      </c>
    </row>
    <row r="6" spans="1:4">
      <c r="A6" s="3" t="s">
        <v>883</v>
      </c>
      <c r="B6" s="7" t="n">
        <v>13309</v>
      </c>
      <c r="C6" s="7" t="n">
        <v>13447</v>
      </c>
      <c r="D6" s="7" t="n">
        <v>13048</v>
      </c>
    </row>
    <row r="7" spans="1:4">
      <c r="A7" s="3" t="s">
        <v>884</v>
      </c>
      <c r="B7" s="7" t="n">
        <v>98</v>
      </c>
      <c r="C7" s="4" t="n">
        <v>0</v>
      </c>
      <c r="D7" s="4" t="n">
        <v>0</v>
      </c>
    </row>
    <row r="8" spans="1:4">
      <c r="A8" s="6" t="s">
        <v>885</v>
      </c>
    </row>
    <row r="9" spans="1:4">
      <c r="A9" s="3" t="s">
        <v>886</v>
      </c>
      <c r="B9" s="3" t="s">
        <v>887</v>
      </c>
    </row>
    <row r="10" spans="1:4">
      <c r="A10" s="3" t="s">
        <v>888</v>
      </c>
      <c r="B10" s="3" t="s">
        <v>889</v>
      </c>
    </row>
    <row r="11" spans="1:4">
      <c r="A11" s="3" t="s">
        <v>890</v>
      </c>
      <c r="B11" s="7" t="n">
        <v>22802</v>
      </c>
      <c r="C11" s="4" t="n">
        <v>23645</v>
      </c>
      <c r="D11" s="4" t="n">
        <v>24477</v>
      </c>
    </row>
    <row r="12" spans="1:4">
      <c r="A12" s="6" t="s">
        <v>891</v>
      </c>
    </row>
    <row r="13" spans="1:4">
      <c r="A13" s="3" t="s">
        <v>892</v>
      </c>
      <c r="B13" s="4" t="n">
        <v>2</v>
      </c>
    </row>
    <row r="14" spans="1:4">
      <c r="A14" s="3" t="s">
        <v>893</v>
      </c>
      <c r="B14" s="4" t="n">
        <v>3</v>
      </c>
    </row>
    <row r="15" spans="1:4">
      <c r="A15" s="3" t="s">
        <v>894</v>
      </c>
      <c r="B15" s="4" t="n">
        <v>1</v>
      </c>
    </row>
    <row r="16" spans="1:4">
      <c r="A16" s="3" t="s">
        <v>895</v>
      </c>
      <c r="B16" s="4" t="n">
        <v>2</v>
      </c>
    </row>
    <row r="17" spans="1:4">
      <c r="A17" s="3" t="s">
        <v>896</v>
      </c>
      <c r="B17" s="4" t="n">
        <v>1235</v>
      </c>
      <c r="C17" s="4" t="n">
        <v>1318</v>
      </c>
      <c r="D17" s="4" t="n">
        <v>1423</v>
      </c>
    </row>
    <row r="18" spans="1:4">
      <c r="A18" s="3" t="s">
        <v>897</v>
      </c>
      <c r="B18" s="7" t="n">
        <v>402</v>
      </c>
      <c r="C18" s="4" t="n">
        <v>434</v>
      </c>
      <c r="D18" s="4" t="n">
        <v>458</v>
      </c>
    </row>
    <row r="19" spans="1:4">
      <c r="A19" s="6" t="s">
        <v>898</v>
      </c>
    </row>
    <row r="20" spans="1:4">
      <c r="A20" s="3" t="s">
        <v>899</v>
      </c>
      <c r="B20" s="3" t="s">
        <v>900</v>
      </c>
    </row>
    <row r="21" spans="1:4">
      <c r="A21" s="3" t="s">
        <v>901</v>
      </c>
      <c r="B21" s="7" t="n">
        <v>2511</v>
      </c>
      <c r="C21" s="4" t="n">
        <v>1125</v>
      </c>
      <c r="D21" s="4" t="n">
        <v>1255</v>
      </c>
    </row>
    <row r="22" spans="1:4">
      <c r="A22" s="6" t="s">
        <v>902</v>
      </c>
    </row>
    <row r="23" spans="1:4">
      <c r="A23" s="3" t="s">
        <v>903</v>
      </c>
      <c r="B23" s="3" t="s">
        <v>435</v>
      </c>
    </row>
    <row r="24" spans="1:4">
      <c r="A24" s="6" t="s">
        <v>904</v>
      </c>
    </row>
    <row r="25" spans="1:4">
      <c r="A25" s="3" t="s">
        <v>905</v>
      </c>
      <c r="B25" s="7" t="n">
        <v>470</v>
      </c>
      <c r="C25" s="4" t="n">
        <v>215</v>
      </c>
      <c r="D25" s="4" t="n">
        <v>144</v>
      </c>
    </row>
    <row r="26" spans="1:4">
      <c r="A26" s="3" t="s">
        <v>906</v>
      </c>
      <c r="B26" s="4" t="n">
        <v>2258</v>
      </c>
      <c r="C26" s="4" t="n">
        <v>2099</v>
      </c>
      <c r="D26" s="4" t="n">
        <v>2166</v>
      </c>
    </row>
    <row r="27" spans="1:4">
      <c r="A27" s="3" t="s">
        <v>907</v>
      </c>
      <c r="B27" s="4" t="n">
        <v>0</v>
      </c>
      <c r="C27" s="4" t="n">
        <v>6</v>
      </c>
    </row>
    <row r="28" spans="1:4">
      <c r="A28" s="6" t="s">
        <v>908</v>
      </c>
    </row>
    <row r="29" spans="1:4">
      <c r="A29" s="3" t="s">
        <v>909</v>
      </c>
      <c r="B29" s="4" t="n">
        <v>3294</v>
      </c>
      <c r="C29" s="4" t="n">
        <v>5322</v>
      </c>
    </row>
    <row r="30" spans="1:4">
      <c r="A30" s="6" t="s">
        <v>910</v>
      </c>
    </row>
    <row r="31" spans="1:4">
      <c r="A31" s="3" t="s">
        <v>911</v>
      </c>
      <c r="B31" s="4" t="n">
        <v>0</v>
      </c>
      <c r="C31" s="4" t="n">
        <v>0</v>
      </c>
    </row>
    <row r="32" spans="1:4">
      <c r="A32" s="3" t="s">
        <v>912</v>
      </c>
    </row>
    <row r="33" spans="1:4">
      <c r="A33" s="6" t="s">
        <v>913</v>
      </c>
    </row>
    <row r="34" spans="1:4">
      <c r="A34" s="3" t="s">
        <v>914</v>
      </c>
      <c r="B34" s="4" t="n">
        <v>4228</v>
      </c>
      <c r="C34" s="4" t="n">
        <v>3460</v>
      </c>
      <c r="D34" s="4" t="n">
        <v>3600</v>
      </c>
    </row>
    <row r="35" spans="1:4">
      <c r="A35" s="3" t="s">
        <v>915</v>
      </c>
    </row>
    <row r="36" spans="1:4">
      <c r="A36" s="6" t="s">
        <v>913</v>
      </c>
    </row>
    <row r="37" spans="1:4">
      <c r="A37" s="3" t="s">
        <v>914</v>
      </c>
      <c r="B37" s="7" t="n">
        <v>785</v>
      </c>
      <c r="C37" s="7" t="n">
        <v>735</v>
      </c>
      <c r="D37" s="7" t="n">
        <v>50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832</v>
      </c>
    </row>
    <row r="2" spans="1:2">
      <c r="A2" s="6" t="s">
        <v>262</v>
      </c>
    </row>
    <row r="3" spans="1:2">
      <c r="A3" s="4" t="n">
        <v>2019</v>
      </c>
      <c r="B3" s="7" t="n">
        <v>4585</v>
      </c>
    </row>
    <row r="4" spans="1:2">
      <c r="A4" s="4" t="n">
        <v>2020</v>
      </c>
      <c r="B4" s="4" t="n">
        <v>4638</v>
      </c>
    </row>
    <row r="5" spans="1:2">
      <c r="A5" s="4" t="n">
        <v>2021</v>
      </c>
      <c r="B5" s="4" t="n">
        <v>4705</v>
      </c>
    </row>
    <row r="6" spans="1:2">
      <c r="A6" s="4" t="n">
        <v>2022</v>
      </c>
      <c r="B6" s="4" t="n">
        <v>4167</v>
      </c>
    </row>
    <row r="7" spans="1:2">
      <c r="A7" s="4" t="n">
        <v>2023</v>
      </c>
      <c r="B7" s="4" t="n">
        <v>4149</v>
      </c>
    </row>
    <row r="8" spans="1:2">
      <c r="A8" s="3" t="s">
        <v>833</v>
      </c>
      <c r="B8" s="4" t="n">
        <v>270978</v>
      </c>
    </row>
    <row r="9" spans="1:2">
      <c r="A9" s="3" t="s">
        <v>917</v>
      </c>
      <c r="B9" s="7" t="n">
        <v>293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3</v>
      </c>
      <c r="D2" s="2" t="s">
        <v>767</v>
      </c>
    </row>
    <row r="3" spans="1:4">
      <c r="A3" s="6" t="s">
        <v>919</v>
      </c>
    </row>
    <row r="4" spans="1:4">
      <c r="A4" s="3" t="s">
        <v>920</v>
      </c>
      <c r="B4" s="7" t="n">
        <v>4678000</v>
      </c>
      <c r="C4" s="7" t="n">
        <v>4282000</v>
      </c>
    </row>
    <row r="5" spans="1:4">
      <c r="A5" s="3" t="s">
        <v>921</v>
      </c>
    </row>
    <row r="6" spans="1:4">
      <c r="A6" s="6" t="s">
        <v>919</v>
      </c>
    </row>
    <row r="7" spans="1:4">
      <c r="A7" s="3" t="s">
        <v>922</v>
      </c>
      <c r="B7" s="3" t="s">
        <v>758</v>
      </c>
    </row>
    <row r="8" spans="1:4">
      <c r="A8" s="3" t="s">
        <v>923</v>
      </c>
      <c r="B8" s="3" t="s">
        <v>924</v>
      </c>
    </row>
    <row r="9" spans="1:4">
      <c r="A9" s="3" t="s">
        <v>925</v>
      </c>
      <c r="B9" s="3" t="s">
        <v>926</v>
      </c>
    </row>
    <row r="10" spans="1:4">
      <c r="A10" s="3" t="s">
        <v>927</v>
      </c>
      <c r="B10" s="3" t="s">
        <v>928</v>
      </c>
    </row>
    <row r="11" spans="1:4">
      <c r="A11" s="3" t="s">
        <v>929</v>
      </c>
      <c r="B11" s="7" t="n">
        <v>55750000</v>
      </c>
    </row>
    <row r="12" spans="1:4">
      <c r="A12" s="3" t="s">
        <v>920</v>
      </c>
      <c r="B12" s="7" t="n">
        <v>0</v>
      </c>
      <c r="C12" s="4" t="n">
        <v>3000</v>
      </c>
    </row>
    <row r="13" spans="1:4">
      <c r="A13" s="3" t="s">
        <v>930</v>
      </c>
    </row>
    <row r="14" spans="1:4">
      <c r="A14" s="6" t="s">
        <v>919</v>
      </c>
    </row>
    <row r="15" spans="1:4">
      <c r="A15" s="3" t="s">
        <v>922</v>
      </c>
      <c r="B15" s="3" t="s">
        <v>854</v>
      </c>
    </row>
    <row r="16" spans="1:4">
      <c r="A16" s="3" t="s">
        <v>923</v>
      </c>
      <c r="B16" s="3" t="s">
        <v>876</v>
      </c>
    </row>
    <row r="17" spans="1:4">
      <c r="A17" s="3" t="s">
        <v>925</v>
      </c>
      <c r="B17" s="3" t="s">
        <v>931</v>
      </c>
    </row>
    <row r="18" spans="1:4">
      <c r="A18" s="3" t="s">
        <v>927</v>
      </c>
      <c r="B18" s="3" t="s">
        <v>932</v>
      </c>
    </row>
    <row r="19" spans="1:4">
      <c r="A19" s="3" t="s">
        <v>929</v>
      </c>
      <c r="B19" s="7" t="n">
        <v>28000000</v>
      </c>
    </row>
    <row r="20" spans="1:4">
      <c r="A20" s="3" t="s">
        <v>920</v>
      </c>
      <c r="B20" s="7" t="n">
        <v>22000</v>
      </c>
      <c r="C20" s="4" t="n">
        <v>0</v>
      </c>
    </row>
    <row r="21" spans="1:4">
      <c r="A21" s="3" t="s">
        <v>933</v>
      </c>
    </row>
    <row r="22" spans="1:4">
      <c r="A22" s="6" t="s">
        <v>919</v>
      </c>
    </row>
    <row r="23" spans="1:4">
      <c r="A23" s="3" t="s">
        <v>922</v>
      </c>
      <c r="B23" s="3" t="s">
        <v>934</v>
      </c>
    </row>
    <row r="24" spans="1:4">
      <c r="A24" s="3" t="s">
        <v>923</v>
      </c>
      <c r="B24" s="3" t="s">
        <v>828</v>
      </c>
    </row>
    <row r="25" spans="1:4">
      <c r="A25" s="3" t="s">
        <v>925</v>
      </c>
      <c r="B25" s="3" t="s">
        <v>935</v>
      </c>
    </row>
    <row r="26" spans="1:4">
      <c r="A26" s="3" t="s">
        <v>927</v>
      </c>
      <c r="B26" s="3" t="s">
        <v>936</v>
      </c>
    </row>
    <row r="27" spans="1:4">
      <c r="A27" s="3" t="s">
        <v>929</v>
      </c>
      <c r="B27" s="7" t="n">
        <v>150000000</v>
      </c>
    </row>
    <row r="28" spans="1:4">
      <c r="A28" s="3" t="s">
        <v>920</v>
      </c>
      <c r="B28" s="7" t="n">
        <v>1741000</v>
      </c>
      <c r="C28" s="4" t="n">
        <v>2362000</v>
      </c>
    </row>
    <row r="29" spans="1:4">
      <c r="A29" s="3" t="s">
        <v>937</v>
      </c>
    </row>
    <row r="30" spans="1:4">
      <c r="A30" s="6" t="s">
        <v>919</v>
      </c>
    </row>
    <row r="31" spans="1:4">
      <c r="A31" s="3" t="s">
        <v>922</v>
      </c>
      <c r="B31" s="3" t="s">
        <v>938</v>
      </c>
    </row>
    <row r="32" spans="1:4">
      <c r="A32" s="3" t="s">
        <v>923</v>
      </c>
      <c r="B32" s="3" t="s">
        <v>826</v>
      </c>
    </row>
    <row r="33" spans="1:4">
      <c r="A33" s="3" t="s">
        <v>925</v>
      </c>
      <c r="B33" s="3" t="s">
        <v>939</v>
      </c>
    </row>
    <row r="34" spans="1:4">
      <c r="A34" s="3" t="s">
        <v>927</v>
      </c>
      <c r="B34" s="3" t="s">
        <v>804</v>
      </c>
    </row>
    <row r="35" spans="1:4">
      <c r="A35" s="3" t="s">
        <v>929</v>
      </c>
      <c r="B35" s="7" t="n">
        <v>300000000</v>
      </c>
      <c r="D35" s="7" t="n">
        <v>300000000</v>
      </c>
    </row>
    <row r="36" spans="1:4">
      <c r="A36" s="3" t="s">
        <v>920</v>
      </c>
      <c r="B36" s="7" t="n">
        <v>2287000</v>
      </c>
      <c r="C36" s="4" t="n">
        <v>1100000</v>
      </c>
    </row>
    <row r="37" spans="1:4">
      <c r="A37" s="3" t="s">
        <v>940</v>
      </c>
    </row>
    <row r="38" spans="1:4">
      <c r="A38" s="6" t="s">
        <v>919</v>
      </c>
    </row>
    <row r="39" spans="1:4">
      <c r="A39" s="3" t="s">
        <v>922</v>
      </c>
      <c r="B39" s="3" t="s">
        <v>941</v>
      </c>
    </row>
    <row r="40" spans="1:4">
      <c r="A40" s="3" t="s">
        <v>923</v>
      </c>
      <c r="B40" s="3" t="s">
        <v>828</v>
      </c>
    </row>
    <row r="41" spans="1:4">
      <c r="A41" s="3" t="s">
        <v>925</v>
      </c>
      <c r="B41" s="3" t="s">
        <v>942</v>
      </c>
    </row>
    <row r="42" spans="1:4">
      <c r="A42" s="3" t="s">
        <v>927</v>
      </c>
      <c r="B42" s="3" t="s">
        <v>943</v>
      </c>
    </row>
    <row r="43" spans="1:4">
      <c r="A43" s="3" t="s">
        <v>929</v>
      </c>
      <c r="B43" s="7" t="n">
        <v>103500000</v>
      </c>
    </row>
    <row r="44" spans="1:4">
      <c r="A44" s="3" t="s">
        <v>920</v>
      </c>
      <c r="B44" s="7" t="n">
        <v>-314000</v>
      </c>
      <c r="C44" s="4" t="n">
        <v>0</v>
      </c>
    </row>
    <row r="45" spans="1:4">
      <c r="A45" s="3" t="s">
        <v>944</v>
      </c>
    </row>
    <row r="46" spans="1:4">
      <c r="A46" s="6" t="s">
        <v>919</v>
      </c>
    </row>
    <row r="47" spans="1:4">
      <c r="A47" s="3" t="s">
        <v>922</v>
      </c>
      <c r="B47" s="3" t="s">
        <v>945</v>
      </c>
    </row>
    <row r="48" spans="1:4">
      <c r="A48" s="3" t="s">
        <v>923</v>
      </c>
      <c r="B48" s="3" t="s">
        <v>946</v>
      </c>
    </row>
    <row r="49" spans="1:4">
      <c r="A49" s="3" t="s">
        <v>925</v>
      </c>
      <c r="B49" s="3" t="s">
        <v>947</v>
      </c>
    </row>
    <row r="50" spans="1:4">
      <c r="A50" s="3" t="s">
        <v>927</v>
      </c>
      <c r="B50" s="3" t="s">
        <v>948</v>
      </c>
    </row>
    <row r="51" spans="1:4">
      <c r="A51" s="3" t="s">
        <v>929</v>
      </c>
      <c r="B51" s="7" t="n">
        <v>44325000</v>
      </c>
    </row>
    <row r="52" spans="1:4">
      <c r="A52" s="3" t="s">
        <v>920</v>
      </c>
      <c r="B52" s="7" t="n">
        <v>479000</v>
      </c>
      <c r="C52" s="4" t="n">
        <v>340000</v>
      </c>
    </row>
    <row r="53" spans="1:4">
      <c r="A53" s="3" t="s">
        <v>949</v>
      </c>
    </row>
    <row r="54" spans="1:4">
      <c r="A54" s="6" t="s">
        <v>919</v>
      </c>
    </row>
    <row r="55" spans="1:4">
      <c r="A55" s="3" t="s">
        <v>922</v>
      </c>
      <c r="B55" s="3" t="s">
        <v>950</v>
      </c>
    </row>
    <row r="56" spans="1:4">
      <c r="A56" s="3" t="s">
        <v>923</v>
      </c>
      <c r="B56" s="3" t="s">
        <v>951</v>
      </c>
    </row>
    <row r="57" spans="1:4">
      <c r="A57" s="3" t="s">
        <v>925</v>
      </c>
      <c r="B57" s="3" t="s">
        <v>952</v>
      </c>
    </row>
    <row r="58" spans="1:4">
      <c r="A58" s="3" t="s">
        <v>927</v>
      </c>
      <c r="B58" s="3" t="s">
        <v>953</v>
      </c>
    </row>
    <row r="59" spans="1:4">
      <c r="A59" s="3" t="s">
        <v>929</v>
      </c>
      <c r="B59" s="7" t="n">
        <v>35000000</v>
      </c>
    </row>
    <row r="60" spans="1:4">
      <c r="A60" s="3" t="s">
        <v>920</v>
      </c>
      <c r="B60" s="7" t="n">
        <v>458000</v>
      </c>
      <c r="C60" s="4" t="n">
        <v>290000</v>
      </c>
    </row>
    <row r="61" spans="1:4">
      <c r="A61" s="3" t="s">
        <v>954</v>
      </c>
    </row>
    <row r="62" spans="1:4">
      <c r="A62" s="6" t="s">
        <v>919</v>
      </c>
    </row>
    <row r="63" spans="1:4">
      <c r="A63" s="3" t="s">
        <v>922</v>
      </c>
      <c r="B63" s="3" t="s">
        <v>955</v>
      </c>
    </row>
    <row r="64" spans="1:4">
      <c r="A64" s="3" t="s">
        <v>923</v>
      </c>
      <c r="B64" s="3" t="s">
        <v>828</v>
      </c>
    </row>
    <row r="65" spans="1:4">
      <c r="A65" s="3" t="s">
        <v>925</v>
      </c>
      <c r="B65" s="3" t="s">
        <v>956</v>
      </c>
    </row>
    <row r="66" spans="1:4">
      <c r="A66" s="3" t="s">
        <v>927</v>
      </c>
      <c r="B66" s="3" t="s">
        <v>936</v>
      </c>
    </row>
    <row r="67" spans="1:4">
      <c r="A67" s="3" t="s">
        <v>929</v>
      </c>
      <c r="B67" s="7" t="n">
        <v>50000000</v>
      </c>
    </row>
    <row r="68" spans="1:4">
      <c r="A68" s="3" t="s">
        <v>920</v>
      </c>
      <c r="B68" s="7" t="n">
        <v>320000</v>
      </c>
      <c r="C68" s="4" t="n">
        <v>187000</v>
      </c>
    </row>
    <row r="69" spans="1:4">
      <c r="A69" s="3" t="s">
        <v>957</v>
      </c>
    </row>
    <row r="70" spans="1:4">
      <c r="A70" s="6" t="s">
        <v>919</v>
      </c>
    </row>
    <row r="71" spans="1:4">
      <c r="A71" s="3" t="s">
        <v>922</v>
      </c>
      <c r="B71" s="3" t="s">
        <v>941</v>
      </c>
    </row>
    <row r="72" spans="1:4">
      <c r="A72" s="3" t="s">
        <v>923</v>
      </c>
      <c r="B72" s="3" t="s">
        <v>828</v>
      </c>
    </row>
    <row r="73" spans="1:4">
      <c r="A73" s="3" t="s">
        <v>925</v>
      </c>
      <c r="B73" s="3" t="s">
        <v>942</v>
      </c>
    </row>
    <row r="74" spans="1:4">
      <c r="A74" s="3" t="s">
        <v>927</v>
      </c>
      <c r="B74" s="3" t="s">
        <v>943</v>
      </c>
    </row>
    <row r="75" spans="1:4">
      <c r="A75" s="3" t="s">
        <v>929</v>
      </c>
      <c r="B75" s="7" t="n">
        <v>103500000</v>
      </c>
    </row>
    <row r="76" spans="1:4">
      <c r="A76" s="3" t="s">
        <v>920</v>
      </c>
      <c r="B76" s="7" t="n">
        <v>-315000</v>
      </c>
      <c r="C76" s="7" t="n">
        <v>0</v>
      </c>
    </row>
    <row r="77" spans="1:4">
      <c r="A77" s="3" t="s">
        <v>805</v>
      </c>
    </row>
    <row r="78" spans="1:4">
      <c r="A78" s="6" t="s">
        <v>919</v>
      </c>
    </row>
    <row r="79" spans="1:4">
      <c r="A79" s="3" t="s">
        <v>922</v>
      </c>
      <c r="D79" s="3" t="s">
        <v>807</v>
      </c>
    </row>
    <row r="80" spans="1:4">
      <c r="A80" s="3" t="s">
        <v>808</v>
      </c>
    </row>
    <row r="81" spans="1:4">
      <c r="A81" s="6" t="s">
        <v>919</v>
      </c>
    </row>
    <row r="82" spans="1:4">
      <c r="A82" s="3" t="s">
        <v>922</v>
      </c>
      <c r="D82" s="3" t="s">
        <v>809</v>
      </c>
    </row>
    <row r="83" spans="1:4">
      <c r="A83" s="3" t="s">
        <v>810</v>
      </c>
    </row>
    <row r="84" spans="1:4">
      <c r="A84" s="6" t="s">
        <v>919</v>
      </c>
    </row>
    <row r="85" spans="1:4">
      <c r="A85" s="3" t="s">
        <v>922</v>
      </c>
      <c r="D85" s="3" t="s">
        <v>8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3</v>
      </c>
      <c r="D2" s="2" t="s">
        <v>82</v>
      </c>
    </row>
    <row r="3" spans="1:4">
      <c r="A3" s="6" t="s">
        <v>919</v>
      </c>
    </row>
    <row r="4" spans="1:4">
      <c r="A4" s="3" t="s">
        <v>959</v>
      </c>
      <c r="B4" s="7" t="n">
        <v>516</v>
      </c>
      <c r="C4" s="7" t="n">
        <v>2536</v>
      </c>
      <c r="D4" s="7" t="n">
        <v>1839</v>
      </c>
    </row>
    <row r="5" spans="1:4">
      <c r="A5" s="3" t="s">
        <v>960</v>
      </c>
      <c r="B5" s="4" t="n">
        <v>2827</v>
      </c>
    </row>
    <row r="6" spans="1:4">
      <c r="A6" s="3" t="s">
        <v>961</v>
      </c>
      <c r="B6" s="4" t="n">
        <v>4060</v>
      </c>
    </row>
    <row r="7" spans="1:4">
      <c r="A7" s="3" t="s">
        <v>962</v>
      </c>
    </row>
    <row r="8" spans="1:4">
      <c r="A8" s="6" t="s">
        <v>919</v>
      </c>
    </row>
    <row r="9" spans="1:4">
      <c r="A9" s="3" t="s">
        <v>963</v>
      </c>
      <c r="B9" s="4" t="n">
        <v>1082485</v>
      </c>
      <c r="C9" s="4" t="n">
        <v>1073190</v>
      </c>
    </row>
    <row r="10" spans="1:4">
      <c r="A10" s="3" t="s">
        <v>964</v>
      </c>
    </row>
    <row r="11" spans="1:4">
      <c r="A11" s="6" t="s">
        <v>919</v>
      </c>
    </row>
    <row r="12" spans="1:4">
      <c r="A12" s="3" t="s">
        <v>963</v>
      </c>
      <c r="B12" s="7" t="n">
        <v>1093031</v>
      </c>
      <c r="C12" s="7" t="n">
        <v>10930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966</v>
      </c>
      <c r="C1" s="2" t="s">
        <v>2</v>
      </c>
      <c r="D1" s="2" t="s">
        <v>33</v>
      </c>
      <c r="E1" s="2" t="s">
        <v>82</v>
      </c>
    </row>
    <row r="2" spans="1:5">
      <c r="A2" s="6" t="s">
        <v>967</v>
      </c>
    </row>
    <row r="3" spans="1:5">
      <c r="A3" s="3" t="s">
        <v>968</v>
      </c>
      <c r="D3" s="4" t="n">
        <v>589106</v>
      </c>
    </row>
    <row r="4" spans="1:5">
      <c r="A4" s="3" t="s">
        <v>130</v>
      </c>
      <c r="C4" s="7" t="n">
        <v>11436</v>
      </c>
      <c r="D4" s="7" t="n">
        <v>9286</v>
      </c>
      <c r="E4" s="7" t="n">
        <v>8048</v>
      </c>
    </row>
    <row r="5" spans="1:5">
      <c r="A5" s="3" t="s">
        <v>969</v>
      </c>
      <c r="C5" s="7" t="n">
        <v>3027</v>
      </c>
      <c r="D5" s="4" t="n">
        <v>768</v>
      </c>
    </row>
    <row r="6" spans="1:5">
      <c r="A6" s="3" t="s">
        <v>970</v>
      </c>
      <c r="C6" s="4" t="n">
        <v>870557</v>
      </c>
    </row>
    <row r="7" spans="1:5">
      <c r="A7" s="3" t="s">
        <v>971</v>
      </c>
    </row>
    <row r="8" spans="1:5">
      <c r="A8" s="6" t="s">
        <v>967</v>
      </c>
    </row>
    <row r="9" spans="1:5">
      <c r="A9" s="3" t="s">
        <v>968</v>
      </c>
      <c r="C9" s="4" t="n">
        <v>0</v>
      </c>
    </row>
    <row r="10" spans="1:5">
      <c r="A10" s="3" t="s">
        <v>972</v>
      </c>
    </row>
    <row r="11" spans="1:5">
      <c r="A11" s="6" t="s">
        <v>967</v>
      </c>
    </row>
    <row r="12" spans="1:5">
      <c r="A12" s="3" t="s">
        <v>130</v>
      </c>
      <c r="C12" s="7" t="n">
        <v>7225</v>
      </c>
      <c r="D12" s="4" t="n">
        <v>6062</v>
      </c>
      <c r="E12" s="4" t="n">
        <v>4800</v>
      </c>
    </row>
    <row r="13" spans="1:5">
      <c r="A13" s="3" t="s">
        <v>969</v>
      </c>
      <c r="C13" s="4" t="n">
        <v>3027</v>
      </c>
      <c r="D13" s="4" t="n">
        <v>768</v>
      </c>
    </row>
    <row r="14" spans="1:5">
      <c r="A14" s="3" t="s">
        <v>381</v>
      </c>
    </row>
    <row r="15" spans="1:5">
      <c r="A15" s="6" t="s">
        <v>967</v>
      </c>
    </row>
    <row r="16" spans="1:5">
      <c r="A16" s="3" t="s">
        <v>130</v>
      </c>
      <c r="C16" s="4" t="n">
        <v>2088</v>
      </c>
      <c r="D16" s="4" t="n">
        <v>1598</v>
      </c>
      <c r="E16" s="4" t="n">
        <v>1869</v>
      </c>
    </row>
    <row r="17" spans="1:5">
      <c r="A17" s="3" t="s">
        <v>969</v>
      </c>
      <c r="C17" s="7" t="n">
        <v>2200</v>
      </c>
      <c r="D17" s="4" t="n">
        <v>1688</v>
      </c>
    </row>
    <row r="18" spans="1:5">
      <c r="A18" s="3" t="s">
        <v>973</v>
      </c>
      <c r="C18" s="3" t="s">
        <v>974</v>
      </c>
    </row>
    <row r="19" spans="1:5">
      <c r="A19" s="3" t="s">
        <v>975</v>
      </c>
      <c r="C19" s="3" t="s">
        <v>976</v>
      </c>
    </row>
    <row r="20" spans="1:5">
      <c r="A20" s="3" t="s">
        <v>977</v>
      </c>
      <c r="C20" s="3" t="s">
        <v>976</v>
      </c>
    </row>
    <row r="21" spans="1:5">
      <c r="A21" s="3" t="s">
        <v>978</v>
      </c>
      <c r="C21" s="3" t="s">
        <v>491</v>
      </c>
    </row>
    <row r="22" spans="1:5">
      <c r="A22" s="3" t="s">
        <v>970</v>
      </c>
      <c r="C22" s="4" t="n">
        <v>24672</v>
      </c>
    </row>
    <row r="23" spans="1:5">
      <c r="A23" s="3" t="s">
        <v>379</v>
      </c>
    </row>
    <row r="24" spans="1:5">
      <c r="A24" s="6" t="s">
        <v>967</v>
      </c>
    </row>
    <row r="25" spans="1:5">
      <c r="A25" s="3" t="s">
        <v>130</v>
      </c>
      <c r="C25" s="7" t="n">
        <v>106</v>
      </c>
      <c r="D25" s="4" t="n">
        <v>78</v>
      </c>
      <c r="E25" s="4" t="n">
        <v>61</v>
      </c>
    </row>
    <row r="26" spans="1:5">
      <c r="A26" s="3" t="s">
        <v>969</v>
      </c>
      <c r="C26" s="4" t="n">
        <v>298</v>
      </c>
      <c r="D26" s="4" t="n">
        <v>247</v>
      </c>
    </row>
    <row r="27" spans="1:5">
      <c r="A27" s="3" t="s">
        <v>979</v>
      </c>
    </row>
    <row r="28" spans="1:5">
      <c r="A28" s="6" t="s">
        <v>967</v>
      </c>
    </row>
    <row r="29" spans="1:5">
      <c r="A29" s="3" t="s">
        <v>130</v>
      </c>
      <c r="C29" s="4" t="n">
        <v>820</v>
      </c>
      <c r="D29" s="4" t="n">
        <v>620</v>
      </c>
      <c r="E29" s="4" t="n">
        <v>541</v>
      </c>
    </row>
    <row r="30" spans="1:5">
      <c r="A30" s="3" t="s">
        <v>386</v>
      </c>
    </row>
    <row r="31" spans="1:5">
      <c r="A31" s="6" t="s">
        <v>967</v>
      </c>
    </row>
    <row r="32" spans="1:5">
      <c r="A32" s="3" t="s">
        <v>969</v>
      </c>
      <c r="C32" s="7" t="n">
        <v>703</v>
      </c>
      <c r="D32" s="4" t="n">
        <v>648</v>
      </c>
    </row>
    <row r="33" spans="1:5">
      <c r="A33" s="3" t="s">
        <v>970</v>
      </c>
      <c r="C33" s="4" t="n">
        <v>86892</v>
      </c>
    </row>
    <row r="34" spans="1:5">
      <c r="A34" s="3" t="s">
        <v>980</v>
      </c>
    </row>
    <row r="35" spans="1:5">
      <c r="A35" s="6" t="s">
        <v>967</v>
      </c>
    </row>
    <row r="36" spans="1:5">
      <c r="A36" s="3" t="s">
        <v>969</v>
      </c>
      <c r="C36" s="7" t="n">
        <v>191</v>
      </c>
      <c r="D36" s="4" t="n">
        <v>202</v>
      </c>
    </row>
    <row r="37" spans="1:5">
      <c r="A37" s="3" t="s">
        <v>970</v>
      </c>
      <c r="C37" s="4" t="n">
        <v>22450</v>
      </c>
    </row>
    <row r="38" spans="1:5">
      <c r="A38" s="3" t="s">
        <v>981</v>
      </c>
    </row>
    <row r="39" spans="1:5">
      <c r="A39" s="6" t="s">
        <v>967</v>
      </c>
    </row>
    <row r="40" spans="1:5">
      <c r="A40" s="3" t="s">
        <v>130</v>
      </c>
      <c r="C40" s="7" t="n">
        <v>202</v>
      </c>
      <c r="D40" s="4" t="n">
        <v>94</v>
      </c>
      <c r="E40" s="4" t="n">
        <v>112</v>
      </c>
    </row>
    <row r="41" spans="1:5">
      <c r="A41" s="3" t="s">
        <v>982</v>
      </c>
      <c r="C41" s="3" t="s">
        <v>491</v>
      </c>
    </row>
    <row r="42" spans="1:5">
      <c r="A42" s="3" t="s">
        <v>983</v>
      </c>
    </row>
    <row r="43" spans="1:5">
      <c r="A43" s="6" t="s">
        <v>967</v>
      </c>
    </row>
    <row r="44" spans="1:5">
      <c r="A44" s="3" t="s">
        <v>130</v>
      </c>
      <c r="C44" s="7" t="n">
        <v>680</v>
      </c>
      <c r="D44" s="4" t="n">
        <v>593</v>
      </c>
      <c r="E44" s="4" t="n">
        <v>535</v>
      </c>
    </row>
    <row r="45" spans="1:5">
      <c r="A45" s="3" t="s">
        <v>970</v>
      </c>
      <c r="B45" s="4" t="n">
        <v>19752</v>
      </c>
      <c r="C45" s="4" t="n">
        <v>15000</v>
      </c>
    </row>
    <row r="46" spans="1:5">
      <c r="A46" s="3" t="s">
        <v>984</v>
      </c>
      <c r="B46" s="8" t="n">
        <v>21.24</v>
      </c>
      <c r="C46" s="8" t="n">
        <v>17.54</v>
      </c>
    </row>
    <row r="47" spans="1:5">
      <c r="A47" s="3" t="s">
        <v>985</v>
      </c>
    </row>
    <row r="48" spans="1:5">
      <c r="A48" s="6" t="s">
        <v>967</v>
      </c>
    </row>
    <row r="49" spans="1:5">
      <c r="A49" s="3" t="s">
        <v>130</v>
      </c>
      <c r="C49" s="7" t="n">
        <v>315</v>
      </c>
      <c r="D49" s="4" t="n">
        <v>241</v>
      </c>
      <c r="E49" s="7" t="n">
        <v>130</v>
      </c>
    </row>
    <row r="50" spans="1:5">
      <c r="A50" s="3" t="s">
        <v>969</v>
      </c>
      <c r="C50" s="7" t="n">
        <v>126</v>
      </c>
      <c r="D50" s="7" t="n">
        <v>135</v>
      </c>
    </row>
    <row r="51" spans="1:5">
      <c r="A51" s="3" t="s">
        <v>970</v>
      </c>
      <c r="C51" s="4" t="n">
        <v>29250</v>
      </c>
    </row>
    <row r="52" spans="1:5">
      <c r="A52" s="3" t="s">
        <v>986</v>
      </c>
    </row>
    <row r="53" spans="1:5">
      <c r="A53" s="6" t="s">
        <v>967</v>
      </c>
    </row>
    <row r="54" spans="1:5">
      <c r="A54" s="3" t="s">
        <v>970</v>
      </c>
      <c r="C54" s="4" t="n">
        <v>108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87</v>
      </c>
      <c r="B1" s="2" t="s">
        <v>1</v>
      </c>
    </row>
    <row r="2" spans="1:3">
      <c r="B2" s="2" t="s">
        <v>2</v>
      </c>
      <c r="C2" s="2" t="s">
        <v>33</v>
      </c>
    </row>
    <row r="3" spans="1:3">
      <c r="A3" s="6" t="s">
        <v>988</v>
      </c>
    </row>
    <row r="4" spans="1:3">
      <c r="A4" s="3" t="s">
        <v>970</v>
      </c>
      <c r="B4" s="4" t="n">
        <v>870557</v>
      </c>
    </row>
    <row r="5" spans="1:3">
      <c r="A5" s="3" t="s">
        <v>989</v>
      </c>
      <c r="B5" s="3" t="s">
        <v>491</v>
      </c>
    </row>
    <row r="6" spans="1:3">
      <c r="A6" s="3" t="s">
        <v>990</v>
      </c>
      <c r="B6" s="4" t="n">
        <v>419654</v>
      </c>
      <c r="C6" s="4" t="n">
        <v>266376</v>
      </c>
    </row>
    <row r="7" spans="1:3">
      <c r="A7" s="3" t="s">
        <v>991</v>
      </c>
      <c r="B7" s="7" t="n">
        <v>3027</v>
      </c>
      <c r="C7" s="7" t="n">
        <v>768</v>
      </c>
    </row>
    <row r="8" spans="1:3">
      <c r="A8" s="3" t="s">
        <v>384</v>
      </c>
    </row>
    <row r="9" spans="1:3">
      <c r="A9" s="6" t="s">
        <v>988</v>
      </c>
    </row>
    <row r="10" spans="1:3">
      <c r="A10" s="3" t="s">
        <v>989</v>
      </c>
      <c r="B10" s="3" t="s">
        <v>491</v>
      </c>
    </row>
    <row r="11" spans="1:3">
      <c r="A11" s="3" t="s">
        <v>386</v>
      </c>
    </row>
    <row r="12" spans="1:3">
      <c r="A12" s="6" t="s">
        <v>988</v>
      </c>
    </row>
    <row r="13" spans="1:3">
      <c r="A13" s="3" t="s">
        <v>970</v>
      </c>
      <c r="B13" s="4" t="n">
        <v>86892</v>
      </c>
    </row>
    <row r="14" spans="1:3">
      <c r="A14" s="3" t="s">
        <v>990</v>
      </c>
      <c r="B14" s="4" t="n">
        <v>70063</v>
      </c>
      <c r="C14" s="4" t="n">
        <v>39860</v>
      </c>
    </row>
    <row r="15" spans="1:3">
      <c r="A15" s="3" t="s">
        <v>991</v>
      </c>
      <c r="B15" s="7" t="n">
        <v>703</v>
      </c>
      <c r="C15" s="7" t="n">
        <v>648</v>
      </c>
    </row>
    <row r="16" spans="1:3">
      <c r="A16" s="3" t="s">
        <v>381</v>
      </c>
    </row>
    <row r="17" spans="1:3">
      <c r="A17" s="6" t="s">
        <v>988</v>
      </c>
    </row>
    <row r="18" spans="1:3">
      <c r="A18" s="3" t="s">
        <v>970</v>
      </c>
      <c r="B18" s="4" t="n">
        <v>24672</v>
      </c>
    </row>
    <row r="19" spans="1:3">
      <c r="A19" s="3" t="s">
        <v>990</v>
      </c>
      <c r="B19" s="4" t="n">
        <v>24672</v>
      </c>
      <c r="C19" s="4" t="n">
        <v>0</v>
      </c>
    </row>
    <row r="20" spans="1:3">
      <c r="A20" s="3" t="s">
        <v>991</v>
      </c>
      <c r="B20" s="7" t="n">
        <v>2200</v>
      </c>
      <c r="C20" s="7" t="n">
        <v>1688</v>
      </c>
    </row>
    <row r="21" spans="1:3">
      <c r="A21" s="3" t="s">
        <v>992</v>
      </c>
    </row>
    <row r="22" spans="1:3">
      <c r="A22" s="6" t="s">
        <v>988</v>
      </c>
    </row>
    <row r="23" spans="1:3">
      <c r="A23" s="3" t="s">
        <v>993</v>
      </c>
      <c r="B23" s="8" t="n">
        <v>17.91</v>
      </c>
    </row>
    <row r="24" spans="1:3">
      <c r="A24" s="3" t="s">
        <v>970</v>
      </c>
      <c r="B24" s="4" t="n">
        <v>564434</v>
      </c>
    </row>
    <row r="25" spans="1:3">
      <c r="A25" s="3" t="s">
        <v>994</v>
      </c>
      <c r="B25" s="3" t="s">
        <v>974</v>
      </c>
    </row>
    <row r="26" spans="1:3">
      <c r="A26" s="3" t="s">
        <v>990</v>
      </c>
      <c r="B26" s="4" t="n">
        <v>144216</v>
      </c>
      <c r="C26" s="4" t="n">
        <v>0</v>
      </c>
    </row>
    <row r="27" spans="1:3">
      <c r="A27" s="3" t="s">
        <v>991</v>
      </c>
      <c r="B27" s="7" t="n">
        <v>2875</v>
      </c>
      <c r="C27" s="7" t="n">
        <v>0</v>
      </c>
    </row>
    <row r="28" spans="1:3">
      <c r="A28" s="3" t="s">
        <v>995</v>
      </c>
    </row>
    <row r="29" spans="1:3">
      <c r="A29" s="6" t="s">
        <v>988</v>
      </c>
    </row>
    <row r="30" spans="1:3">
      <c r="A30" s="3" t="s">
        <v>970</v>
      </c>
      <c r="B30" s="4" t="n">
        <v>276000</v>
      </c>
    </row>
    <row r="31" spans="1:3">
      <c r="A31" s="3" t="s">
        <v>994</v>
      </c>
      <c r="B31" s="3" t="s">
        <v>513</v>
      </c>
    </row>
    <row r="32" spans="1:3">
      <c r="A32" s="3" t="s">
        <v>996</v>
      </c>
    </row>
    <row r="33" spans="1:3">
      <c r="A33" s="6" t="s">
        <v>988</v>
      </c>
    </row>
    <row r="34" spans="1:3">
      <c r="A34" s="3" t="s">
        <v>993</v>
      </c>
      <c r="B34" s="8" t="n">
        <v>18.53</v>
      </c>
    </row>
    <row r="35" spans="1:3">
      <c r="A35" s="3" t="s">
        <v>970</v>
      </c>
      <c r="B35" s="4" t="n">
        <v>122727</v>
      </c>
    </row>
    <row r="36" spans="1:3">
      <c r="A36" s="3" t="s">
        <v>994</v>
      </c>
      <c r="B36" s="3" t="s">
        <v>974</v>
      </c>
    </row>
    <row r="37" spans="1:3">
      <c r="A37" s="3" t="s">
        <v>990</v>
      </c>
      <c r="B37" s="4" t="n">
        <v>92042</v>
      </c>
      <c r="C37" s="4" t="n">
        <v>137544</v>
      </c>
    </row>
    <row r="38" spans="1:3">
      <c r="A38" s="3" t="s">
        <v>991</v>
      </c>
      <c r="B38" s="7" t="n">
        <v>152</v>
      </c>
      <c r="C38" s="7" t="n">
        <v>510</v>
      </c>
    </row>
    <row r="39" spans="1:3">
      <c r="A39" s="3" t="s">
        <v>997</v>
      </c>
    </row>
    <row r="40" spans="1:3">
      <c r="A40" s="6" t="s">
        <v>988</v>
      </c>
    </row>
    <row r="41" spans="1:3">
      <c r="A41" s="3" t="s">
        <v>993</v>
      </c>
      <c r="B41" s="8" t="n">
        <v>21.11</v>
      </c>
    </row>
    <row r="42" spans="1:3">
      <c r="A42" s="3" t="s">
        <v>970</v>
      </c>
      <c r="B42" s="4" t="n">
        <v>183396</v>
      </c>
    </row>
    <row r="43" spans="1:3">
      <c r="A43" s="3" t="s">
        <v>994</v>
      </c>
      <c r="B43" s="3" t="s">
        <v>974</v>
      </c>
    </row>
    <row r="44" spans="1:3">
      <c r="A44" s="3" t="s">
        <v>990</v>
      </c>
      <c r="B44" s="4" t="n">
        <v>183396</v>
      </c>
      <c r="C44" s="4" t="n">
        <v>128832</v>
      </c>
    </row>
    <row r="45" spans="1:3">
      <c r="A45" s="3" t="s">
        <v>991</v>
      </c>
      <c r="B45" s="7" t="n">
        <v>0</v>
      </c>
      <c r="C45" s="7" t="n">
        <v>258</v>
      </c>
    </row>
    <row r="46" spans="1:3">
      <c r="A46" s="3" t="s">
        <v>998</v>
      </c>
    </row>
    <row r="47" spans="1:3">
      <c r="A47" s="6" t="s">
        <v>988</v>
      </c>
    </row>
    <row r="48" spans="1:3">
      <c r="A48" s="3" t="s">
        <v>993</v>
      </c>
      <c r="B48" s="8" t="n">
        <v>11.06</v>
      </c>
    </row>
    <row r="49" spans="1:3">
      <c r="A49" s="3" t="s">
        <v>970</v>
      </c>
      <c r="B49" s="4" t="n">
        <v>0</v>
      </c>
    </row>
    <row r="50" spans="1:3">
      <c r="A50" s="3" t="s">
        <v>990</v>
      </c>
      <c r="B50" s="4" t="n">
        <v>0</v>
      </c>
      <c r="C50" s="4" t="n">
        <v>0</v>
      </c>
    </row>
    <row r="51" spans="1:3">
      <c r="A51" s="3" t="s">
        <v>991</v>
      </c>
      <c r="B51" s="7" t="n">
        <v>1306</v>
      </c>
      <c r="C51" s="7" t="n">
        <v>0</v>
      </c>
    </row>
    <row r="52" spans="1:3">
      <c r="A52" s="3" t="s">
        <v>999</v>
      </c>
      <c r="B52" s="3" t="s">
        <v>1000</v>
      </c>
    </row>
    <row r="53" spans="1:3">
      <c r="A53" s="3" t="s">
        <v>1001</v>
      </c>
    </row>
    <row r="54" spans="1:3">
      <c r="A54" s="6" t="s">
        <v>988</v>
      </c>
    </row>
    <row r="55" spans="1:3">
      <c r="A55" s="3" t="s">
        <v>993</v>
      </c>
      <c r="B55" s="8" t="n">
        <v>9.25</v>
      </c>
    </row>
    <row r="56" spans="1:3">
      <c r="A56" s="3" t="s">
        <v>970</v>
      </c>
      <c r="B56" s="4" t="n">
        <v>0</v>
      </c>
    </row>
    <row r="57" spans="1:3">
      <c r="A57" s="3" t="s">
        <v>990</v>
      </c>
      <c r="B57" s="4" t="n">
        <v>0</v>
      </c>
      <c r="C57" s="4" t="n">
        <v>0</v>
      </c>
    </row>
    <row r="58" spans="1:3">
      <c r="A58" s="3" t="s">
        <v>991</v>
      </c>
      <c r="B58" s="7" t="n">
        <v>598</v>
      </c>
      <c r="C58" s="7" t="n">
        <v>898</v>
      </c>
    </row>
    <row r="59" spans="1:3">
      <c r="A59" s="3" t="s">
        <v>999</v>
      </c>
      <c r="B59" s="3" t="s">
        <v>1002</v>
      </c>
    </row>
    <row r="60" spans="1:3">
      <c r="A60" s="3" t="s">
        <v>1003</v>
      </c>
    </row>
    <row r="61" spans="1:3">
      <c r="A61" s="6" t="s">
        <v>988</v>
      </c>
    </row>
    <row r="62" spans="1:3">
      <c r="A62" s="3" t="s">
        <v>993</v>
      </c>
      <c r="B62" s="8" t="n">
        <v>11.25</v>
      </c>
    </row>
    <row r="63" spans="1:3">
      <c r="A63" s="3" t="s">
        <v>970</v>
      </c>
      <c r="B63" s="4" t="n">
        <v>0</v>
      </c>
    </row>
    <row r="64" spans="1:3">
      <c r="A64" s="3" t="s">
        <v>990</v>
      </c>
      <c r="B64" s="4" t="n">
        <v>0</v>
      </c>
      <c r="C64" s="4" t="n">
        <v>0</v>
      </c>
    </row>
    <row r="65" spans="1:3">
      <c r="A65" s="3" t="s">
        <v>991</v>
      </c>
      <c r="B65" s="7" t="n">
        <v>296</v>
      </c>
      <c r="C65" s="7" t="n">
        <v>592</v>
      </c>
    </row>
    <row r="66" spans="1:3">
      <c r="A66" s="3" t="s">
        <v>999</v>
      </c>
      <c r="B66" s="3" t="s">
        <v>1004</v>
      </c>
    </row>
    <row r="67" spans="1:3">
      <c r="A67" s="3" t="s">
        <v>1005</v>
      </c>
    </row>
    <row r="68" spans="1:3">
      <c r="A68" s="6" t="s">
        <v>988</v>
      </c>
    </row>
    <row r="69" spans="1:3">
      <c r="A69" s="3" t="s">
        <v>993</v>
      </c>
      <c r="B69" s="8" t="n">
        <v>10.06</v>
      </c>
    </row>
    <row r="70" spans="1:3">
      <c r="A70" s="3" t="s">
        <v>970</v>
      </c>
      <c r="B70" s="4" t="n">
        <v>24672</v>
      </c>
    </row>
    <row r="71" spans="1:3">
      <c r="A71" s="3" t="s">
        <v>990</v>
      </c>
      <c r="B71" s="4" t="n">
        <v>24672</v>
      </c>
      <c r="C71" s="4" t="n">
        <v>0</v>
      </c>
    </row>
    <row r="72" spans="1:3">
      <c r="A72" s="3" t="s">
        <v>991</v>
      </c>
      <c r="B72" s="7" t="n">
        <v>0</v>
      </c>
      <c r="C72" s="7" t="n">
        <v>198</v>
      </c>
    </row>
    <row r="73" spans="1:3">
      <c r="A73" s="3" t="s">
        <v>999</v>
      </c>
      <c r="B73" s="3" t="s">
        <v>1006</v>
      </c>
    </row>
    <row r="74" spans="1:3">
      <c r="A74" s="3" t="s">
        <v>1007</v>
      </c>
    </row>
    <row r="75" spans="1:3">
      <c r="A75" s="6" t="s">
        <v>988</v>
      </c>
    </row>
    <row r="76" spans="1:3">
      <c r="A76" s="3" t="s">
        <v>970</v>
      </c>
      <c r="B76" s="4" t="n">
        <v>40451</v>
      </c>
    </row>
    <row r="77" spans="1:3">
      <c r="A77" s="3" t="s">
        <v>990</v>
      </c>
      <c r="B77" s="4" t="n">
        <v>2189</v>
      </c>
      <c r="C77" s="4" t="n">
        <v>0</v>
      </c>
    </row>
    <row r="78" spans="1:3">
      <c r="A78" s="3" t="s">
        <v>991</v>
      </c>
      <c r="B78" s="7" t="n">
        <v>515</v>
      </c>
      <c r="C78" s="7" t="n">
        <v>0</v>
      </c>
    </row>
    <row r="79" spans="1:3">
      <c r="A79" s="3" t="s">
        <v>1008</v>
      </c>
    </row>
    <row r="80" spans="1:3">
      <c r="A80" s="6" t="s">
        <v>988</v>
      </c>
    </row>
    <row r="81" spans="1:3">
      <c r="A81" s="3" t="s">
        <v>994</v>
      </c>
      <c r="B81" s="3" t="s">
        <v>435</v>
      </c>
    </row>
    <row r="82" spans="1:3">
      <c r="A82" s="3" t="s">
        <v>984</v>
      </c>
      <c r="B82" s="8" t="n">
        <v>17.91</v>
      </c>
    </row>
    <row r="83" spans="1:3">
      <c r="A83" s="3" t="s">
        <v>1009</v>
      </c>
    </row>
    <row r="84" spans="1:3">
      <c r="A84" s="6" t="s">
        <v>988</v>
      </c>
    </row>
    <row r="85" spans="1:3">
      <c r="A85" s="3" t="s">
        <v>994</v>
      </c>
      <c r="B85" s="3" t="s">
        <v>676</v>
      </c>
    </row>
    <row r="86" spans="1:3">
      <c r="A86" s="3" t="s">
        <v>984</v>
      </c>
      <c r="B86" s="8" t="n">
        <v>22.65</v>
      </c>
    </row>
    <row r="87" spans="1:3">
      <c r="A87" s="3" t="s">
        <v>1010</v>
      </c>
    </row>
    <row r="88" spans="1:3">
      <c r="A88" s="6" t="s">
        <v>988</v>
      </c>
    </row>
    <row r="89" spans="1:3">
      <c r="A89" s="3" t="s">
        <v>970</v>
      </c>
      <c r="B89" s="4" t="n">
        <v>41895</v>
      </c>
    </row>
    <row r="90" spans="1:3">
      <c r="A90" s="3" t="s">
        <v>994</v>
      </c>
      <c r="B90" s="3" t="s">
        <v>513</v>
      </c>
    </row>
    <row r="91" spans="1:3">
      <c r="A91" s="3" t="s">
        <v>990</v>
      </c>
      <c r="B91" s="4" t="n">
        <v>24111</v>
      </c>
      <c r="C91" s="4" t="n">
        <v>885</v>
      </c>
    </row>
    <row r="92" spans="1:3">
      <c r="A92" s="3" t="s">
        <v>991</v>
      </c>
      <c r="B92" s="7" t="n">
        <v>174</v>
      </c>
      <c r="C92" s="7" t="n">
        <v>515</v>
      </c>
    </row>
    <row r="93" spans="1:3">
      <c r="A93" s="3" t="s">
        <v>1011</v>
      </c>
    </row>
    <row r="94" spans="1:3">
      <c r="A94" s="6" t="s">
        <v>988</v>
      </c>
    </row>
    <row r="95" spans="1:3">
      <c r="A95" s="3" t="s">
        <v>984</v>
      </c>
      <c r="B95" s="8" t="n">
        <v>18.47</v>
      </c>
    </row>
    <row r="96" spans="1:3">
      <c r="A96" s="3" t="s">
        <v>1012</v>
      </c>
    </row>
    <row r="97" spans="1:3">
      <c r="A97" s="6" t="s">
        <v>988</v>
      </c>
    </row>
    <row r="98" spans="1:3">
      <c r="A98" s="3" t="s">
        <v>984</v>
      </c>
      <c r="B98" s="8" t="n">
        <v>18.53</v>
      </c>
    </row>
    <row r="99" spans="1:3">
      <c r="A99" s="3" t="s">
        <v>1013</v>
      </c>
    </row>
    <row r="100" spans="1:3">
      <c r="A100" s="6" t="s">
        <v>988</v>
      </c>
    </row>
    <row r="101" spans="1:3">
      <c r="A101" s="3" t="s">
        <v>970</v>
      </c>
      <c r="B101" s="4" t="n">
        <v>29294</v>
      </c>
    </row>
    <row r="102" spans="1:3">
      <c r="A102" s="3" t="s">
        <v>994</v>
      </c>
      <c r="B102" s="3" t="s">
        <v>513</v>
      </c>
    </row>
    <row r="103" spans="1:3">
      <c r="A103" s="3" t="s">
        <v>990</v>
      </c>
      <c r="B103" s="4" t="n">
        <v>29294</v>
      </c>
      <c r="C103" s="4" t="n">
        <v>18160</v>
      </c>
    </row>
    <row r="104" spans="1:3">
      <c r="A104" s="3" t="s">
        <v>991</v>
      </c>
      <c r="B104" s="7" t="n">
        <v>0</v>
      </c>
      <c r="C104" s="7" t="n">
        <v>84</v>
      </c>
    </row>
    <row r="105" spans="1:3">
      <c r="A105" s="3" t="s">
        <v>1014</v>
      </c>
    </row>
    <row r="106" spans="1:3">
      <c r="A106" s="6" t="s">
        <v>988</v>
      </c>
    </row>
    <row r="107" spans="1:3">
      <c r="A107" s="3" t="s">
        <v>984</v>
      </c>
      <c r="B107" s="8" t="n">
        <v>18.02</v>
      </c>
    </row>
    <row r="108" spans="1:3">
      <c r="A108" s="3" t="s">
        <v>1015</v>
      </c>
    </row>
    <row r="109" spans="1:3">
      <c r="A109" s="6" t="s">
        <v>988</v>
      </c>
    </row>
    <row r="110" spans="1:3">
      <c r="A110" s="3" t="s">
        <v>984</v>
      </c>
      <c r="B110" s="8" t="n">
        <v>21.11</v>
      </c>
    </row>
    <row r="111" spans="1:3">
      <c r="A111" s="3" t="s">
        <v>1016</v>
      </c>
    </row>
    <row r="112" spans="1:3">
      <c r="A112" s="6" t="s">
        <v>988</v>
      </c>
    </row>
    <row r="113" spans="1:3">
      <c r="A113" s="3" t="s">
        <v>970</v>
      </c>
      <c r="B113" s="4" t="n">
        <v>15703</v>
      </c>
    </row>
    <row r="114" spans="1:3">
      <c r="A114" s="3" t="s">
        <v>990</v>
      </c>
      <c r="B114" s="4" t="n">
        <v>14469</v>
      </c>
      <c r="C114" s="4" t="n">
        <v>20815</v>
      </c>
    </row>
    <row r="115" spans="1:3">
      <c r="A115" s="3" t="s">
        <v>991</v>
      </c>
      <c r="B115" s="7" t="n">
        <v>14</v>
      </c>
      <c r="C115" s="7" t="n">
        <v>49</v>
      </c>
    </row>
    <row r="116" spans="1:3">
      <c r="A116" s="3" t="s">
        <v>984</v>
      </c>
      <c r="B116" s="8" t="n">
        <v>28.09</v>
      </c>
    </row>
    <row r="117" spans="1:3">
      <c r="A117" s="3" t="s">
        <v>1017</v>
      </c>
    </row>
    <row r="118" spans="1:3">
      <c r="A118" s="6" t="s">
        <v>988</v>
      </c>
    </row>
    <row r="119" spans="1:3">
      <c r="A119" s="3" t="s">
        <v>994</v>
      </c>
      <c r="B119" s="3" t="s">
        <v>513</v>
      </c>
    </row>
    <row r="120" spans="1:3">
      <c r="A120" s="3" t="s">
        <v>1018</v>
      </c>
    </row>
    <row r="121" spans="1:3">
      <c r="A121" s="6" t="s">
        <v>988</v>
      </c>
    </row>
    <row r="122" spans="1:3">
      <c r="A122" s="3" t="s">
        <v>994</v>
      </c>
      <c r="B122" s="3" t="s">
        <v>676</v>
      </c>
    </row>
    <row r="123" spans="1:3">
      <c r="A123" s="3" t="s">
        <v>1019</v>
      </c>
    </row>
    <row r="124" spans="1:3">
      <c r="A124" s="6" t="s">
        <v>988</v>
      </c>
    </row>
    <row r="125" spans="1:3">
      <c r="A125" s="3" t="s">
        <v>989</v>
      </c>
      <c r="B125" s="3" t="s">
        <v>491</v>
      </c>
    </row>
    <row r="126" spans="1:3">
      <c r="A126" s="3" t="s">
        <v>1020</v>
      </c>
    </row>
    <row r="127" spans="1:3">
      <c r="A127" s="6" t="s">
        <v>988</v>
      </c>
    </row>
    <row r="128" spans="1:3">
      <c r="A128" s="3" t="s">
        <v>989</v>
      </c>
      <c r="B128" s="3" t="s">
        <v>491</v>
      </c>
    </row>
    <row r="129" spans="1:3">
      <c r="A129" s="3" t="s">
        <v>1021</v>
      </c>
    </row>
    <row r="130" spans="1:3">
      <c r="A130" s="6" t="s">
        <v>988</v>
      </c>
    </row>
    <row r="131" spans="1:3">
      <c r="A131" s="3" t="s">
        <v>989</v>
      </c>
      <c r="B131" s="3" t="s">
        <v>491</v>
      </c>
    </row>
    <row r="132" spans="1:3">
      <c r="A132" s="3" t="s">
        <v>1022</v>
      </c>
    </row>
    <row r="133" spans="1:3">
      <c r="A133" s="6" t="s">
        <v>988</v>
      </c>
    </row>
    <row r="134" spans="1:3">
      <c r="A134" s="3" t="s">
        <v>989</v>
      </c>
      <c r="B134" s="3" t="s">
        <v>491</v>
      </c>
    </row>
    <row r="135" spans="1:3">
      <c r="A135" s="3" t="s">
        <v>1023</v>
      </c>
    </row>
    <row r="136" spans="1:3">
      <c r="A136" s="6" t="s">
        <v>988</v>
      </c>
    </row>
    <row r="137" spans="1:3">
      <c r="A137" s="3" t="s">
        <v>989</v>
      </c>
      <c r="B137" s="3" t="s">
        <v>667</v>
      </c>
    </row>
    <row r="138" spans="1:3">
      <c r="A138" s="3" t="s">
        <v>1024</v>
      </c>
    </row>
    <row r="139" spans="1:3">
      <c r="A139" s="6" t="s">
        <v>988</v>
      </c>
    </row>
    <row r="140" spans="1:3">
      <c r="A140" s="3" t="s">
        <v>989</v>
      </c>
      <c r="B140" s="3" t="s">
        <v>505</v>
      </c>
    </row>
    <row r="141" spans="1:3">
      <c r="A141" s="3" t="s">
        <v>1025</v>
      </c>
    </row>
    <row r="142" spans="1:3">
      <c r="A142" s="6" t="s">
        <v>988</v>
      </c>
    </row>
    <row r="143" spans="1:3">
      <c r="A143" s="3" t="s">
        <v>989</v>
      </c>
      <c r="B143" s="3" t="s">
        <v>505</v>
      </c>
    </row>
    <row r="144" spans="1:3">
      <c r="A144" s="3" t="s">
        <v>1026</v>
      </c>
    </row>
    <row r="145" spans="1:3">
      <c r="A145" s="6" t="s">
        <v>988</v>
      </c>
    </row>
    <row r="146" spans="1:3">
      <c r="A146" s="3" t="s">
        <v>989</v>
      </c>
      <c r="B146" s="3" t="s">
        <v>491</v>
      </c>
    </row>
    <row r="147" spans="1:3">
      <c r="A147" s="3" t="s">
        <v>1027</v>
      </c>
    </row>
    <row r="148" spans="1:3">
      <c r="A148" s="6" t="s">
        <v>988</v>
      </c>
    </row>
    <row r="149" spans="1:3">
      <c r="A149" s="3" t="s">
        <v>989</v>
      </c>
      <c r="B149" s="3" t="s">
        <v>505</v>
      </c>
    </row>
    <row r="150" spans="1:3">
      <c r="A150" s="3" t="s">
        <v>1028</v>
      </c>
    </row>
    <row r="151" spans="1:3">
      <c r="A151" s="6" t="s">
        <v>988</v>
      </c>
    </row>
    <row r="152" spans="1:3">
      <c r="A152" s="3" t="s">
        <v>989</v>
      </c>
      <c r="B152" s="3" t="s">
        <v>491</v>
      </c>
    </row>
    <row r="153" spans="1:3">
      <c r="A153" s="3" t="s">
        <v>1029</v>
      </c>
    </row>
    <row r="154" spans="1:3">
      <c r="A154" s="6" t="s">
        <v>988</v>
      </c>
    </row>
    <row r="155" spans="1:3">
      <c r="A155" s="3" t="s">
        <v>989</v>
      </c>
      <c r="B155" s="3" t="s">
        <v>491</v>
      </c>
    </row>
    <row r="156" spans="1:3">
      <c r="A156" s="3" t="s">
        <v>1030</v>
      </c>
    </row>
    <row r="157" spans="1:3">
      <c r="A157" s="6" t="s">
        <v>988</v>
      </c>
    </row>
    <row r="158" spans="1:3">
      <c r="A158" s="3" t="s">
        <v>989</v>
      </c>
      <c r="B158" s="3" t="s">
        <v>491</v>
      </c>
    </row>
    <row r="159" spans="1:3">
      <c r="A159" s="3" t="s">
        <v>1031</v>
      </c>
    </row>
    <row r="160" spans="1:3">
      <c r="A160" s="6" t="s">
        <v>988</v>
      </c>
    </row>
    <row r="161" spans="1:3">
      <c r="A161" s="3" t="s">
        <v>989</v>
      </c>
      <c r="B161" s="3" t="s">
        <v>491</v>
      </c>
    </row>
    <row r="162" spans="1:3">
      <c r="A162" s="3" t="s">
        <v>1032</v>
      </c>
    </row>
    <row r="163" spans="1:3">
      <c r="A163" s="6" t="s">
        <v>988</v>
      </c>
    </row>
    <row r="164" spans="1:3">
      <c r="A164" s="3" t="s">
        <v>989</v>
      </c>
      <c r="B164" s="3" t="s">
        <v>667</v>
      </c>
    </row>
    <row r="165" spans="1:3">
      <c r="A165" s="3" t="s">
        <v>1033</v>
      </c>
    </row>
    <row r="166" spans="1:3">
      <c r="A166" s="6" t="s">
        <v>988</v>
      </c>
    </row>
    <row r="167" spans="1:3">
      <c r="A167" s="3" t="s">
        <v>989</v>
      </c>
      <c r="B167" s="3" t="s">
        <v>505</v>
      </c>
    </row>
    <row r="168" spans="1:3">
      <c r="A168" s="3" t="s">
        <v>1034</v>
      </c>
    </row>
    <row r="169" spans="1:3">
      <c r="A169" s="6" t="s">
        <v>988</v>
      </c>
    </row>
    <row r="170" spans="1:3">
      <c r="A170" s="3" t="s">
        <v>989</v>
      </c>
      <c r="B170" s="3" t="s">
        <v>505</v>
      </c>
    </row>
    <row r="171" spans="1:3">
      <c r="A171" s="3" t="s">
        <v>1035</v>
      </c>
    </row>
    <row r="172" spans="1:3">
      <c r="A172" s="6" t="s">
        <v>988</v>
      </c>
    </row>
    <row r="173" spans="1:3">
      <c r="A173" s="3" t="s">
        <v>989</v>
      </c>
      <c r="B173" s="3" t="s">
        <v>491</v>
      </c>
    </row>
    <row r="174" spans="1:3">
      <c r="A174" s="3" t="s">
        <v>1036</v>
      </c>
    </row>
    <row r="175" spans="1:3">
      <c r="A175" s="6" t="s">
        <v>988</v>
      </c>
    </row>
    <row r="176" spans="1:3">
      <c r="A176" s="3" t="s">
        <v>989</v>
      </c>
      <c r="B176" s="3" t="s">
        <v>505</v>
      </c>
    </row>
    <row r="177" spans="1:3">
      <c r="A177" s="3" t="s">
        <v>1037</v>
      </c>
    </row>
    <row r="178" spans="1:3">
      <c r="A178" s="6" t="s">
        <v>988</v>
      </c>
    </row>
    <row r="179" spans="1:3">
      <c r="A179" s="3" t="s">
        <v>989</v>
      </c>
      <c r="B179" s="3" t="s">
        <v>491</v>
      </c>
    </row>
    <row r="180" spans="1:3">
      <c r="A180" s="3" t="s">
        <v>1038</v>
      </c>
    </row>
    <row r="181" spans="1:3">
      <c r="A181" s="6" t="s">
        <v>988</v>
      </c>
    </row>
    <row r="182" spans="1:3">
      <c r="A182" s="3" t="s">
        <v>989</v>
      </c>
      <c r="B182" s="3" t="s">
        <v>491</v>
      </c>
    </row>
    <row r="183" spans="1:3">
      <c r="A183" s="3" t="s">
        <v>1039</v>
      </c>
    </row>
    <row r="184" spans="1:3">
      <c r="A184" s="6" t="s">
        <v>988</v>
      </c>
    </row>
    <row r="185" spans="1:3">
      <c r="A185" s="3" t="s">
        <v>989</v>
      </c>
      <c r="B185" s="3" t="s">
        <v>491</v>
      </c>
    </row>
    <row r="186" spans="1:3">
      <c r="A186" s="3" t="s">
        <v>1040</v>
      </c>
    </row>
    <row r="187" spans="1:3">
      <c r="A187" s="6" t="s">
        <v>988</v>
      </c>
    </row>
    <row r="188" spans="1:3">
      <c r="A188" s="3" t="s">
        <v>989</v>
      </c>
      <c r="B188" s="3" t="s">
        <v>491</v>
      </c>
    </row>
    <row r="189" spans="1:3">
      <c r="A189" s="3" t="s">
        <v>1041</v>
      </c>
    </row>
    <row r="190" spans="1:3">
      <c r="A190" s="6" t="s">
        <v>988</v>
      </c>
    </row>
    <row r="191" spans="1:3">
      <c r="A191" s="3" t="s">
        <v>989</v>
      </c>
      <c r="B191" s="3" t="s">
        <v>667</v>
      </c>
    </row>
    <row r="192" spans="1:3">
      <c r="A192" s="3" t="s">
        <v>1042</v>
      </c>
    </row>
    <row r="193" spans="1:3">
      <c r="A193" s="6" t="s">
        <v>988</v>
      </c>
    </row>
    <row r="194" spans="1:3">
      <c r="A194" s="3" t="s">
        <v>989</v>
      </c>
      <c r="B194" s="3" t="s">
        <v>491</v>
      </c>
    </row>
    <row r="195" spans="1:3">
      <c r="A195" s="3" t="s">
        <v>1043</v>
      </c>
    </row>
    <row r="196" spans="1:3">
      <c r="A196" s="6" t="s">
        <v>988</v>
      </c>
    </row>
    <row r="197" spans="1:3">
      <c r="A197" s="3" t="s">
        <v>989</v>
      </c>
      <c r="B197" s="3" t="s">
        <v>505</v>
      </c>
    </row>
    <row r="198" spans="1:3">
      <c r="A198" s="3" t="s">
        <v>1044</v>
      </c>
    </row>
    <row r="199" spans="1:3">
      <c r="A199" s="6" t="s">
        <v>988</v>
      </c>
    </row>
    <row r="200" spans="1:3">
      <c r="A200" s="3" t="s">
        <v>989</v>
      </c>
      <c r="B200" s="3" t="s">
        <v>491</v>
      </c>
    </row>
    <row r="201" spans="1:3">
      <c r="A201" s="3" t="s">
        <v>1045</v>
      </c>
    </row>
    <row r="202" spans="1:3">
      <c r="A202" s="6" t="s">
        <v>988</v>
      </c>
    </row>
    <row r="203" spans="1:3">
      <c r="A203" s="3" t="s">
        <v>989</v>
      </c>
      <c r="B203" s="3" t="s">
        <v>66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33</v>
      </c>
    </row>
    <row r="3" spans="1:3">
      <c r="A3" s="6" t="s">
        <v>988</v>
      </c>
    </row>
    <row r="4" spans="1:3">
      <c r="A4" s="3" t="s">
        <v>970</v>
      </c>
      <c r="B4" s="4" t="n">
        <v>870557</v>
      </c>
    </row>
    <row r="5" spans="1:3">
      <c r="A5" s="3" t="s">
        <v>989</v>
      </c>
      <c r="B5" s="3" t="s">
        <v>491</v>
      </c>
    </row>
    <row r="6" spans="1:3">
      <c r="A6" s="3" t="s">
        <v>990</v>
      </c>
      <c r="B6" s="4" t="n">
        <v>419654</v>
      </c>
      <c r="C6" s="4" t="n">
        <v>266376</v>
      </c>
    </row>
    <row r="7" spans="1:3">
      <c r="A7" s="3" t="s">
        <v>991</v>
      </c>
      <c r="B7" s="7" t="n">
        <v>3027</v>
      </c>
      <c r="C7" s="7" t="n">
        <v>768</v>
      </c>
    </row>
    <row r="8" spans="1:3">
      <c r="A8" s="3" t="s">
        <v>980</v>
      </c>
    </row>
    <row r="9" spans="1:3">
      <c r="A9" s="6" t="s">
        <v>988</v>
      </c>
    </row>
    <row r="10" spans="1:3">
      <c r="A10" s="3" t="s">
        <v>970</v>
      </c>
      <c r="B10" s="4" t="n">
        <v>22450</v>
      </c>
    </row>
    <row r="11" spans="1:3">
      <c r="A11" s="3" t="s">
        <v>991</v>
      </c>
      <c r="B11" s="7" t="n">
        <v>191</v>
      </c>
      <c r="C11" s="4" t="n">
        <v>202</v>
      </c>
    </row>
    <row r="12" spans="1:3">
      <c r="A12" s="3" t="s">
        <v>1047</v>
      </c>
    </row>
    <row r="13" spans="1:3">
      <c r="A13" s="6" t="s">
        <v>988</v>
      </c>
    </row>
    <row r="14" spans="1:3">
      <c r="A14" s="3" t="s">
        <v>970</v>
      </c>
      <c r="B14" s="4" t="n">
        <v>10863</v>
      </c>
    </row>
    <row r="15" spans="1:3">
      <c r="A15" s="3" t="s">
        <v>984</v>
      </c>
      <c r="B15" s="8" t="n">
        <v>17.54</v>
      </c>
    </row>
    <row r="16" spans="1:3">
      <c r="A16" s="3" t="s">
        <v>994</v>
      </c>
      <c r="B16" s="3" t="s">
        <v>1048</v>
      </c>
    </row>
    <row r="17" spans="1:3">
      <c r="A17" s="3" t="s">
        <v>989</v>
      </c>
      <c r="B17" s="3" t="s">
        <v>667</v>
      </c>
    </row>
    <row r="18" spans="1:3">
      <c r="A18" s="3" t="s">
        <v>991</v>
      </c>
      <c r="B18" s="7" t="n">
        <v>191</v>
      </c>
      <c r="C18" s="4" t="n">
        <v>0</v>
      </c>
    </row>
    <row r="19" spans="1:3">
      <c r="A19" s="3" t="s">
        <v>1049</v>
      </c>
    </row>
    <row r="20" spans="1:3">
      <c r="A20" s="6" t="s">
        <v>988</v>
      </c>
    </row>
    <row r="21" spans="1:3">
      <c r="A21" s="3" t="s">
        <v>970</v>
      </c>
      <c r="B21" s="4" t="n">
        <v>11587</v>
      </c>
    </row>
    <row r="22" spans="1:3">
      <c r="A22" s="3" t="s">
        <v>984</v>
      </c>
      <c r="B22" s="8" t="n">
        <v>17.4</v>
      </c>
    </row>
    <row r="23" spans="1:3">
      <c r="A23" s="3" t="s">
        <v>994</v>
      </c>
      <c r="B23" s="3" t="s">
        <v>1048</v>
      </c>
    </row>
    <row r="24" spans="1:3">
      <c r="A24" s="3" t="s">
        <v>989</v>
      </c>
      <c r="B24" s="3" t="s">
        <v>667</v>
      </c>
    </row>
    <row r="25" spans="1:3">
      <c r="A25" s="3" t="s">
        <v>991</v>
      </c>
      <c r="B25" s="7" t="n">
        <v>0</v>
      </c>
      <c r="C25" s="7" t="n">
        <v>202</v>
      </c>
    </row>
    <row r="26" spans="1:3">
      <c r="A26" s="3" t="s">
        <v>379</v>
      </c>
    </row>
    <row r="27" spans="1:3">
      <c r="A27" s="6" t="s">
        <v>988</v>
      </c>
    </row>
    <row r="28" spans="1:3">
      <c r="A28" s="3" t="s">
        <v>990</v>
      </c>
      <c r="B28" s="4" t="n">
        <v>8835</v>
      </c>
      <c r="C28" s="4" t="n">
        <v>3340</v>
      </c>
    </row>
    <row r="29" spans="1:3">
      <c r="A29" s="3" t="s">
        <v>991</v>
      </c>
      <c r="B29" s="7" t="n">
        <v>298</v>
      </c>
      <c r="C29" s="7" t="n">
        <v>247</v>
      </c>
    </row>
    <row r="30" spans="1:3">
      <c r="A30" s="3" t="s">
        <v>1050</v>
      </c>
    </row>
    <row r="31" spans="1:3">
      <c r="A31" s="6" t="s">
        <v>988</v>
      </c>
    </row>
    <row r="32" spans="1:3">
      <c r="A32" s="3" t="s">
        <v>993</v>
      </c>
      <c r="B32" s="8" t="n">
        <v>17.54</v>
      </c>
    </row>
    <row r="33" spans="1:3">
      <c r="A33" s="3" t="s">
        <v>970</v>
      </c>
      <c r="B33" s="4" t="n">
        <v>9000</v>
      </c>
    </row>
    <row r="34" spans="1:3">
      <c r="A34" s="3" t="s">
        <v>994</v>
      </c>
      <c r="B34" s="3" t="s">
        <v>974</v>
      </c>
    </row>
    <row r="35" spans="1:3">
      <c r="A35" s="3" t="s">
        <v>990</v>
      </c>
      <c r="B35" s="4" t="n">
        <v>0</v>
      </c>
      <c r="C35" s="4" t="n">
        <v>0</v>
      </c>
    </row>
    <row r="36" spans="1:3">
      <c r="A36" s="3" t="s">
        <v>991</v>
      </c>
      <c r="B36" s="7" t="n">
        <v>158</v>
      </c>
      <c r="C36" s="7" t="n">
        <v>0</v>
      </c>
    </row>
    <row r="37" spans="1:3">
      <c r="A37" s="3" t="s">
        <v>1051</v>
      </c>
    </row>
    <row r="38" spans="1:3">
      <c r="A38" s="6" t="s">
        <v>988</v>
      </c>
    </row>
    <row r="39" spans="1:3">
      <c r="A39" s="3" t="s">
        <v>993</v>
      </c>
      <c r="B39" s="8" t="n">
        <v>17.4</v>
      </c>
    </row>
    <row r="40" spans="1:3">
      <c r="A40" s="3" t="s">
        <v>970</v>
      </c>
      <c r="B40" s="4" t="n">
        <v>9000</v>
      </c>
    </row>
    <row r="41" spans="1:3">
      <c r="A41" s="3" t="s">
        <v>994</v>
      </c>
      <c r="B41" s="3" t="s">
        <v>974</v>
      </c>
    </row>
    <row r="42" spans="1:3">
      <c r="A42" s="3" t="s">
        <v>990</v>
      </c>
      <c r="B42" s="4" t="n">
        <v>3000</v>
      </c>
      <c r="C42" s="4" t="n">
        <v>0</v>
      </c>
    </row>
    <row r="43" spans="1:3">
      <c r="A43" s="3" t="s">
        <v>991</v>
      </c>
      <c r="B43" s="7" t="n">
        <v>104</v>
      </c>
      <c r="C43" s="7" t="n">
        <v>157</v>
      </c>
    </row>
    <row r="44" spans="1:3">
      <c r="A44" s="3" t="s">
        <v>1052</v>
      </c>
    </row>
    <row r="45" spans="1:3">
      <c r="A45" s="6" t="s">
        <v>988</v>
      </c>
    </row>
    <row r="46" spans="1:3">
      <c r="A46" s="3" t="s">
        <v>993</v>
      </c>
      <c r="B46" s="8" t="n">
        <v>21.5</v>
      </c>
    </row>
    <row r="47" spans="1:3">
      <c r="A47" s="3" t="s">
        <v>970</v>
      </c>
      <c r="B47" s="4" t="n">
        <v>5000</v>
      </c>
    </row>
    <row r="48" spans="1:3">
      <c r="A48" s="3" t="s">
        <v>994</v>
      </c>
      <c r="B48" s="3" t="s">
        <v>974</v>
      </c>
    </row>
    <row r="49" spans="1:3">
      <c r="A49" s="3" t="s">
        <v>990</v>
      </c>
      <c r="B49" s="4" t="n">
        <v>3335</v>
      </c>
      <c r="C49" s="4" t="n">
        <v>1670</v>
      </c>
    </row>
    <row r="50" spans="1:3">
      <c r="A50" s="3" t="s">
        <v>991</v>
      </c>
      <c r="B50" s="7" t="n">
        <v>36</v>
      </c>
      <c r="C50" s="7" t="n">
        <v>72</v>
      </c>
    </row>
    <row r="51" spans="1:3">
      <c r="A51" s="3" t="s">
        <v>1053</v>
      </c>
    </row>
    <row r="52" spans="1:3">
      <c r="A52" s="6" t="s">
        <v>988</v>
      </c>
    </row>
    <row r="53" spans="1:3">
      <c r="A53" s="3" t="s">
        <v>993</v>
      </c>
      <c r="B53" s="8" t="n">
        <v>21.11</v>
      </c>
    </row>
    <row r="54" spans="1:3">
      <c r="A54" s="3" t="s">
        <v>970</v>
      </c>
      <c r="B54" s="4" t="n">
        <v>2500</v>
      </c>
    </row>
    <row r="55" spans="1:3">
      <c r="A55" s="3" t="s">
        <v>994</v>
      </c>
      <c r="B55" s="3" t="s">
        <v>974</v>
      </c>
    </row>
    <row r="56" spans="1:3">
      <c r="A56" s="3" t="s">
        <v>990</v>
      </c>
      <c r="B56" s="4" t="n">
        <v>2500</v>
      </c>
      <c r="C56" s="4" t="n">
        <v>1670</v>
      </c>
    </row>
    <row r="57" spans="1:3">
      <c r="A57" s="3" t="s">
        <v>991</v>
      </c>
      <c r="B57" s="7" t="n">
        <v>0</v>
      </c>
      <c r="C57" s="7" t="n">
        <v>18</v>
      </c>
    </row>
    <row r="58" spans="1:3">
      <c r="A58" s="3" t="s">
        <v>1054</v>
      </c>
    </row>
    <row r="59" spans="1:3">
      <c r="A59" s="6" t="s">
        <v>988</v>
      </c>
    </row>
    <row r="60" spans="1:3">
      <c r="A60" s="3" t="s">
        <v>989</v>
      </c>
      <c r="B60" s="3" t="s">
        <v>1055</v>
      </c>
    </row>
    <row r="61" spans="1:3">
      <c r="A61" s="3" t="s">
        <v>1056</v>
      </c>
    </row>
    <row r="62" spans="1:3">
      <c r="A62" s="6" t="s">
        <v>988</v>
      </c>
    </row>
    <row r="63" spans="1:3">
      <c r="A63" s="3" t="s">
        <v>989</v>
      </c>
      <c r="B63" s="3" t="s">
        <v>1055</v>
      </c>
    </row>
    <row r="64" spans="1:3">
      <c r="A64" s="3" t="s">
        <v>1057</v>
      </c>
    </row>
    <row r="65" spans="1:3">
      <c r="A65" s="6" t="s">
        <v>988</v>
      </c>
    </row>
    <row r="66" spans="1:3">
      <c r="A66" s="3" t="s">
        <v>989</v>
      </c>
      <c r="B66" s="3" t="s">
        <v>1055</v>
      </c>
    </row>
    <row r="67" spans="1:3">
      <c r="A67" s="3" t="s">
        <v>1058</v>
      </c>
    </row>
    <row r="68" spans="1:3">
      <c r="A68" s="6" t="s">
        <v>988</v>
      </c>
    </row>
    <row r="69" spans="1:3">
      <c r="A69" s="3" t="s">
        <v>989</v>
      </c>
      <c r="B69" s="3" t="s">
        <v>1055</v>
      </c>
    </row>
    <row r="70" spans="1:3">
      <c r="A70" s="3" t="s">
        <v>1059</v>
      </c>
    </row>
    <row r="71" spans="1:3">
      <c r="A71" s="6" t="s">
        <v>988</v>
      </c>
    </row>
    <row r="72" spans="1:3">
      <c r="A72" s="3" t="s">
        <v>989</v>
      </c>
      <c r="B72" s="3" t="s">
        <v>1055</v>
      </c>
    </row>
    <row r="73" spans="1:3">
      <c r="A73" s="3" t="s">
        <v>1060</v>
      </c>
    </row>
    <row r="74" spans="1:3">
      <c r="A74" s="6" t="s">
        <v>988</v>
      </c>
    </row>
    <row r="75" spans="1:3">
      <c r="A75" s="3" t="s">
        <v>989</v>
      </c>
      <c r="B75" s="3" t="s">
        <v>1055</v>
      </c>
    </row>
    <row r="76" spans="1:3">
      <c r="A76" s="3" t="s">
        <v>1061</v>
      </c>
    </row>
    <row r="77" spans="1:3">
      <c r="A77" s="6" t="s">
        <v>988</v>
      </c>
    </row>
    <row r="78" spans="1:3">
      <c r="A78" s="3" t="s">
        <v>989</v>
      </c>
      <c r="B78" s="3" t="s">
        <v>1055</v>
      </c>
    </row>
    <row r="79" spans="1:3">
      <c r="A79" s="3" t="s">
        <v>1062</v>
      </c>
    </row>
    <row r="80" spans="1:3">
      <c r="A80" s="6" t="s">
        <v>988</v>
      </c>
    </row>
    <row r="81" spans="1:3">
      <c r="A81" s="3" t="s">
        <v>989</v>
      </c>
      <c r="B81" s="3" t="s">
        <v>1055</v>
      </c>
    </row>
    <row r="82" spans="1:3">
      <c r="A82" s="3" t="s">
        <v>1063</v>
      </c>
    </row>
    <row r="83" spans="1:3">
      <c r="A83" s="6" t="s">
        <v>988</v>
      </c>
    </row>
    <row r="84" spans="1:3">
      <c r="A84" s="3" t="s">
        <v>989</v>
      </c>
      <c r="B84" s="3" t="s">
        <v>1055</v>
      </c>
    </row>
    <row r="85" spans="1:3">
      <c r="A85" s="3" t="s">
        <v>1064</v>
      </c>
    </row>
    <row r="86" spans="1:3">
      <c r="A86" s="6" t="s">
        <v>988</v>
      </c>
    </row>
    <row r="87" spans="1:3">
      <c r="A87" s="3" t="s">
        <v>989</v>
      </c>
      <c r="B87" s="3" t="s">
        <v>1055</v>
      </c>
    </row>
    <row r="88" spans="1:3">
      <c r="A88" s="3" t="s">
        <v>1065</v>
      </c>
    </row>
    <row r="89" spans="1:3">
      <c r="A89" s="6" t="s">
        <v>988</v>
      </c>
    </row>
    <row r="90" spans="1:3">
      <c r="A90" s="3" t="s">
        <v>989</v>
      </c>
      <c r="B90" s="3" t="s">
        <v>1055</v>
      </c>
    </row>
    <row r="91" spans="1:3">
      <c r="A91" s="3" t="s">
        <v>1066</v>
      </c>
    </row>
    <row r="92" spans="1:3">
      <c r="A92" s="6" t="s">
        <v>988</v>
      </c>
    </row>
    <row r="93" spans="1:3">
      <c r="A93" s="3" t="s">
        <v>989</v>
      </c>
      <c r="B93" s="3" t="s">
        <v>10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66"/>
    <col customWidth="1" max="2" min="2" width="11"/>
    <col customWidth="1" max="3" min="3" width="23"/>
    <col customWidth="1" max="4" min="4" width="53"/>
    <col customWidth="1" max="5" min="5" width="53"/>
    <col customWidth="1" max="6" min="6" width="26"/>
    <col customWidth="1" max="7" min="7" width="36"/>
    <col customWidth="1" max="8" min="8" width="55"/>
    <col customWidth="1" max="9" min="9" width="47"/>
    <col customWidth="1" max="10" min="10" width="36"/>
    <col customWidth="1" max="11" min="11" width="62"/>
    <col customWidth="1" max="12" min="12" width="55"/>
    <col customWidth="1" max="13" min="13" width="72"/>
    <col customWidth="1" max="14" min="14" width="40"/>
    <col customWidth="1" max="15" min="15" width="36"/>
  </cols>
  <sheetData>
    <row r="1" spans="1:15">
      <c r="A1" s="1" t="s">
        <v>145</v>
      </c>
      <c r="B1" s="2" t="s">
        <v>146</v>
      </c>
      <c r="C1" s="2" t="s">
        <v>147</v>
      </c>
      <c r="D1" s="2" t="s">
        <v>148</v>
      </c>
      <c r="E1" s="2" t="s">
        <v>149</v>
      </c>
      <c r="F1" s="2" t="s">
        <v>150</v>
      </c>
      <c r="G1" s="2" t="s">
        <v>151</v>
      </c>
      <c r="H1" s="2" t="s">
        <v>152</v>
      </c>
      <c r="I1" s="2" t="s">
        <v>153</v>
      </c>
      <c r="J1" s="2" t="s">
        <v>154</v>
      </c>
      <c r="K1" s="2" t="s">
        <v>124</v>
      </c>
      <c r="L1" s="2" t="s">
        <v>155</v>
      </c>
      <c r="M1" s="2" t="s">
        <v>156</v>
      </c>
      <c r="N1" s="2" t="s">
        <v>157</v>
      </c>
      <c r="O1" s="2" t="s">
        <v>158</v>
      </c>
    </row>
    <row r="2" spans="1:15">
      <c r="A2" s="3" t="s">
        <v>159</v>
      </c>
      <c r="B2" s="7" t="n">
        <v>708155</v>
      </c>
      <c r="D2" s="7" t="n">
        <v>444</v>
      </c>
      <c r="E2" s="7" t="n">
        <v>0</v>
      </c>
      <c r="F2" s="7" t="n">
        <v>76</v>
      </c>
      <c r="G2" s="7" t="n">
        <v>1086259</v>
      </c>
      <c r="H2" s="7" t="n">
        <v>-466</v>
      </c>
      <c r="I2" s="7" t="n">
        <v>-408274</v>
      </c>
      <c r="J2" s="7" t="n">
        <v>678039</v>
      </c>
      <c r="K2" s="7" t="n">
        <v>31876</v>
      </c>
      <c r="M2" s="7" t="n">
        <v>-1760</v>
      </c>
      <c r="N2" s="7" t="n">
        <v>30116</v>
      </c>
    </row>
    <row r="3" spans="1:15">
      <c r="A3" s="3" t="s">
        <v>160</v>
      </c>
      <c r="C3" s="4" t="n">
        <v>44457368</v>
      </c>
      <c r="F3" s="4" t="n">
        <v>7600000</v>
      </c>
      <c r="K3" s="4" t="n">
        <v>2319301</v>
      </c>
    </row>
    <row r="4" spans="1:15">
      <c r="A4" s="6" t="s">
        <v>161</v>
      </c>
    </row>
    <row r="5" spans="1:15">
      <c r="A5" s="3" t="s">
        <v>162</v>
      </c>
      <c r="B5" s="4" t="n">
        <v>0</v>
      </c>
    </row>
    <row r="6" spans="1:15">
      <c r="A6" s="3" t="s">
        <v>163</v>
      </c>
      <c r="B6" s="7" t="n">
        <v>-52055</v>
      </c>
      <c r="D6" s="4" t="n">
        <v>-27</v>
      </c>
      <c r="G6" s="4" t="n">
        <v>-52028</v>
      </c>
      <c r="J6" s="4" t="n">
        <v>-52055</v>
      </c>
    </row>
    <row r="7" spans="1:15">
      <c r="A7" s="3" t="s">
        <v>164</v>
      </c>
      <c r="C7" s="4" t="n">
        <v>-2772710</v>
      </c>
    </row>
    <row r="8" spans="1:15">
      <c r="A8" s="3" t="s">
        <v>165</v>
      </c>
      <c r="B8" s="4" t="n">
        <v>4430</v>
      </c>
      <c r="K8" s="7" t="n">
        <v>4430</v>
      </c>
      <c r="N8" s="4" t="n">
        <v>4430</v>
      </c>
    </row>
    <row r="9" spans="1:15">
      <c r="A9" s="3" t="s">
        <v>166</v>
      </c>
      <c r="K9" s="4" t="n">
        <v>225000</v>
      </c>
    </row>
    <row r="10" spans="1:15">
      <c r="A10" s="6" t="s">
        <v>167</v>
      </c>
    </row>
    <row r="11" spans="1:15">
      <c r="A11" s="3" t="s">
        <v>168</v>
      </c>
      <c r="B11" s="4" t="n">
        <v>282584</v>
      </c>
      <c r="F11" s="7" t="n">
        <v>117</v>
      </c>
      <c r="G11" s="4" t="n">
        <v>282467</v>
      </c>
      <c r="J11" s="4" t="n">
        <v>282584</v>
      </c>
    </row>
    <row r="12" spans="1:15">
      <c r="A12" s="3" t="s">
        <v>169</v>
      </c>
      <c r="F12" s="4" t="n">
        <v>11700000</v>
      </c>
    </row>
    <row r="13" spans="1:15">
      <c r="A13" s="3" t="s">
        <v>170</v>
      </c>
      <c r="B13" s="4" t="n">
        <v>-115000</v>
      </c>
      <c r="F13" s="7" t="n">
        <v>-46</v>
      </c>
      <c r="G13" s="4" t="n">
        <v>-114954</v>
      </c>
      <c r="J13" s="4" t="n">
        <v>-115000</v>
      </c>
    </row>
    <row r="14" spans="1:15">
      <c r="A14" s="3" t="s">
        <v>171</v>
      </c>
      <c r="F14" s="4" t="n">
        <v>-4600000</v>
      </c>
    </row>
    <row r="15" spans="1:15">
      <c r="A15" s="6" t="s">
        <v>172</v>
      </c>
    </row>
    <row r="16" spans="1:15">
      <c r="A16" s="3" t="s">
        <v>64</v>
      </c>
      <c r="B16" s="4" t="n">
        <v>-56157</v>
      </c>
      <c r="I16" s="4" t="n">
        <v>-56157</v>
      </c>
      <c r="J16" s="4" t="n">
        <v>-56157</v>
      </c>
    </row>
    <row r="17" spans="1:15">
      <c r="A17" s="3" t="s">
        <v>167</v>
      </c>
      <c r="B17" s="4" t="n">
        <v>-17380</v>
      </c>
      <c r="I17" s="4" t="n">
        <v>-17380</v>
      </c>
      <c r="J17" s="4" t="n">
        <v>-17380</v>
      </c>
    </row>
    <row r="18" spans="1:15">
      <c r="A18" s="3" t="s">
        <v>173</v>
      </c>
      <c r="B18" s="4" t="n">
        <v>-2356</v>
      </c>
      <c r="K18" s="7" t="n">
        <v>-2356</v>
      </c>
      <c r="N18" s="4" t="n">
        <v>-2356</v>
      </c>
    </row>
    <row r="19" spans="1:15">
      <c r="A19" s="3" t="s">
        <v>174</v>
      </c>
      <c r="B19" s="4" t="n">
        <v>-1574</v>
      </c>
      <c r="K19" s="4" t="n">
        <v>-1574</v>
      </c>
      <c r="N19" s="4" t="n">
        <v>-1574</v>
      </c>
    </row>
    <row r="20" spans="1:15">
      <c r="A20" s="3" t="s">
        <v>175</v>
      </c>
      <c r="B20" s="4" t="n">
        <v>63</v>
      </c>
      <c r="G20" s="4" t="n">
        <v>63</v>
      </c>
      <c r="J20" s="4" t="n">
        <v>63</v>
      </c>
    </row>
    <row r="21" spans="1:15">
      <c r="A21" s="3" t="s">
        <v>176</v>
      </c>
      <c r="C21" s="4" t="n">
        <v>3518</v>
      </c>
    </row>
    <row r="22" spans="1:15">
      <c r="A22" s="6" t="s">
        <v>177</v>
      </c>
    </row>
    <row r="23" spans="1:15">
      <c r="A23" s="3" t="s">
        <v>178</v>
      </c>
      <c r="B23" s="4" t="n">
        <v>663</v>
      </c>
      <c r="D23" s="4" t="n">
        <v>1</v>
      </c>
      <c r="G23" s="4" t="n">
        <v>-398</v>
      </c>
      <c r="J23" s="4" t="n">
        <v>-397</v>
      </c>
      <c r="K23" s="7" t="n">
        <v>1060</v>
      </c>
      <c r="N23" s="4" t="n">
        <v>1060</v>
      </c>
    </row>
    <row r="24" spans="1:15">
      <c r="A24" s="3" t="s">
        <v>179</v>
      </c>
      <c r="C24" s="4" t="n">
        <v>82338</v>
      </c>
      <c r="K24" s="4" t="n">
        <v>294245</v>
      </c>
    </row>
    <row r="25" spans="1:15">
      <c r="A25" s="3" t="s">
        <v>180</v>
      </c>
      <c r="B25" s="4" t="n">
        <v>7388</v>
      </c>
      <c r="G25" s="4" t="n">
        <v>1417</v>
      </c>
      <c r="J25" s="4" t="n">
        <v>1417</v>
      </c>
      <c r="K25" s="7" t="n">
        <v>5971</v>
      </c>
      <c r="N25" s="4" t="n">
        <v>5971</v>
      </c>
    </row>
    <row r="26" spans="1:15">
      <c r="A26" s="3" t="s">
        <v>137</v>
      </c>
      <c r="B26" s="4" t="n">
        <v>1839</v>
      </c>
      <c r="H26" s="4" t="n">
        <v>1839</v>
      </c>
      <c r="J26" s="4" t="n">
        <v>1839</v>
      </c>
    </row>
    <row r="27" spans="1:15">
      <c r="A27" s="3" t="s">
        <v>181</v>
      </c>
      <c r="B27" s="4" t="n">
        <v>0</v>
      </c>
    </row>
    <row r="28" spans="1:15">
      <c r="A28" s="3" t="s">
        <v>182</v>
      </c>
      <c r="B28" s="4" t="n">
        <v>-2318</v>
      </c>
      <c r="G28" s="4" t="n">
        <v>-4515</v>
      </c>
      <c r="J28" s="4" t="n">
        <v>-4515</v>
      </c>
      <c r="M28" s="4" t="n">
        <v>2197</v>
      </c>
      <c r="N28" s="4" t="n">
        <v>2197</v>
      </c>
    </row>
    <row r="29" spans="1:15">
      <c r="A29" s="3" t="s">
        <v>183</v>
      </c>
      <c r="B29" s="4" t="n">
        <v>121457</v>
      </c>
      <c r="I29" s="4" t="n">
        <v>116980</v>
      </c>
      <c r="J29" s="4" t="n">
        <v>116980</v>
      </c>
      <c r="K29" s="4" t="n">
        <v>4914</v>
      </c>
      <c r="M29" s="4" t="n">
        <v>-437</v>
      </c>
      <c r="N29" s="4" t="n">
        <v>4477</v>
      </c>
    </row>
    <row r="30" spans="1:15">
      <c r="A30" s="3" t="s">
        <v>184</v>
      </c>
      <c r="B30" s="4" t="n">
        <v>879739</v>
      </c>
      <c r="D30" s="4" t="n">
        <v>418</v>
      </c>
      <c r="E30" s="4" t="n">
        <v>0</v>
      </c>
      <c r="F30" s="7" t="n">
        <v>147</v>
      </c>
      <c r="G30" s="4" t="n">
        <v>1198311</v>
      </c>
      <c r="H30" s="4" t="n">
        <v>1373</v>
      </c>
      <c r="I30" s="4" t="n">
        <v>-364831</v>
      </c>
      <c r="J30" s="4" t="n">
        <v>835418</v>
      </c>
      <c r="K30" s="7" t="n">
        <v>44321</v>
      </c>
      <c r="M30" s="7" t="n">
        <v>0</v>
      </c>
      <c r="N30" s="7" t="n">
        <v>44321</v>
      </c>
    </row>
    <row r="31" spans="1:15">
      <c r="A31" s="3" t="s">
        <v>185</v>
      </c>
      <c r="C31" s="4" t="n">
        <v>41770514</v>
      </c>
      <c r="F31" s="4" t="n">
        <v>14700000</v>
      </c>
      <c r="K31" s="4" t="n">
        <v>2838546</v>
      </c>
    </row>
    <row r="32" spans="1:15">
      <c r="A32" s="6" t="s">
        <v>161</v>
      </c>
    </row>
    <row r="33" spans="1:15">
      <c r="A33" s="3" t="s">
        <v>186</v>
      </c>
      <c r="B33" s="4" t="n">
        <v>0</v>
      </c>
    </row>
    <row r="34" spans="1:15">
      <c r="A34" s="3" t="s">
        <v>187</v>
      </c>
      <c r="B34" s="7" t="n">
        <v>0</v>
      </c>
      <c r="G34" s="4" t="n">
        <v>392</v>
      </c>
      <c r="J34" s="4" t="n">
        <v>392</v>
      </c>
      <c r="K34" s="7" t="n">
        <v>-392</v>
      </c>
    </row>
    <row r="35" spans="1:15">
      <c r="A35" s="3" t="s">
        <v>162</v>
      </c>
      <c r="B35" s="4" t="n">
        <v>23964</v>
      </c>
      <c r="C35" s="4" t="n">
        <v>23964</v>
      </c>
      <c r="K35" s="4" t="n">
        <v>-23964</v>
      </c>
    </row>
    <row r="36" spans="1:15">
      <c r="A36" s="3" t="s">
        <v>163</v>
      </c>
      <c r="B36" s="7" t="n">
        <v>-35178</v>
      </c>
      <c r="D36" s="4" t="n">
        <v>-20</v>
      </c>
      <c r="G36" s="4" t="n">
        <v>-35158</v>
      </c>
      <c r="J36" s="4" t="n">
        <v>-35178</v>
      </c>
    </row>
    <row r="37" spans="1:15">
      <c r="A37" s="3" t="s">
        <v>164</v>
      </c>
      <c r="B37" s="4" t="n">
        <v>-1991573</v>
      </c>
      <c r="C37" s="4" t="n">
        <v>-1991573</v>
      </c>
    </row>
    <row r="38" spans="1:15">
      <c r="A38" s="3" t="s">
        <v>165</v>
      </c>
      <c r="B38" s="7" t="n">
        <v>4133</v>
      </c>
      <c r="K38" s="7" t="n">
        <v>4133</v>
      </c>
    </row>
    <row r="39" spans="1:15">
      <c r="A39" s="3" t="s">
        <v>166</v>
      </c>
      <c r="K39" s="4" t="n">
        <v>225000</v>
      </c>
    </row>
    <row r="40" spans="1:15">
      <c r="A40" s="6" t="s">
        <v>167</v>
      </c>
    </row>
    <row r="41" spans="1:15">
      <c r="A41" s="3" t="s">
        <v>168</v>
      </c>
      <c r="B41" s="4" t="n">
        <v>-219</v>
      </c>
      <c r="G41" s="4" t="n">
        <v>-219</v>
      </c>
      <c r="J41" s="4" t="n">
        <v>-219</v>
      </c>
    </row>
    <row r="42" spans="1:15">
      <c r="A42" s="3" t="s">
        <v>169</v>
      </c>
      <c r="F42" s="4" t="n">
        <v>1700</v>
      </c>
    </row>
    <row r="43" spans="1:15">
      <c r="A43" s="6" t="s">
        <v>172</v>
      </c>
    </row>
    <row r="44" spans="1:15">
      <c r="A44" s="3" t="s">
        <v>64</v>
      </c>
      <c r="B44" s="4" t="n">
        <v>-46241</v>
      </c>
      <c r="I44" s="4" t="n">
        <v>-46241</v>
      </c>
      <c r="J44" s="4" t="n">
        <v>-46241</v>
      </c>
    </row>
    <row r="45" spans="1:15">
      <c r="A45" s="3" t="s">
        <v>167</v>
      </c>
      <c r="B45" s="4" t="n">
        <v>-24169</v>
      </c>
      <c r="I45" s="4" t="n">
        <v>-24169</v>
      </c>
      <c r="J45" s="4" t="n">
        <v>-24169</v>
      </c>
    </row>
    <row r="46" spans="1:15">
      <c r="A46" s="3" t="s">
        <v>173</v>
      </c>
      <c r="B46" s="4" t="n">
        <v>-2270</v>
      </c>
      <c r="K46" s="7" t="n">
        <v>-2270</v>
      </c>
    </row>
    <row r="47" spans="1:15">
      <c r="A47" s="3" t="s">
        <v>174</v>
      </c>
      <c r="B47" s="4" t="n">
        <v>-1452</v>
      </c>
      <c r="K47" s="4" t="n">
        <v>-1452</v>
      </c>
    </row>
    <row r="48" spans="1:15">
      <c r="A48" s="3" t="s">
        <v>175</v>
      </c>
      <c r="B48" s="4" t="n">
        <v>81</v>
      </c>
      <c r="G48" s="4" t="n">
        <v>81</v>
      </c>
      <c r="J48" s="4" t="n">
        <v>81</v>
      </c>
    </row>
    <row r="49" spans="1:15">
      <c r="A49" s="3" t="s">
        <v>176</v>
      </c>
      <c r="C49" s="4" t="n">
        <v>4425</v>
      </c>
    </row>
    <row r="50" spans="1:15">
      <c r="A50" s="6" t="s">
        <v>177</v>
      </c>
    </row>
    <row r="51" spans="1:15">
      <c r="A51" s="3" t="s">
        <v>178</v>
      </c>
      <c r="B51" s="4" t="n">
        <v>808</v>
      </c>
      <c r="D51" s="4" t="n">
        <v>1</v>
      </c>
      <c r="G51" s="4" t="n">
        <v>28</v>
      </c>
      <c r="J51" s="4" t="n">
        <v>29</v>
      </c>
      <c r="K51" s="7" t="n">
        <v>779</v>
      </c>
    </row>
    <row r="52" spans="1:15">
      <c r="A52" s="3" t="s">
        <v>179</v>
      </c>
      <c r="C52" s="4" t="n">
        <v>109331</v>
      </c>
      <c r="K52" s="4" t="n">
        <v>183784</v>
      </c>
    </row>
    <row r="53" spans="1:15">
      <c r="A53" s="3" t="s">
        <v>180</v>
      </c>
      <c r="B53" s="4" t="n">
        <v>5446</v>
      </c>
      <c r="G53" s="4" t="n">
        <v>1511</v>
      </c>
      <c r="J53" s="4" t="n">
        <v>1511</v>
      </c>
      <c r="K53" s="7" t="n">
        <v>3935</v>
      </c>
    </row>
    <row r="54" spans="1:15">
      <c r="A54" s="3" t="s">
        <v>137</v>
      </c>
      <c r="B54" s="4" t="n">
        <v>2536</v>
      </c>
      <c r="H54" s="4" t="n">
        <v>2376</v>
      </c>
      <c r="J54" s="4" t="n">
        <v>2376</v>
      </c>
      <c r="K54" s="4" t="n">
        <v>160</v>
      </c>
    </row>
    <row r="55" spans="1:15">
      <c r="A55" s="3" t="s">
        <v>181</v>
      </c>
      <c r="B55" s="4" t="n">
        <v>0</v>
      </c>
    </row>
    <row r="56" spans="1:15">
      <c r="A56" s="3" t="s">
        <v>183</v>
      </c>
      <c r="B56" s="4" t="n">
        <v>104940</v>
      </c>
      <c r="I56" s="4" t="n">
        <v>99868</v>
      </c>
      <c r="J56" s="4" t="n">
        <v>99868</v>
      </c>
      <c r="K56" s="4" t="n">
        <v>5072</v>
      </c>
    </row>
    <row r="57" spans="1:15">
      <c r="A57" s="3" t="s">
        <v>188</v>
      </c>
      <c r="B57" s="4" t="n">
        <v>888154</v>
      </c>
      <c r="D57" s="4" t="n">
        <v>399</v>
      </c>
      <c r="E57" s="4" t="n">
        <v>0</v>
      </c>
      <c r="F57" s="7" t="n">
        <v>147</v>
      </c>
      <c r="G57" s="4" t="n">
        <v>1164946</v>
      </c>
      <c r="H57" s="4" t="n">
        <v>3749</v>
      </c>
      <c r="I57" s="4" t="n">
        <v>-335373</v>
      </c>
      <c r="J57" s="4" t="n">
        <v>833868</v>
      </c>
      <c r="K57" s="7" t="n">
        <v>54286</v>
      </c>
      <c r="L57" s="7" t="n">
        <v>888154</v>
      </c>
      <c r="O57" s="7" t="n">
        <v>0</v>
      </c>
    </row>
    <row r="58" spans="1:15">
      <c r="A58" s="3" t="s">
        <v>189</v>
      </c>
      <c r="C58" s="4" t="n">
        <v>39916661</v>
      </c>
      <c r="F58" s="4" t="n">
        <v>14701700</v>
      </c>
      <c r="K58" s="4" t="n">
        <v>3223366</v>
      </c>
    </row>
    <row r="59" spans="1:15">
      <c r="A59" s="6" t="s">
        <v>161</v>
      </c>
    </row>
    <row r="60" spans="1:15">
      <c r="A60" s="3" t="s">
        <v>186</v>
      </c>
      <c r="B60" s="7" t="n">
        <v>0</v>
      </c>
    </row>
    <row r="61" spans="1:15">
      <c r="A61" s="3" t="s">
        <v>187</v>
      </c>
      <c r="D61" s="4" t="n">
        <v>1</v>
      </c>
      <c r="G61" s="4" t="n">
        <v>1172</v>
      </c>
      <c r="J61" s="4" t="n">
        <v>1173</v>
      </c>
      <c r="K61" s="7" t="n">
        <v>-1173</v>
      </c>
      <c r="L61" s="4" t="n">
        <v>0</v>
      </c>
    </row>
    <row r="62" spans="1:15">
      <c r="A62" s="3" t="s">
        <v>162</v>
      </c>
      <c r="B62" s="4" t="n">
        <v>62807</v>
      </c>
      <c r="C62" s="4" t="n">
        <v>62807</v>
      </c>
      <c r="K62" s="4" t="n">
        <v>-62807</v>
      </c>
    </row>
    <row r="63" spans="1:15">
      <c r="A63" s="3" t="s">
        <v>163</v>
      </c>
      <c r="D63" s="4" t="n">
        <v>-6</v>
      </c>
      <c r="G63" s="4" t="n">
        <v>-10827</v>
      </c>
      <c r="J63" s="4" t="n">
        <v>-10833</v>
      </c>
      <c r="L63" s="4" t="n">
        <v>-10833</v>
      </c>
    </row>
    <row r="64" spans="1:15">
      <c r="A64" s="3" t="s">
        <v>164</v>
      </c>
      <c r="B64" s="4" t="n">
        <v>-635590</v>
      </c>
      <c r="C64" s="4" t="n">
        <v>-635590</v>
      </c>
    </row>
    <row r="65" spans="1:15">
      <c r="A65" s="6" t="s">
        <v>167</v>
      </c>
    </row>
    <row r="66" spans="1:15">
      <c r="A66" s="3" t="s">
        <v>168</v>
      </c>
      <c r="G66" s="4" t="n">
        <v>-128</v>
      </c>
      <c r="J66" s="4" t="n">
        <v>-128</v>
      </c>
      <c r="L66" s="4" t="n">
        <v>-128</v>
      </c>
    </row>
    <row r="67" spans="1:15">
      <c r="A67" s="3" t="s">
        <v>169</v>
      </c>
      <c r="F67" s="4" t="n">
        <v>1514</v>
      </c>
    </row>
    <row r="68" spans="1:15">
      <c r="A68" s="6" t="s">
        <v>172</v>
      </c>
    </row>
    <row r="69" spans="1:15">
      <c r="A69" s="3" t="s">
        <v>64</v>
      </c>
      <c r="I69" s="4" t="n">
        <v>-44119</v>
      </c>
      <c r="J69" s="4" t="n">
        <v>-44119</v>
      </c>
      <c r="L69" s="4" t="n">
        <v>-44119</v>
      </c>
    </row>
    <row r="70" spans="1:15">
      <c r="A70" s="3" t="s">
        <v>167</v>
      </c>
      <c r="I70" s="4" t="n">
        <v>-24174</v>
      </c>
      <c r="J70" s="4" t="n">
        <v>-24174</v>
      </c>
      <c r="L70" s="4" t="n">
        <v>-24174</v>
      </c>
    </row>
    <row r="71" spans="1:15">
      <c r="A71" s="3" t="s">
        <v>173</v>
      </c>
      <c r="K71" s="7" t="n">
        <v>-2331</v>
      </c>
      <c r="L71" s="4" t="n">
        <v>-2331</v>
      </c>
    </row>
    <row r="72" spans="1:15">
      <c r="A72" s="3" t="s">
        <v>174</v>
      </c>
      <c r="K72" s="7" t="n">
        <v>-1980</v>
      </c>
      <c r="L72" s="4" t="n">
        <v>-1980</v>
      </c>
    </row>
    <row r="73" spans="1:15">
      <c r="A73" s="3" t="s">
        <v>175</v>
      </c>
      <c r="B73" s="7" t="n">
        <v>77</v>
      </c>
      <c r="G73" s="4" t="n">
        <v>77</v>
      </c>
      <c r="J73" s="4" t="n">
        <v>77</v>
      </c>
      <c r="L73" s="4" t="n">
        <v>77</v>
      </c>
    </row>
    <row r="74" spans="1:15">
      <c r="A74" s="3" t="s">
        <v>176</v>
      </c>
      <c r="C74" s="4" t="n">
        <v>4132</v>
      </c>
    </row>
    <row r="75" spans="1:15">
      <c r="A75" s="6" t="s">
        <v>177</v>
      </c>
    </row>
    <row r="76" spans="1:15">
      <c r="A76" s="3" t="s">
        <v>178</v>
      </c>
      <c r="D76" s="4" t="n">
        <v>1</v>
      </c>
      <c r="G76" s="4" t="n">
        <v>997</v>
      </c>
      <c r="J76" s="4" t="n">
        <v>998</v>
      </c>
      <c r="L76" s="4" t="n">
        <v>998</v>
      </c>
    </row>
    <row r="77" spans="1:15">
      <c r="A77" s="3" t="s">
        <v>179</v>
      </c>
      <c r="C77" s="4" t="n">
        <v>110616</v>
      </c>
      <c r="K77" s="4" t="n">
        <v>589106</v>
      </c>
    </row>
    <row r="78" spans="1:15">
      <c r="A78" s="3" t="s">
        <v>180</v>
      </c>
      <c r="G78" s="4" t="n">
        <v>2247</v>
      </c>
      <c r="J78" s="4" t="n">
        <v>2247</v>
      </c>
      <c r="K78" s="7" t="n">
        <v>8293</v>
      </c>
      <c r="L78" s="4" t="n">
        <v>10540</v>
      </c>
    </row>
    <row r="79" spans="1:15">
      <c r="A79" s="3" t="s">
        <v>190</v>
      </c>
      <c r="O79" s="4" t="n">
        <v>3417</v>
      </c>
    </row>
    <row r="80" spans="1:15">
      <c r="A80" s="3" t="s">
        <v>137</v>
      </c>
      <c r="H80" s="4" t="n">
        <v>478</v>
      </c>
      <c r="J80" s="4" t="n">
        <v>478</v>
      </c>
      <c r="K80" s="4" t="n">
        <v>38</v>
      </c>
      <c r="L80" s="4" t="n">
        <v>516</v>
      </c>
    </row>
    <row r="81" spans="1:15">
      <c r="A81" s="3" t="s">
        <v>181</v>
      </c>
      <c r="B81" s="4" t="n">
        <v>-2708</v>
      </c>
      <c r="G81" s="4" t="n">
        <v>-2708</v>
      </c>
      <c r="J81" s="4" t="n">
        <v>-2708</v>
      </c>
      <c r="L81" s="4" t="n">
        <v>-2708</v>
      </c>
      <c r="O81" s="4" t="n">
        <v>2708</v>
      </c>
    </row>
    <row r="82" spans="1:15">
      <c r="A82" s="3" t="s">
        <v>183</v>
      </c>
      <c r="B82" s="4" t="n">
        <v>8365</v>
      </c>
      <c r="I82" s="4" t="n">
        <v>12698</v>
      </c>
      <c r="J82" s="4" t="n">
        <v>12698</v>
      </c>
      <c r="K82" s="4" t="n">
        <v>-916</v>
      </c>
      <c r="L82" s="4" t="n">
        <v>11782</v>
      </c>
      <c r="O82" s="4" t="n">
        <v>-3417</v>
      </c>
    </row>
    <row r="83" spans="1:15">
      <c r="A83" s="3" t="s">
        <v>191</v>
      </c>
      <c r="B83" s="4" t="n">
        <v>954815</v>
      </c>
      <c r="D83" s="7" t="n">
        <v>395</v>
      </c>
      <c r="E83" s="7" t="n">
        <v>0</v>
      </c>
      <c r="F83" s="7" t="n">
        <v>147</v>
      </c>
      <c r="G83" s="7" t="n">
        <v>1155776</v>
      </c>
      <c r="H83" s="7" t="n">
        <v>4227</v>
      </c>
      <c r="I83" s="7" t="n">
        <v>-267740</v>
      </c>
      <c r="J83" s="7" t="n">
        <v>892805</v>
      </c>
      <c r="K83" s="7" t="n">
        <v>62010</v>
      </c>
      <c r="L83" s="7" t="n">
        <v>954815</v>
      </c>
      <c r="O83" s="7" t="n">
        <v>2708</v>
      </c>
    </row>
    <row r="84" spans="1:15">
      <c r="A84" s="3" t="s">
        <v>192</v>
      </c>
      <c r="C84" s="4" t="n">
        <v>39458626</v>
      </c>
      <c r="F84" s="4" t="n">
        <v>14703214</v>
      </c>
      <c r="K84" s="4" t="n">
        <v>3749665</v>
      </c>
    </row>
    <row r="85" spans="1:15">
      <c r="A85" s="6" t="s">
        <v>161</v>
      </c>
    </row>
    <row r="86" spans="1:15">
      <c r="A86" s="3" t="s">
        <v>186</v>
      </c>
      <c r="B86" s="7" t="n">
        <v>1290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3</v>
      </c>
    </row>
    <row r="3" spans="1:3">
      <c r="A3" s="6" t="s">
        <v>988</v>
      </c>
    </row>
    <row r="4" spans="1:3">
      <c r="A4" s="3" t="s">
        <v>970</v>
      </c>
      <c r="B4" s="4" t="n">
        <v>870557</v>
      </c>
    </row>
    <row r="5" spans="1:3">
      <c r="A5" s="3" t="s">
        <v>989</v>
      </c>
      <c r="B5" s="3" t="s">
        <v>491</v>
      </c>
    </row>
    <row r="6" spans="1:3">
      <c r="A6" s="3" t="s">
        <v>990</v>
      </c>
      <c r="B6" s="4" t="n">
        <v>419654</v>
      </c>
      <c r="C6" s="4" t="n">
        <v>266376</v>
      </c>
    </row>
    <row r="7" spans="1:3">
      <c r="A7" s="3" t="s">
        <v>991</v>
      </c>
      <c r="B7" s="7" t="n">
        <v>3027</v>
      </c>
      <c r="C7" s="7" t="n">
        <v>768</v>
      </c>
    </row>
    <row r="8" spans="1:3">
      <c r="A8" s="3" t="s">
        <v>985</v>
      </c>
    </row>
    <row r="9" spans="1:3">
      <c r="A9" s="6" t="s">
        <v>988</v>
      </c>
    </row>
    <row r="10" spans="1:3">
      <c r="A10" s="3" t="s">
        <v>970</v>
      </c>
      <c r="B10" s="4" t="n">
        <v>29250</v>
      </c>
    </row>
    <row r="11" spans="1:3">
      <c r="A11" s="3" t="s">
        <v>990</v>
      </c>
      <c r="B11" s="4" t="n">
        <v>22199</v>
      </c>
      <c r="C11" s="4" t="n">
        <v>7625</v>
      </c>
    </row>
    <row r="12" spans="1:3">
      <c r="A12" s="3" t="s">
        <v>991</v>
      </c>
      <c r="B12" s="7" t="n">
        <v>126</v>
      </c>
      <c r="C12" s="7" t="n">
        <v>135</v>
      </c>
    </row>
    <row r="13" spans="1:3">
      <c r="A13" s="3" t="s">
        <v>1068</v>
      </c>
    </row>
    <row r="14" spans="1:3">
      <c r="A14" s="6" t="s">
        <v>988</v>
      </c>
    </row>
    <row r="15" spans="1:3">
      <c r="A15" s="3" t="s">
        <v>970</v>
      </c>
      <c r="B15" s="4" t="n">
        <v>14325</v>
      </c>
    </row>
    <row r="16" spans="1:3">
      <c r="A16" s="3" t="s">
        <v>984</v>
      </c>
      <c r="B16" s="8" t="n">
        <v>17.91</v>
      </c>
    </row>
    <row r="17" spans="1:3">
      <c r="A17" s="3" t="s">
        <v>994</v>
      </c>
      <c r="B17" s="3" t="s">
        <v>513</v>
      </c>
    </row>
    <row r="18" spans="1:3">
      <c r="A18" s="3" t="s">
        <v>990</v>
      </c>
      <c r="B18" s="4" t="n">
        <v>7274</v>
      </c>
      <c r="C18" s="4" t="n">
        <v>0</v>
      </c>
    </row>
    <row r="19" spans="1:3">
      <c r="A19" s="3" t="s">
        <v>991</v>
      </c>
      <c r="B19" s="7" t="n">
        <v>126</v>
      </c>
      <c r="C19" s="7" t="n">
        <v>0</v>
      </c>
    </row>
    <row r="20" spans="1:3">
      <c r="A20" s="3" t="s">
        <v>1069</v>
      </c>
    </row>
    <row r="21" spans="1:3">
      <c r="A21" s="6" t="s">
        <v>988</v>
      </c>
    </row>
    <row r="22" spans="1:3">
      <c r="A22" s="3" t="s">
        <v>970</v>
      </c>
      <c r="B22" s="4" t="n">
        <v>14925</v>
      </c>
    </row>
    <row r="23" spans="1:3">
      <c r="A23" s="3" t="s">
        <v>984</v>
      </c>
      <c r="B23" s="8" t="n">
        <v>18.53</v>
      </c>
    </row>
    <row r="24" spans="1:3">
      <c r="A24" s="3" t="s">
        <v>994</v>
      </c>
      <c r="B24" s="3" t="s">
        <v>513</v>
      </c>
    </row>
    <row r="25" spans="1:3">
      <c r="A25" s="3" t="s">
        <v>990</v>
      </c>
      <c r="B25" s="4" t="n">
        <v>14925</v>
      </c>
      <c r="C25" s="4" t="n">
        <v>7625</v>
      </c>
    </row>
    <row r="26" spans="1:3">
      <c r="A26" s="3" t="s">
        <v>991</v>
      </c>
      <c r="B26" s="7" t="n">
        <v>0</v>
      </c>
      <c r="C26" s="7" t="n">
        <v>135</v>
      </c>
    </row>
    <row r="27" spans="1:3">
      <c r="A27" s="3" t="s">
        <v>1070</v>
      </c>
    </row>
    <row r="28" spans="1:3">
      <c r="A28" s="6" t="s">
        <v>988</v>
      </c>
    </row>
    <row r="29" spans="1:3">
      <c r="A29" s="3" t="s">
        <v>989</v>
      </c>
      <c r="B29" s="3" t="s">
        <v>505</v>
      </c>
    </row>
    <row r="30" spans="1:3">
      <c r="A30" s="3" t="s">
        <v>1071</v>
      </c>
    </row>
    <row r="31" spans="1:3">
      <c r="A31" s="6" t="s">
        <v>988</v>
      </c>
    </row>
    <row r="32" spans="1:3">
      <c r="A32" s="3" t="s">
        <v>989</v>
      </c>
      <c r="B32" s="3" t="s">
        <v>505</v>
      </c>
    </row>
    <row r="33" spans="1:3">
      <c r="A33" s="3" t="s">
        <v>1072</v>
      </c>
    </row>
    <row r="34" spans="1:3">
      <c r="A34" s="6" t="s">
        <v>988</v>
      </c>
    </row>
    <row r="35" spans="1:3">
      <c r="A35" s="3" t="s">
        <v>989</v>
      </c>
      <c r="B35" s="3" t="s">
        <v>505</v>
      </c>
    </row>
    <row r="36" spans="1:3">
      <c r="A36" s="3" t="s">
        <v>1073</v>
      </c>
    </row>
    <row r="37" spans="1:3">
      <c r="A37" s="6" t="s">
        <v>988</v>
      </c>
    </row>
    <row r="38" spans="1:3">
      <c r="A38" s="3" t="s">
        <v>989</v>
      </c>
      <c r="B38" s="3" t="s">
        <v>5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4"/>
    <col customWidth="1" max="12" min="12" width="14"/>
    <col customWidth="1" max="13" min="13" width="4"/>
    <col customWidth="1" max="14" min="14" width="14"/>
    <col customWidth="1" max="15" min="15" width="4"/>
  </cols>
  <sheetData>
    <row r="1" spans="1:15">
      <c r="A1" s="1" t="s">
        <v>1074</v>
      </c>
      <c r="B1" s="2" t="s">
        <v>637</v>
      </c>
      <c r="I1" s="2" t="s">
        <v>638</v>
      </c>
      <c r="J1" s="2" t="s">
        <v>1</v>
      </c>
    </row>
    <row r="2" spans="1:15">
      <c r="B2" s="2" t="s">
        <v>2</v>
      </c>
      <c r="C2" s="2" t="s">
        <v>4</v>
      </c>
      <c r="D2" s="2" t="s">
        <v>639</v>
      </c>
      <c r="E2" s="2" t="s">
        <v>33</v>
      </c>
      <c r="F2" s="2" t="s">
        <v>640</v>
      </c>
      <c r="G2" s="2" t="s">
        <v>641</v>
      </c>
      <c r="H2" s="2" t="s">
        <v>642</v>
      </c>
      <c r="I2" s="2" t="s">
        <v>643</v>
      </c>
      <c r="J2" s="2" t="s">
        <v>2</v>
      </c>
      <c r="L2" s="2" t="s">
        <v>33</v>
      </c>
      <c r="N2" s="2" t="s">
        <v>82</v>
      </c>
    </row>
    <row r="3" spans="1:15">
      <c r="A3" s="6" t="s">
        <v>1075</v>
      </c>
    </row>
    <row r="4" spans="1:15">
      <c r="A4" s="3" t="s">
        <v>108</v>
      </c>
      <c r="J4" s="7" t="n">
        <v>8365</v>
      </c>
      <c r="L4" s="7" t="n">
        <v>104940</v>
      </c>
      <c r="N4" s="7" t="n">
        <v>121457</v>
      </c>
    </row>
    <row r="5" spans="1:15">
      <c r="A5" s="3" t="s">
        <v>1076</v>
      </c>
      <c r="J5" s="4" t="n">
        <v>1625</v>
      </c>
      <c r="L5" s="4" t="n">
        <v>-5072</v>
      </c>
      <c r="N5" s="4" t="n">
        <v>-4477</v>
      </c>
    </row>
    <row r="6" spans="1:15">
      <c r="A6" s="3" t="s">
        <v>1077</v>
      </c>
      <c r="B6" s="7" t="n">
        <v>-6043</v>
      </c>
      <c r="C6" s="7" t="n">
        <v>-6043</v>
      </c>
      <c r="D6" s="7" t="n">
        <v>-6044</v>
      </c>
      <c r="E6" s="7" t="n">
        <v>-6045</v>
      </c>
      <c r="F6" s="7" t="n">
        <v>-6040</v>
      </c>
      <c r="G6" s="7" t="n">
        <v>-6042</v>
      </c>
      <c r="H6" s="7" t="n">
        <v>-6042</v>
      </c>
      <c r="I6" s="7" t="n">
        <v>-6044</v>
      </c>
      <c r="J6" s="4" t="n">
        <v>-24174</v>
      </c>
      <c r="L6" s="4" t="n">
        <v>-24169</v>
      </c>
      <c r="N6" s="4" t="n">
        <v>-17380</v>
      </c>
    </row>
    <row r="7" spans="1:15">
      <c r="A7" s="3" t="s">
        <v>1078</v>
      </c>
      <c r="J7" s="4" t="n">
        <v>-740</v>
      </c>
      <c r="L7" s="4" t="n">
        <v>-341</v>
      </c>
      <c r="N7" s="4" t="n">
        <v>-503</v>
      </c>
    </row>
    <row r="8" spans="1:15">
      <c r="A8" s="3" t="s">
        <v>1079</v>
      </c>
      <c r="J8" s="4" t="n">
        <v>0</v>
      </c>
      <c r="L8" s="4" t="n">
        <v>0</v>
      </c>
      <c r="N8" s="4" t="n">
        <v>-4021</v>
      </c>
    </row>
    <row r="9" spans="1:15">
      <c r="A9" s="3" t="s">
        <v>1080</v>
      </c>
      <c r="J9" s="7" t="n">
        <v>-14924</v>
      </c>
      <c r="L9" s="7" t="n">
        <v>75358</v>
      </c>
      <c r="N9" s="7" t="n">
        <v>95076</v>
      </c>
    </row>
    <row r="10" spans="1:15">
      <c r="A10" s="6" t="s">
        <v>1081</v>
      </c>
    </row>
    <row r="11" spans="1:15">
      <c r="A11" s="3" t="s">
        <v>1082</v>
      </c>
      <c r="B11" s="4" t="n">
        <v>39334877</v>
      </c>
      <c r="C11" s="4" t="n">
        <v>39246946</v>
      </c>
      <c r="D11" s="4" t="n">
        <v>39636166</v>
      </c>
      <c r="E11" s="4" t="n">
        <v>40529569</v>
      </c>
      <c r="F11" s="4" t="n">
        <v>41721425</v>
      </c>
      <c r="G11" s="4" t="n">
        <v>41737044</v>
      </c>
      <c r="H11" s="4" t="n">
        <v>41716958</v>
      </c>
      <c r="I11" s="4" t="n">
        <v>39321062</v>
      </c>
      <c r="J11" s="4" t="n">
        <v>39383763</v>
      </c>
      <c r="L11" s="4" t="n">
        <v>41423804</v>
      </c>
      <c r="N11" s="4" t="n">
        <v>42957199</v>
      </c>
    </row>
    <row r="12" spans="1:15">
      <c r="A12" s="6" t="s">
        <v>1083</v>
      </c>
    </row>
    <row r="13" spans="1:15">
      <c r="A13" s="3" t="s">
        <v>1084</v>
      </c>
      <c r="J13" s="4" t="n">
        <v>0</v>
      </c>
      <c r="L13" s="4" t="n">
        <v>216225</v>
      </c>
      <c r="N13" s="4" t="n">
        <v>278588</v>
      </c>
    </row>
    <row r="14" spans="1:15">
      <c r="A14" s="3" t="s">
        <v>1085</v>
      </c>
      <c r="J14" s="4" t="n">
        <v>0</v>
      </c>
      <c r="L14" s="4" t="n">
        <v>416402</v>
      </c>
      <c r="N14" s="4" t="n">
        <v>294944</v>
      </c>
    </row>
    <row r="15" spans="1:15">
      <c r="A15" s="3" t="s">
        <v>1086</v>
      </c>
      <c r="B15" s="4" t="n">
        <v>39334877</v>
      </c>
      <c r="C15" s="4" t="n">
        <v>39926099</v>
      </c>
      <c r="D15" s="4" t="n">
        <v>39636166</v>
      </c>
      <c r="E15" s="4" t="n">
        <v>40529569</v>
      </c>
      <c r="F15" s="4" t="n">
        <v>41721425</v>
      </c>
      <c r="G15" s="4" t="n">
        <v>42207841</v>
      </c>
      <c r="H15" s="4" t="n">
        <v>42110911</v>
      </c>
      <c r="I15" s="4" t="n">
        <v>39321062</v>
      </c>
      <c r="J15" s="4" t="n">
        <v>39383763</v>
      </c>
      <c r="K15" s="3" t="s">
        <v>118</v>
      </c>
      <c r="L15" s="4" t="n">
        <v>42056431</v>
      </c>
      <c r="M15" s="3" t="s">
        <v>118</v>
      </c>
      <c r="N15" s="4" t="n">
        <v>43530731</v>
      </c>
      <c r="O15" s="3" t="s">
        <v>118</v>
      </c>
    </row>
    <row r="16" spans="1:15"/>
    <row r="17" spans="1:15">
      <c r="A17" s="3" t="s">
        <v>118</v>
      </c>
      <c r="B17" s="3" t="s">
        <v>127</v>
      </c>
    </row>
  </sheetData>
  <mergeCells count="8">
    <mergeCell ref="A1:A2"/>
    <mergeCell ref="B1:H1"/>
    <mergeCell ref="J1:O1"/>
    <mergeCell ref="J2:K2"/>
    <mergeCell ref="L2:M2"/>
    <mergeCell ref="N2:O2"/>
    <mergeCell ref="A16:O16"/>
    <mergeCell ref="B17:O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3</v>
      </c>
      <c r="D2" s="2" t="s">
        <v>82</v>
      </c>
    </row>
    <row r="3" spans="1:4">
      <c r="A3" s="6" t="s">
        <v>274</v>
      </c>
    </row>
    <row r="4" spans="1:4">
      <c r="A4" s="3" t="s">
        <v>1088</v>
      </c>
      <c r="B4" s="7" t="n">
        <v>49148</v>
      </c>
      <c r="C4" s="7" t="n">
        <v>40102</v>
      </c>
      <c r="D4" s="7" t="n">
        <v>42449</v>
      </c>
    </row>
    <row r="5" spans="1:4">
      <c r="A5" s="3" t="s">
        <v>1089</v>
      </c>
      <c r="B5" s="7" t="n">
        <v>1140</v>
      </c>
      <c r="C5" s="7" t="n">
        <v>747</v>
      </c>
      <c r="D5" s="7" t="n">
        <v>7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3</v>
      </c>
      <c r="D2" s="2" t="s">
        <v>82</v>
      </c>
    </row>
    <row r="3" spans="1:4">
      <c r="A3" s="6" t="s">
        <v>1091</v>
      </c>
    </row>
    <row r="4" spans="1:4">
      <c r="A4" s="3" t="s">
        <v>1092</v>
      </c>
      <c r="B4" s="7" t="n">
        <v>77</v>
      </c>
      <c r="C4" s="7" t="n">
        <v>81</v>
      </c>
      <c r="D4" s="7" t="n">
        <v>63</v>
      </c>
    </row>
    <row r="5" spans="1:4">
      <c r="A5" s="6" t="s">
        <v>1093</v>
      </c>
    </row>
    <row r="6" spans="1:4">
      <c r="A6" s="3" t="s">
        <v>1094</v>
      </c>
      <c r="B6" s="4" t="n">
        <v>0</v>
      </c>
      <c r="C6" s="4" t="n">
        <v>49999</v>
      </c>
      <c r="D6" s="4" t="n">
        <v>0</v>
      </c>
    </row>
    <row r="7" spans="1:4">
      <c r="A7" s="3" t="s">
        <v>1095</v>
      </c>
      <c r="B7" s="4" t="n">
        <v>0</v>
      </c>
      <c r="C7" s="4" t="n">
        <v>44483</v>
      </c>
      <c r="D7" s="4" t="n">
        <v>55350</v>
      </c>
    </row>
    <row r="8" spans="1:4">
      <c r="A8" s="3" t="s">
        <v>1096</v>
      </c>
      <c r="B8" s="4" t="n">
        <v>1000</v>
      </c>
      <c r="C8" s="4" t="n">
        <v>0</v>
      </c>
      <c r="D8" s="4" t="n">
        <v>5000</v>
      </c>
    </row>
    <row r="9" spans="1:4">
      <c r="A9" s="3" t="s">
        <v>1097</v>
      </c>
      <c r="B9" s="4" t="n">
        <v>0</v>
      </c>
      <c r="C9" s="4" t="n">
        <v>0</v>
      </c>
      <c r="D9" s="4" t="n">
        <v>3281</v>
      </c>
    </row>
    <row r="10" spans="1:4">
      <c r="A10" s="3" t="s">
        <v>1098</v>
      </c>
      <c r="B10" s="4" t="n">
        <v>3387</v>
      </c>
      <c r="C10" s="4" t="n">
        <v>0</v>
      </c>
      <c r="D10" s="4" t="n">
        <v>0</v>
      </c>
    </row>
    <row r="11" spans="1:4">
      <c r="A11" s="3" t="s">
        <v>1099</v>
      </c>
      <c r="B11" s="4" t="n">
        <v>1173</v>
      </c>
      <c r="C11" s="4" t="n">
        <v>392</v>
      </c>
      <c r="D11" s="4" t="n">
        <v>0</v>
      </c>
    </row>
    <row r="12" spans="1:4">
      <c r="A12" s="3" t="s">
        <v>1100</v>
      </c>
      <c r="B12" s="4" t="n">
        <v>13661</v>
      </c>
      <c r="C12" s="4" t="n">
        <v>9572</v>
      </c>
      <c r="D12" s="4" t="n">
        <v>11272</v>
      </c>
    </row>
    <row r="13" spans="1:4">
      <c r="A13" s="3" t="s">
        <v>1101</v>
      </c>
      <c r="B13" s="4" t="n">
        <v>2912</v>
      </c>
      <c r="C13" s="4" t="n">
        <v>3403</v>
      </c>
      <c r="D13" s="4" t="n">
        <v>1689</v>
      </c>
    </row>
    <row r="14" spans="1:4">
      <c r="A14" s="3" t="s">
        <v>1102</v>
      </c>
      <c r="B14" s="4" t="n">
        <v>0</v>
      </c>
      <c r="C14" s="4" t="n">
        <v>0</v>
      </c>
      <c r="D14" s="4" t="n">
        <v>264658</v>
      </c>
    </row>
    <row r="15" spans="1:4">
      <c r="A15" s="3" t="s">
        <v>186</v>
      </c>
      <c r="B15" s="4" t="n">
        <v>129021</v>
      </c>
      <c r="C15" s="4" t="n">
        <v>0</v>
      </c>
      <c r="D15" s="4" t="n">
        <v>0</v>
      </c>
    </row>
    <row r="16" spans="1:4">
      <c r="A16" s="3" t="s">
        <v>1103</v>
      </c>
      <c r="B16" s="7" t="n">
        <v>2708</v>
      </c>
      <c r="C16" s="7" t="n">
        <v>0</v>
      </c>
      <c r="D16"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2</v>
      </c>
      <c r="C1" s="2" t="s">
        <v>33</v>
      </c>
      <c r="D1" s="2" t="s">
        <v>82</v>
      </c>
      <c r="E1" s="2" t="s">
        <v>1105</v>
      </c>
    </row>
    <row r="2" spans="1:5">
      <c r="A2" s="6" t="s">
        <v>274</v>
      </c>
    </row>
    <row r="3" spans="1:5">
      <c r="A3" s="3" t="s">
        <v>1106</v>
      </c>
      <c r="B3" s="7" t="n">
        <v>32598</v>
      </c>
      <c r="C3" s="7" t="n">
        <v>17945</v>
      </c>
      <c r="D3" s="7" t="n">
        <v>185644</v>
      </c>
    </row>
    <row r="4" spans="1:5">
      <c r="A4" s="3" t="s">
        <v>1107</v>
      </c>
      <c r="B4" s="4" t="n">
        <v>8185</v>
      </c>
      <c r="C4" s="4" t="n">
        <v>7641</v>
      </c>
      <c r="D4" s="4" t="n">
        <v>8993</v>
      </c>
    </row>
    <row r="5" spans="1:5">
      <c r="A5" s="3" t="s">
        <v>1108</v>
      </c>
      <c r="B5" s="7" t="n">
        <v>40783</v>
      </c>
      <c r="C5" s="7" t="n">
        <v>25586</v>
      </c>
      <c r="D5" s="7" t="n">
        <v>194637</v>
      </c>
      <c r="E5" s="7" t="n">
        <v>471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3</v>
      </c>
      <c r="D2" s="2" t="s">
        <v>82</v>
      </c>
    </row>
    <row r="3" spans="1:4">
      <c r="A3" s="6" t="s">
        <v>277</v>
      </c>
    </row>
    <row r="4" spans="1:4">
      <c r="A4" s="3" t="s">
        <v>1110</v>
      </c>
      <c r="B4" s="4" t="n">
        <v>2066615</v>
      </c>
      <c r="C4" s="4" t="n">
        <v>2129422</v>
      </c>
      <c r="D4" s="4" t="n">
        <v>1928938</v>
      </c>
    </row>
    <row r="5" spans="1:4">
      <c r="A5" s="3" t="s">
        <v>1111</v>
      </c>
      <c r="B5" s="4" t="n">
        <v>62807</v>
      </c>
      <c r="C5" s="4" t="n">
        <v>23964</v>
      </c>
      <c r="D5" s="4" t="n">
        <v>0</v>
      </c>
    </row>
    <row r="6" spans="1:4">
      <c r="A6" s="3" t="s">
        <v>968</v>
      </c>
      <c r="C6" s="4" t="n">
        <v>5891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12</v>
      </c>
      <c r="B1" s="2" t="s">
        <v>1</v>
      </c>
    </row>
    <row r="2" spans="1:4">
      <c r="B2" s="2" t="s">
        <v>2</v>
      </c>
      <c r="C2" s="2" t="s">
        <v>33</v>
      </c>
      <c r="D2" s="2" t="s">
        <v>82</v>
      </c>
    </row>
    <row r="3" spans="1:4">
      <c r="A3" s="6" t="s">
        <v>1113</v>
      </c>
    </row>
    <row r="4" spans="1:4">
      <c r="A4" s="3" t="s">
        <v>719</v>
      </c>
      <c r="B4" s="7" t="n">
        <v>0</v>
      </c>
      <c r="C4" s="7" t="n">
        <v>4601</v>
      </c>
      <c r="D4" s="7" t="n">
        <v>0</v>
      </c>
    </row>
    <row r="5" spans="1:4">
      <c r="A5" s="3" t="s">
        <v>716</v>
      </c>
      <c r="B5" s="4" t="n">
        <v>497</v>
      </c>
      <c r="C5" s="7" t="n">
        <v>497</v>
      </c>
    </row>
    <row r="6" spans="1:4">
      <c r="A6" s="3" t="s">
        <v>1114</v>
      </c>
      <c r="B6" s="4" t="n">
        <v>475</v>
      </c>
    </row>
    <row r="7" spans="1:4">
      <c r="A7" s="3" t="s">
        <v>1115</v>
      </c>
    </row>
    <row r="8" spans="1:4">
      <c r="A8" s="6" t="s">
        <v>1113</v>
      </c>
    </row>
    <row r="9" spans="1:4">
      <c r="A9" s="3" t="s">
        <v>1116</v>
      </c>
      <c r="B9" s="4" t="n">
        <v>34262</v>
      </c>
    </row>
    <row r="10" spans="1:4">
      <c r="A10" s="3" t="s">
        <v>1117</v>
      </c>
    </row>
    <row r="11" spans="1:4">
      <c r="A11" s="6" t="s">
        <v>1113</v>
      </c>
    </row>
    <row r="12" spans="1:4">
      <c r="A12" s="3" t="s">
        <v>1116</v>
      </c>
      <c r="B12" s="7" t="n">
        <v>403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118</v>
      </c>
      <c r="B1" s="2" t="s">
        <v>637</v>
      </c>
      <c r="I1" s="2" t="s">
        <v>638</v>
      </c>
      <c r="J1" s="2" t="s">
        <v>1</v>
      </c>
    </row>
    <row r="2" spans="1:12">
      <c r="B2" s="2" t="s">
        <v>2</v>
      </c>
      <c r="C2" s="2" t="s">
        <v>4</v>
      </c>
      <c r="D2" s="2" t="s">
        <v>639</v>
      </c>
      <c r="E2" s="2" t="s">
        <v>33</v>
      </c>
      <c r="F2" s="2" t="s">
        <v>640</v>
      </c>
      <c r="G2" s="2" t="s">
        <v>641</v>
      </c>
      <c r="H2" s="2" t="s">
        <v>642</v>
      </c>
      <c r="I2" s="2" t="s">
        <v>643</v>
      </c>
      <c r="J2" s="2" t="s">
        <v>2</v>
      </c>
      <c r="K2" s="2" t="s">
        <v>33</v>
      </c>
      <c r="L2" s="2" t="s">
        <v>82</v>
      </c>
    </row>
    <row r="3" spans="1:12">
      <c r="A3" s="6" t="s">
        <v>280</v>
      </c>
    </row>
    <row r="4" spans="1:12">
      <c r="A4" s="3" t="s">
        <v>1119</v>
      </c>
      <c r="J4" s="7" t="n">
        <v>1813</v>
      </c>
      <c r="K4" s="7" t="n">
        <v>37469</v>
      </c>
      <c r="L4" s="7" t="n">
        <v>39633</v>
      </c>
    </row>
    <row r="5" spans="1:12">
      <c r="A5" s="3" t="s">
        <v>1120</v>
      </c>
      <c r="J5" s="4" t="n">
        <v>-1269</v>
      </c>
      <c r="K5" s="4" t="n">
        <v>-37670</v>
      </c>
      <c r="L5" s="4" t="n">
        <v>-44078</v>
      </c>
    </row>
    <row r="6" spans="1:12">
      <c r="A6" s="3" t="s">
        <v>719</v>
      </c>
      <c r="J6" s="4" t="n">
        <v>0</v>
      </c>
      <c r="K6" s="4" t="n">
        <v>4601</v>
      </c>
      <c r="L6" s="4" t="n">
        <v>0</v>
      </c>
    </row>
    <row r="7" spans="1:12">
      <c r="A7" s="3" t="s">
        <v>1121</v>
      </c>
      <c r="J7" s="4" t="n">
        <v>32</v>
      </c>
      <c r="K7" s="4" t="n">
        <v>338</v>
      </c>
      <c r="L7" s="4" t="n">
        <v>-725</v>
      </c>
    </row>
    <row r="8" spans="1:12">
      <c r="A8" s="3" t="s">
        <v>1122</v>
      </c>
      <c r="J8" s="4" t="n">
        <v>-309</v>
      </c>
      <c r="K8" s="4" t="n">
        <v>524</v>
      </c>
      <c r="L8" s="4" t="n">
        <v>282</v>
      </c>
    </row>
    <row r="9" spans="1:12">
      <c r="A9" s="3" t="s">
        <v>1123</v>
      </c>
      <c r="B9" s="7" t="n">
        <v>-933</v>
      </c>
      <c r="C9" s="7" t="n">
        <v>1170</v>
      </c>
      <c r="D9" s="7" t="n">
        <v>-2655</v>
      </c>
      <c r="E9" s="7" t="n">
        <v>3682</v>
      </c>
      <c r="F9" s="7" t="n">
        <v>-1325</v>
      </c>
      <c r="G9" s="7" t="n">
        <v>662</v>
      </c>
      <c r="H9" s="7" t="n">
        <v>2243</v>
      </c>
      <c r="I9" s="7" t="n">
        <v>2685</v>
      </c>
      <c r="J9" s="7" t="n">
        <v>267</v>
      </c>
      <c r="K9" s="7" t="n">
        <v>5262</v>
      </c>
      <c r="L9" s="7" t="n">
        <v>-4888</v>
      </c>
    </row>
  </sheetData>
  <mergeCells count="3">
    <mergeCell ref="A1:A2"/>
    <mergeCell ref="B1:H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124</v>
      </c>
      <c r="B1" s="2" t="s">
        <v>637</v>
      </c>
      <c r="I1" s="2" t="s">
        <v>638</v>
      </c>
      <c r="J1" s="2" t="s">
        <v>1</v>
      </c>
    </row>
    <row r="2" spans="1:12">
      <c r="B2" s="2" t="s">
        <v>2</v>
      </c>
      <c r="C2" s="2" t="s">
        <v>4</v>
      </c>
      <c r="D2" s="2" t="s">
        <v>639</v>
      </c>
      <c r="E2" s="2" t="s">
        <v>33</v>
      </c>
      <c r="F2" s="2" t="s">
        <v>640</v>
      </c>
      <c r="G2" s="2" t="s">
        <v>641</v>
      </c>
      <c r="H2" s="2" t="s">
        <v>642</v>
      </c>
      <c r="I2" s="2" t="s">
        <v>643</v>
      </c>
      <c r="J2" s="2" t="s">
        <v>2</v>
      </c>
      <c r="K2" s="2" t="s">
        <v>33</v>
      </c>
      <c r="L2" s="2" t="s">
        <v>82</v>
      </c>
    </row>
    <row r="3" spans="1:12">
      <c r="A3" s="6" t="s">
        <v>1125</v>
      </c>
    </row>
    <row r="4" spans="1:12">
      <c r="A4" s="3" t="s">
        <v>1126</v>
      </c>
      <c r="J4" s="7" t="n">
        <v>-119</v>
      </c>
      <c r="K4" s="7" t="n">
        <v>0</v>
      </c>
      <c r="L4" s="7" t="n">
        <v>0</v>
      </c>
    </row>
    <row r="5" spans="1:12">
      <c r="A5" s="3" t="s">
        <v>1127</v>
      </c>
      <c r="J5" s="4" t="n">
        <v>530</v>
      </c>
      <c r="K5" s="4" t="n">
        <v>0</v>
      </c>
      <c r="L5" s="4" t="n">
        <v>0</v>
      </c>
    </row>
    <row r="6" spans="1:12">
      <c r="A6" s="6" t="s">
        <v>1128</v>
      </c>
    </row>
    <row r="7" spans="1:12">
      <c r="A7" s="3" t="s">
        <v>1126</v>
      </c>
      <c r="J7" s="4" t="n">
        <v>467</v>
      </c>
      <c r="K7" s="4" t="n">
        <v>4750</v>
      </c>
      <c r="L7" s="4" t="n">
        <v>-3790</v>
      </c>
    </row>
    <row r="8" spans="1:12">
      <c r="A8" s="3" t="s">
        <v>1127</v>
      </c>
      <c r="J8" s="4" t="n">
        <v>-611</v>
      </c>
      <c r="K8" s="4" t="n">
        <v>512</v>
      </c>
      <c r="L8" s="4" t="n">
        <v>-1098</v>
      </c>
    </row>
    <row r="9" spans="1:12">
      <c r="A9" s="3" t="s">
        <v>1123</v>
      </c>
      <c r="B9" s="7" t="n">
        <v>-933</v>
      </c>
      <c r="C9" s="7" t="n">
        <v>1170</v>
      </c>
      <c r="D9" s="7" t="n">
        <v>-2655</v>
      </c>
      <c r="E9" s="7" t="n">
        <v>3682</v>
      </c>
      <c r="F9" s="7" t="n">
        <v>-1325</v>
      </c>
      <c r="G9" s="7" t="n">
        <v>662</v>
      </c>
      <c r="H9" s="7" t="n">
        <v>2243</v>
      </c>
      <c r="I9" s="7" t="n">
        <v>2685</v>
      </c>
      <c r="J9" s="7" t="n">
        <v>267</v>
      </c>
      <c r="K9" s="7" t="n">
        <v>5262</v>
      </c>
      <c r="L9" s="7" t="n">
        <v>-4888</v>
      </c>
    </row>
  </sheetData>
  <mergeCells count="3">
    <mergeCell ref="A1:A2"/>
    <mergeCell ref="B1:H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3</v>
      </c>
    </row>
    <row r="2" spans="1:3">
      <c r="A2" s="6" t="s">
        <v>1130</v>
      </c>
    </row>
    <row r="3" spans="1:3">
      <c r="A3" s="3" t="s">
        <v>1116</v>
      </c>
      <c r="B3" s="7" t="n">
        <v>9700</v>
      </c>
      <c r="C3" s="7" t="n">
        <v>9881</v>
      </c>
    </row>
    <row r="4" spans="1:3">
      <c r="A4" s="3" t="s">
        <v>1131</v>
      </c>
      <c r="B4" s="4" t="n">
        <v>1644</v>
      </c>
      <c r="C4" s="4" t="n">
        <v>1438</v>
      </c>
    </row>
    <row r="5" spans="1:3">
      <c r="A5" s="3" t="s">
        <v>1132</v>
      </c>
      <c r="B5" s="4" t="n">
        <v>475</v>
      </c>
      <c r="C5" s="4" t="n">
        <v>444</v>
      </c>
    </row>
    <row r="6" spans="1:3">
      <c r="A6" s="3" t="s">
        <v>1133</v>
      </c>
      <c r="B6" s="4" t="n">
        <v>11819</v>
      </c>
      <c r="C6" s="4" t="n">
        <v>11763</v>
      </c>
    </row>
    <row r="7" spans="1:3">
      <c r="A7" s="3" t="s">
        <v>716</v>
      </c>
      <c r="B7" s="4" t="n">
        <v>-497</v>
      </c>
      <c r="C7" s="4" t="n">
        <v>-497</v>
      </c>
    </row>
    <row r="8" spans="1:3">
      <c r="A8" s="3" t="s">
        <v>1134</v>
      </c>
      <c r="B8" s="4" t="n">
        <v>11322</v>
      </c>
      <c r="C8" s="4" t="n">
        <v>11266</v>
      </c>
    </row>
    <row r="9" spans="1:3">
      <c r="A9" s="6" t="s">
        <v>1135</v>
      </c>
    </row>
    <row r="10" spans="1:3">
      <c r="A10" s="3" t="s">
        <v>1136</v>
      </c>
      <c r="B10" s="4" t="n">
        <v>244</v>
      </c>
      <c r="C10" s="4" t="n">
        <v>332</v>
      </c>
    </row>
    <row r="11" spans="1:3">
      <c r="A11" s="3" t="s">
        <v>1137</v>
      </c>
      <c r="B11" s="7" t="n">
        <v>11078</v>
      </c>
      <c r="C11" s="7" t="n">
        <v>109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3</v>
      </c>
      <c r="B1" s="2" t="s">
        <v>1</v>
      </c>
    </row>
    <row r="2" spans="1:4">
      <c r="B2" s="2" t="s">
        <v>2</v>
      </c>
      <c r="C2" s="2" t="s">
        <v>33</v>
      </c>
      <c r="D2" s="2" t="s">
        <v>82</v>
      </c>
    </row>
    <row r="3" spans="1:4">
      <c r="A3" s="6" t="s">
        <v>194</v>
      </c>
    </row>
    <row r="4" spans="1:4">
      <c r="A4" s="3" t="s">
        <v>195</v>
      </c>
      <c r="B4" s="8" t="n">
        <v>1.12</v>
      </c>
      <c r="C4" s="8" t="n">
        <v>1.12</v>
      </c>
      <c r="D4" s="8" t="n">
        <v>1.32</v>
      </c>
    </row>
    <row r="5" spans="1:4">
      <c r="A5" s="3" t="s">
        <v>196</v>
      </c>
      <c r="B5" s="9" t="n">
        <v>1.12</v>
      </c>
      <c r="C5" s="9" t="n">
        <v>1.12</v>
      </c>
      <c r="D5" s="9" t="n">
        <v>1.32</v>
      </c>
    </row>
    <row r="6" spans="1:4">
      <c r="A6" s="3" t="s">
        <v>197</v>
      </c>
      <c r="B6" s="8" t="n">
        <v>1.12</v>
      </c>
      <c r="C6" s="8" t="n">
        <v>1.12</v>
      </c>
      <c r="D6" s="8" t="n">
        <v>1.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3</v>
      </c>
      <c r="D2" s="2" t="s">
        <v>82</v>
      </c>
    </row>
    <row r="3" spans="1:4">
      <c r="A3" s="3" t="s">
        <v>462</v>
      </c>
    </row>
    <row r="4" spans="1:4">
      <c r="A4" s="3" t="s">
        <v>1139</v>
      </c>
      <c r="D4" s="3" t="s">
        <v>667</v>
      </c>
    </row>
    <row r="5" spans="1:4">
      <c r="A5" s="3" t="s">
        <v>1140</v>
      </c>
      <c r="D5" s="3" t="s">
        <v>1141</v>
      </c>
    </row>
    <row r="6" spans="1:4">
      <c r="A6" s="3" t="s">
        <v>1142</v>
      </c>
      <c r="D6" s="3" t="s">
        <v>1141</v>
      </c>
    </row>
    <row r="7" spans="1:4">
      <c r="A7" s="3" t="s">
        <v>73</v>
      </c>
    </row>
    <row r="8" spans="1:4">
      <c r="A8" s="3" t="s">
        <v>1139</v>
      </c>
      <c r="B8" s="3" t="s">
        <v>667</v>
      </c>
      <c r="C8" s="3" t="s">
        <v>667</v>
      </c>
      <c r="D8" s="3" t="s">
        <v>667</v>
      </c>
    </row>
    <row r="9" spans="1:4">
      <c r="A9" s="3" t="s">
        <v>1140</v>
      </c>
      <c r="B9" s="3" t="s">
        <v>1141</v>
      </c>
      <c r="C9" s="3" t="s">
        <v>1141</v>
      </c>
      <c r="D9" s="3" t="s">
        <v>1141</v>
      </c>
    </row>
    <row r="10" spans="1:4">
      <c r="A10" s="3" t="s">
        <v>1142</v>
      </c>
      <c r="B10" s="3" t="s">
        <v>1141</v>
      </c>
      <c r="C10" s="3" t="s">
        <v>1141</v>
      </c>
      <c r="D10" s="3" t="s">
        <v>1141</v>
      </c>
    </row>
    <row r="11" spans="1:4">
      <c r="A11" s="3" t="s">
        <v>75</v>
      </c>
    </row>
    <row r="12" spans="1:4">
      <c r="A12" s="3" t="s">
        <v>1139</v>
      </c>
      <c r="B12" s="3" t="s">
        <v>667</v>
      </c>
      <c r="C12" s="3" t="s">
        <v>667</v>
      </c>
      <c r="D12" s="3" t="s">
        <v>667</v>
      </c>
    </row>
    <row r="13" spans="1:4">
      <c r="A13" s="3" t="s">
        <v>1140</v>
      </c>
      <c r="B13" s="3" t="s">
        <v>1141</v>
      </c>
      <c r="C13" s="3" t="s">
        <v>1141</v>
      </c>
      <c r="D13" s="3" t="s">
        <v>1141</v>
      </c>
    </row>
    <row r="14" spans="1:4">
      <c r="A14" s="3" t="s">
        <v>1142</v>
      </c>
      <c r="B14" s="3" t="s">
        <v>1141</v>
      </c>
      <c r="C14" s="3" t="s">
        <v>1141</v>
      </c>
      <c r="D14" s="3" t="s">
        <v>1141</v>
      </c>
    </row>
    <row r="15" spans="1:4">
      <c r="A15" s="3" t="s">
        <v>76</v>
      </c>
    </row>
    <row r="16" spans="1:4">
      <c r="A16" s="3" t="s">
        <v>1139</v>
      </c>
      <c r="B16" s="3" t="s">
        <v>667</v>
      </c>
      <c r="C16" s="3" t="s">
        <v>667</v>
      </c>
    </row>
    <row r="17" spans="1:4">
      <c r="A17" s="3" t="s">
        <v>1140</v>
      </c>
      <c r="B17" s="3" t="s">
        <v>1141</v>
      </c>
      <c r="C17" s="3" t="s">
        <v>1141</v>
      </c>
    </row>
    <row r="18" spans="1:4">
      <c r="A18" s="3" t="s">
        <v>1142</v>
      </c>
      <c r="B18" s="3" t="s">
        <v>1141</v>
      </c>
      <c r="C18" s="3" t="s">
        <v>1141</v>
      </c>
    </row>
    <row r="19" spans="1:4">
      <c r="A19" s="3" t="s">
        <v>29</v>
      </c>
    </row>
    <row r="20" spans="1:4">
      <c r="A20" s="3" t="s">
        <v>1139</v>
      </c>
      <c r="B20" s="3" t="s">
        <v>1143</v>
      </c>
      <c r="C20" s="3" t="s">
        <v>1144</v>
      </c>
      <c r="D20" s="3" t="s">
        <v>667</v>
      </c>
    </row>
    <row r="21" spans="1:4">
      <c r="A21" s="3" t="s">
        <v>1140</v>
      </c>
      <c r="B21" s="3" t="s">
        <v>1145</v>
      </c>
      <c r="C21" s="3" t="s">
        <v>1146</v>
      </c>
      <c r="D21" s="3" t="s">
        <v>1141</v>
      </c>
    </row>
    <row r="22" spans="1:4">
      <c r="A22" s="3" t="s">
        <v>1142</v>
      </c>
      <c r="B22" s="3" t="s">
        <v>1141</v>
      </c>
      <c r="C22" s="3" t="s">
        <v>1141</v>
      </c>
      <c r="D22" s="3" t="s">
        <v>11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 customWidth="1" max="16" min="16" width="4"/>
  </cols>
  <sheetData>
    <row r="1" spans="1:16">
      <c r="A1" s="1" t="s">
        <v>1147</v>
      </c>
      <c r="B1" s="2" t="s">
        <v>637</v>
      </c>
      <c r="J1" s="2" t="s">
        <v>638</v>
      </c>
      <c r="K1" s="2" t="s">
        <v>1</v>
      </c>
    </row>
    <row r="2" spans="1:16">
      <c r="B2" s="2" t="s">
        <v>2</v>
      </c>
      <c r="C2" s="2" t="s">
        <v>643</v>
      </c>
      <c r="D2" s="2" t="s">
        <v>4</v>
      </c>
      <c r="E2" s="2" t="s">
        <v>639</v>
      </c>
      <c r="F2" s="2" t="s">
        <v>33</v>
      </c>
      <c r="G2" s="2" t="s">
        <v>640</v>
      </c>
      <c r="H2" s="2" t="s">
        <v>641</v>
      </c>
      <c r="I2" s="2" t="s">
        <v>642</v>
      </c>
      <c r="J2" s="2" t="s">
        <v>643</v>
      </c>
      <c r="K2" s="2" t="s">
        <v>2</v>
      </c>
      <c r="M2" s="2" t="s">
        <v>33</v>
      </c>
      <c r="O2" s="2" t="s">
        <v>82</v>
      </c>
    </row>
    <row r="3" spans="1:16">
      <c r="A3" s="6" t="s">
        <v>83</v>
      </c>
    </row>
    <row r="4" spans="1:16">
      <c r="A4" s="3" t="s">
        <v>84</v>
      </c>
      <c r="B4" s="7" t="n">
        <v>1870</v>
      </c>
      <c r="C4" s="7" t="n">
        <v>170</v>
      </c>
      <c r="D4" s="7" t="n">
        <v>84</v>
      </c>
      <c r="E4" s="7" t="n">
        <v>3544</v>
      </c>
      <c r="F4" s="7" t="n">
        <v>794</v>
      </c>
      <c r="G4" s="7" t="n">
        <v>63</v>
      </c>
      <c r="H4" s="7" t="n">
        <v>71912</v>
      </c>
      <c r="I4" s="7" t="n">
        <v>34867</v>
      </c>
      <c r="K4" s="7" t="n">
        <v>1385</v>
      </c>
      <c r="M4" s="7" t="n">
        <v>1097</v>
      </c>
      <c r="O4" s="7" t="n">
        <v>259</v>
      </c>
    </row>
    <row r="5" spans="1:16">
      <c r="A5" s="6" t="s">
        <v>86</v>
      </c>
    </row>
    <row r="6" spans="1:16">
      <c r="A6" s="3" t="s">
        <v>1148</v>
      </c>
      <c r="B6" s="4" t="n">
        <v>53839</v>
      </c>
      <c r="D6" s="4" t="n">
        <v>44717</v>
      </c>
      <c r="E6" s="4" t="n">
        <v>47879</v>
      </c>
      <c r="F6" s="4" t="n">
        <v>54660</v>
      </c>
      <c r="G6" s="4" t="n">
        <v>51256</v>
      </c>
      <c r="H6" s="4" t="n">
        <v>47667</v>
      </c>
      <c r="I6" s="4" t="n">
        <v>43468</v>
      </c>
      <c r="J6" s="7" t="n">
        <v>46514</v>
      </c>
    </row>
    <row r="7" spans="1:16">
      <c r="A7" s="3" t="s">
        <v>103</v>
      </c>
      <c r="B7" s="4" t="n">
        <v>166</v>
      </c>
      <c r="D7" s="4" t="n">
        <v>537</v>
      </c>
      <c r="E7" s="4" t="n">
        <v>-201</v>
      </c>
      <c r="F7" s="4" t="n">
        <v>164</v>
      </c>
      <c r="G7" s="4" t="n">
        <v>538</v>
      </c>
      <c r="H7" s="4" t="n">
        <v>711</v>
      </c>
      <c r="I7" s="4" t="n">
        <v>-3886</v>
      </c>
      <c r="J7" s="4" t="n">
        <v>582</v>
      </c>
      <c r="K7" s="4" t="n">
        <v>1084</v>
      </c>
      <c r="M7" s="4" t="n">
        <v>-2473</v>
      </c>
      <c r="O7" s="4" t="n">
        <v>-1823</v>
      </c>
    </row>
    <row r="8" spans="1:16">
      <c r="A8" s="3" t="s">
        <v>106</v>
      </c>
      <c r="B8" s="4" t="n">
        <v>1756</v>
      </c>
      <c r="D8" s="4" t="n">
        <v>13007</v>
      </c>
      <c r="E8" s="4" t="n">
        <v>-11803</v>
      </c>
      <c r="F8" s="4" t="n">
        <v>-5384</v>
      </c>
      <c r="G8" s="4" t="n">
        <v>1938</v>
      </c>
      <c r="H8" s="4" t="n">
        <v>85450</v>
      </c>
      <c r="I8" s="4" t="n">
        <v>28198</v>
      </c>
      <c r="J8" s="4" t="n">
        <v>5672</v>
      </c>
      <c r="K8" s="4" t="n">
        <v>8632</v>
      </c>
      <c r="M8" s="4" t="n">
        <v>110202</v>
      </c>
      <c r="O8" s="4" t="n">
        <v>116569</v>
      </c>
    </row>
    <row r="9" spans="1:16">
      <c r="A9" s="3" t="s">
        <v>107</v>
      </c>
      <c r="B9" s="4" t="n">
        <v>933</v>
      </c>
      <c r="D9" s="4" t="n">
        <v>-1170</v>
      </c>
      <c r="E9" s="4" t="n">
        <v>2655</v>
      </c>
      <c r="F9" s="4" t="n">
        <v>-3682</v>
      </c>
      <c r="G9" s="4" t="n">
        <v>1325</v>
      </c>
      <c r="H9" s="4" t="n">
        <v>-662</v>
      </c>
      <c r="I9" s="4" t="n">
        <v>-2243</v>
      </c>
      <c r="J9" s="4" t="n">
        <v>-2685</v>
      </c>
      <c r="K9" s="4" t="n">
        <v>-267</v>
      </c>
      <c r="M9" s="4" t="n">
        <v>-5262</v>
      </c>
      <c r="O9" s="4" t="n">
        <v>4888</v>
      </c>
    </row>
    <row r="10" spans="1:16">
      <c r="A10" s="3" t="s">
        <v>108</v>
      </c>
      <c r="B10" s="4" t="n">
        <v>2689</v>
      </c>
      <c r="D10" s="4" t="n">
        <v>11837</v>
      </c>
      <c r="E10" s="4" t="n">
        <v>-9148</v>
      </c>
      <c r="F10" s="4" t="n">
        <v>-9066</v>
      </c>
      <c r="G10" s="4" t="n">
        <v>3263</v>
      </c>
      <c r="H10" s="4" t="n">
        <v>84788</v>
      </c>
      <c r="I10" s="4" t="n">
        <v>25955</v>
      </c>
      <c r="J10" s="4" t="n">
        <v>2987</v>
      </c>
      <c r="K10" s="4" t="n">
        <v>8365</v>
      </c>
      <c r="M10" s="4" t="n">
        <v>104940</v>
      </c>
      <c r="O10" s="4" t="n">
        <v>121457</v>
      </c>
    </row>
    <row r="11" spans="1:16">
      <c r="A11" s="3" t="s">
        <v>1149</v>
      </c>
      <c r="F11" s="4" t="n">
        <v>-776</v>
      </c>
      <c r="G11" s="4" t="n">
        <v>-90</v>
      </c>
      <c r="H11" s="4" t="n">
        <v>4758</v>
      </c>
      <c r="I11" s="4" t="n">
        <v>1181</v>
      </c>
    </row>
    <row r="12" spans="1:16">
      <c r="A12" s="3" t="s">
        <v>109</v>
      </c>
      <c r="B12" s="4" t="n">
        <v>6043</v>
      </c>
      <c r="D12" s="4" t="n">
        <v>6043</v>
      </c>
      <c r="E12" s="4" t="n">
        <v>6044</v>
      </c>
      <c r="F12" s="4" t="n">
        <v>6045</v>
      </c>
      <c r="G12" s="4" t="n">
        <v>6040</v>
      </c>
      <c r="H12" s="4" t="n">
        <v>6042</v>
      </c>
      <c r="I12" s="4" t="n">
        <v>6042</v>
      </c>
      <c r="J12" s="4" t="n">
        <v>6044</v>
      </c>
      <c r="K12" s="4" t="n">
        <v>24174</v>
      </c>
      <c r="M12" s="4" t="n">
        <v>24169</v>
      </c>
      <c r="O12" s="4" t="n">
        <v>17380</v>
      </c>
    </row>
    <row r="13" spans="1:16">
      <c r="A13" s="3" t="s">
        <v>111</v>
      </c>
      <c r="B13" s="7" t="n">
        <v>-3355</v>
      </c>
      <c r="D13" s="7" t="n">
        <v>6494</v>
      </c>
      <c r="E13" s="7" t="n">
        <v>-14088</v>
      </c>
      <c r="F13" s="7" t="n">
        <v>-14335</v>
      </c>
      <c r="G13" s="7" t="n">
        <v>-2687</v>
      </c>
      <c r="H13" s="7" t="n">
        <v>73988</v>
      </c>
      <c r="I13" s="7" t="n">
        <v>18732</v>
      </c>
      <c r="J13" s="7" t="n">
        <v>-3235</v>
      </c>
      <c r="K13" s="7" t="n">
        <v>-14184</v>
      </c>
      <c r="M13" s="7" t="n">
        <v>75699</v>
      </c>
      <c r="O13" s="7" t="n">
        <v>95579</v>
      </c>
    </row>
    <row r="14" spans="1:16">
      <c r="A14" s="6" t="s">
        <v>1150</v>
      </c>
    </row>
    <row r="15" spans="1:16">
      <c r="A15" s="3" t="s">
        <v>1151</v>
      </c>
      <c r="B15" s="8" t="n">
        <v>-0.09</v>
      </c>
      <c r="D15" s="8" t="n">
        <v>0.16</v>
      </c>
      <c r="E15" s="8" t="n">
        <v>-0.36</v>
      </c>
      <c r="F15" s="8" t="n">
        <v>-0.36</v>
      </c>
      <c r="G15" s="8" t="n">
        <v>-0.07000000000000001</v>
      </c>
      <c r="H15" s="8" t="n">
        <v>1.77</v>
      </c>
      <c r="I15" s="8" t="n">
        <v>0.45</v>
      </c>
      <c r="J15" s="8" t="n">
        <v>-0.09</v>
      </c>
    </row>
    <row r="16" spans="1:16">
      <c r="A16" s="3" t="s">
        <v>1152</v>
      </c>
      <c r="B16" s="8" t="n">
        <v>-0.09</v>
      </c>
      <c r="D16" s="8" t="n">
        <v>0.16</v>
      </c>
      <c r="E16" s="8" t="n">
        <v>-0.36</v>
      </c>
      <c r="F16" s="8" t="n">
        <v>-0.36</v>
      </c>
      <c r="G16" s="8" t="n">
        <v>-0.07000000000000001</v>
      </c>
      <c r="H16" s="8" t="n">
        <v>1.75</v>
      </c>
      <c r="I16" s="8" t="n">
        <v>0.44</v>
      </c>
      <c r="J16" s="8" t="n">
        <v>-0.09</v>
      </c>
    </row>
    <row r="17" spans="1:16">
      <c r="A17" s="6" t="s">
        <v>651</v>
      </c>
    </row>
    <row r="18" spans="1:16">
      <c r="A18" s="3" t="s">
        <v>116</v>
      </c>
      <c r="B18" s="4" t="n">
        <v>39334877</v>
      </c>
      <c r="D18" s="4" t="n">
        <v>39246946</v>
      </c>
      <c r="E18" s="4" t="n">
        <v>39636166</v>
      </c>
      <c r="F18" s="4" t="n">
        <v>40529569</v>
      </c>
      <c r="G18" s="4" t="n">
        <v>41721425</v>
      </c>
      <c r="H18" s="4" t="n">
        <v>41737044</v>
      </c>
      <c r="I18" s="4" t="n">
        <v>41716958</v>
      </c>
      <c r="J18" s="4" t="n">
        <v>39321062</v>
      </c>
      <c r="K18" s="4" t="n">
        <v>39383763</v>
      </c>
      <c r="M18" s="4" t="n">
        <v>41423804</v>
      </c>
      <c r="O18" s="4" t="n">
        <v>42957199</v>
      </c>
    </row>
    <row r="19" spans="1:16">
      <c r="A19" s="3" t="s">
        <v>117</v>
      </c>
      <c r="B19" s="4" t="n">
        <v>39334877</v>
      </c>
      <c r="D19" s="4" t="n">
        <v>39926099</v>
      </c>
      <c r="E19" s="4" t="n">
        <v>39636166</v>
      </c>
      <c r="F19" s="4" t="n">
        <v>40529569</v>
      </c>
      <c r="G19" s="4" t="n">
        <v>41721425</v>
      </c>
      <c r="H19" s="4" t="n">
        <v>42207841</v>
      </c>
      <c r="I19" s="4" t="n">
        <v>42110911</v>
      </c>
      <c r="J19" s="4" t="n">
        <v>39321062</v>
      </c>
      <c r="K19" s="4" t="n">
        <v>39383763</v>
      </c>
      <c r="L19" s="3" t="s">
        <v>118</v>
      </c>
      <c r="M19" s="4" t="n">
        <v>42056431</v>
      </c>
      <c r="N19" s="3" t="s">
        <v>118</v>
      </c>
      <c r="O19" s="4" t="n">
        <v>43530731</v>
      </c>
      <c r="P19" s="3" t="s">
        <v>118</v>
      </c>
    </row>
    <row r="20" spans="1:16">
      <c r="A20" s="3" t="s">
        <v>119</v>
      </c>
    </row>
    <row r="21" spans="1:16">
      <c r="A21" s="6" t="s">
        <v>83</v>
      </c>
    </row>
    <row r="22" spans="1:16">
      <c r="A22" s="3" t="s">
        <v>120</v>
      </c>
      <c r="B22" s="7" t="n">
        <v>105409</v>
      </c>
      <c r="C22" s="4" t="n">
        <v>103958</v>
      </c>
      <c r="D22" s="7" t="n">
        <v>109492</v>
      </c>
      <c r="E22" s="7" t="n">
        <v>79048</v>
      </c>
      <c r="F22" s="7" t="n">
        <v>98224</v>
      </c>
      <c r="G22" s="7" t="n">
        <v>107695</v>
      </c>
      <c r="H22" s="7" t="n">
        <v>114461</v>
      </c>
      <c r="I22" s="7" t="n">
        <v>90769</v>
      </c>
      <c r="K22" s="7" t="n">
        <v>397907</v>
      </c>
      <c r="M22" s="7" t="n">
        <v>411149</v>
      </c>
      <c r="O22" s="7" t="n">
        <v>408844</v>
      </c>
    </row>
    <row r="23" spans="1:16">
      <c r="A23" s="6" t="s">
        <v>86</v>
      </c>
    </row>
    <row r="24" spans="1:16">
      <c r="A24" s="3" t="s">
        <v>121</v>
      </c>
      <c r="B24" s="4" t="n">
        <v>22747</v>
      </c>
      <c r="D24" s="4" t="n">
        <v>22945</v>
      </c>
      <c r="E24" s="4" t="n">
        <v>19356</v>
      </c>
      <c r="F24" s="4" t="n">
        <v>21840</v>
      </c>
      <c r="G24" s="4" t="n">
        <v>23823</v>
      </c>
      <c r="H24" s="4" t="n">
        <v>23749</v>
      </c>
      <c r="I24" s="4" t="n">
        <v>21304</v>
      </c>
      <c r="J24" s="7" t="n">
        <v>23615</v>
      </c>
      <c r="K24" s="4" t="n">
        <v>88663</v>
      </c>
      <c r="M24" s="4" t="n">
        <v>90716</v>
      </c>
      <c r="O24" s="4" t="n">
        <v>89055</v>
      </c>
    </row>
    <row r="25" spans="1:16">
      <c r="A25" s="3" t="s">
        <v>122</v>
      </c>
    </row>
    <row r="26" spans="1:16">
      <c r="A26" s="6" t="s">
        <v>83</v>
      </c>
    </row>
    <row r="27" spans="1:16">
      <c r="A27" s="3" t="s">
        <v>120</v>
      </c>
      <c r="B27" s="4" t="n">
        <v>18379</v>
      </c>
      <c r="C27" s="4" t="n">
        <v>15628</v>
      </c>
      <c r="D27" s="4" t="n">
        <v>17001</v>
      </c>
      <c r="E27" s="4" t="n">
        <v>13538</v>
      </c>
      <c r="F27" s="4" t="n">
        <v>17970</v>
      </c>
      <c r="G27" s="4" t="n">
        <v>14775</v>
      </c>
      <c r="H27" s="4" t="n">
        <v>15010</v>
      </c>
      <c r="I27" s="4" t="n">
        <v>10736</v>
      </c>
      <c r="K27" s="4" t="n">
        <v>64546</v>
      </c>
      <c r="M27" s="4" t="n">
        <v>58491</v>
      </c>
      <c r="O27" s="4" t="n">
        <v>35366</v>
      </c>
    </row>
    <row r="28" spans="1:16">
      <c r="A28" s="6" t="s">
        <v>86</v>
      </c>
    </row>
    <row r="29" spans="1:16">
      <c r="A29" s="3" t="s">
        <v>121</v>
      </c>
      <c r="B29" s="4" t="n">
        <v>14465</v>
      </c>
      <c r="D29" s="4" t="n">
        <v>13331</v>
      </c>
      <c r="E29" s="4" t="n">
        <v>11851</v>
      </c>
      <c r="F29" s="4" t="n">
        <v>13984</v>
      </c>
      <c r="G29" s="4" t="n">
        <v>12509</v>
      </c>
      <c r="H29" s="4" t="n">
        <v>11856</v>
      </c>
      <c r="I29" s="4" t="n">
        <v>9557</v>
      </c>
      <c r="J29" s="4" t="n">
        <v>12475</v>
      </c>
      <c r="K29" s="4" t="n">
        <v>52122</v>
      </c>
      <c r="M29" s="4" t="n">
        <v>47906</v>
      </c>
      <c r="O29" s="4" t="n">
        <v>29566</v>
      </c>
    </row>
    <row r="30" spans="1:16">
      <c r="A30" s="3" t="s">
        <v>123</v>
      </c>
    </row>
    <row r="31" spans="1:16">
      <c r="A31" s="6" t="s">
        <v>83</v>
      </c>
    </row>
    <row r="32" spans="1:16">
      <c r="A32" s="3" t="s">
        <v>120</v>
      </c>
      <c r="B32" s="4" t="n">
        <v>8884</v>
      </c>
      <c r="C32" s="7" t="n">
        <v>8143</v>
      </c>
      <c r="D32" s="4" t="n">
        <v>7269</v>
      </c>
      <c r="E32" s="4" t="n">
        <v>6929</v>
      </c>
      <c r="F32" s="4" t="n">
        <v>6468</v>
      </c>
      <c r="G32" s="4" t="n">
        <v>7040</v>
      </c>
      <c r="H32" s="4" t="n">
        <v>7545</v>
      </c>
      <c r="I32" s="4" t="n">
        <v>6447</v>
      </c>
      <c r="K32" s="4" t="n">
        <v>31225</v>
      </c>
      <c r="M32" s="4" t="n">
        <v>27500</v>
      </c>
      <c r="O32" s="4" t="n">
        <v>22160</v>
      </c>
    </row>
    <row r="33" spans="1:16">
      <c r="A33" s="6" t="s">
        <v>86</v>
      </c>
    </row>
    <row r="34" spans="1:16">
      <c r="A34" s="3" t="s">
        <v>121</v>
      </c>
      <c r="B34" s="4" t="n">
        <v>41901</v>
      </c>
      <c r="D34" s="4" t="n">
        <v>40383</v>
      </c>
      <c r="E34" s="4" t="n">
        <v>35575</v>
      </c>
      <c r="F34" s="7" t="n">
        <v>38520</v>
      </c>
      <c r="G34" s="7" t="n">
        <v>40585</v>
      </c>
      <c r="H34" s="7" t="n">
        <v>40917</v>
      </c>
      <c r="I34" s="7" t="n">
        <v>36406</v>
      </c>
      <c r="J34" s="4" t="n">
        <v>40205</v>
      </c>
      <c r="K34" s="4" t="n">
        <v>158064</v>
      </c>
      <c r="M34" s="4" t="n">
        <v>156428</v>
      </c>
      <c r="O34" s="4" t="n">
        <v>144335</v>
      </c>
    </row>
    <row r="35" spans="1:16">
      <c r="A35" s="3" t="s">
        <v>124</v>
      </c>
    </row>
    <row r="36" spans="1:16">
      <c r="A36" s="6" t="s">
        <v>86</v>
      </c>
    </row>
    <row r="37" spans="1:16">
      <c r="A37" s="3" t="s">
        <v>108</v>
      </c>
      <c r="K37" s="4" t="n">
        <v>-916</v>
      </c>
      <c r="M37" s="4" t="n">
        <v>5072</v>
      </c>
      <c r="O37" s="4" t="n">
        <v>4914</v>
      </c>
    </row>
    <row r="38" spans="1:16">
      <c r="A38" s="3" t="s">
        <v>1149</v>
      </c>
      <c r="B38" s="4" t="n">
        <v>-240</v>
      </c>
      <c r="D38" s="4" t="n">
        <v>500</v>
      </c>
      <c r="E38" s="4" t="n">
        <v>-1104</v>
      </c>
      <c r="J38" s="4" t="n">
        <v>-72</v>
      </c>
      <c r="K38" s="4" t="n">
        <v>-916</v>
      </c>
      <c r="M38" s="4" t="n">
        <v>5072</v>
      </c>
      <c r="O38" s="4" t="n">
        <v>4477</v>
      </c>
    </row>
    <row r="39" spans="1:16">
      <c r="A39" s="3" t="s">
        <v>126</v>
      </c>
    </row>
    <row r="40" spans="1:16">
      <c r="A40" s="6" t="s">
        <v>86</v>
      </c>
    </row>
    <row r="41" spans="1:16">
      <c r="A41" s="3" t="s">
        <v>108</v>
      </c>
      <c r="K41" s="4" t="n">
        <v>-3417</v>
      </c>
    </row>
    <row r="42" spans="1:16">
      <c r="A42" s="3" t="s">
        <v>1149</v>
      </c>
      <c r="B42" s="7" t="n">
        <v>241</v>
      </c>
      <c r="D42" s="7" t="n">
        <v>-1200</v>
      </c>
      <c r="E42" s="7" t="n">
        <v>0</v>
      </c>
      <c r="J42" s="7" t="n">
        <v>250</v>
      </c>
      <c r="K42" s="7" t="n">
        <v>-709</v>
      </c>
      <c r="M42" s="7" t="n">
        <v>0</v>
      </c>
      <c r="O42" s="7" t="n">
        <v>0</v>
      </c>
    </row>
    <row r="43" spans="1:16"/>
    <row r="44" spans="1:16">
      <c r="A44" s="3" t="s">
        <v>118</v>
      </c>
      <c r="B44" s="3" t="s">
        <v>127</v>
      </c>
    </row>
  </sheetData>
  <mergeCells count="8">
    <mergeCell ref="A1:A2"/>
    <mergeCell ref="B1:I1"/>
    <mergeCell ref="K1:P1"/>
    <mergeCell ref="K2:L2"/>
    <mergeCell ref="M2:N2"/>
    <mergeCell ref="O2:P2"/>
    <mergeCell ref="A43:P43"/>
    <mergeCell ref="B44:P4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3</v>
      </c>
      <c r="B1" s="2" t="s">
        <v>1</v>
      </c>
    </row>
    <row r="2" spans="1:5">
      <c r="B2" s="2" t="s">
        <v>2</v>
      </c>
      <c r="C2" s="2" t="s">
        <v>33</v>
      </c>
      <c r="D2" s="2" t="s">
        <v>82</v>
      </c>
      <c r="E2" s="2" t="s">
        <v>1105</v>
      </c>
    </row>
    <row r="3" spans="1:5">
      <c r="A3" s="6" t="s">
        <v>1154</v>
      </c>
    </row>
    <row r="4" spans="1:5">
      <c r="A4" s="3" t="s">
        <v>146</v>
      </c>
      <c r="B4" s="7" t="n">
        <v>2206701</v>
      </c>
      <c r="C4" s="7" t="n">
        <v>2159282</v>
      </c>
      <c r="D4" s="7" t="n">
        <v>2010621</v>
      </c>
      <c r="E4" s="7" t="n">
        <v>1999438</v>
      </c>
    </row>
    <row r="5" spans="1:5">
      <c r="A5" s="3" t="s">
        <v>1155</v>
      </c>
      <c r="B5" s="4" t="n">
        <v>-277580</v>
      </c>
      <c r="C5" s="7" t="n">
        <v>-238213</v>
      </c>
      <c r="D5" s="7" t="n">
        <v>-222512</v>
      </c>
      <c r="E5" s="7" t="n">
        <v>-237129</v>
      </c>
    </row>
    <row r="6" spans="1:5">
      <c r="A6" s="3" t="s">
        <v>1156</v>
      </c>
    </row>
    <row r="7" spans="1:5">
      <c r="A7" s="6" t="s">
        <v>1157</v>
      </c>
    </row>
    <row r="8" spans="1:5">
      <c r="A8" s="3" t="s">
        <v>1158</v>
      </c>
      <c r="B8" s="4" t="n">
        <v>-334897</v>
      </c>
    </row>
    <row r="9" spans="1:5">
      <c r="A9" s="6" t="s">
        <v>1159</v>
      </c>
    </row>
    <row r="10" spans="1:5">
      <c r="A10" s="3" t="s">
        <v>565</v>
      </c>
      <c r="B10" s="4" t="n">
        <v>518243</v>
      </c>
    </row>
    <row r="11" spans="1:5">
      <c r="A11" s="3" t="s">
        <v>1160</v>
      </c>
      <c r="B11" s="4" t="n">
        <v>1491901</v>
      </c>
    </row>
    <row r="12" spans="1:5">
      <c r="A12" s="6" t="s">
        <v>1161</v>
      </c>
    </row>
    <row r="13" spans="1:5">
      <c r="A13" s="3" t="s">
        <v>565</v>
      </c>
      <c r="B13" s="4" t="n">
        <v>0</v>
      </c>
    </row>
    <row r="14" spans="1:5">
      <c r="A14" s="3" t="s">
        <v>1160</v>
      </c>
      <c r="B14" s="4" t="n">
        <v>196557</v>
      </c>
    </row>
    <row r="15" spans="1:5">
      <c r="A15" s="6" t="s">
        <v>1154</v>
      </c>
    </row>
    <row r="16" spans="1:5">
      <c r="A16" s="3" t="s">
        <v>565</v>
      </c>
      <c r="B16" s="4" t="n">
        <v>518243</v>
      </c>
    </row>
    <row r="17" spans="1:5">
      <c r="A17" s="3" t="s">
        <v>1160</v>
      </c>
      <c r="B17" s="4" t="n">
        <v>1688458</v>
      </c>
    </row>
    <row r="18" spans="1:5">
      <c r="A18" s="3" t="s">
        <v>146</v>
      </c>
      <c r="B18" s="4" t="n">
        <v>2206701</v>
      </c>
    </row>
    <row r="19" spans="1:5">
      <c r="A19" s="3" t="s">
        <v>1155</v>
      </c>
      <c r="B19" s="4" t="n">
        <v>-277580</v>
      </c>
    </row>
    <row r="20" spans="1:5">
      <c r="A20" s="3" t="s">
        <v>1162</v>
      </c>
      <c r="B20" s="4" t="n">
        <v>1929121</v>
      </c>
    </row>
    <row r="21" spans="1:5">
      <c r="A21" s="3" t="s">
        <v>1163</v>
      </c>
    </row>
    <row r="22" spans="1:5">
      <c r="A22" s="6" t="s">
        <v>1159</v>
      </c>
    </row>
    <row r="23" spans="1:5">
      <c r="A23" s="3" t="s">
        <v>565</v>
      </c>
      <c r="B23" s="4" t="n">
        <v>0</v>
      </c>
    </row>
    <row r="24" spans="1:5">
      <c r="A24" s="3" t="s">
        <v>1160</v>
      </c>
      <c r="B24" s="4" t="n">
        <v>47414</v>
      </c>
    </row>
    <row r="25" spans="1:5">
      <c r="A25" s="6" t="s">
        <v>1161</v>
      </c>
    </row>
    <row r="26" spans="1:5">
      <c r="A26" s="3" t="s">
        <v>1160</v>
      </c>
      <c r="B26" s="4" t="n">
        <v>4873</v>
      </c>
    </row>
    <row r="27" spans="1:5">
      <c r="A27" s="6" t="s">
        <v>1154</v>
      </c>
    </row>
    <row r="28" spans="1:5">
      <c r="A28" s="3" t="s">
        <v>565</v>
      </c>
      <c r="B28" s="4" t="n">
        <v>0</v>
      </c>
    </row>
    <row r="29" spans="1:5">
      <c r="A29" s="3" t="s">
        <v>1160</v>
      </c>
      <c r="B29" s="4" t="n">
        <v>52287</v>
      </c>
    </row>
    <row r="30" spans="1:5">
      <c r="A30" s="3" t="s">
        <v>146</v>
      </c>
      <c r="B30" s="4" t="n">
        <v>52287</v>
      </c>
    </row>
    <row r="31" spans="1:5">
      <c r="A31" s="3" t="s">
        <v>1155</v>
      </c>
      <c r="B31" s="4" t="n">
        <v>-18945</v>
      </c>
    </row>
    <row r="32" spans="1:5">
      <c r="A32" s="3" t="s">
        <v>1162</v>
      </c>
      <c r="B32" s="7" t="n">
        <v>33342</v>
      </c>
    </row>
    <row r="33" spans="1:5">
      <c r="A33" s="3" t="s">
        <v>1164</v>
      </c>
      <c r="B33" s="3" t="s">
        <v>1165</v>
      </c>
    </row>
    <row r="34" spans="1:5">
      <c r="A34" s="3" t="s">
        <v>1166</v>
      </c>
    </row>
    <row r="35" spans="1:5">
      <c r="A35" s="6" t="s">
        <v>1157</v>
      </c>
    </row>
    <row r="36" spans="1:5">
      <c r="A36" s="3" t="s">
        <v>1158</v>
      </c>
      <c r="B36" s="7" t="n">
        <v>-28000</v>
      </c>
    </row>
    <row r="37" spans="1:5">
      <c r="A37" s="6" t="s">
        <v>1159</v>
      </c>
    </row>
    <row r="38" spans="1:5">
      <c r="A38" s="3" t="s">
        <v>565</v>
      </c>
      <c r="B38" s="4" t="n">
        <v>0</v>
      </c>
    </row>
    <row r="39" spans="1:5">
      <c r="A39" s="3" t="s">
        <v>1160</v>
      </c>
      <c r="B39" s="4" t="n">
        <v>43251</v>
      </c>
    </row>
    <row r="40" spans="1:5">
      <c r="A40" s="6" t="s">
        <v>1161</v>
      </c>
    </row>
    <row r="41" spans="1:5">
      <c r="A41" s="3" t="s">
        <v>1160</v>
      </c>
      <c r="B41" s="4" t="n">
        <v>40</v>
      </c>
    </row>
    <row r="42" spans="1:5">
      <c r="A42" s="6" t="s">
        <v>1154</v>
      </c>
    </row>
    <row r="43" spans="1:5">
      <c r="A43" s="3" t="s">
        <v>565</v>
      </c>
      <c r="B43" s="4" t="n">
        <v>0</v>
      </c>
    </row>
    <row r="44" spans="1:5">
      <c r="A44" s="3" t="s">
        <v>1160</v>
      </c>
      <c r="B44" s="4" t="n">
        <v>43291</v>
      </c>
    </row>
    <row r="45" spans="1:5">
      <c r="A45" s="3" t="s">
        <v>146</v>
      </c>
      <c r="B45" s="4" t="n">
        <v>43291</v>
      </c>
    </row>
    <row r="46" spans="1:5">
      <c r="A46" s="3" t="s">
        <v>1155</v>
      </c>
      <c r="B46" s="4" t="n">
        <v>-811</v>
      </c>
    </row>
    <row r="47" spans="1:5">
      <c r="A47" s="3" t="s">
        <v>1162</v>
      </c>
      <c r="B47" s="7" t="n">
        <v>42480</v>
      </c>
    </row>
    <row r="48" spans="1:5">
      <c r="A48" s="3" t="s">
        <v>1164</v>
      </c>
      <c r="B48" s="3" t="s">
        <v>573</v>
      </c>
    </row>
    <row r="49" spans="1:5">
      <c r="A49" s="3" t="s">
        <v>1167</v>
      </c>
    </row>
    <row r="50" spans="1:5">
      <c r="A50" s="6" t="s">
        <v>1159</v>
      </c>
    </row>
    <row r="51" spans="1:5">
      <c r="A51" s="3" t="s">
        <v>565</v>
      </c>
      <c r="B51" s="7" t="n">
        <v>0</v>
      </c>
    </row>
    <row r="52" spans="1:5">
      <c r="A52" s="3" t="s">
        <v>1160</v>
      </c>
      <c r="B52" s="4" t="n">
        <v>25018</v>
      </c>
    </row>
    <row r="53" spans="1:5">
      <c r="A53" s="6" t="s">
        <v>1161</v>
      </c>
    </row>
    <row r="54" spans="1:5">
      <c r="A54" s="3" t="s">
        <v>1160</v>
      </c>
      <c r="B54" s="4" t="n">
        <v>3102</v>
      </c>
    </row>
    <row r="55" spans="1:5">
      <c r="A55" s="6" t="s">
        <v>1154</v>
      </c>
    </row>
    <row r="56" spans="1:5">
      <c r="A56" s="3" t="s">
        <v>565</v>
      </c>
      <c r="B56" s="4" t="n">
        <v>0</v>
      </c>
    </row>
    <row r="57" spans="1:5">
      <c r="A57" s="3" t="s">
        <v>1160</v>
      </c>
      <c r="B57" s="4" t="n">
        <v>28120</v>
      </c>
    </row>
    <row r="58" spans="1:5">
      <c r="A58" s="3" t="s">
        <v>146</v>
      </c>
      <c r="B58" s="4" t="n">
        <v>28120</v>
      </c>
    </row>
    <row r="59" spans="1:5">
      <c r="A59" s="3" t="s">
        <v>1155</v>
      </c>
      <c r="B59" s="4" t="n">
        <v>-10519</v>
      </c>
    </row>
    <row r="60" spans="1:5">
      <c r="A60" s="3" t="s">
        <v>1162</v>
      </c>
      <c r="B60" s="7" t="n">
        <v>17601</v>
      </c>
    </row>
    <row r="61" spans="1:5">
      <c r="A61" s="3" t="s">
        <v>1164</v>
      </c>
      <c r="B61" s="3" t="s">
        <v>1168</v>
      </c>
    </row>
    <row r="62" spans="1:5">
      <c r="A62" s="3" t="s">
        <v>1169</v>
      </c>
    </row>
    <row r="63" spans="1:5">
      <c r="A63" s="6" t="s">
        <v>1159</v>
      </c>
    </row>
    <row r="64" spans="1:5">
      <c r="A64" s="3" t="s">
        <v>565</v>
      </c>
      <c r="B64" s="7" t="n">
        <v>1956</v>
      </c>
    </row>
    <row r="65" spans="1:5">
      <c r="A65" s="3" t="s">
        <v>1160</v>
      </c>
      <c r="B65" s="4" t="n">
        <v>9793</v>
      </c>
    </row>
    <row r="66" spans="1:5">
      <c r="A66" s="6" t="s">
        <v>1161</v>
      </c>
    </row>
    <row r="67" spans="1:5">
      <c r="A67" s="3" t="s">
        <v>1160</v>
      </c>
      <c r="B67" s="4" t="n">
        <v>2871</v>
      </c>
    </row>
    <row r="68" spans="1:5">
      <c r="A68" s="6" t="s">
        <v>1154</v>
      </c>
    </row>
    <row r="69" spans="1:5">
      <c r="A69" s="3" t="s">
        <v>565</v>
      </c>
      <c r="B69" s="4" t="n">
        <v>1956</v>
      </c>
    </row>
    <row r="70" spans="1:5">
      <c r="A70" s="3" t="s">
        <v>1160</v>
      </c>
      <c r="B70" s="4" t="n">
        <v>12664</v>
      </c>
    </row>
    <row r="71" spans="1:5">
      <c r="A71" s="3" t="s">
        <v>146</v>
      </c>
      <c r="B71" s="4" t="n">
        <v>14620</v>
      </c>
    </row>
    <row r="72" spans="1:5">
      <c r="A72" s="3" t="s">
        <v>1155</v>
      </c>
      <c r="B72" s="4" t="n">
        <v>-5437</v>
      </c>
    </row>
    <row r="73" spans="1:5">
      <c r="A73" s="3" t="s">
        <v>1162</v>
      </c>
      <c r="B73" s="7" t="n">
        <v>9183</v>
      </c>
    </row>
    <row r="74" spans="1:5">
      <c r="A74" s="3" t="s">
        <v>1164</v>
      </c>
      <c r="B74" s="3" t="s">
        <v>1170</v>
      </c>
    </row>
    <row r="75" spans="1:5">
      <c r="A75" s="3" t="s">
        <v>1171</v>
      </c>
    </row>
    <row r="76" spans="1:5">
      <c r="A76" s="6" t="s">
        <v>1159</v>
      </c>
    </row>
    <row r="77" spans="1:5">
      <c r="A77" s="3" t="s">
        <v>565</v>
      </c>
      <c r="B77" s="7" t="n">
        <v>8823</v>
      </c>
    </row>
    <row r="78" spans="1:5">
      <c r="A78" s="3" t="s">
        <v>1160</v>
      </c>
      <c r="B78" s="4" t="n">
        <v>30273</v>
      </c>
    </row>
    <row r="79" spans="1:5">
      <c r="A79" s="6" t="s">
        <v>1161</v>
      </c>
    </row>
    <row r="80" spans="1:5">
      <c r="A80" s="3" t="s">
        <v>1160</v>
      </c>
      <c r="B80" s="4" t="n">
        <v>10351</v>
      </c>
    </row>
    <row r="81" spans="1:5">
      <c r="A81" s="6" t="s">
        <v>1154</v>
      </c>
    </row>
    <row r="82" spans="1:5">
      <c r="A82" s="3" t="s">
        <v>565</v>
      </c>
      <c r="B82" s="4" t="n">
        <v>8823</v>
      </c>
    </row>
    <row r="83" spans="1:5">
      <c r="A83" s="3" t="s">
        <v>1160</v>
      </c>
      <c r="B83" s="4" t="n">
        <v>40624</v>
      </c>
    </row>
    <row r="84" spans="1:5">
      <c r="A84" s="3" t="s">
        <v>146</v>
      </c>
      <c r="B84" s="4" t="n">
        <v>49447</v>
      </c>
    </row>
    <row r="85" spans="1:5">
      <c r="A85" s="3" t="s">
        <v>1155</v>
      </c>
      <c r="B85" s="4" t="n">
        <v>-12536</v>
      </c>
    </row>
    <row r="86" spans="1:5">
      <c r="A86" s="3" t="s">
        <v>1162</v>
      </c>
      <c r="B86" s="7" t="n">
        <v>36911</v>
      </c>
    </row>
    <row r="87" spans="1:5">
      <c r="A87" s="3" t="s">
        <v>1164</v>
      </c>
      <c r="B87" s="3" t="s">
        <v>1172</v>
      </c>
    </row>
    <row r="88" spans="1:5">
      <c r="A88" s="3" t="s">
        <v>1173</v>
      </c>
    </row>
    <row r="89" spans="1:5">
      <c r="A89" s="6" t="s">
        <v>1159</v>
      </c>
    </row>
    <row r="90" spans="1:5">
      <c r="A90" s="3" t="s">
        <v>565</v>
      </c>
      <c r="B90" s="7" t="n">
        <v>7816</v>
      </c>
    </row>
    <row r="91" spans="1:5">
      <c r="A91" s="3" t="s">
        <v>1160</v>
      </c>
      <c r="B91" s="4" t="n">
        <v>19040</v>
      </c>
    </row>
    <row r="92" spans="1:5">
      <c r="A92" s="6" t="s">
        <v>1161</v>
      </c>
    </row>
    <row r="93" spans="1:5">
      <c r="A93" s="3" t="s">
        <v>1160</v>
      </c>
      <c r="B93" s="4" t="n">
        <v>1438</v>
      </c>
    </row>
    <row r="94" spans="1:5">
      <c r="A94" s="6" t="s">
        <v>1154</v>
      </c>
    </row>
    <row r="95" spans="1:5">
      <c r="A95" s="3" t="s">
        <v>565</v>
      </c>
      <c r="B95" s="4" t="n">
        <v>7816</v>
      </c>
    </row>
    <row r="96" spans="1:5">
      <c r="A96" s="3" t="s">
        <v>1160</v>
      </c>
      <c r="B96" s="4" t="n">
        <v>20478</v>
      </c>
    </row>
    <row r="97" spans="1:5">
      <c r="A97" s="3" t="s">
        <v>146</v>
      </c>
      <c r="B97" s="4" t="n">
        <v>28294</v>
      </c>
    </row>
    <row r="98" spans="1:5">
      <c r="A98" s="3" t="s">
        <v>1155</v>
      </c>
      <c r="B98" s="4" t="n">
        <v>-6580</v>
      </c>
    </row>
    <row r="99" spans="1:5">
      <c r="A99" s="3" t="s">
        <v>1162</v>
      </c>
      <c r="B99" s="7" t="n">
        <v>21714</v>
      </c>
    </row>
    <row r="100" spans="1:5">
      <c r="A100" s="3" t="s">
        <v>1164</v>
      </c>
      <c r="B100" s="3" t="s">
        <v>1174</v>
      </c>
    </row>
    <row r="101" spans="1:5">
      <c r="A101" s="3" t="s">
        <v>1175</v>
      </c>
    </row>
    <row r="102" spans="1:5">
      <c r="A102" s="6" t="s">
        <v>1159</v>
      </c>
    </row>
    <row r="103" spans="1:5">
      <c r="A103" s="3" t="s">
        <v>565</v>
      </c>
      <c r="B103" s="7" t="n">
        <v>0</v>
      </c>
    </row>
    <row r="104" spans="1:5">
      <c r="A104" s="3" t="s">
        <v>1160</v>
      </c>
      <c r="B104" s="4" t="n">
        <v>27315</v>
      </c>
    </row>
    <row r="105" spans="1:5">
      <c r="A105" s="6" t="s">
        <v>1161</v>
      </c>
    </row>
    <row r="106" spans="1:5">
      <c r="A106" s="3" t="s">
        <v>1160</v>
      </c>
      <c r="B106" s="4" t="n">
        <v>2429</v>
      </c>
    </row>
    <row r="107" spans="1:5">
      <c r="A107" s="6" t="s">
        <v>1154</v>
      </c>
    </row>
    <row r="108" spans="1:5">
      <c r="A108" s="3" t="s">
        <v>565</v>
      </c>
      <c r="B108" s="4" t="n">
        <v>0</v>
      </c>
    </row>
    <row r="109" spans="1:5">
      <c r="A109" s="3" t="s">
        <v>1160</v>
      </c>
      <c r="B109" s="4" t="n">
        <v>29744</v>
      </c>
    </row>
    <row r="110" spans="1:5">
      <c r="A110" s="3" t="s">
        <v>146</v>
      </c>
      <c r="B110" s="4" t="n">
        <v>29744</v>
      </c>
    </row>
    <row r="111" spans="1:5">
      <c r="A111" s="3" t="s">
        <v>1155</v>
      </c>
      <c r="B111" s="4" t="n">
        <v>-8783</v>
      </c>
    </row>
    <row r="112" spans="1:5">
      <c r="A112" s="3" t="s">
        <v>1162</v>
      </c>
      <c r="B112" s="7" t="n">
        <v>20961</v>
      </c>
    </row>
    <row r="113" spans="1:5">
      <c r="A113" s="3" t="s">
        <v>1164</v>
      </c>
      <c r="B113" s="3" t="s">
        <v>1176</v>
      </c>
    </row>
    <row r="114" spans="1:5">
      <c r="A114" s="3" t="s">
        <v>1177</v>
      </c>
    </row>
    <row r="115" spans="1:5">
      <c r="A115" s="6" t="s">
        <v>1159</v>
      </c>
    </row>
    <row r="116" spans="1:5">
      <c r="A116" s="3" t="s">
        <v>565</v>
      </c>
      <c r="B116" s="7" t="n">
        <v>3490</v>
      </c>
    </row>
    <row r="117" spans="1:5">
      <c r="A117" s="3" t="s">
        <v>1160</v>
      </c>
      <c r="B117" s="4" t="n">
        <v>24382</v>
      </c>
    </row>
    <row r="118" spans="1:5">
      <c r="A118" s="6" t="s">
        <v>1161</v>
      </c>
    </row>
    <row r="119" spans="1:5">
      <c r="A119" s="3" t="s">
        <v>1160</v>
      </c>
      <c r="B119" s="4" t="n">
        <v>11252</v>
      </c>
    </row>
    <row r="120" spans="1:5">
      <c r="A120" s="6" t="s">
        <v>1154</v>
      </c>
    </row>
    <row r="121" spans="1:5">
      <c r="A121" s="3" t="s">
        <v>565</v>
      </c>
      <c r="B121" s="4" t="n">
        <v>3490</v>
      </c>
    </row>
    <row r="122" spans="1:5">
      <c r="A122" s="3" t="s">
        <v>1160</v>
      </c>
      <c r="B122" s="4" t="n">
        <v>35634</v>
      </c>
    </row>
    <row r="123" spans="1:5">
      <c r="A123" s="3" t="s">
        <v>146</v>
      </c>
      <c r="B123" s="4" t="n">
        <v>39124</v>
      </c>
    </row>
    <row r="124" spans="1:5">
      <c r="A124" s="3" t="s">
        <v>1155</v>
      </c>
      <c r="B124" s="4" t="n">
        <v>-15361</v>
      </c>
    </row>
    <row r="125" spans="1:5">
      <c r="A125" s="3" t="s">
        <v>1162</v>
      </c>
      <c r="B125" s="7" t="n">
        <v>23763</v>
      </c>
    </row>
    <row r="126" spans="1:5">
      <c r="A126" s="3" t="s">
        <v>1164</v>
      </c>
      <c r="B126" s="3" t="s">
        <v>1178</v>
      </c>
    </row>
    <row r="127" spans="1:5">
      <c r="A127" s="3" t="s">
        <v>1179</v>
      </c>
    </row>
    <row r="128" spans="1:5">
      <c r="A128" s="6" t="s">
        <v>1159</v>
      </c>
    </row>
    <row r="129" spans="1:5">
      <c r="A129" s="3" t="s">
        <v>565</v>
      </c>
      <c r="B129" s="7" t="n">
        <v>8213</v>
      </c>
    </row>
    <row r="130" spans="1:5">
      <c r="A130" s="3" t="s">
        <v>1160</v>
      </c>
      <c r="B130" s="4" t="n">
        <v>12869</v>
      </c>
    </row>
    <row r="131" spans="1:5">
      <c r="A131" s="6" t="s">
        <v>1161</v>
      </c>
    </row>
    <row r="132" spans="1:5">
      <c r="A132" s="3" t="s">
        <v>1160</v>
      </c>
      <c r="B132" s="4" t="n">
        <v>2124</v>
      </c>
    </row>
    <row r="133" spans="1:5">
      <c r="A133" s="6" t="s">
        <v>1154</v>
      </c>
    </row>
    <row r="134" spans="1:5">
      <c r="A134" s="3" t="s">
        <v>565</v>
      </c>
      <c r="B134" s="4" t="n">
        <v>8213</v>
      </c>
    </row>
    <row r="135" spans="1:5">
      <c r="A135" s="3" t="s">
        <v>1160</v>
      </c>
      <c r="B135" s="4" t="n">
        <v>14993</v>
      </c>
    </row>
    <row r="136" spans="1:5">
      <c r="A136" s="3" t="s">
        <v>146</v>
      </c>
      <c r="B136" s="4" t="n">
        <v>23206</v>
      </c>
    </row>
    <row r="137" spans="1:5">
      <c r="A137" s="3" t="s">
        <v>1155</v>
      </c>
      <c r="B137" s="4" t="n">
        <v>-4968</v>
      </c>
    </row>
    <row r="138" spans="1:5">
      <c r="A138" s="3" t="s">
        <v>1162</v>
      </c>
      <c r="B138" s="7" t="n">
        <v>18238</v>
      </c>
    </row>
    <row r="139" spans="1:5">
      <c r="A139" s="3" t="s">
        <v>1164</v>
      </c>
      <c r="B139" s="3" t="s">
        <v>1180</v>
      </c>
    </row>
    <row r="140" spans="1:5">
      <c r="A140" s="3" t="s">
        <v>1181</v>
      </c>
    </row>
    <row r="141" spans="1:5">
      <c r="A141" s="6" t="s">
        <v>1159</v>
      </c>
    </row>
    <row r="142" spans="1:5">
      <c r="A142" s="3" t="s">
        <v>565</v>
      </c>
      <c r="B142" s="7" t="n">
        <v>0</v>
      </c>
    </row>
    <row r="143" spans="1:5">
      <c r="A143" s="3" t="s">
        <v>1160</v>
      </c>
      <c r="B143" s="4" t="n">
        <v>22042</v>
      </c>
    </row>
    <row r="144" spans="1:5">
      <c r="A144" s="6" t="s">
        <v>1161</v>
      </c>
    </row>
    <row r="145" spans="1:5">
      <c r="A145" s="3" t="s">
        <v>1160</v>
      </c>
      <c r="B145" s="4" t="n">
        <v>1842</v>
      </c>
    </row>
    <row r="146" spans="1:5">
      <c r="A146" s="6" t="s">
        <v>1154</v>
      </c>
    </row>
    <row r="147" spans="1:5">
      <c r="A147" s="3" t="s">
        <v>565</v>
      </c>
      <c r="B147" s="4" t="n">
        <v>0</v>
      </c>
    </row>
    <row r="148" spans="1:5">
      <c r="A148" s="3" t="s">
        <v>1160</v>
      </c>
      <c r="B148" s="4" t="n">
        <v>23884</v>
      </c>
    </row>
    <row r="149" spans="1:5">
      <c r="A149" s="3" t="s">
        <v>146</v>
      </c>
      <c r="B149" s="4" t="n">
        <v>23884</v>
      </c>
    </row>
    <row r="150" spans="1:5">
      <c r="A150" s="3" t="s">
        <v>1155</v>
      </c>
      <c r="B150" s="4" t="n">
        <v>-7028</v>
      </c>
    </row>
    <row r="151" spans="1:5">
      <c r="A151" s="3" t="s">
        <v>1162</v>
      </c>
      <c r="B151" s="7" t="n">
        <v>16856</v>
      </c>
    </row>
    <row r="152" spans="1:5">
      <c r="A152" s="3" t="s">
        <v>1164</v>
      </c>
      <c r="B152" s="3" t="s">
        <v>1182</v>
      </c>
    </row>
    <row r="153" spans="1:5">
      <c r="A153" s="3" t="s">
        <v>1183</v>
      </c>
    </row>
    <row r="154" spans="1:5">
      <c r="A154" s="6" t="s">
        <v>1157</v>
      </c>
    </row>
    <row r="155" spans="1:5">
      <c r="A155" s="3" t="s">
        <v>1158</v>
      </c>
      <c r="B155" s="7" t="n">
        <v>-45183</v>
      </c>
    </row>
    <row r="156" spans="1:5">
      <c r="A156" s="6" t="s">
        <v>1159</v>
      </c>
    </row>
    <row r="157" spans="1:5">
      <c r="A157" s="3" t="s">
        <v>565</v>
      </c>
      <c r="B157" s="4" t="n">
        <v>21077</v>
      </c>
    </row>
    <row r="158" spans="1:5">
      <c r="A158" s="3" t="s">
        <v>1160</v>
      </c>
      <c r="B158" s="4" t="n">
        <v>42955</v>
      </c>
    </row>
    <row r="159" spans="1:5">
      <c r="A159" s="6" t="s">
        <v>1161</v>
      </c>
    </row>
    <row r="160" spans="1:5">
      <c r="A160" s="3" t="s">
        <v>1160</v>
      </c>
      <c r="B160" s="4" t="n">
        <v>1103</v>
      </c>
    </row>
    <row r="161" spans="1:5">
      <c r="A161" s="6" t="s">
        <v>1154</v>
      </c>
    </row>
    <row r="162" spans="1:5">
      <c r="A162" s="3" t="s">
        <v>565</v>
      </c>
      <c r="B162" s="4" t="n">
        <v>21077</v>
      </c>
    </row>
    <row r="163" spans="1:5">
      <c r="A163" s="3" t="s">
        <v>1160</v>
      </c>
      <c r="B163" s="4" t="n">
        <v>44058</v>
      </c>
    </row>
    <row r="164" spans="1:5">
      <c r="A164" s="3" t="s">
        <v>146</v>
      </c>
      <c r="B164" s="4" t="n">
        <v>65135</v>
      </c>
    </row>
    <row r="165" spans="1:5">
      <c r="A165" s="3" t="s">
        <v>1155</v>
      </c>
      <c r="B165" s="4" t="n">
        <v>-11022</v>
      </c>
    </row>
    <row r="166" spans="1:5">
      <c r="A166" s="3" t="s">
        <v>1162</v>
      </c>
      <c r="B166" s="7" t="n">
        <v>54113</v>
      </c>
    </row>
    <row r="167" spans="1:5">
      <c r="A167" s="3" t="s">
        <v>1164</v>
      </c>
      <c r="B167" s="3" t="s">
        <v>1184</v>
      </c>
    </row>
    <row r="168" spans="1:5">
      <c r="A168" s="3" t="s">
        <v>1185</v>
      </c>
    </row>
    <row r="169" spans="1:5">
      <c r="A169" s="6" t="s">
        <v>1159</v>
      </c>
    </row>
    <row r="170" spans="1:5">
      <c r="A170" s="3" t="s">
        <v>565</v>
      </c>
      <c r="B170" s="7" t="n">
        <v>9335</v>
      </c>
    </row>
    <row r="171" spans="1:5">
      <c r="A171" s="3" t="s">
        <v>1160</v>
      </c>
      <c r="B171" s="4" t="n">
        <v>58048</v>
      </c>
    </row>
    <row r="172" spans="1:5">
      <c r="A172" s="6" t="s">
        <v>1161</v>
      </c>
    </row>
    <row r="173" spans="1:5">
      <c r="A173" s="3" t="s">
        <v>1160</v>
      </c>
      <c r="B173" s="4" t="n">
        <v>1463</v>
      </c>
    </row>
    <row r="174" spans="1:5">
      <c r="A174" s="6" t="s">
        <v>1154</v>
      </c>
    </row>
    <row r="175" spans="1:5">
      <c r="A175" s="3" t="s">
        <v>565</v>
      </c>
      <c r="B175" s="4" t="n">
        <v>9335</v>
      </c>
    </row>
    <row r="176" spans="1:5">
      <c r="A176" s="3" t="s">
        <v>1160</v>
      </c>
      <c r="B176" s="4" t="n">
        <v>59511</v>
      </c>
    </row>
    <row r="177" spans="1:5">
      <c r="A177" s="3" t="s">
        <v>146</v>
      </c>
      <c r="B177" s="4" t="n">
        <v>68846</v>
      </c>
    </row>
    <row r="178" spans="1:5">
      <c r="A178" s="3" t="s">
        <v>1155</v>
      </c>
      <c r="B178" s="4" t="n">
        <v>-13201</v>
      </c>
    </row>
    <row r="179" spans="1:5">
      <c r="A179" s="3" t="s">
        <v>1162</v>
      </c>
      <c r="B179" s="7" t="n">
        <v>55645</v>
      </c>
    </row>
    <row r="180" spans="1:5">
      <c r="A180" s="3" t="s">
        <v>1164</v>
      </c>
      <c r="B180" s="3" t="s">
        <v>1186</v>
      </c>
    </row>
    <row r="181" spans="1:5">
      <c r="A181" s="3" t="s">
        <v>1187</v>
      </c>
    </row>
    <row r="182" spans="1:5">
      <c r="A182" s="6" t="s">
        <v>1159</v>
      </c>
    </row>
    <row r="183" spans="1:5">
      <c r="A183" s="3" t="s">
        <v>565</v>
      </c>
      <c r="B183" s="7" t="n">
        <v>1765</v>
      </c>
    </row>
    <row r="184" spans="1:5">
      <c r="A184" s="3" t="s">
        <v>1160</v>
      </c>
      <c r="B184" s="4" t="n">
        <v>16929</v>
      </c>
    </row>
    <row r="185" spans="1:5">
      <c r="A185" s="6" t="s">
        <v>1161</v>
      </c>
    </row>
    <row r="186" spans="1:5">
      <c r="A186" s="3" t="s">
        <v>1160</v>
      </c>
      <c r="B186" s="4" t="n">
        <v>1769</v>
      </c>
    </row>
    <row r="187" spans="1:5">
      <c r="A187" s="6" t="s">
        <v>1154</v>
      </c>
    </row>
    <row r="188" spans="1:5">
      <c r="A188" s="3" t="s">
        <v>565</v>
      </c>
      <c r="B188" s="4" t="n">
        <v>1765</v>
      </c>
    </row>
    <row r="189" spans="1:5">
      <c r="A189" s="3" t="s">
        <v>1160</v>
      </c>
      <c r="B189" s="4" t="n">
        <v>18698</v>
      </c>
    </row>
    <row r="190" spans="1:5">
      <c r="A190" s="3" t="s">
        <v>146</v>
      </c>
      <c r="B190" s="4" t="n">
        <v>20463</v>
      </c>
    </row>
    <row r="191" spans="1:5">
      <c r="A191" s="3" t="s">
        <v>1155</v>
      </c>
      <c r="B191" s="4" t="n">
        <v>-6872</v>
      </c>
    </row>
    <row r="192" spans="1:5">
      <c r="A192" s="3" t="s">
        <v>1162</v>
      </c>
      <c r="B192" s="7" t="n">
        <v>13591</v>
      </c>
    </row>
    <row r="193" spans="1:5">
      <c r="A193" s="3" t="s">
        <v>1164</v>
      </c>
      <c r="B193" s="3" t="s">
        <v>1188</v>
      </c>
    </row>
    <row r="194" spans="1:5">
      <c r="A194" s="3" t="s">
        <v>1189</v>
      </c>
    </row>
    <row r="195" spans="1:5">
      <c r="A195" s="6" t="s">
        <v>1157</v>
      </c>
    </row>
    <row r="196" spans="1:5">
      <c r="A196" s="3" t="s">
        <v>1158</v>
      </c>
      <c r="B196" s="7" t="n">
        <v>-25000</v>
      </c>
    </row>
    <row r="197" spans="1:5">
      <c r="A197" s="6" t="s">
        <v>1159</v>
      </c>
    </row>
    <row r="198" spans="1:5">
      <c r="A198" s="3" t="s">
        <v>565</v>
      </c>
      <c r="B198" s="4" t="n">
        <v>8095</v>
      </c>
    </row>
    <row r="199" spans="1:5">
      <c r="A199" s="3" t="s">
        <v>1160</v>
      </c>
      <c r="B199" s="4" t="n">
        <v>35141</v>
      </c>
    </row>
    <row r="200" spans="1:5">
      <c r="A200" s="6" t="s">
        <v>1161</v>
      </c>
    </row>
    <row r="201" spans="1:5">
      <c r="A201" s="3" t="s">
        <v>1160</v>
      </c>
      <c r="B201" s="4" t="n">
        <v>4493</v>
      </c>
    </row>
    <row r="202" spans="1:5">
      <c r="A202" s="6" t="s">
        <v>1154</v>
      </c>
    </row>
    <row r="203" spans="1:5">
      <c r="A203" s="3" t="s">
        <v>565</v>
      </c>
      <c r="B203" s="4" t="n">
        <v>8095</v>
      </c>
    </row>
    <row r="204" spans="1:5">
      <c r="A204" s="3" t="s">
        <v>1160</v>
      </c>
      <c r="B204" s="4" t="n">
        <v>39634</v>
      </c>
    </row>
    <row r="205" spans="1:5">
      <c r="A205" s="3" t="s">
        <v>146</v>
      </c>
      <c r="B205" s="4" t="n">
        <v>47729</v>
      </c>
    </row>
    <row r="206" spans="1:5">
      <c r="A206" s="3" t="s">
        <v>1155</v>
      </c>
      <c r="B206" s="4" t="n">
        <v>-10186</v>
      </c>
    </row>
    <row r="207" spans="1:5">
      <c r="A207" s="3" t="s">
        <v>1162</v>
      </c>
      <c r="B207" s="7" t="n">
        <v>37543</v>
      </c>
    </row>
    <row r="208" spans="1:5">
      <c r="A208" s="3" t="s">
        <v>1164</v>
      </c>
      <c r="B208" s="3" t="s">
        <v>1190</v>
      </c>
    </row>
    <row r="209" spans="1:5">
      <c r="A209" s="3" t="s">
        <v>1191</v>
      </c>
    </row>
    <row r="210" spans="1:5">
      <c r="A210" s="6" t="s">
        <v>1157</v>
      </c>
    </row>
    <row r="211" spans="1:5">
      <c r="A211" s="3" t="s">
        <v>1158</v>
      </c>
      <c r="B211" s="7" t="n">
        <v>-35000</v>
      </c>
    </row>
    <row r="212" spans="1:5">
      <c r="A212" s="6" t="s">
        <v>1159</v>
      </c>
    </row>
    <row r="213" spans="1:5">
      <c r="A213" s="3" t="s">
        <v>565</v>
      </c>
      <c r="B213" s="4" t="n">
        <v>13489</v>
      </c>
    </row>
    <row r="214" spans="1:5">
      <c r="A214" s="3" t="s">
        <v>1160</v>
      </c>
      <c r="B214" s="4" t="n">
        <v>27025</v>
      </c>
    </row>
    <row r="215" spans="1:5">
      <c r="A215" s="6" t="s">
        <v>1161</v>
      </c>
    </row>
    <row r="216" spans="1:5">
      <c r="A216" s="3" t="s">
        <v>1160</v>
      </c>
      <c r="B216" s="4" t="n">
        <v>4902</v>
      </c>
    </row>
    <row r="217" spans="1:5">
      <c r="A217" s="6" t="s">
        <v>1154</v>
      </c>
    </row>
    <row r="218" spans="1:5">
      <c r="A218" s="3" t="s">
        <v>565</v>
      </c>
      <c r="B218" s="4" t="n">
        <v>13489</v>
      </c>
    </row>
    <row r="219" spans="1:5">
      <c r="A219" s="3" t="s">
        <v>1160</v>
      </c>
      <c r="B219" s="4" t="n">
        <v>31927</v>
      </c>
    </row>
    <row r="220" spans="1:5">
      <c r="A220" s="3" t="s">
        <v>146</v>
      </c>
      <c r="B220" s="4" t="n">
        <v>45416</v>
      </c>
    </row>
    <row r="221" spans="1:5">
      <c r="A221" s="3" t="s">
        <v>1155</v>
      </c>
      <c r="B221" s="4" t="n">
        <v>-8552</v>
      </c>
    </row>
    <row r="222" spans="1:5">
      <c r="A222" s="3" t="s">
        <v>1162</v>
      </c>
      <c r="B222" s="7" t="n">
        <v>36864</v>
      </c>
    </row>
    <row r="223" spans="1:5">
      <c r="A223" s="3" t="s">
        <v>1164</v>
      </c>
      <c r="B223" s="3" t="s">
        <v>1192</v>
      </c>
    </row>
    <row r="224" spans="1:5">
      <c r="A224" s="3" t="s">
        <v>1193</v>
      </c>
    </row>
    <row r="225" spans="1:5">
      <c r="A225" s="6" t="s">
        <v>1159</v>
      </c>
    </row>
    <row r="226" spans="1:5">
      <c r="A226" s="3" t="s">
        <v>565</v>
      </c>
      <c r="B226" s="7" t="n">
        <v>35700</v>
      </c>
    </row>
    <row r="227" spans="1:5">
      <c r="A227" s="3" t="s">
        <v>1160</v>
      </c>
      <c r="B227" s="4" t="n">
        <v>55805</v>
      </c>
    </row>
    <row r="228" spans="1:5">
      <c r="A228" s="6" t="s">
        <v>1161</v>
      </c>
    </row>
    <row r="229" spans="1:5">
      <c r="A229" s="3" t="s">
        <v>1160</v>
      </c>
      <c r="B229" s="4" t="n">
        <v>43462</v>
      </c>
    </row>
    <row r="230" spans="1:5">
      <c r="A230" s="6" t="s">
        <v>1154</v>
      </c>
    </row>
    <row r="231" spans="1:5">
      <c r="A231" s="3" t="s">
        <v>565</v>
      </c>
      <c r="B231" s="4" t="n">
        <v>35700</v>
      </c>
    </row>
    <row r="232" spans="1:5">
      <c r="A232" s="3" t="s">
        <v>1160</v>
      </c>
      <c r="B232" s="4" t="n">
        <v>99267</v>
      </c>
    </row>
    <row r="233" spans="1:5">
      <c r="A233" s="3" t="s">
        <v>146</v>
      </c>
      <c r="B233" s="4" t="n">
        <v>134967</v>
      </c>
    </row>
    <row r="234" spans="1:5">
      <c r="A234" s="3" t="s">
        <v>1155</v>
      </c>
      <c r="B234" s="4" t="n">
        <v>-15900</v>
      </c>
    </row>
    <row r="235" spans="1:5">
      <c r="A235" s="3" t="s">
        <v>1162</v>
      </c>
      <c r="B235" s="7" t="n">
        <v>119067</v>
      </c>
    </row>
    <row r="236" spans="1:5">
      <c r="A236" s="3" t="s">
        <v>1164</v>
      </c>
      <c r="B236" s="3" t="s">
        <v>1194</v>
      </c>
    </row>
    <row r="237" spans="1:5">
      <c r="A237" s="3" t="s">
        <v>1195</v>
      </c>
    </row>
    <row r="238" spans="1:5">
      <c r="A238" s="6" t="s">
        <v>1159</v>
      </c>
    </row>
    <row r="239" spans="1:5">
      <c r="A239" s="3" t="s">
        <v>565</v>
      </c>
      <c r="B239" s="7" t="n">
        <v>7108</v>
      </c>
    </row>
    <row r="240" spans="1:5">
      <c r="A240" s="3" t="s">
        <v>1160</v>
      </c>
      <c r="B240" s="4" t="n">
        <v>29556</v>
      </c>
    </row>
    <row r="241" spans="1:5">
      <c r="A241" s="6" t="s">
        <v>1161</v>
      </c>
    </row>
    <row r="242" spans="1:5">
      <c r="A242" s="3" t="s">
        <v>1160</v>
      </c>
      <c r="B242" s="4" t="n">
        <v>27215</v>
      </c>
    </row>
    <row r="243" spans="1:5">
      <c r="A243" s="6" t="s">
        <v>1154</v>
      </c>
    </row>
    <row r="244" spans="1:5">
      <c r="A244" s="3" t="s">
        <v>565</v>
      </c>
      <c r="B244" s="4" t="n">
        <v>7108</v>
      </c>
    </row>
    <row r="245" spans="1:5">
      <c r="A245" s="3" t="s">
        <v>1160</v>
      </c>
      <c r="B245" s="4" t="n">
        <v>56771</v>
      </c>
    </row>
    <row r="246" spans="1:5">
      <c r="A246" s="3" t="s">
        <v>146</v>
      </c>
      <c r="B246" s="4" t="n">
        <v>63879</v>
      </c>
    </row>
    <row r="247" spans="1:5">
      <c r="A247" s="3" t="s">
        <v>1155</v>
      </c>
      <c r="B247" s="4" t="n">
        <v>-17685</v>
      </c>
    </row>
    <row r="248" spans="1:5">
      <c r="A248" s="3" t="s">
        <v>1162</v>
      </c>
      <c r="B248" s="7" t="n">
        <v>46194</v>
      </c>
    </row>
    <row r="249" spans="1:5">
      <c r="A249" s="3" t="s">
        <v>1164</v>
      </c>
      <c r="B249" s="3" t="s">
        <v>1196</v>
      </c>
    </row>
    <row r="250" spans="1:5">
      <c r="A250" s="3" t="s">
        <v>1197</v>
      </c>
    </row>
    <row r="251" spans="1:5">
      <c r="A251" s="6" t="s">
        <v>1159</v>
      </c>
    </row>
    <row r="252" spans="1:5">
      <c r="A252" s="3" t="s">
        <v>565</v>
      </c>
      <c r="B252" s="7" t="n">
        <v>1456</v>
      </c>
    </row>
    <row r="253" spans="1:5">
      <c r="A253" s="3" t="s">
        <v>1160</v>
      </c>
      <c r="B253" s="4" t="n">
        <v>14954</v>
      </c>
    </row>
    <row r="254" spans="1:5">
      <c r="A254" s="6" t="s">
        <v>1161</v>
      </c>
    </row>
    <row r="255" spans="1:5">
      <c r="A255" s="3" t="s">
        <v>1160</v>
      </c>
      <c r="B255" s="4" t="n">
        <v>1606</v>
      </c>
    </row>
    <row r="256" spans="1:5">
      <c r="A256" s="6" t="s">
        <v>1154</v>
      </c>
    </row>
    <row r="257" spans="1:5">
      <c r="A257" s="3" t="s">
        <v>565</v>
      </c>
      <c r="B257" s="4" t="n">
        <v>1456</v>
      </c>
    </row>
    <row r="258" spans="1:5">
      <c r="A258" s="3" t="s">
        <v>1160</v>
      </c>
      <c r="B258" s="4" t="n">
        <v>16560</v>
      </c>
    </row>
    <row r="259" spans="1:5">
      <c r="A259" s="3" t="s">
        <v>146</v>
      </c>
      <c r="B259" s="4" t="n">
        <v>18016</v>
      </c>
    </row>
    <row r="260" spans="1:5">
      <c r="A260" s="3" t="s">
        <v>1155</v>
      </c>
      <c r="B260" s="4" t="n">
        <v>-3706</v>
      </c>
    </row>
    <row r="261" spans="1:5">
      <c r="A261" s="3" t="s">
        <v>1162</v>
      </c>
      <c r="B261" s="7" t="n">
        <v>14310</v>
      </c>
    </row>
    <row r="262" spans="1:5">
      <c r="A262" s="3" t="s">
        <v>1164</v>
      </c>
      <c r="B262" s="3" t="s">
        <v>1198</v>
      </c>
    </row>
    <row r="263" spans="1:5">
      <c r="A263" s="3" t="s">
        <v>1199</v>
      </c>
    </row>
    <row r="264" spans="1:5">
      <c r="A264" s="6" t="s">
        <v>1159</v>
      </c>
    </row>
    <row r="265" spans="1:5">
      <c r="A265" s="3" t="s">
        <v>565</v>
      </c>
      <c r="B265" s="7" t="n">
        <v>30329</v>
      </c>
    </row>
    <row r="266" spans="1:5">
      <c r="A266" s="3" t="s">
        <v>1160</v>
      </c>
      <c r="B266" s="4" t="n">
        <v>57016</v>
      </c>
    </row>
    <row r="267" spans="1:5">
      <c r="A267" s="6" t="s">
        <v>1161</v>
      </c>
    </row>
    <row r="268" spans="1:5">
      <c r="A268" s="3" t="s">
        <v>1160</v>
      </c>
      <c r="B268" s="4" t="n">
        <v>1611</v>
      </c>
    </row>
    <row r="269" spans="1:5">
      <c r="A269" s="6" t="s">
        <v>1154</v>
      </c>
    </row>
    <row r="270" spans="1:5">
      <c r="A270" s="3" t="s">
        <v>565</v>
      </c>
      <c r="B270" s="4" t="n">
        <v>30329</v>
      </c>
    </row>
    <row r="271" spans="1:5">
      <c r="A271" s="3" t="s">
        <v>1160</v>
      </c>
      <c r="B271" s="4" t="n">
        <v>58627</v>
      </c>
    </row>
    <row r="272" spans="1:5">
      <c r="A272" s="3" t="s">
        <v>146</v>
      </c>
      <c r="B272" s="4" t="n">
        <v>88956</v>
      </c>
    </row>
    <row r="273" spans="1:5">
      <c r="A273" s="3" t="s">
        <v>1155</v>
      </c>
      <c r="B273" s="4" t="n">
        <v>-10135</v>
      </c>
    </row>
    <row r="274" spans="1:5">
      <c r="A274" s="3" t="s">
        <v>1162</v>
      </c>
      <c r="B274" s="7" t="n">
        <v>78821</v>
      </c>
    </row>
    <row r="275" spans="1:5">
      <c r="A275" s="3" t="s">
        <v>1164</v>
      </c>
      <c r="B275" s="3" t="s">
        <v>1200</v>
      </c>
    </row>
    <row r="276" spans="1:5">
      <c r="A276" s="3" t="s">
        <v>1201</v>
      </c>
    </row>
    <row r="277" spans="1:5">
      <c r="A277" s="6" t="s">
        <v>1157</v>
      </c>
    </row>
    <row r="278" spans="1:5">
      <c r="A278" s="3" t="s">
        <v>1158</v>
      </c>
      <c r="B278" s="7" t="n">
        <v>-55750</v>
      </c>
    </row>
    <row r="279" spans="1:5">
      <c r="A279" s="6" t="s">
        <v>1159</v>
      </c>
    </row>
    <row r="280" spans="1:5">
      <c r="A280" s="3" t="s">
        <v>565</v>
      </c>
      <c r="B280" s="4" t="n">
        <v>32940</v>
      </c>
    </row>
    <row r="281" spans="1:5">
      <c r="A281" s="3" t="s">
        <v>1160</v>
      </c>
      <c r="B281" s="4" t="n">
        <v>79300</v>
      </c>
    </row>
    <row r="282" spans="1:5">
      <c r="A282" s="6" t="s">
        <v>1161</v>
      </c>
    </row>
    <row r="283" spans="1:5">
      <c r="A283" s="3" t="s">
        <v>1160</v>
      </c>
      <c r="B283" s="4" t="n">
        <v>3549</v>
      </c>
    </row>
    <row r="284" spans="1:5">
      <c r="A284" s="6" t="s">
        <v>1154</v>
      </c>
    </row>
    <row r="285" spans="1:5">
      <c r="A285" s="3" t="s">
        <v>565</v>
      </c>
      <c r="B285" s="4" t="n">
        <v>32940</v>
      </c>
    </row>
    <row r="286" spans="1:5">
      <c r="A286" s="3" t="s">
        <v>1160</v>
      </c>
      <c r="B286" s="4" t="n">
        <v>82849</v>
      </c>
    </row>
    <row r="287" spans="1:5">
      <c r="A287" s="3" t="s">
        <v>146</v>
      </c>
      <c r="B287" s="4" t="n">
        <v>115789</v>
      </c>
    </row>
    <row r="288" spans="1:5">
      <c r="A288" s="3" t="s">
        <v>1155</v>
      </c>
      <c r="B288" s="4" t="n">
        <v>-12629</v>
      </c>
    </row>
    <row r="289" spans="1:5">
      <c r="A289" s="3" t="s">
        <v>1162</v>
      </c>
      <c r="B289" s="7" t="n">
        <v>103160</v>
      </c>
    </row>
    <row r="290" spans="1:5">
      <c r="A290" s="3" t="s">
        <v>1164</v>
      </c>
      <c r="B290" s="3" t="s">
        <v>1202</v>
      </c>
    </row>
    <row r="291" spans="1:5">
      <c r="A291" s="3" t="s">
        <v>1203</v>
      </c>
    </row>
    <row r="292" spans="1:5">
      <c r="A292" s="6" t="s">
        <v>1159</v>
      </c>
    </row>
    <row r="293" spans="1:5">
      <c r="A293" s="3" t="s">
        <v>565</v>
      </c>
      <c r="B293" s="7" t="n">
        <v>15656</v>
      </c>
    </row>
    <row r="294" spans="1:5">
      <c r="A294" s="3" t="s">
        <v>1160</v>
      </c>
      <c r="B294" s="4" t="n">
        <v>51674</v>
      </c>
    </row>
    <row r="295" spans="1:5">
      <c r="A295" s="6" t="s">
        <v>1161</v>
      </c>
    </row>
    <row r="296" spans="1:5">
      <c r="A296" s="3" t="s">
        <v>1160</v>
      </c>
      <c r="B296" s="4" t="n">
        <v>2044</v>
      </c>
    </row>
    <row r="297" spans="1:5">
      <c r="A297" s="6" t="s">
        <v>1154</v>
      </c>
    </row>
    <row r="298" spans="1:5">
      <c r="A298" s="3" t="s">
        <v>565</v>
      </c>
      <c r="B298" s="4" t="n">
        <v>15656</v>
      </c>
    </row>
    <row r="299" spans="1:5">
      <c r="A299" s="3" t="s">
        <v>1160</v>
      </c>
      <c r="B299" s="4" t="n">
        <v>53718</v>
      </c>
    </row>
    <row r="300" spans="1:5">
      <c r="A300" s="3" t="s">
        <v>146</v>
      </c>
      <c r="B300" s="4" t="n">
        <v>69374</v>
      </c>
    </row>
    <row r="301" spans="1:5">
      <c r="A301" s="3" t="s">
        <v>1155</v>
      </c>
      <c r="B301" s="4" t="n">
        <v>-8205</v>
      </c>
    </row>
    <row r="302" spans="1:5">
      <c r="A302" s="3" t="s">
        <v>1162</v>
      </c>
      <c r="B302" s="7" t="n">
        <v>61169</v>
      </c>
    </row>
    <row r="303" spans="1:5">
      <c r="A303" s="3" t="s">
        <v>1164</v>
      </c>
      <c r="B303" s="3" t="s">
        <v>1204</v>
      </c>
    </row>
    <row r="304" spans="1:5">
      <c r="A304" s="3" t="s">
        <v>1205</v>
      </c>
    </row>
    <row r="305" spans="1:5">
      <c r="A305" s="6" t="s">
        <v>1159</v>
      </c>
    </row>
    <row r="306" spans="1:5">
      <c r="A306" s="3" t="s">
        <v>565</v>
      </c>
      <c r="B306" s="7" t="n">
        <v>4146</v>
      </c>
    </row>
    <row r="307" spans="1:5">
      <c r="A307" s="3" t="s">
        <v>1160</v>
      </c>
      <c r="B307" s="4" t="n">
        <v>17456</v>
      </c>
    </row>
    <row r="308" spans="1:5">
      <c r="A308" s="6" t="s">
        <v>1161</v>
      </c>
    </row>
    <row r="309" spans="1:5">
      <c r="A309" s="3" t="s">
        <v>1160</v>
      </c>
      <c r="B309" s="4" t="n">
        <v>7210</v>
      </c>
    </row>
    <row r="310" spans="1:5">
      <c r="A310" s="6" t="s">
        <v>1154</v>
      </c>
    </row>
    <row r="311" spans="1:5">
      <c r="A311" s="3" t="s">
        <v>565</v>
      </c>
      <c r="B311" s="4" t="n">
        <v>4146</v>
      </c>
    </row>
    <row r="312" spans="1:5">
      <c r="A312" s="3" t="s">
        <v>1160</v>
      </c>
      <c r="B312" s="4" t="n">
        <v>24666</v>
      </c>
    </row>
    <row r="313" spans="1:5">
      <c r="A313" s="3" t="s">
        <v>146</v>
      </c>
      <c r="B313" s="4" t="n">
        <v>28812</v>
      </c>
    </row>
    <row r="314" spans="1:5">
      <c r="A314" s="3" t="s">
        <v>1155</v>
      </c>
      <c r="B314" s="4" t="n">
        <v>-6677</v>
      </c>
    </row>
    <row r="315" spans="1:5">
      <c r="A315" s="3" t="s">
        <v>1162</v>
      </c>
      <c r="B315" s="7" t="n">
        <v>22135</v>
      </c>
    </row>
    <row r="316" spans="1:5">
      <c r="A316" s="3" t="s">
        <v>1164</v>
      </c>
      <c r="B316" s="3" t="s">
        <v>1206</v>
      </c>
    </row>
    <row r="317" spans="1:5">
      <c r="A317" s="3" t="s">
        <v>1207</v>
      </c>
    </row>
    <row r="318" spans="1:5">
      <c r="A318" s="6" t="s">
        <v>1157</v>
      </c>
    </row>
    <row r="319" spans="1:5">
      <c r="A319" s="3" t="s">
        <v>1158</v>
      </c>
      <c r="B319" s="7" t="n">
        <v>-22741</v>
      </c>
    </row>
    <row r="320" spans="1:5">
      <c r="A320" s="6" t="s">
        <v>1159</v>
      </c>
    </row>
    <row r="321" spans="1:5">
      <c r="A321" s="3" t="s">
        <v>565</v>
      </c>
      <c r="B321" s="4" t="n">
        <v>0</v>
      </c>
    </row>
    <row r="322" spans="1:5">
      <c r="A322" s="3" t="s">
        <v>1160</v>
      </c>
      <c r="B322" s="4" t="n">
        <v>55080</v>
      </c>
    </row>
    <row r="323" spans="1:5">
      <c r="A323" s="6" t="s">
        <v>1161</v>
      </c>
    </row>
    <row r="324" spans="1:5">
      <c r="A324" s="3" t="s">
        <v>1160</v>
      </c>
      <c r="B324" s="4" t="n">
        <v>4676</v>
      </c>
    </row>
    <row r="325" spans="1:5">
      <c r="A325" s="6" t="s">
        <v>1154</v>
      </c>
    </row>
    <row r="326" spans="1:5">
      <c r="A326" s="3" t="s">
        <v>565</v>
      </c>
      <c r="B326" s="4" t="n">
        <v>0</v>
      </c>
    </row>
    <row r="327" spans="1:5">
      <c r="A327" s="3" t="s">
        <v>1160</v>
      </c>
      <c r="B327" s="4" t="n">
        <v>59756</v>
      </c>
    </row>
    <row r="328" spans="1:5">
      <c r="A328" s="3" t="s">
        <v>146</v>
      </c>
      <c r="B328" s="4" t="n">
        <v>59756</v>
      </c>
    </row>
    <row r="329" spans="1:5">
      <c r="A329" s="3" t="s">
        <v>1155</v>
      </c>
      <c r="B329" s="4" t="n">
        <v>-8256</v>
      </c>
    </row>
    <row r="330" spans="1:5">
      <c r="A330" s="3" t="s">
        <v>1162</v>
      </c>
      <c r="B330" s="7" t="n">
        <v>51500</v>
      </c>
    </row>
    <row r="331" spans="1:5">
      <c r="A331" s="3" t="s">
        <v>1164</v>
      </c>
      <c r="B331" s="3" t="s">
        <v>1208</v>
      </c>
    </row>
    <row r="332" spans="1:5">
      <c r="A332" s="3" t="s">
        <v>1209</v>
      </c>
    </row>
    <row r="333" spans="1:5">
      <c r="A333" s="6" t="s">
        <v>1157</v>
      </c>
    </row>
    <row r="334" spans="1:5">
      <c r="A334" s="3" t="s">
        <v>1158</v>
      </c>
      <c r="B334" s="7" t="n">
        <v>-44325</v>
      </c>
    </row>
    <row r="335" spans="1:5">
      <c r="A335" s="6" t="s">
        <v>1159</v>
      </c>
    </row>
    <row r="336" spans="1:5">
      <c r="A336" s="3" t="s">
        <v>565</v>
      </c>
      <c r="B336" s="4" t="n">
        <v>45480</v>
      </c>
    </row>
    <row r="337" spans="1:5">
      <c r="A337" s="3" t="s">
        <v>1160</v>
      </c>
      <c r="B337" s="4" t="n">
        <v>60762</v>
      </c>
    </row>
    <row r="338" spans="1:5">
      <c r="A338" s="6" t="s">
        <v>1161</v>
      </c>
    </row>
    <row r="339" spans="1:5">
      <c r="A339" s="3" t="s">
        <v>1160</v>
      </c>
      <c r="B339" s="4" t="n">
        <v>336</v>
      </c>
    </row>
    <row r="340" spans="1:5">
      <c r="A340" s="6" t="s">
        <v>1154</v>
      </c>
    </row>
    <row r="341" spans="1:5">
      <c r="A341" s="3" t="s">
        <v>565</v>
      </c>
      <c r="B341" s="4" t="n">
        <v>45480</v>
      </c>
    </row>
    <row r="342" spans="1:5">
      <c r="A342" s="3" t="s">
        <v>1160</v>
      </c>
      <c r="B342" s="4" t="n">
        <v>61098</v>
      </c>
    </row>
    <row r="343" spans="1:5">
      <c r="A343" s="3" t="s">
        <v>146</v>
      </c>
      <c r="B343" s="4" t="n">
        <v>106578</v>
      </c>
    </row>
    <row r="344" spans="1:5">
      <c r="A344" s="3" t="s">
        <v>1155</v>
      </c>
      <c r="B344" s="4" t="n">
        <v>-7104</v>
      </c>
    </row>
    <row r="345" spans="1:5">
      <c r="A345" s="3" t="s">
        <v>1162</v>
      </c>
      <c r="B345" s="7" t="n">
        <v>99474</v>
      </c>
    </row>
    <row r="346" spans="1:5">
      <c r="A346" s="3" t="s">
        <v>1164</v>
      </c>
      <c r="B346" s="3" t="s">
        <v>1210</v>
      </c>
    </row>
    <row r="347" spans="1:5">
      <c r="A347" s="3" t="s">
        <v>1211</v>
      </c>
    </row>
    <row r="348" spans="1:5">
      <c r="A348" s="6" t="s">
        <v>1159</v>
      </c>
    </row>
    <row r="349" spans="1:5">
      <c r="A349" s="3" t="s">
        <v>565</v>
      </c>
      <c r="B349" s="7" t="n">
        <v>57889</v>
      </c>
    </row>
    <row r="350" spans="1:5">
      <c r="A350" s="3" t="s">
        <v>1160</v>
      </c>
      <c r="B350" s="4" t="n">
        <v>33959</v>
      </c>
    </row>
    <row r="351" spans="1:5">
      <c r="A351" s="6" t="s">
        <v>1161</v>
      </c>
    </row>
    <row r="352" spans="1:5">
      <c r="A352" s="3" t="s">
        <v>1160</v>
      </c>
      <c r="B352" s="4" t="n">
        <v>13433</v>
      </c>
    </row>
    <row r="353" spans="1:5">
      <c r="A353" s="6" t="s">
        <v>1154</v>
      </c>
    </row>
    <row r="354" spans="1:5">
      <c r="A354" s="3" t="s">
        <v>565</v>
      </c>
      <c r="B354" s="4" t="n">
        <v>57889</v>
      </c>
    </row>
    <row r="355" spans="1:5">
      <c r="A355" s="3" t="s">
        <v>1160</v>
      </c>
      <c r="B355" s="4" t="n">
        <v>47392</v>
      </c>
    </row>
    <row r="356" spans="1:5">
      <c r="A356" s="3" t="s">
        <v>146</v>
      </c>
      <c r="B356" s="4" t="n">
        <v>105281</v>
      </c>
    </row>
    <row r="357" spans="1:5">
      <c r="A357" s="3" t="s">
        <v>1155</v>
      </c>
      <c r="B357" s="4" t="n">
        <v>-4084</v>
      </c>
    </row>
    <row r="358" spans="1:5">
      <c r="A358" s="3" t="s">
        <v>1162</v>
      </c>
      <c r="B358" s="7" t="n">
        <v>101197</v>
      </c>
    </row>
    <row r="359" spans="1:5">
      <c r="A359" s="3" t="s">
        <v>1164</v>
      </c>
      <c r="B359" s="3" t="s">
        <v>1212</v>
      </c>
    </row>
    <row r="360" spans="1:5">
      <c r="A360" s="3" t="s">
        <v>1213</v>
      </c>
    </row>
    <row r="361" spans="1:5">
      <c r="A361" s="6" t="s">
        <v>1159</v>
      </c>
    </row>
    <row r="362" spans="1:5">
      <c r="A362" s="3" t="s">
        <v>565</v>
      </c>
      <c r="B362" s="7" t="n">
        <v>5400</v>
      </c>
    </row>
    <row r="363" spans="1:5">
      <c r="A363" s="3" t="s">
        <v>1160</v>
      </c>
      <c r="B363" s="4" t="n">
        <v>18147</v>
      </c>
    </row>
    <row r="364" spans="1:5">
      <c r="A364" s="6" t="s">
        <v>1161</v>
      </c>
    </row>
    <row r="365" spans="1:5">
      <c r="A365" s="3" t="s">
        <v>1160</v>
      </c>
      <c r="B365" s="4" t="n">
        <v>601</v>
      </c>
    </row>
    <row r="366" spans="1:5">
      <c r="A366" s="6" t="s">
        <v>1154</v>
      </c>
    </row>
    <row r="367" spans="1:5">
      <c r="A367" s="3" t="s">
        <v>565</v>
      </c>
      <c r="B367" s="4" t="n">
        <v>5400</v>
      </c>
    </row>
    <row r="368" spans="1:5">
      <c r="A368" s="3" t="s">
        <v>1160</v>
      </c>
      <c r="B368" s="4" t="n">
        <v>18748</v>
      </c>
    </row>
    <row r="369" spans="1:5">
      <c r="A369" s="3" t="s">
        <v>146</v>
      </c>
      <c r="B369" s="4" t="n">
        <v>24148</v>
      </c>
    </row>
    <row r="370" spans="1:5">
      <c r="A370" s="3" t="s">
        <v>1155</v>
      </c>
      <c r="B370" s="4" t="n">
        <v>-2592</v>
      </c>
    </row>
    <row r="371" spans="1:5">
      <c r="A371" s="3" t="s">
        <v>1162</v>
      </c>
      <c r="B371" s="7" t="n">
        <v>21556</v>
      </c>
    </row>
    <row r="372" spans="1:5">
      <c r="A372" s="3" t="s">
        <v>1164</v>
      </c>
      <c r="B372" s="3" t="s">
        <v>1214</v>
      </c>
    </row>
    <row r="373" spans="1:5">
      <c r="A373" s="3" t="s">
        <v>1215</v>
      </c>
    </row>
    <row r="374" spans="1:5">
      <c r="A374" s="6" t="s">
        <v>1159</v>
      </c>
    </row>
    <row r="375" spans="1:5">
      <c r="A375" s="3" t="s">
        <v>565</v>
      </c>
      <c r="B375" s="7" t="n">
        <v>4874</v>
      </c>
    </row>
    <row r="376" spans="1:5">
      <c r="A376" s="3" t="s">
        <v>1160</v>
      </c>
      <c r="B376" s="4" t="n">
        <v>20354</v>
      </c>
    </row>
    <row r="377" spans="1:5">
      <c r="A377" s="6" t="s">
        <v>1161</v>
      </c>
    </row>
    <row r="378" spans="1:5">
      <c r="A378" s="3" t="s">
        <v>1160</v>
      </c>
      <c r="B378" s="4" t="n">
        <v>823</v>
      </c>
    </row>
    <row r="379" spans="1:5">
      <c r="A379" s="6" t="s">
        <v>1154</v>
      </c>
    </row>
    <row r="380" spans="1:5">
      <c r="A380" s="3" t="s">
        <v>565</v>
      </c>
      <c r="B380" s="4" t="n">
        <v>4874</v>
      </c>
    </row>
    <row r="381" spans="1:5">
      <c r="A381" s="3" t="s">
        <v>1160</v>
      </c>
      <c r="B381" s="4" t="n">
        <v>21177</v>
      </c>
    </row>
    <row r="382" spans="1:5">
      <c r="A382" s="3" t="s">
        <v>146</v>
      </c>
      <c r="B382" s="4" t="n">
        <v>26051</v>
      </c>
    </row>
    <row r="383" spans="1:5">
      <c r="A383" s="3" t="s">
        <v>1155</v>
      </c>
      <c r="B383" s="4" t="n">
        <v>-2943</v>
      </c>
    </row>
    <row r="384" spans="1:5">
      <c r="A384" s="3" t="s">
        <v>1162</v>
      </c>
      <c r="B384" s="7" t="n">
        <v>23108</v>
      </c>
    </row>
    <row r="385" spans="1:5">
      <c r="A385" s="3" t="s">
        <v>1164</v>
      </c>
      <c r="B385" s="3" t="s">
        <v>1214</v>
      </c>
    </row>
    <row r="386" spans="1:5">
      <c r="A386" s="3" t="s">
        <v>1216</v>
      </c>
    </row>
    <row r="387" spans="1:5">
      <c r="A387" s="6" t="s">
        <v>1157</v>
      </c>
    </row>
    <row r="388" spans="1:5">
      <c r="A388" s="3" t="s">
        <v>1158</v>
      </c>
      <c r="B388" s="7" t="n">
        <v>-23598</v>
      </c>
    </row>
    <row r="389" spans="1:5">
      <c r="A389" s="6" t="s">
        <v>1159</v>
      </c>
    </row>
    <row r="390" spans="1:5">
      <c r="A390" s="3" t="s">
        <v>565</v>
      </c>
      <c r="B390" s="4" t="n">
        <v>23764</v>
      </c>
    </row>
    <row r="391" spans="1:5">
      <c r="A391" s="3" t="s">
        <v>1160</v>
      </c>
      <c r="B391" s="4" t="n">
        <v>33005</v>
      </c>
    </row>
    <row r="392" spans="1:5">
      <c r="A392" s="6" t="s">
        <v>1161</v>
      </c>
    </row>
    <row r="393" spans="1:5">
      <c r="A393" s="3" t="s">
        <v>1160</v>
      </c>
      <c r="B393" s="4" t="n">
        <v>7267</v>
      </c>
    </row>
    <row r="394" spans="1:5">
      <c r="A394" s="6" t="s">
        <v>1154</v>
      </c>
    </row>
    <row r="395" spans="1:5">
      <c r="A395" s="3" t="s">
        <v>565</v>
      </c>
      <c r="B395" s="4" t="n">
        <v>23764</v>
      </c>
    </row>
    <row r="396" spans="1:5">
      <c r="A396" s="3" t="s">
        <v>1160</v>
      </c>
      <c r="B396" s="4" t="n">
        <v>40272</v>
      </c>
    </row>
    <row r="397" spans="1:5">
      <c r="A397" s="3" t="s">
        <v>146</v>
      </c>
      <c r="B397" s="4" t="n">
        <v>64036</v>
      </c>
    </row>
    <row r="398" spans="1:5">
      <c r="A398" s="3" t="s">
        <v>1155</v>
      </c>
      <c r="B398" s="4" t="n">
        <v>-4463</v>
      </c>
    </row>
    <row r="399" spans="1:5">
      <c r="A399" s="3" t="s">
        <v>1162</v>
      </c>
      <c r="B399" s="7" t="n">
        <v>59573</v>
      </c>
    </row>
    <row r="400" spans="1:5">
      <c r="A400" s="3" t="s">
        <v>1164</v>
      </c>
      <c r="B400" s="3" t="s">
        <v>1217</v>
      </c>
    </row>
    <row r="401" spans="1:5">
      <c r="A401" s="3" t="s">
        <v>1218</v>
      </c>
    </row>
    <row r="402" spans="1:5">
      <c r="A402" s="6" t="s">
        <v>1159</v>
      </c>
    </row>
    <row r="403" spans="1:5">
      <c r="A403" s="3" t="s">
        <v>565</v>
      </c>
      <c r="B403" s="7" t="n">
        <v>0</v>
      </c>
    </row>
    <row r="404" spans="1:5">
      <c r="A404" s="3" t="s">
        <v>1160</v>
      </c>
      <c r="B404" s="4" t="n">
        <v>18999</v>
      </c>
    </row>
    <row r="405" spans="1:5">
      <c r="A405" s="6" t="s">
        <v>1161</v>
      </c>
    </row>
    <row r="406" spans="1:5">
      <c r="A406" s="3" t="s">
        <v>1160</v>
      </c>
      <c r="B406" s="4" t="n">
        <v>660</v>
      </c>
    </row>
    <row r="407" spans="1:5">
      <c r="A407" s="6" t="s">
        <v>1154</v>
      </c>
    </row>
    <row r="408" spans="1:5">
      <c r="A408" s="3" t="s">
        <v>565</v>
      </c>
      <c r="B408" s="4" t="n">
        <v>0</v>
      </c>
    </row>
    <row r="409" spans="1:5">
      <c r="A409" s="3" t="s">
        <v>1160</v>
      </c>
      <c r="B409" s="4" t="n">
        <v>19659</v>
      </c>
    </row>
    <row r="410" spans="1:5">
      <c r="A410" s="3" t="s">
        <v>146</v>
      </c>
      <c r="B410" s="4" t="n">
        <v>19659</v>
      </c>
    </row>
    <row r="411" spans="1:5">
      <c r="A411" s="3" t="s">
        <v>1155</v>
      </c>
      <c r="B411" s="4" t="n">
        <v>-1778</v>
      </c>
    </row>
    <row r="412" spans="1:5">
      <c r="A412" s="3" t="s">
        <v>1162</v>
      </c>
      <c r="B412" s="7" t="n">
        <v>17881</v>
      </c>
    </row>
    <row r="413" spans="1:5">
      <c r="A413" s="3" t="s">
        <v>1164</v>
      </c>
      <c r="B413" s="3" t="s">
        <v>1219</v>
      </c>
    </row>
    <row r="414" spans="1:5">
      <c r="A414" s="3" t="s">
        <v>1220</v>
      </c>
    </row>
    <row r="415" spans="1:5">
      <c r="A415" s="6" t="s">
        <v>1159</v>
      </c>
    </row>
    <row r="416" spans="1:5">
      <c r="A416" s="3" t="s">
        <v>565</v>
      </c>
      <c r="B416" s="7" t="n">
        <v>17825</v>
      </c>
    </row>
    <row r="417" spans="1:5">
      <c r="A417" s="3" t="s">
        <v>1160</v>
      </c>
      <c r="B417" s="4" t="n">
        <v>29584</v>
      </c>
    </row>
    <row r="418" spans="1:5">
      <c r="A418" s="6" t="s">
        <v>1161</v>
      </c>
    </row>
    <row r="419" spans="1:5">
      <c r="A419" s="3" t="s">
        <v>1160</v>
      </c>
      <c r="B419" s="4" t="n">
        <v>2634</v>
      </c>
    </row>
    <row r="420" spans="1:5">
      <c r="A420" s="6" t="s">
        <v>1154</v>
      </c>
    </row>
    <row r="421" spans="1:5">
      <c r="A421" s="3" t="s">
        <v>565</v>
      </c>
      <c r="B421" s="4" t="n">
        <v>17825</v>
      </c>
    </row>
    <row r="422" spans="1:5">
      <c r="A422" s="3" t="s">
        <v>1160</v>
      </c>
      <c r="B422" s="4" t="n">
        <v>32218</v>
      </c>
    </row>
    <row r="423" spans="1:5">
      <c r="A423" s="3" t="s">
        <v>146</v>
      </c>
      <c r="B423" s="4" t="n">
        <v>50043</v>
      </c>
    </row>
    <row r="424" spans="1:5">
      <c r="A424" s="3" t="s">
        <v>1155</v>
      </c>
      <c r="B424" s="4" t="n">
        <v>-2688</v>
      </c>
    </row>
    <row r="425" spans="1:5">
      <c r="A425" s="3" t="s">
        <v>1162</v>
      </c>
      <c r="B425" s="7" t="n">
        <v>47355</v>
      </c>
    </row>
    <row r="426" spans="1:5">
      <c r="A426" s="3" t="s">
        <v>1164</v>
      </c>
      <c r="B426" s="3" t="s">
        <v>1221</v>
      </c>
    </row>
    <row r="427" spans="1:5">
      <c r="A427" s="3" t="s">
        <v>1222</v>
      </c>
    </row>
    <row r="428" spans="1:5">
      <c r="A428" s="6" t="s">
        <v>1157</v>
      </c>
    </row>
    <row r="429" spans="1:5">
      <c r="A429" s="3" t="s">
        <v>1158</v>
      </c>
      <c r="B429" s="7" t="n">
        <v>-14700</v>
      </c>
    </row>
    <row r="430" spans="1:5">
      <c r="A430" s="6" t="s">
        <v>1159</v>
      </c>
    </row>
    <row r="431" spans="1:5">
      <c r="A431" s="3" t="s">
        <v>565</v>
      </c>
      <c r="B431" s="4" t="n">
        <v>20278</v>
      </c>
    </row>
    <row r="432" spans="1:5">
      <c r="A432" s="3" t="s">
        <v>1160</v>
      </c>
      <c r="B432" s="4" t="n">
        <v>17319</v>
      </c>
    </row>
    <row r="433" spans="1:5">
      <c r="A433" s="6" t="s">
        <v>1161</v>
      </c>
    </row>
    <row r="434" spans="1:5">
      <c r="A434" s="3" t="s">
        <v>1160</v>
      </c>
      <c r="B434" s="4" t="n">
        <v>6468</v>
      </c>
    </row>
    <row r="435" spans="1:5">
      <c r="A435" s="6" t="s">
        <v>1154</v>
      </c>
    </row>
    <row r="436" spans="1:5">
      <c r="A436" s="3" t="s">
        <v>565</v>
      </c>
      <c r="B436" s="4" t="n">
        <v>20278</v>
      </c>
    </row>
    <row r="437" spans="1:5">
      <c r="A437" s="3" t="s">
        <v>1160</v>
      </c>
      <c r="B437" s="4" t="n">
        <v>23787</v>
      </c>
    </row>
    <row r="438" spans="1:5">
      <c r="A438" s="3" t="s">
        <v>146</v>
      </c>
      <c r="B438" s="4" t="n">
        <v>44065</v>
      </c>
    </row>
    <row r="439" spans="1:5">
      <c r="A439" s="3" t="s">
        <v>1155</v>
      </c>
      <c r="B439" s="4" t="n">
        <v>-2394</v>
      </c>
    </row>
    <row r="440" spans="1:5">
      <c r="A440" s="3" t="s">
        <v>1162</v>
      </c>
      <c r="B440" s="7" t="n">
        <v>41671</v>
      </c>
    </row>
    <row r="441" spans="1:5">
      <c r="A441" s="3" t="s">
        <v>1164</v>
      </c>
      <c r="B441" s="3" t="s">
        <v>1223</v>
      </c>
    </row>
    <row r="442" spans="1:5">
      <c r="A442" s="3" t="s">
        <v>1224</v>
      </c>
    </row>
    <row r="443" spans="1:5">
      <c r="A443" s="6" t="s">
        <v>1159</v>
      </c>
    </row>
    <row r="444" spans="1:5">
      <c r="A444" s="3" t="s">
        <v>565</v>
      </c>
      <c r="B444" s="7" t="n">
        <v>30793</v>
      </c>
    </row>
    <row r="445" spans="1:5">
      <c r="A445" s="3" t="s">
        <v>1160</v>
      </c>
      <c r="B445" s="4" t="n">
        <v>67420</v>
      </c>
    </row>
    <row r="446" spans="1:5">
      <c r="A446" s="6" t="s">
        <v>1161</v>
      </c>
    </row>
    <row r="447" spans="1:5">
      <c r="A447" s="3" t="s">
        <v>1160</v>
      </c>
      <c r="B447" s="4" t="n">
        <v>134</v>
      </c>
    </row>
    <row r="448" spans="1:5">
      <c r="A448" s="6" t="s">
        <v>1154</v>
      </c>
    </row>
    <row r="449" spans="1:5">
      <c r="A449" s="3" t="s">
        <v>565</v>
      </c>
      <c r="B449" s="4" t="n">
        <v>30793</v>
      </c>
    </row>
    <row r="450" spans="1:5">
      <c r="A450" s="3" t="s">
        <v>1160</v>
      </c>
      <c r="B450" s="4" t="n">
        <v>67554</v>
      </c>
    </row>
    <row r="451" spans="1:5">
      <c r="A451" s="3" t="s">
        <v>146</v>
      </c>
      <c r="B451" s="4" t="n">
        <v>98347</v>
      </c>
    </row>
    <row r="452" spans="1:5">
      <c r="A452" s="3" t="s">
        <v>1155</v>
      </c>
      <c r="B452" s="4" t="n">
        <v>-4767</v>
      </c>
    </row>
    <row r="453" spans="1:5">
      <c r="A453" s="3" t="s">
        <v>1162</v>
      </c>
      <c r="B453" s="7" t="n">
        <v>93580</v>
      </c>
    </row>
    <row r="454" spans="1:5">
      <c r="A454" s="3" t="s">
        <v>1164</v>
      </c>
      <c r="B454" s="3" t="s">
        <v>1225</v>
      </c>
    </row>
    <row r="455" spans="1:5">
      <c r="A455" s="3" t="s">
        <v>1226</v>
      </c>
    </row>
    <row r="456" spans="1:5">
      <c r="A456" s="6" t="s">
        <v>1159</v>
      </c>
    </row>
    <row r="457" spans="1:5">
      <c r="A457" s="3" t="s">
        <v>565</v>
      </c>
      <c r="B457" s="7" t="n">
        <v>25264</v>
      </c>
    </row>
    <row r="458" spans="1:5">
      <c r="A458" s="3" t="s">
        <v>1160</v>
      </c>
      <c r="B458" s="4" t="n">
        <v>75979</v>
      </c>
    </row>
    <row r="459" spans="1:5">
      <c r="A459" s="6" t="s">
        <v>1161</v>
      </c>
    </row>
    <row r="460" spans="1:5">
      <c r="A460" s="3" t="s">
        <v>1160</v>
      </c>
      <c r="B460" s="4" t="n">
        <v>3241</v>
      </c>
    </row>
    <row r="461" spans="1:5">
      <c r="A461" s="6" t="s">
        <v>1154</v>
      </c>
    </row>
    <row r="462" spans="1:5">
      <c r="A462" s="3" t="s">
        <v>565</v>
      </c>
      <c r="B462" s="4" t="n">
        <v>25264</v>
      </c>
    </row>
    <row r="463" spans="1:5">
      <c r="A463" s="3" t="s">
        <v>1160</v>
      </c>
      <c r="B463" s="4" t="n">
        <v>79220</v>
      </c>
    </row>
    <row r="464" spans="1:5">
      <c r="A464" s="3" t="s">
        <v>146</v>
      </c>
      <c r="B464" s="4" t="n">
        <v>104484</v>
      </c>
    </row>
    <row r="465" spans="1:5">
      <c r="A465" s="3" t="s">
        <v>1155</v>
      </c>
      <c r="B465" s="4" t="n">
        <v>-4923</v>
      </c>
    </row>
    <row r="466" spans="1:5">
      <c r="A466" s="3" t="s">
        <v>1162</v>
      </c>
      <c r="B466" s="7" t="n">
        <v>99561</v>
      </c>
    </row>
    <row r="467" spans="1:5">
      <c r="A467" s="3" t="s">
        <v>1164</v>
      </c>
      <c r="B467" s="3" t="s">
        <v>1227</v>
      </c>
    </row>
    <row r="468" spans="1:5">
      <c r="A468" s="3" t="s">
        <v>1228</v>
      </c>
    </row>
    <row r="469" spans="1:5">
      <c r="A469" s="6" t="s">
        <v>1157</v>
      </c>
    </row>
    <row r="470" spans="1:5">
      <c r="A470" s="3" t="s">
        <v>1158</v>
      </c>
      <c r="B470" s="7" t="n">
        <v>-40600</v>
      </c>
    </row>
    <row r="471" spans="1:5">
      <c r="A471" s="6" t="s">
        <v>1159</v>
      </c>
    </row>
    <row r="472" spans="1:5">
      <c r="A472" s="3" t="s">
        <v>565</v>
      </c>
      <c r="B472" s="4" t="n">
        <v>17694</v>
      </c>
    </row>
    <row r="473" spans="1:5">
      <c r="A473" s="3" t="s">
        <v>1160</v>
      </c>
      <c r="B473" s="4" t="n">
        <v>53272</v>
      </c>
    </row>
    <row r="474" spans="1:5">
      <c r="A474" s="6" t="s">
        <v>1161</v>
      </c>
    </row>
    <row r="475" spans="1:5">
      <c r="A475" s="3" t="s">
        <v>1160</v>
      </c>
      <c r="B475" s="4" t="n">
        <v>16</v>
      </c>
    </row>
    <row r="476" spans="1:5">
      <c r="A476" s="6" t="s">
        <v>1154</v>
      </c>
    </row>
    <row r="477" spans="1:5">
      <c r="A477" s="3" t="s">
        <v>565</v>
      </c>
      <c r="B477" s="4" t="n">
        <v>17694</v>
      </c>
    </row>
    <row r="478" spans="1:5">
      <c r="A478" s="3" t="s">
        <v>1160</v>
      </c>
      <c r="B478" s="4" t="n">
        <v>53288</v>
      </c>
    </row>
    <row r="479" spans="1:5">
      <c r="A479" s="3" t="s">
        <v>146</v>
      </c>
      <c r="B479" s="4" t="n">
        <v>70982</v>
      </c>
    </row>
    <row r="480" spans="1:5">
      <c r="A480" s="3" t="s">
        <v>1155</v>
      </c>
      <c r="B480" s="4" t="n">
        <v>-2933</v>
      </c>
    </row>
    <row r="481" spans="1:5">
      <c r="A481" s="3" t="s">
        <v>1162</v>
      </c>
      <c r="B481" s="7" t="n">
        <v>68049</v>
      </c>
    </row>
    <row r="482" spans="1:5">
      <c r="A482" s="3" t="s">
        <v>1164</v>
      </c>
      <c r="B482" s="3" t="s">
        <v>1229</v>
      </c>
    </row>
    <row r="483" spans="1:5">
      <c r="A483" s="3" t="s">
        <v>1230</v>
      </c>
    </row>
    <row r="484" spans="1:5">
      <c r="A484" s="6" t="s">
        <v>1159</v>
      </c>
    </row>
    <row r="485" spans="1:5">
      <c r="A485" s="3" t="s">
        <v>565</v>
      </c>
      <c r="B485" s="7" t="n">
        <v>1420</v>
      </c>
    </row>
    <row r="486" spans="1:5">
      <c r="A486" s="3" t="s">
        <v>1160</v>
      </c>
      <c r="B486" s="4" t="n">
        <v>40440</v>
      </c>
    </row>
    <row r="487" spans="1:5">
      <c r="A487" s="6" t="s">
        <v>1161</v>
      </c>
    </row>
    <row r="488" spans="1:5">
      <c r="A488" s="3" t="s">
        <v>1160</v>
      </c>
      <c r="B488" s="4" t="n">
        <v>6632</v>
      </c>
    </row>
    <row r="489" spans="1:5">
      <c r="A489" s="6" t="s">
        <v>1154</v>
      </c>
    </row>
    <row r="490" spans="1:5">
      <c r="A490" s="3" t="s">
        <v>565</v>
      </c>
      <c r="B490" s="4" t="n">
        <v>1420</v>
      </c>
    </row>
    <row r="491" spans="1:5">
      <c r="A491" s="3" t="s">
        <v>1160</v>
      </c>
      <c r="B491" s="4" t="n">
        <v>47072</v>
      </c>
    </row>
    <row r="492" spans="1:5">
      <c r="A492" s="3" t="s">
        <v>146</v>
      </c>
      <c r="B492" s="4" t="n">
        <v>48492</v>
      </c>
    </row>
    <row r="493" spans="1:5">
      <c r="A493" s="3" t="s">
        <v>1155</v>
      </c>
      <c r="B493" s="4" t="n">
        <v>-2741</v>
      </c>
    </row>
    <row r="494" spans="1:5">
      <c r="A494" s="3" t="s">
        <v>1162</v>
      </c>
      <c r="B494" s="7" t="n">
        <v>45751</v>
      </c>
    </row>
    <row r="495" spans="1:5">
      <c r="A495" s="3" t="s">
        <v>1164</v>
      </c>
      <c r="B495" s="3" t="s">
        <v>576</v>
      </c>
    </row>
    <row r="496" spans="1:5">
      <c r="A496" s="3" t="s">
        <v>1231</v>
      </c>
    </row>
    <row r="497" spans="1:5">
      <c r="A497" s="6" t="s">
        <v>1159</v>
      </c>
    </row>
    <row r="498" spans="1:5">
      <c r="A498" s="3" t="s">
        <v>565</v>
      </c>
      <c r="B498" s="7" t="n">
        <v>5185</v>
      </c>
    </row>
    <row r="499" spans="1:5">
      <c r="A499" s="3" t="s">
        <v>1160</v>
      </c>
      <c r="B499" s="4" t="n">
        <v>30825</v>
      </c>
    </row>
    <row r="500" spans="1:5">
      <c r="A500" s="6" t="s">
        <v>1161</v>
      </c>
    </row>
    <row r="501" spans="1:5">
      <c r="A501" s="3" t="s">
        <v>1160</v>
      </c>
      <c r="B501" s="4" t="n">
        <v>6964</v>
      </c>
    </row>
    <row r="502" spans="1:5">
      <c r="A502" s="6" t="s">
        <v>1154</v>
      </c>
    </row>
    <row r="503" spans="1:5">
      <c r="A503" s="3" t="s">
        <v>565</v>
      </c>
      <c r="B503" s="4" t="n">
        <v>5185</v>
      </c>
    </row>
    <row r="504" spans="1:5">
      <c r="A504" s="3" t="s">
        <v>1160</v>
      </c>
      <c r="B504" s="4" t="n">
        <v>37789</v>
      </c>
    </row>
    <row r="505" spans="1:5">
      <c r="A505" s="3" t="s">
        <v>146</v>
      </c>
      <c r="B505" s="4" t="n">
        <v>42974</v>
      </c>
    </row>
    <row r="506" spans="1:5">
      <c r="A506" s="3" t="s">
        <v>1155</v>
      </c>
      <c r="B506" s="4" t="n">
        <v>-2009</v>
      </c>
    </row>
    <row r="507" spans="1:5">
      <c r="A507" s="3" t="s">
        <v>1162</v>
      </c>
      <c r="B507" s="7" t="n">
        <v>40965</v>
      </c>
    </row>
    <row r="508" spans="1:5">
      <c r="A508" s="3" t="s">
        <v>1164</v>
      </c>
      <c r="B508" s="3" t="s">
        <v>579</v>
      </c>
    </row>
    <row r="509" spans="1:5">
      <c r="A509" s="3" t="s">
        <v>1232</v>
      </c>
    </row>
    <row r="510" spans="1:5">
      <c r="A510" s="6" t="s">
        <v>1159</v>
      </c>
    </row>
    <row r="511" spans="1:5">
      <c r="A511" s="3" t="s">
        <v>565</v>
      </c>
      <c r="B511" s="7" t="n">
        <v>13079</v>
      </c>
    </row>
    <row r="512" spans="1:5">
      <c r="A512" s="3" t="s">
        <v>1160</v>
      </c>
      <c r="B512" s="4" t="n">
        <v>59255</v>
      </c>
    </row>
    <row r="513" spans="1:5">
      <c r="A513" s="6" t="s">
        <v>1161</v>
      </c>
    </row>
    <row r="514" spans="1:5">
      <c r="A514" s="3" t="s">
        <v>1160</v>
      </c>
      <c r="B514" s="4" t="n">
        <v>83</v>
      </c>
    </row>
    <row r="515" spans="1:5">
      <c r="A515" s="6" t="s">
        <v>1154</v>
      </c>
    </row>
    <row r="516" spans="1:5">
      <c r="A516" s="3" t="s">
        <v>565</v>
      </c>
      <c r="B516" s="4" t="n">
        <v>13079</v>
      </c>
    </row>
    <row r="517" spans="1:5">
      <c r="A517" s="3" t="s">
        <v>1160</v>
      </c>
      <c r="B517" s="4" t="n">
        <v>59338</v>
      </c>
    </row>
    <row r="518" spans="1:5">
      <c r="A518" s="3" t="s">
        <v>146</v>
      </c>
      <c r="B518" s="4" t="n">
        <v>72417</v>
      </c>
    </row>
    <row r="519" spans="1:5">
      <c r="A519" s="3" t="s">
        <v>1155</v>
      </c>
      <c r="B519" s="4" t="n">
        <v>-2726</v>
      </c>
    </row>
    <row r="520" spans="1:5">
      <c r="A520" s="3" t="s">
        <v>1162</v>
      </c>
      <c r="B520" s="7" t="n">
        <v>69691</v>
      </c>
    </row>
    <row r="521" spans="1:5">
      <c r="A521" s="3" t="s">
        <v>1164</v>
      </c>
      <c r="B521" s="3" t="s">
        <v>583</v>
      </c>
    </row>
    <row r="522" spans="1:5">
      <c r="A522" s="3" t="s">
        <v>1233</v>
      </c>
    </row>
    <row r="523" spans="1:5">
      <c r="A523" s="6" t="s">
        <v>1159</v>
      </c>
    </row>
    <row r="524" spans="1:5">
      <c r="A524" s="3" t="s">
        <v>565</v>
      </c>
      <c r="B524" s="7" t="n">
        <v>19154</v>
      </c>
    </row>
    <row r="525" spans="1:5">
      <c r="A525" s="3" t="s">
        <v>1160</v>
      </c>
      <c r="B525" s="4" t="n">
        <v>103406</v>
      </c>
    </row>
    <row r="526" spans="1:5">
      <c r="A526" s="6" t="s">
        <v>1161</v>
      </c>
    </row>
    <row r="527" spans="1:5">
      <c r="A527" s="3" t="s">
        <v>1160</v>
      </c>
      <c r="B527" s="4" t="n">
        <v>386</v>
      </c>
    </row>
    <row r="528" spans="1:5">
      <c r="A528" s="6" t="s">
        <v>1154</v>
      </c>
    </row>
    <row r="529" spans="1:5">
      <c r="A529" s="3" t="s">
        <v>565</v>
      </c>
      <c r="B529" s="4" t="n">
        <v>19154</v>
      </c>
    </row>
    <row r="530" spans="1:5">
      <c r="A530" s="3" t="s">
        <v>1160</v>
      </c>
      <c r="B530" s="4" t="n">
        <v>103792</v>
      </c>
    </row>
    <row r="531" spans="1:5">
      <c r="A531" s="3" t="s">
        <v>146</v>
      </c>
      <c r="B531" s="4" t="n">
        <v>122946</v>
      </c>
    </row>
    <row r="532" spans="1:5">
      <c r="A532" s="3" t="s">
        <v>1155</v>
      </c>
      <c r="B532" s="4" t="n">
        <v>-3901</v>
      </c>
    </row>
    <row r="533" spans="1:5">
      <c r="A533" s="3" t="s">
        <v>1162</v>
      </c>
      <c r="B533" s="7" t="n">
        <v>119045</v>
      </c>
    </row>
    <row r="534" spans="1:5">
      <c r="A534" s="3" t="s">
        <v>1164</v>
      </c>
      <c r="B534" s="3" t="s">
        <v>585</v>
      </c>
    </row>
    <row r="535" spans="1:5">
      <c r="A535" s="3" t="s">
        <v>1234</v>
      </c>
    </row>
    <row r="536" spans="1:5">
      <c r="A536" s="6" t="s">
        <v>1159</v>
      </c>
    </row>
    <row r="537" spans="1:5">
      <c r="A537" s="3" t="s">
        <v>565</v>
      </c>
      <c r="B537" s="7" t="n">
        <v>18750</v>
      </c>
    </row>
    <row r="538" spans="1:5">
      <c r="A538" s="3" t="s">
        <v>1160</v>
      </c>
      <c r="B538" s="4" t="n">
        <v>26839</v>
      </c>
    </row>
    <row r="539" spans="1:5">
      <c r="A539" s="6" t="s">
        <v>1161</v>
      </c>
    </row>
    <row r="540" spans="1:5">
      <c r="A540" s="3" t="s">
        <v>1160</v>
      </c>
      <c r="B540" s="4" t="n">
        <v>1454</v>
      </c>
    </row>
    <row r="541" spans="1:5">
      <c r="A541" s="6" t="s">
        <v>1154</v>
      </c>
    </row>
    <row r="542" spans="1:5">
      <c r="A542" s="3" t="s">
        <v>565</v>
      </c>
      <c r="B542" s="4" t="n">
        <v>18750</v>
      </c>
    </row>
    <row r="543" spans="1:5">
      <c r="A543" s="3" t="s">
        <v>1160</v>
      </c>
      <c r="B543" s="4" t="n">
        <v>28293</v>
      </c>
    </row>
    <row r="544" spans="1:5">
      <c r="A544" s="3" t="s">
        <v>146</v>
      </c>
      <c r="B544" s="4" t="n">
        <v>47043</v>
      </c>
    </row>
    <row r="545" spans="1:5">
      <c r="A545" s="3" t="s">
        <v>1155</v>
      </c>
      <c r="B545" s="4" t="n">
        <v>-1540</v>
      </c>
    </row>
    <row r="546" spans="1:5">
      <c r="A546" s="3" t="s">
        <v>1162</v>
      </c>
      <c r="B546" s="7" t="n">
        <v>45503</v>
      </c>
    </row>
    <row r="547" spans="1:5">
      <c r="A547" s="3" t="s">
        <v>1164</v>
      </c>
      <c r="B547" s="3" t="s">
        <v>1235</v>
      </c>
    </row>
    <row r="548" spans="1:5">
      <c r="A548" s="3" t="s">
        <v>508</v>
      </c>
    </row>
    <row r="549" spans="1:5">
      <c r="A549" s="6" t="s">
        <v>1154</v>
      </c>
    </row>
    <row r="550" spans="1:5">
      <c r="A550" s="3" t="s">
        <v>1236</v>
      </c>
      <c r="B550" s="3" t="s">
        <v>511</v>
      </c>
    </row>
    <row r="551" spans="1:5">
      <c r="A551" s="3" t="s">
        <v>514</v>
      </c>
    </row>
    <row r="552" spans="1:5">
      <c r="A552" s="6" t="s">
        <v>1154</v>
      </c>
    </row>
    <row r="553" spans="1:5">
      <c r="A553" s="3" t="s">
        <v>1236</v>
      </c>
      <c r="B553" s="3" t="s">
        <v>5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3</v>
      </c>
      <c r="D2" s="2" t="s">
        <v>82</v>
      </c>
    </row>
    <row r="3" spans="1:4">
      <c r="A3" s="6" t="s">
        <v>1238</v>
      </c>
    </row>
    <row r="4" spans="1:4">
      <c r="A4" s="3" t="s">
        <v>1239</v>
      </c>
      <c r="B4" s="7" t="n">
        <v>1745577</v>
      </c>
      <c r="C4" s="7" t="n">
        <v>1741293</v>
      </c>
      <c r="D4" s="7" t="n">
        <v>1926585</v>
      </c>
    </row>
    <row r="5" spans="1:4">
      <c r="A5" s="3" t="s">
        <v>1240</v>
      </c>
    </row>
    <row r="6" spans="1:4">
      <c r="A6" s="6" t="s">
        <v>1238</v>
      </c>
    </row>
    <row r="7" spans="1:4">
      <c r="A7" s="3" t="s">
        <v>1236</v>
      </c>
      <c r="B7" s="3" t="s">
        <v>511</v>
      </c>
    </row>
    <row r="8" spans="1:4">
      <c r="A8" s="3" t="s">
        <v>1241</v>
      </c>
    </row>
    <row r="9" spans="1:4">
      <c r="A9" s="6" t="s">
        <v>1238</v>
      </c>
    </row>
    <row r="10" spans="1:4">
      <c r="A10" s="3" t="s">
        <v>1236</v>
      </c>
      <c r="B10" s="3" t="s">
        <v>5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3</v>
      </c>
      <c r="D2" s="2" t="s">
        <v>82</v>
      </c>
    </row>
    <row r="3" spans="1:4">
      <c r="A3" s="6" t="s">
        <v>1243</v>
      </c>
    </row>
    <row r="4" spans="1:4">
      <c r="A4" s="3" t="s">
        <v>1244</v>
      </c>
      <c r="B4" s="7" t="n">
        <v>2159282</v>
      </c>
      <c r="C4" s="7" t="n">
        <v>2010621</v>
      </c>
      <c r="D4" s="7" t="n">
        <v>1999438</v>
      </c>
    </row>
    <row r="5" spans="1:4">
      <c r="A5" s="3" t="s">
        <v>1245</v>
      </c>
      <c r="B5" s="4" t="n">
        <v>122708</v>
      </c>
      <c r="C5" s="4" t="n">
        <v>285141</v>
      </c>
      <c r="D5" s="4" t="n">
        <v>372011</v>
      </c>
    </row>
    <row r="6" spans="1:4">
      <c r="A6" s="3" t="s">
        <v>1246</v>
      </c>
      <c r="B6" s="4" t="n">
        <v>-75289</v>
      </c>
      <c r="C6" s="4" t="n">
        <v>-136480</v>
      </c>
      <c r="D6" s="4" t="n">
        <v>-360828</v>
      </c>
    </row>
    <row r="7" spans="1:4">
      <c r="A7" s="3" t="s">
        <v>1247</v>
      </c>
      <c r="B7" s="4" t="n">
        <v>2206701</v>
      </c>
      <c r="C7" s="4" t="n">
        <v>2159282</v>
      </c>
      <c r="D7" s="4" t="n">
        <v>2010621</v>
      </c>
    </row>
    <row r="8" spans="1:4">
      <c r="A8" s="6" t="s">
        <v>1248</v>
      </c>
    </row>
    <row r="9" spans="1:4">
      <c r="A9" s="3" t="s">
        <v>1244</v>
      </c>
      <c r="B9" s="4" t="n">
        <v>238213</v>
      </c>
      <c r="C9" s="4" t="n">
        <v>222512</v>
      </c>
      <c r="D9" s="4" t="n">
        <v>237129</v>
      </c>
    </row>
    <row r="10" spans="1:4">
      <c r="A10" s="3" t="s">
        <v>1249</v>
      </c>
      <c r="B10" s="4" t="n">
        <v>55496</v>
      </c>
      <c r="C10" s="4" t="n">
        <v>50111</v>
      </c>
      <c r="D10" s="4" t="n">
        <v>46078</v>
      </c>
    </row>
    <row r="11" spans="1:4">
      <c r="A11" s="3" t="s">
        <v>1250</v>
      </c>
      <c r="B11" s="4" t="n">
        <v>-16129</v>
      </c>
      <c r="C11" s="4" t="n">
        <v>-34410</v>
      </c>
      <c r="D11" s="4" t="n">
        <v>-60695</v>
      </c>
    </row>
    <row r="12" spans="1:4">
      <c r="A12" s="3" t="s">
        <v>1251</v>
      </c>
      <c r="B12" s="7" t="n">
        <v>277580</v>
      </c>
      <c r="C12" s="7" t="n">
        <v>238213</v>
      </c>
      <c r="D12" s="7" t="n">
        <v>2225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52</v>
      </c>
      <c r="B1" s="1" t="s">
        <v>1253</v>
      </c>
      <c r="C1" s="2" t="s">
        <v>1254</v>
      </c>
    </row>
    <row r="2" spans="1:3">
      <c r="A2" s="3" t="s">
        <v>1255</v>
      </c>
    </row>
    <row r="3" spans="1:3">
      <c r="A3" s="3" t="s">
        <v>1256</v>
      </c>
      <c r="B3" s="3" t="s">
        <v>1257</v>
      </c>
      <c r="C3" s="7" t="n">
        <v>3749000</v>
      </c>
    </row>
    <row r="4" spans="1:3">
      <c r="A4" s="3" t="s">
        <v>1258</v>
      </c>
    </row>
    <row r="5" spans="1:3">
      <c r="A5" s="3" t="s">
        <v>1259</v>
      </c>
      <c r="B5" s="3" t="s">
        <v>1260</v>
      </c>
      <c r="C5" s="4" t="n">
        <v>14701700</v>
      </c>
    </row>
    <row r="6" spans="1:3">
      <c r="A6" s="3" t="s">
        <v>1256</v>
      </c>
      <c r="B6" s="3" t="s">
        <v>1257</v>
      </c>
      <c r="C6" s="7" t="n">
        <v>147000</v>
      </c>
    </row>
    <row r="7" spans="1:3">
      <c r="A7" s="3" t="s">
        <v>1261</v>
      </c>
    </row>
    <row r="8" spans="1:3">
      <c r="A8" s="3" t="s">
        <v>1256</v>
      </c>
      <c r="B8" s="3" t="s">
        <v>1257</v>
      </c>
      <c r="C8" s="4" t="n">
        <v>1164946000</v>
      </c>
    </row>
    <row r="9" spans="1:3">
      <c r="A9" s="3" t="s">
        <v>1262</v>
      </c>
    </row>
    <row r="10" spans="1:3">
      <c r="A10" s="3" t="s">
        <v>1263</v>
      </c>
      <c r="B10" s="3" t="s">
        <v>1264</v>
      </c>
      <c r="C10" s="4" t="n">
        <v>123228000</v>
      </c>
    </row>
    <row r="11" spans="1:3">
      <c r="A11" s="3" t="s">
        <v>1256</v>
      </c>
      <c r="B11" s="3" t="s">
        <v>1257</v>
      </c>
      <c r="C11" s="7" t="n">
        <v>957096000</v>
      </c>
    </row>
    <row r="12" spans="1:3">
      <c r="A12" s="3" t="s">
        <v>1265</v>
      </c>
    </row>
    <row r="13" spans="1:3">
      <c r="A13" s="3" t="s">
        <v>1259</v>
      </c>
      <c r="B13" s="3" t="s">
        <v>1260</v>
      </c>
      <c r="C13" s="4" t="n">
        <v>39916661</v>
      </c>
    </row>
    <row r="14" spans="1:3">
      <c r="A14" s="3" t="s">
        <v>1266</v>
      </c>
    </row>
    <row r="15" spans="1:3">
      <c r="A15" s="3" t="s">
        <v>1263</v>
      </c>
      <c r="B15" s="3" t="s">
        <v>1264</v>
      </c>
      <c r="C15" s="7" t="n">
        <v>123228000</v>
      </c>
    </row>
    <row r="16" spans="1:3">
      <c r="A16" s="3" t="s">
        <v>1256</v>
      </c>
      <c r="B16" s="3" t="s">
        <v>1257</v>
      </c>
      <c r="C16" s="7" t="n">
        <v>-212145000</v>
      </c>
    </row>
    <row r="17" spans="1:3">
      <c r="A17" s="3" t="s">
        <v>1267</v>
      </c>
    </row>
    <row r="18" spans="1:3">
      <c r="A18" s="3" t="s">
        <v>1259</v>
      </c>
      <c r="B18" s="3" t="s">
        <v>1260</v>
      </c>
      <c r="C18" s="4" t="n">
        <v>3223366</v>
      </c>
    </row>
    <row r="19" spans="1:3">
      <c r="A19" s="3" t="s">
        <v>1263</v>
      </c>
      <c r="B19" s="3" t="s">
        <v>1264</v>
      </c>
      <c r="C19" s="7" t="n">
        <v>5793000</v>
      </c>
    </row>
    <row r="20" spans="1:3">
      <c r="A20" s="3" t="s">
        <v>1256</v>
      </c>
      <c r="B20" s="3" t="s">
        <v>1257</v>
      </c>
      <c r="C20" s="4" t="n">
        <v>60079000</v>
      </c>
    </row>
    <row r="21" spans="1:3">
      <c r="A21" s="3" t="s">
        <v>155</v>
      </c>
    </row>
    <row r="22" spans="1:3">
      <c r="A22" s="3" t="s">
        <v>1263</v>
      </c>
      <c r="B22" s="3" t="s">
        <v>1264</v>
      </c>
      <c r="C22" s="4" t="n">
        <v>129021000</v>
      </c>
    </row>
    <row r="23" spans="1:3">
      <c r="A23" s="3" t="s">
        <v>1256</v>
      </c>
      <c r="B23" s="3" t="s">
        <v>1257</v>
      </c>
      <c r="C23" s="4" t="n">
        <v>1017175000</v>
      </c>
    </row>
    <row r="24" spans="1:3">
      <c r="A24" s="3" t="s">
        <v>126</v>
      </c>
    </row>
    <row r="25" spans="1:3">
      <c r="A25" s="3" t="s">
        <v>1256</v>
      </c>
      <c r="B25" s="3" t="s">
        <v>1257</v>
      </c>
      <c r="C25" s="4" t="n">
        <v>0</v>
      </c>
    </row>
    <row r="26" spans="1:3">
      <c r="A26" s="3" t="s">
        <v>1268</v>
      </c>
    </row>
    <row r="27" spans="1:3">
      <c r="A27" s="3" t="s">
        <v>1256</v>
      </c>
      <c r="B27" s="3" t="s">
        <v>1257</v>
      </c>
      <c r="C27" s="4" t="n">
        <v>0</v>
      </c>
    </row>
    <row r="28" spans="1:3">
      <c r="A28" s="3" t="s">
        <v>1269</v>
      </c>
    </row>
    <row r="29" spans="1:3">
      <c r="A29" s="3" t="s">
        <v>1256</v>
      </c>
      <c r="B29" s="3" t="s">
        <v>1257</v>
      </c>
      <c r="C29" s="7" t="n">
        <v>39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3</v>
      </c>
      <c r="D2" s="2" t="s">
        <v>82</v>
      </c>
    </row>
    <row r="3" spans="1:4">
      <c r="A3" s="6" t="s">
        <v>199</v>
      </c>
    </row>
    <row r="4" spans="1:4">
      <c r="A4" s="3" t="s">
        <v>108</v>
      </c>
      <c r="B4" s="7" t="n">
        <v>8365</v>
      </c>
      <c r="C4" s="7" t="n">
        <v>104940</v>
      </c>
      <c r="D4" s="7" t="n">
        <v>121457</v>
      </c>
    </row>
    <row r="5" spans="1:4">
      <c r="A5" s="6" t="s">
        <v>200</v>
      </c>
    </row>
    <row r="6" spans="1:4">
      <c r="A6" s="3" t="s">
        <v>201</v>
      </c>
      <c r="B6" s="4" t="n">
        <v>-4148</v>
      </c>
      <c r="C6" s="4" t="n">
        <v>-90350</v>
      </c>
      <c r="D6" s="4" t="n">
        <v>-115839</v>
      </c>
    </row>
    <row r="7" spans="1:4">
      <c r="A7" s="3" t="s">
        <v>202</v>
      </c>
      <c r="B7" s="4" t="n">
        <v>0</v>
      </c>
      <c r="C7" s="4" t="n">
        <v>-16240</v>
      </c>
      <c r="D7" s="4" t="n">
        <v>0</v>
      </c>
    </row>
    <row r="8" spans="1:4">
      <c r="A8" s="3" t="s">
        <v>203</v>
      </c>
      <c r="B8" s="4" t="n">
        <v>0</v>
      </c>
      <c r="C8" s="4" t="n">
        <v>4082</v>
      </c>
      <c r="D8" s="4" t="n">
        <v>0</v>
      </c>
    </row>
    <row r="9" spans="1:4">
      <c r="A9" s="3" t="s">
        <v>93</v>
      </c>
      <c r="B9" s="4" t="n">
        <v>-12649</v>
      </c>
    </row>
    <row r="10" spans="1:4">
      <c r="A10" s="3" t="s">
        <v>93</v>
      </c>
      <c r="B10" s="4" t="n">
        <v>-12649</v>
      </c>
      <c r="C10" s="4" t="n">
        <v>4268</v>
      </c>
      <c r="D10" s="4" t="n">
        <v>0</v>
      </c>
    </row>
    <row r="11" spans="1:4">
      <c r="A11" s="3" t="s">
        <v>100</v>
      </c>
      <c r="B11" s="4" t="n">
        <v>0</v>
      </c>
      <c r="C11" s="4" t="n">
        <v>-294</v>
      </c>
      <c r="D11" s="4" t="n">
        <v>11845</v>
      </c>
    </row>
    <row r="12" spans="1:4">
      <c r="A12" s="3" t="s">
        <v>204</v>
      </c>
      <c r="B12" s="4" t="n">
        <v>-144</v>
      </c>
      <c r="C12" s="4" t="n">
        <v>5262</v>
      </c>
      <c r="D12" s="4" t="n">
        <v>-4888</v>
      </c>
    </row>
    <row r="13" spans="1:4">
      <c r="A13" s="3" t="s">
        <v>205</v>
      </c>
      <c r="B13" s="4" t="n">
        <v>88897</v>
      </c>
      <c r="C13" s="4" t="n">
        <v>82004</v>
      </c>
      <c r="D13" s="4" t="n">
        <v>74644</v>
      </c>
    </row>
    <row r="14" spans="1:4">
      <c r="A14" s="3" t="s">
        <v>180</v>
      </c>
      <c r="B14" s="4" t="n">
        <v>2816</v>
      </c>
      <c r="C14" s="4" t="n">
        <v>3550</v>
      </c>
      <c r="D14" s="4" t="n">
        <v>2022</v>
      </c>
    </row>
    <row r="15" spans="1:4">
      <c r="A15" s="3" t="s">
        <v>101</v>
      </c>
      <c r="B15" s="4" t="n">
        <v>22</v>
      </c>
      <c r="C15" s="4" t="n">
        <v>590</v>
      </c>
      <c r="D15" s="4" t="n">
        <v>1187</v>
      </c>
    </row>
    <row r="16" spans="1:4">
      <c r="A16" s="3" t="s">
        <v>206</v>
      </c>
      <c r="B16" s="4" t="n">
        <v>-1084</v>
      </c>
      <c r="C16" s="4" t="n">
        <v>2473</v>
      </c>
      <c r="D16" s="4" t="n">
        <v>1823</v>
      </c>
    </row>
    <row r="17" spans="1:4">
      <c r="A17" s="3" t="s">
        <v>207</v>
      </c>
      <c r="B17" s="4" t="n">
        <v>215</v>
      </c>
      <c r="C17" s="4" t="n">
        <v>60</v>
      </c>
      <c r="D17" s="4" t="n">
        <v>50</v>
      </c>
    </row>
    <row r="18" spans="1:4">
      <c r="A18" s="3" t="s">
        <v>208</v>
      </c>
      <c r="B18" s="4" t="n">
        <v>11436</v>
      </c>
      <c r="C18" s="4" t="n">
        <v>9286</v>
      </c>
      <c r="D18" s="4" t="n">
        <v>8048</v>
      </c>
    </row>
    <row r="19" spans="1:4">
      <c r="A19" s="3" t="s">
        <v>209</v>
      </c>
      <c r="B19" s="4" t="n">
        <v>1426</v>
      </c>
      <c r="C19" s="4" t="n">
        <v>700</v>
      </c>
      <c r="D19" s="4" t="n">
        <v>1574</v>
      </c>
    </row>
    <row r="20" spans="1:4">
      <c r="A20" s="3" t="s">
        <v>210</v>
      </c>
      <c r="B20" s="4" t="n">
        <v>8440</v>
      </c>
      <c r="C20" s="4" t="n">
        <v>0</v>
      </c>
      <c r="D20" s="4" t="n">
        <v>0</v>
      </c>
    </row>
    <row r="21" spans="1:4">
      <c r="A21" s="6" t="s">
        <v>211</v>
      </c>
    </row>
    <row r="22" spans="1:4">
      <c r="A22" s="3" t="s">
        <v>212</v>
      </c>
      <c r="B22" s="4" t="n">
        <v>1760</v>
      </c>
      <c r="C22" s="4" t="n">
        <v>-135</v>
      </c>
      <c r="D22" s="4" t="n">
        <v>1024</v>
      </c>
    </row>
    <row r="23" spans="1:4">
      <c r="A23" s="3" t="s">
        <v>42</v>
      </c>
      <c r="B23" s="4" t="n">
        <v>-2556</v>
      </c>
      <c r="C23" s="4" t="n">
        <v>1072</v>
      </c>
      <c r="D23" s="4" t="n">
        <v>1286</v>
      </c>
    </row>
    <row r="24" spans="1:4">
      <c r="A24" s="3" t="s">
        <v>40</v>
      </c>
      <c r="B24" s="4" t="n">
        <v>1307</v>
      </c>
      <c r="C24" s="4" t="n">
        <v>13010</v>
      </c>
      <c r="D24" s="4" t="n">
        <v>-12089</v>
      </c>
    </row>
    <row r="25" spans="1:4">
      <c r="A25" s="6" t="s">
        <v>213</v>
      </c>
    </row>
    <row r="26" spans="1:4">
      <c r="A26" s="3" t="s">
        <v>214</v>
      </c>
      <c r="B26" s="4" t="n">
        <v>0</v>
      </c>
      <c r="C26" s="4" t="n">
        <v>0</v>
      </c>
      <c r="D26" s="4" t="n">
        <v>-8789</v>
      </c>
    </row>
    <row r="27" spans="1:4">
      <c r="A27" s="3" t="s">
        <v>50</v>
      </c>
      <c r="B27" s="4" t="n">
        <v>10719</v>
      </c>
      <c r="C27" s="4" t="n">
        <v>-17155</v>
      </c>
      <c r="D27" s="4" t="n">
        <v>-1788</v>
      </c>
    </row>
    <row r="28" spans="1:4">
      <c r="A28" s="3" t="s">
        <v>215</v>
      </c>
      <c r="B28" s="4" t="n">
        <v>114822</v>
      </c>
      <c r="C28" s="4" t="n">
        <v>107123</v>
      </c>
      <c r="D28" s="4" t="n">
        <v>81567</v>
      </c>
    </row>
    <row r="29" spans="1:4">
      <c r="A29" s="6" t="s">
        <v>216</v>
      </c>
    </row>
    <row r="30" spans="1:4">
      <c r="A30" s="3" t="s">
        <v>217</v>
      </c>
      <c r="B30" s="4" t="n">
        <v>-41230</v>
      </c>
      <c r="C30" s="4" t="n">
        <v>-249369</v>
      </c>
      <c r="D30" s="4" t="n">
        <v>-320739</v>
      </c>
    </row>
    <row r="31" spans="1:4">
      <c r="A31" s="3" t="s">
        <v>218</v>
      </c>
      <c r="B31" s="4" t="n">
        <v>0</v>
      </c>
      <c r="C31" s="4" t="n">
        <v>-1000</v>
      </c>
      <c r="D31" s="4" t="n">
        <v>0</v>
      </c>
    </row>
    <row r="32" spans="1:4">
      <c r="A32" s="3" t="s">
        <v>219</v>
      </c>
      <c r="B32" s="4" t="n">
        <v>-65629</v>
      </c>
      <c r="C32" s="4" t="n">
        <v>-51916</v>
      </c>
      <c r="D32" s="4" t="n">
        <v>-33267</v>
      </c>
    </row>
    <row r="33" spans="1:4">
      <c r="A33" s="3" t="s">
        <v>220</v>
      </c>
      <c r="B33" s="4" t="n">
        <v>-38754</v>
      </c>
      <c r="C33" s="4" t="n">
        <v>-7637</v>
      </c>
      <c r="D33" s="4" t="n">
        <v>-952</v>
      </c>
    </row>
    <row r="34" spans="1:4">
      <c r="A34" s="3" t="s">
        <v>221</v>
      </c>
      <c r="B34" s="4" t="n">
        <v>64880</v>
      </c>
      <c r="C34" s="4" t="n">
        <v>196635</v>
      </c>
      <c r="D34" s="4" t="n">
        <v>67430</v>
      </c>
    </row>
    <row r="35" spans="1:4">
      <c r="A35" s="3" t="s">
        <v>222</v>
      </c>
      <c r="B35" s="4" t="n">
        <v>-1000</v>
      </c>
      <c r="C35" s="4" t="n">
        <v>0</v>
      </c>
      <c r="D35" s="4" t="n">
        <v>0</v>
      </c>
    </row>
    <row r="36" spans="1:4">
      <c r="A36" s="3" t="s">
        <v>223</v>
      </c>
      <c r="B36" s="4" t="n">
        <v>15806</v>
      </c>
      <c r="C36" s="4" t="n">
        <v>0</v>
      </c>
      <c r="D36" s="4" t="n">
        <v>0</v>
      </c>
    </row>
    <row r="37" spans="1:4">
      <c r="A37" s="3" t="s">
        <v>224</v>
      </c>
      <c r="B37" s="4" t="n">
        <v>0</v>
      </c>
      <c r="C37" s="4" t="n">
        <v>11624</v>
      </c>
      <c r="D37" s="4" t="n">
        <v>0</v>
      </c>
    </row>
    <row r="38" spans="1:4">
      <c r="A38" s="3" t="s">
        <v>225</v>
      </c>
      <c r="B38" s="4" t="n">
        <v>0</v>
      </c>
      <c r="C38" s="4" t="n">
        <v>0</v>
      </c>
      <c r="D38" s="4" t="n">
        <v>429221</v>
      </c>
    </row>
    <row r="39" spans="1:4">
      <c r="A39" s="3" t="s">
        <v>226</v>
      </c>
      <c r="B39" s="4" t="n">
        <v>0</v>
      </c>
      <c r="C39" s="4" t="n">
        <v>2000</v>
      </c>
      <c r="D39" s="4" t="n">
        <v>0</v>
      </c>
    </row>
    <row r="40" spans="1:4">
      <c r="A40" s="3" t="s">
        <v>209</v>
      </c>
      <c r="B40" s="4" t="n">
        <v>47962</v>
      </c>
      <c r="C40" s="4" t="n">
        <v>0</v>
      </c>
      <c r="D40" s="4" t="n">
        <v>3011</v>
      </c>
    </row>
    <row r="41" spans="1:4">
      <c r="A41" s="3" t="s">
        <v>227</v>
      </c>
      <c r="B41" s="4" t="n">
        <v>-17965</v>
      </c>
      <c r="C41" s="4" t="n">
        <v>-99663</v>
      </c>
      <c r="D41" s="4" t="n">
        <v>144704</v>
      </c>
    </row>
    <row r="42" spans="1:4">
      <c r="A42" s="6" t="s">
        <v>228</v>
      </c>
    </row>
    <row r="43" spans="1:4">
      <c r="A43" s="3" t="s">
        <v>229</v>
      </c>
      <c r="B43" s="4" t="n">
        <v>-6100</v>
      </c>
      <c r="C43" s="4" t="n">
        <v>16100</v>
      </c>
      <c r="D43" s="4" t="n">
        <v>-27000</v>
      </c>
    </row>
    <row r="44" spans="1:4">
      <c r="A44" s="3" t="s">
        <v>230</v>
      </c>
      <c r="B44" s="4" t="n">
        <v>0</v>
      </c>
      <c r="C44" s="4" t="n">
        <v>58380</v>
      </c>
      <c r="D44" s="4" t="n">
        <v>156100</v>
      </c>
    </row>
    <row r="45" spans="1:4">
      <c r="A45" s="3" t="s">
        <v>231</v>
      </c>
      <c r="B45" s="4" t="n">
        <v>-18000</v>
      </c>
      <c r="C45" s="4" t="n">
        <v>-6100</v>
      </c>
      <c r="D45" s="4" t="n">
        <v>-39480</v>
      </c>
    </row>
    <row r="46" spans="1:4">
      <c r="A46" s="3" t="s">
        <v>232</v>
      </c>
      <c r="B46" s="4" t="n">
        <v>-1611</v>
      </c>
      <c r="C46" s="4" t="n">
        <v>-122782</v>
      </c>
      <c r="D46" s="4" t="n">
        <v>-210379</v>
      </c>
    </row>
    <row r="47" spans="1:4">
      <c r="A47" s="3" t="s">
        <v>233</v>
      </c>
      <c r="B47" s="4" t="n">
        <v>28000</v>
      </c>
      <c r="C47" s="4" t="n">
        <v>0</v>
      </c>
      <c r="D47" s="4" t="n">
        <v>0</v>
      </c>
    </row>
    <row r="48" spans="1:4">
      <c r="A48" s="3" t="s">
        <v>234</v>
      </c>
      <c r="B48" s="4" t="n">
        <v>-409</v>
      </c>
      <c r="C48" s="4" t="n">
        <v>-3352</v>
      </c>
      <c r="D48" s="4" t="n">
        <v>-2467</v>
      </c>
    </row>
    <row r="49" spans="1:4">
      <c r="A49" s="3" t="s">
        <v>235</v>
      </c>
      <c r="B49" s="4" t="n">
        <v>0</v>
      </c>
      <c r="C49" s="4" t="n">
        <v>-374</v>
      </c>
      <c r="D49" s="4" t="n">
        <v>-1024</v>
      </c>
    </row>
    <row r="50" spans="1:4">
      <c r="A50" s="3" t="s">
        <v>236</v>
      </c>
      <c r="B50" s="4" t="n">
        <v>0</v>
      </c>
      <c r="C50" s="4" t="n">
        <v>43</v>
      </c>
      <c r="D50" s="4" t="n">
        <v>282686</v>
      </c>
    </row>
    <row r="51" spans="1:4">
      <c r="A51" s="3" t="s">
        <v>237</v>
      </c>
      <c r="B51" s="4" t="n">
        <v>0</v>
      </c>
      <c r="C51" s="4" t="n">
        <v>0</v>
      </c>
      <c r="D51" s="4" t="n">
        <v>-115000</v>
      </c>
    </row>
    <row r="52" spans="1:4">
      <c r="A52" s="3" t="s">
        <v>163</v>
      </c>
      <c r="B52" s="4" t="n">
        <v>-10833</v>
      </c>
      <c r="C52" s="4" t="n">
        <v>-35178</v>
      </c>
      <c r="D52" s="4" t="n">
        <v>-52055</v>
      </c>
    </row>
    <row r="53" spans="1:4">
      <c r="A53" s="3" t="s">
        <v>182</v>
      </c>
      <c r="B53" s="4" t="n">
        <v>0</v>
      </c>
      <c r="C53" s="4" t="n">
        <v>0</v>
      </c>
      <c r="D53" s="4" t="n">
        <v>-2318</v>
      </c>
    </row>
    <row r="54" spans="1:4">
      <c r="A54" s="3" t="s">
        <v>238</v>
      </c>
      <c r="B54" s="4" t="n">
        <v>-44176</v>
      </c>
      <c r="C54" s="4" t="n">
        <v>-55034</v>
      </c>
      <c r="D54" s="4" t="n">
        <v>-48523</v>
      </c>
    </row>
    <row r="55" spans="1:4">
      <c r="A55" s="3" t="s">
        <v>239</v>
      </c>
      <c r="B55" s="4" t="n">
        <v>-24174</v>
      </c>
      <c r="C55" s="4" t="n">
        <v>-23771</v>
      </c>
      <c r="D55" s="4" t="n">
        <v>-16116</v>
      </c>
    </row>
    <row r="56" spans="1:4">
      <c r="A56" s="3" t="s">
        <v>240</v>
      </c>
      <c r="B56" s="4" t="n">
        <v>-4164</v>
      </c>
      <c r="C56" s="4" t="n">
        <v>-4181</v>
      </c>
      <c r="D56" s="4" t="n">
        <v>-3217</v>
      </c>
    </row>
    <row r="57" spans="1:4">
      <c r="A57" s="3" t="s">
        <v>241</v>
      </c>
      <c r="B57" s="4" t="n">
        <v>-193</v>
      </c>
      <c r="C57" s="4" t="n">
        <v>-262</v>
      </c>
      <c r="D57" s="4" t="n">
        <v>0</v>
      </c>
    </row>
    <row r="58" spans="1:4">
      <c r="A58" s="3" t="s">
        <v>242</v>
      </c>
      <c r="B58" s="4" t="n">
        <v>-81660</v>
      </c>
      <c r="C58" s="4" t="n">
        <v>-176511</v>
      </c>
      <c r="D58" s="4" t="n">
        <v>-78793</v>
      </c>
    </row>
    <row r="59" spans="1:4">
      <c r="A59" s="3" t="s">
        <v>243</v>
      </c>
      <c r="B59" s="4" t="n">
        <v>15197</v>
      </c>
      <c r="C59" s="4" t="n">
        <v>-169051</v>
      </c>
      <c r="D59" s="4" t="n">
        <v>147478</v>
      </c>
    </row>
    <row r="60" spans="1:4">
      <c r="A60" s="3" t="s">
        <v>244</v>
      </c>
      <c r="B60" s="4" t="n">
        <v>25586</v>
      </c>
      <c r="C60" s="4" t="n">
        <v>194637</v>
      </c>
      <c r="D60" s="4" t="n">
        <v>47159</v>
      </c>
    </row>
    <row r="61" spans="1:4">
      <c r="A61" s="3" t="s">
        <v>245</v>
      </c>
      <c r="B61" s="7" t="n">
        <v>40783</v>
      </c>
      <c r="C61" s="7" t="n">
        <v>25586</v>
      </c>
      <c r="D61" s="7" t="n">
        <v>1946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54:57Z</dcterms:created>
  <dcterms:modified xmlns:dcterms="http://purl.org/dc/terms/" xmlns:xsi="http://www.w3.org/2001/XMLSchema-instance" xsi:type="dcterms:W3CDTF">2019-02-26T17:54:57Z</dcterms:modified>
</cp:coreProperties>
</file>